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Discontinued Oper" sheetId="12" state="visible" r:id="rId12"/>
    <sheet xmlns:r="http://schemas.openxmlformats.org/officeDocument/2006/relationships" name="Fair Value of Financial Instrum" sheetId="13" state="visible" r:id="rId13"/>
    <sheet xmlns:r="http://schemas.openxmlformats.org/officeDocument/2006/relationships" name="Nuclear Decommissioning Trust F" sheetId="14" state="visible" r:id="rId14"/>
    <sheet xmlns:r="http://schemas.openxmlformats.org/officeDocument/2006/relationships" name="Accounting for Derivative Instr" sheetId="15" state="visible" r:id="rId15"/>
    <sheet xmlns:r="http://schemas.openxmlformats.org/officeDocument/2006/relationships" name="Impairments" sheetId="16" state="visible" r:id="rId16"/>
    <sheet xmlns:r="http://schemas.openxmlformats.org/officeDocument/2006/relationships" name="Long-term Debt" sheetId="17" state="visible" r:id="rId17"/>
    <sheet xmlns:r="http://schemas.openxmlformats.org/officeDocument/2006/relationships" name="Investments Accounted for Using" sheetId="18" state="visible" r:id="rId18"/>
    <sheet xmlns:r="http://schemas.openxmlformats.org/officeDocument/2006/relationships" name="Changes in Capital Structure"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Environmental Matters" sheetId="26" state="visible" r:id="rId26"/>
    <sheet xmlns:r="http://schemas.openxmlformats.org/officeDocument/2006/relationships" name="Subsequent Events" sheetId="27" state="visible" r:id="rId27"/>
    <sheet xmlns:r="http://schemas.openxmlformats.org/officeDocument/2006/relationships" name="Condensed Consolidating Financ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Discontinued Op_2" sheetId="32" state="visible" r:id="rId32"/>
    <sheet xmlns:r="http://schemas.openxmlformats.org/officeDocument/2006/relationships" name="Fair Value of Financial Instr_2" sheetId="33" state="visible" r:id="rId33"/>
    <sheet xmlns:r="http://schemas.openxmlformats.org/officeDocument/2006/relationships" name="Nuclear Decommissioning Trust_2" sheetId="34" state="visible" r:id="rId34"/>
    <sheet xmlns:r="http://schemas.openxmlformats.org/officeDocument/2006/relationships" name="Accounting for Derivative Ins_2" sheetId="35" state="visible" r:id="rId35"/>
    <sheet xmlns:r="http://schemas.openxmlformats.org/officeDocument/2006/relationships" name="Long-term Debt (Tables)" sheetId="36" state="visible" r:id="rId36"/>
    <sheet xmlns:r="http://schemas.openxmlformats.org/officeDocument/2006/relationships" name="Investments Accounted for Usi_2" sheetId="37" state="visible" r:id="rId37"/>
    <sheet xmlns:r="http://schemas.openxmlformats.org/officeDocument/2006/relationships" name="Changes in Capital Structure (T"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Condensed Consolidating Finan_2" sheetId="43" state="visible" r:id="rId43"/>
    <sheet xmlns:r="http://schemas.openxmlformats.org/officeDocument/2006/relationships" name="Nature of Business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Recognition - Performan"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Acquisitions, Discontinued Op_3" sheetId="52" state="visible" r:id="rId52"/>
    <sheet xmlns:r="http://schemas.openxmlformats.org/officeDocument/2006/relationships" name="Acquisitions, Discontinued Op_4" sheetId="53" state="visible" r:id="rId53"/>
    <sheet xmlns:r="http://schemas.openxmlformats.org/officeDocument/2006/relationships" name="Acquisitions, Discontinued Op_5" sheetId="54" state="visible" r:id="rId54"/>
    <sheet xmlns:r="http://schemas.openxmlformats.org/officeDocument/2006/relationships" name="Acquisitions, Discontinued Op_6"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Nuclear Decommissioning Trust_3" sheetId="62" state="visible" r:id="rId62"/>
    <sheet xmlns:r="http://schemas.openxmlformats.org/officeDocument/2006/relationships" name="Nuclear Decommissioning Trust_4" sheetId="63" state="visible" r:id="rId63"/>
    <sheet xmlns:r="http://schemas.openxmlformats.org/officeDocument/2006/relationships" name="Nuclear Decommissioning Trust_5" sheetId="64" state="visible" r:id="rId64"/>
    <sheet xmlns:r="http://schemas.openxmlformats.org/officeDocument/2006/relationships" name="Accounting for Derivative Ins_3" sheetId="65" state="visible" r:id="rId65"/>
    <sheet xmlns:r="http://schemas.openxmlformats.org/officeDocument/2006/relationships" name="Accounting for Derivative Ins_4" sheetId="66" state="visible" r:id="rId66"/>
    <sheet xmlns:r="http://schemas.openxmlformats.org/officeDocument/2006/relationships" name="Accounting for Derivative Ins_5" sheetId="67" state="visible" r:id="rId67"/>
    <sheet xmlns:r="http://schemas.openxmlformats.org/officeDocument/2006/relationships" name="Accounting for Derivative Ins_6" sheetId="68" state="visible" r:id="rId68"/>
    <sheet xmlns:r="http://schemas.openxmlformats.org/officeDocument/2006/relationships" name="Impairments (Details)" sheetId="69" state="visible" r:id="rId69"/>
    <sheet xmlns:r="http://schemas.openxmlformats.org/officeDocument/2006/relationships" name="Long-term Debt - Schedule of Lo" sheetId="70" state="visible" r:id="rId70"/>
    <sheet xmlns:r="http://schemas.openxmlformats.org/officeDocument/2006/relationships" name="Long-term Debt - Recourse Debt " sheetId="71" state="visible" r:id="rId71"/>
    <sheet xmlns:r="http://schemas.openxmlformats.org/officeDocument/2006/relationships" name="Long-term Debt - Non Recourse D" sheetId="72" state="visible" r:id="rId72"/>
    <sheet xmlns:r="http://schemas.openxmlformats.org/officeDocument/2006/relationships" name="Investments Accounted for Usi_3" sheetId="73" state="visible" r:id="rId73"/>
    <sheet xmlns:r="http://schemas.openxmlformats.org/officeDocument/2006/relationships" name="Changes in Capital Structure - " sheetId="74" state="visible" r:id="rId74"/>
    <sheet xmlns:r="http://schemas.openxmlformats.org/officeDocument/2006/relationships" name="Changes in Capital Structure _2" sheetId="75" state="visible" r:id="rId75"/>
    <sheet xmlns:r="http://schemas.openxmlformats.org/officeDocument/2006/relationships" name="Changes in Capital Structure _3" sheetId="76" state="visible" r:id="rId76"/>
    <sheet xmlns:r="http://schemas.openxmlformats.org/officeDocument/2006/relationships" name="Changes in Capital Structure _4" sheetId="77" state="visible" r:id="rId77"/>
    <sheet xmlns:r="http://schemas.openxmlformats.org/officeDocument/2006/relationships" name="Earnings Per Share - Reconcilia" sheetId="78" state="visible" r:id="rId78"/>
    <sheet xmlns:r="http://schemas.openxmlformats.org/officeDocument/2006/relationships" name="Segment Reporting (Details)" sheetId="79" state="visible" r:id="rId79"/>
    <sheet xmlns:r="http://schemas.openxmlformats.org/officeDocument/2006/relationships" name="Income Taxes (Details)" sheetId="80" state="visible" r:id="rId80"/>
    <sheet xmlns:r="http://schemas.openxmlformats.org/officeDocument/2006/relationships" name="Related Party Transactions - Sc"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 xmlns:r="http://schemas.openxmlformats.org/officeDocument/2006/relationships" name="Condensed Consolidating Finan_3" sheetId="84" state="visible" r:id="rId84"/>
    <sheet xmlns:r="http://schemas.openxmlformats.org/officeDocument/2006/relationships" name="Condensed Consolidating Finan_4" sheetId="85" state="visible" r:id="rId85"/>
    <sheet xmlns:r="http://schemas.openxmlformats.org/officeDocument/2006/relationships" name="Condensed Consolidating Finan_5" sheetId="86" state="visible" r:id="rId86"/>
    <sheet xmlns:r="http://schemas.openxmlformats.org/officeDocument/2006/relationships" name="Condensed Consolidating Finan_6" sheetId="87" state="visible" r:id="rId87"/>
    <sheet xmlns:r="http://schemas.openxmlformats.org/officeDocument/2006/relationships" name="Condensed Consolidating Finan_7"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5891</t>
        </is>
      </c>
    </row>
    <row r="9">
      <c r="A9" s="4" t="inlineStr">
        <is>
          <t>Entity Registrant Name</t>
        </is>
      </c>
      <c r="B9" s="4" t="inlineStr">
        <is>
          <t>NRG Energy, Inc</t>
        </is>
      </c>
    </row>
    <row r="10">
      <c r="A10" s="4" t="inlineStr">
        <is>
          <t>Entity Incorporation, State or Country Code</t>
        </is>
      </c>
      <c r="B10" s="4" t="inlineStr">
        <is>
          <t>DE</t>
        </is>
      </c>
    </row>
    <row r="11">
      <c r="A11" s="4" t="inlineStr">
        <is>
          <t>Entity Tax Identification Number</t>
        </is>
      </c>
      <c r="B11" s="4" t="inlineStr">
        <is>
          <t>41-1724239</t>
        </is>
      </c>
    </row>
    <row r="12">
      <c r="A12" s="4" t="inlineStr">
        <is>
          <t>Entity Address, Address Line One</t>
        </is>
      </c>
      <c r="B12" s="4" t="inlineStr">
        <is>
          <t>804 Carnegie Center,</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524-4500</t>
        </is>
      </c>
    </row>
    <row r="18">
      <c r="A18" s="4" t="inlineStr">
        <is>
          <t>Title of 12(b) Security</t>
        </is>
      </c>
      <c r="B18" s="4" t="inlineStr">
        <is>
          <t>Common Stock, par value $0.01</t>
        </is>
      </c>
    </row>
    <row r="19">
      <c r="A19" s="4" t="inlineStr">
        <is>
          <t>Trading Symbol</t>
        </is>
      </c>
      <c r="B19" s="4" t="inlineStr">
        <is>
          <t>NR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4137848</v>
      </c>
    </row>
    <row r="28">
      <c r="A28" s="4" t="inlineStr">
        <is>
          <t>Entity Central Index Key</t>
        </is>
      </c>
      <c r="B28" s="4" t="inlineStr">
        <is>
          <t>000101387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Other Balance Sheet Information The following table presents the accumulated depreciation included in property, plant and equipment, net and accumulated amortization included in intangible assets, net: (In millions) June 30, 2020 December 31, 2019 Property, plant and equipment accumulated depreciation $ 1,868 $ 1,752 Intangible assets accumulated amortization 1,279 1,262 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and six months ended June 30, 2020: (In millions) Three months ended June 30, 2020 Six months ended June 30, 2020 Beginning balance $ 39 $ 43 Provision for credit losses 24 48 Write-offs (20) (52) Recoveries collected 4 8 Ending balance $ 47 $ 47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0 December 31, 2019 Cash and cash equivalents $ 418 $ 345 Funds deposited by counterparties 36 32 Restricted cash 8 8 Cash and cash equivalents, funds deposited by counterparties and restricted cash shown in the statement of cash flows $ 462 $ 385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for specific uses. Pension Plan Contributions On March 27, 2020, the Senate passed the CARES Act to provide necessary emergency relief related to the COVID-19 pandemic. The CARES Act allows NRG and other pension plan sponsors to postpone 2020 contributions until January 1, 2021. As a result, NRG will consider deferring approximately $47 million in cash contributions previously planned to be made to the Company's pension plans in 2020. NRG’s pension and postretirement benefit plans are further described in Note 15, Benefit Plans and Other Postretirement Benefits , to the Company’s 2019 Form 10-K. Recent Accounting Developments - Guidance Adopted in 2020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ASU No. 2018-13 is effective for fiscal years beginning after December 15, 2019, and interim periods within those fiscal years. Certain disclosures in ASU No. 2018-13 are required to be applied on a retrospective basis and others on a prospective basis. The Company adopted the amendments effective January 1, 2020.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19-12 — In December 2019, the FASB issued ASU No.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Performance Obligations As of June 30, 2020, estimated future fixed fee performance obligations are $314 million for the remaining six months of fiscal year 2020, and $620 million, $307 million, $42 million and $8 million for the fiscal years 2021, 2022, 2023 and 2024, respectively. These performance obligations are for cleared auction MWs in the PJM, ISO-NE, NYISO and MISO capacity auctions and are subject to penalties for non performance. Disaggregated Revenues The following tables represent the Company’s disaggregation of revenue from contracts with customers for the three and six months ended June 30, 2020 and 2019: Three months ended June 30, 2020 (In millions) Texas East West/Other Corporate/Eliminations Total Retail revenue: Mass Market $ 1,273 $ 291 $ — $ — $ 1,564 Business Solutions 248 20 — — 268 Total retail revenue 1,521 311 — — 1,832 Energy revenue (a) 5 19 60 (1) 83 Capacity revenue (a) — 179 16 — 195 Mark-to-market for economic hedging activities (b) — 40 1 2 43 Other revenue (a) 52 17 17 (1) 85 Total operating revenue 1,578 566 94 — 2,238 Less: Lease revenue — 1 4 — 5 Less: Realized and unrealized ASC 815 revenue 7 85 16 1 109 Total revenue from contracts with customers $ 1,571 $ 480 $ 74 $ (1) $ 2,124 (a) The following table represents the realized revenues related to derivative instruments that are accounted for under ASC 815 and included in the amounts above: (In millions) Texas East West/Other Corporate/Eliminations Total Energy revenue $ — $ 2 $ 10 $ (1) $ 11 Capacity revenue — 41 — — 41 Other revenue 7 2 5 — 14 (b) Revenue relates entirely to unrealized gains and losses on derivative instruments accounted for under ASC 815 Three months ended June 30, 2019 (In millions) Texas East West/Other Corporate/Eliminations Total Retail revenue: Mass Market $ 1,161 $ 235 $ — $ (1) $ 1,395 Business Solutions 272 18 — — 290 Total retail revenue 1,433 253 — (1) 1,685 Energy revenue (a) 136 48 52 — 236 Capacity revenue (a) — 195 6 — 201 Mark-to-market for economic hedging activities (b) 210 16 16 (1) 241 Other revenue (a) 58 12 32 — 102 Total operating revenue 1,837 524 106 (2) 2,465 Less: Lease revenue — 1 4 — 5 Less: Realized and unrealized ASC 815 revenue 579 64 34 — 677 Total revenue from contracts with customers $ 1,258 $ 459 $ 68 $ (2) $ 1,783 (a) The following table represents the realized revenues related to derivative instruments that are accounted for under ASC 815 and included in the amounts above: (In millions) Texas East West/Other Corporate/Eliminations Total Energy revenue $ 355 $ 20 $ 5 $ — $ 380 Capacity revenue — 29 — 1 30 Other revenue 14 (1) 13 — 26 (b) Revenue relates entirely to unrealized gains and losses on derivative instruments accounted for under ASC 815 Six months ended June 30, 2020 (In millions) Texas East West/Other Corporate/Eliminations Total Retail revenue: Mass Market $ 2,305 $ 638 $ — $ (1) $ 2,942 Business Solutions 508 43 — — 551 Total retail revenue 2,813 681 — (1) 3,493 Energy revenue (a) 10 64 135 (2) 207 Capacity revenue (a) — 313 31 — 344 Mark-to-market for economic hedging activities (b) — 20 16 3 39 Other revenue (a) 113 27 37 (3) 174 Total operating revenue 2,936 1,105 219 (3) 4,257 Less: Lease revenue — 1 9 — 10 Less: Realized and unrealized ASC 815 revenue 14 124 60 — 198 Total revenue from contracts with customers $ 2,922 $ 980 $ 150 $ (3) $ 4,049 (a) The following table represents the realized revenues related to derivative instruments that are accounted for under ASC 815 and included in the amounts above: (In millions) Texas East West/Other Corporate/Eliminations Total Energy revenue $ — $ 37 $ 29 $ (2) $ 64 Capacity revenue — 65 — — 65 Other revenue 14 2 15 (1) 30 (b) Revenue relates entirely to unrealized gains and losses on derivative instruments accounted for under ASC 815 Six months ended June 30, 2019 (In millions) Texas East West/Other Corporate/Eliminations Total Retail revenue: Mass Market $ 2,156 $ 555 $ — $ (3) $ 2,708 Business Solutions 530 36 — — 566 Total retail revenue 2,686 591 — (3) 3,274 Energy revenue (a) 241 174 110 1 526 Capacity revenue (a) — 339 18 — 357 Mark-to-market for economic hedging activities (b) 241 1 20 (1) 261 Other revenue (a) 135 28 51 (2) 212 Total operating revenue 3,303 1,133 199 (5) 4,630 Less: Lease revenue — 1 9 — 10 Less: Realized and unrealized ASC 815 revenue 894 118 46 — 1,058 Total revenue from contracts with customers $ 2,409 $ 1,014 $ 144 $ (5) $ 3,562 (a) The following table represents the realized revenues related to derivative instruments that are accounted for under ASC 815 and included in the amounts above: (In millions) Texas East West/Other Corporate/Eliminations Total Energy revenue $ 626 $ 67 $ 7 $ — $ 700 Capacity revenue — 47 — 1 48 Other revenue 27 3 19 — 49 (b) Revenue relates entirely to unrealized gains and losses on derivative instruments accounted for under ASC 815 Contract Balances The following table reflects the contract assets and liabilities included in the Company’s balance sheet as of June 30, 2020 and December 31, 2019: (In millions) June 30, 2020 December 31, 2019 Deferred customer acquisition costs $ 133 $ 133 Accounts receivable, net - Contracts with customers 981 1,002 Accounts receivable, net - Derivative instruments 30 18 Accounts receivable, net - Affiliate 4 5 Total accounts receivable, net $ 1,015 $ 1,025 Unbilled revenues (included within Accounts receivable, net - Contracts with customers) $ 328 $ 402 Deferred revenues (a) 84 82 (a) Deferred revenues from contracts with customers for the three months ended June 30, 2020 and the year ended December 31, 2019 were approximately $33 million and $24 million, respectively The revenue recognized from contracts with customers during both the six months ended June 30, 2020 and 2019 relating to the deferred revenue balance at the beginning of each period was $13 million. The revenue recognized during the three months ended June 30, 2020 and 2019 relating to the deferred revenue balance at the beginning of each period was $25 million and $19 million, respectively. The change in deferred revenue balances during the three and six months ended June 30, 2020 and 2019 was primarily due to the timing difference of when consideration was received and when the performance obligation was trans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scontinued Operations and Dispositions</t>
        </is>
      </c>
      <c r="B1" s="2" t="inlineStr">
        <is>
          <t>6 Months Ended</t>
        </is>
      </c>
    </row>
    <row r="2">
      <c r="B2" s="2" t="inlineStr">
        <is>
          <t>Jun. 30, 2020</t>
        </is>
      </c>
    </row>
    <row r="3">
      <c r="A3" s="3" t="inlineStr">
        <is>
          <t>Business Combinations [Abstract]</t>
        </is>
      </c>
    </row>
    <row r="4">
      <c r="A4" s="4" t="inlineStr">
        <is>
          <t>Acquisitions, Discontinued Operations and Dispositions</t>
        </is>
      </c>
      <c r="B4" s="4" t="inlineStr">
        <is>
          <t>Acquisitions, Discontinued Operations and Dispositions Acquisitions Stream Energy Acquisition On August 1, 2019, the Company acquired Stream Energy's retail electricity and natural gas operating in 9 states and Washington, D.C. for $329 million, including working capital and other adjustments of approximately $29 million. The acquisition increased NRG's retail portfolio by approximately 600,000 RCEs or 450,000 customers. 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 Discontinued Operations Sale of South Central Portfolio On February 4, 2019, the Company completed the sale of the South Central Portfolio to Cleco for cash consideration of $1 billion excluding working capital and other adjustments. The Company concluded that the divested business met the criteria for discontinued operations as of December 31, 2018, as the disposition represented a strategic shift in the business in which NRG operates and the criteria for held-for-sale were met. As such, all prior period results for the operations of the South Central Portfolio, except for the Cottonwood facility as discussed below, were reclassified as discontinued operations at December 31, 2018. In connection with the transaction, NRG also entered into a transition services agreement to provide certain corporate services to the divested business. The South Central Portfolio includes the 1,153 MW Cottonwood natural gas generating facility. Upon the closing of the sale of the South Central Portfolio, NRG entered into an agreement with Cleco to leaseback the Cottonwood facility through 2025. Due to its continuing involvement with the Cottonwood facility, NRG did not use held-for-sale or discontinued operations treatment in accounting for the Cottonwood facility. Summarized results of the South Central Portfolio discontinued operations were as follows: Three months ended Six months ended (In millions) June 30, 2019 June 30, 2019 Operating revenues $ — $ 31 Operating costs and expenses — (23) Gain from operations of discontinued components — 8 Gain on disposal of discontinued operations, net of tax 1 28 Gain from discontinued operations, including disposal, net of tax $ 1 $ 36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prior period results for Carlsbad were reclassified as discontinued operations. The transaction closed on February 27, 2019. Carlsbad continues to have a ground lease and easement agreement with NRG with an initial term ending in 2039 and two, ten Summarized results of Carlsbad discontinued operations were as follows: Three months ended Six months ended (In millions) June 30, 2019 June 30, 2019 Operating revenues $ — $ 19 Operating costs and expenses — (9) Other expenses — (5) Gain from discontinued operations, net of tax — 5 (Loss)/gain on disposal of discontinued operations, net of tax (17) 331 Other Commitments, Indemnification and Fees 27 27 Gain on disposal of discontinued operations, net of tax 10 358 Gain from discontinued operations, including disposal, net of tax $ 10 $ 363 GenOn On June 14, 2017, the GenOn Entities filed voluntary petitions for relief under Chapter 11 of the Bankruptcy Code in the Texas Bankruptcy Court. As a result of the bankruptcy filings, NRG concluded that it no longer controlled GenOn as it was subject to the control of the Texas Bankruptcy Court; and accordingly, NRG deconsolidated GenOn and its subsidiaries for financial reporting purposes as of such date. Summarized results of GenOn discontinued operations were as follows: Three months ended Six months ended (In millions) June 30, 2019 June 30, 2019 Gain from discontinued operations, net of tax $ 2 $ 2 Dispositions The Company completed other asset sales for cash proceeds of $15 million and $18 million during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June 30, 2020 December 31, 2019 (In millions) Carrying Amount Fair Value Carrying Amount Fair Value Assets: Notes receivable $ 10 $ 7 $ 11 $ 8 Liabilities: Long-term debt, including current portion (a) 5,878 6,208 5,956 6,504 (a) Excludes deferred financing costs, which are recorded as a reduction to long-term debt i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20 and December 31, 2019: June 30, 2020 December 31, 2019 (In millions) Level 2 Level 3 Level 2 Level 3 Long-term debt, including current portion $ 6,176 $ 32 $ 6,388 $ 116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June 30, 2020 (In millions) Total Level 1 Level 2 Level 3 Investments in securities (classified within other current and non-current assets) $ 13 $ — $ 13 $ — Nuclear trust fund investments: Cash and cash equivalents 26 26 — — U.S. government and federal agency obligations 48 47 1 — Federal agency mortgage-backed securities 87 — 87 — Commercial mortgage-backed securities 38 — 38 — Corporate debt securities 148 — 148 — Equity securities 371 371 — — Foreign government fixed income securities 7 — 7 — Other trust fund investments: U.S. government and federal agency obligations 1 1 — — Derivative assets: Commodity contracts 1,230 87 677 466 Measured using net asset value practical expedient: Equity securities — nuclear trust fund investments 69 Equity securities 7 Total assets $ 2,045 $ 532 $ 971 $ 466 Derivative liabilities: Commodity contracts $ 1,027 $ 151 $ 562 $ 314 Total liabilities $ 1,027 $ 151 $ 562 $ 314 December 31, 2019 (In millions) Total Level 1 Level 2 Level 3 Investments in securities (classified within other current and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 — nuclear trust fund investments 78 Equity securities 8 Total assets $ 1,993 $ 558 $ 1,156 $ 193 Derivative liabilities: Commodity contracts $ 1,103 $ 143 $ 805 $ 155 Total liabilities $ 1,103 $ 143 $ 805 $ 155 The following tables reconcile, for the three and six months ended June 30, 2020 and 2019, the beginning and ending balances for financial instruments that are recognized at fair value in the condensed consolidated financial statements, using significant unobservable inputs: Fair Value Measurement Using Significant Unobservable Inputs (Level 3) Three months ended Six months ended (In millions) Derivatives (a) Derivatives (a) Beginning balance $ 73 $ 38 Total gains realized/unrealized— included in earnings 52 74 Purchases 8 16 Transfers into Level 3 (b) 25 33 Transfers out of Level 3 (b) (6) (9) Ending balance $ 152 $ 152 Gains for the period included in earnings attributable to the change in unrealized gains or losses relating to assets or liabilities still held as of period end $ 36 $ 27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9 Six months ended June 30, 2019 (In millions) Debt Securities Derivatives (a) Total Debt Securities Derivatives (a) Total Beginning balance $ 18 $ (2) $ 16 19 $ 20 $ 39 Contracts added from acquisitions — (1) (1) — (1) (1) Total gains/(losses) realized/unrealized— included in earnings 1 (17) (16) 1 (27) (26) Cash received — — — (1) — (1) Purchases — (10) (10) — (12) (12) Transfers into Level 3 (b) — 113 113 — 130 130 Transfers out of Level 3 (b) — 14 14 — (13) (13) Ending balance 19 97 116 19 97 116 Gains/(losses) for the period included in earnings attributable to the change in unrealized gains or losses relating to assets or liabilities still held as of period end 1 (19) (18) 1 (31) (30)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20, contracts valued with prices provided by models and other valuation techniques make up 38% of derivative assets and 31% of derivative liabilities. NRG's significant positions classified as Level 3 include physical and financial power executed in illiquid markets, as well as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June 30, 2020 and December 31, 2019: June 30, 2020 Fair Value Input/Range (In millions) Assets Liabilities Valuation Technique Significant Unobservable Input Low High Weighted Average Power Contracts $ 431 $ 306 Discounted Cash Flow Forward Market Price (per MWh) $ 4 $ 181 $ 26 FTRs 35 8 Discounted Cash Flow Auction Prices (per MWh) (55) 48 0 $ 466 $ 314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he following table provides sensitivity of fair value measurements to increases/(decreases) in significant unobservable inputs as of June 30, 2020 and December 31,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June 30, 2020, the credit reserve resulted in a $1 million decrease in operating revenue and cost of operations. As of December 31, 2019, the credit reserve did not result in a significant change in fair value in operating revenue and cost of operations. Concentration of Credit Risk In addition to the credit risk discussion as disclosed in Note 2, Summary of Significant Accounting Policies , to the Company's 2019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19 Form 10-K. As of June 30, 2020, counterparty credit exposure, excluding credit exposure from RTOs, ISOs, registered commodity exchanges and certain long-term agreements, was $339 million and NRG held collateral (cash and letters of credit) against those positions of $76 million, resulting in a net exposure of $263 million. NRG periodically receives collateral from counterparties in excess of their exposure. Collateral amounts shown include such excess while net exposure shown excludes excess collateral received. Approximately 49% of the Company's exposure before collateral is expected to roll off by the end of 2021.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7 % Financial institutions 23 Total as of June 30, 2020 100 % Net Exposure (a)(b) Category by Counterparty Credit Quality (% of Total) Investment grade 59 % Non-investment grade/non-rated 41 Total as of June 30, 2020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57 million of exposure to two wholesale counterparties in excess of 10% of total net exposure discussed above as of June 30, 2020. Changes in hedge positions and market prices will affect credit exposure and counterparty concentration. Given the credit quality, diversification and term of the exposure in the portfolio, NRG does not anticipate a material impact on it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June 30, 2020, aggregate credit risk exposure managed by NRG to these counterparties was approximately $672 million for the next five years.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June 30, 2020, the Company's retail customer credit exposure to C&amp;I and Mass customers was diversified across many customers and various industries, as well as government entities. The Company is also subject to risk with respect to its residential solar customers. Current economic conditions may affect the Company's customers' ability to pay bills in a timely manner, which could increase customer delinquencies and may lead to an increase in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6 Months Ended</t>
        </is>
      </c>
    </row>
    <row r="2">
      <c r="B2" s="2" t="inlineStr">
        <is>
          <t>Jun. 30, 2020</t>
        </is>
      </c>
    </row>
    <row r="3">
      <c r="A3" s="3" t="inlineStr">
        <is>
          <t>Regulated Operations [Abstract]</t>
        </is>
      </c>
    </row>
    <row r="4">
      <c r="A4" s="4" t="inlineStr">
        <is>
          <t>Nuclear Decommissioning Trust Fund</t>
        </is>
      </c>
      <c r="B4" s="4" t="inlineStr">
        <is>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June 30, 2020 As of December 31, 2019 (In millions, except maturities) Fair Value Unrealized Gains Unrealized Losses Weighted-average Maturities (In years) Fair Value Unrealized Gains Unrealized Losses Weighted-average Maturities (In years) Cash and cash equivalents $ 26 $ — $ — — $ 17 $ — $ — — U.S. government and federal agency obligations 48 8 — 13 68 4 — 11 Federal agency mortgage-backed securities 87 4 — 24 100 3 — 24 Commercial mortgage-backed securities 38 2 — 27 29 1 1 24 Corporate debt securities 148 12 1 12 109 6 — 11 Equity securities 440 298 — — 466 324 — — Foreign government fixed income securities 7 1 — 10 5 — — 10 Total $ 794 $ 325 $ 1 $ 794 $ 338 $ 1 The following table summarizes proceeds from sales of available-for-sale securities held in the trust funds and the related realized gains and losses from these sales. The cost of securities sold is determined on the specific identification method. Six months ended June 30, (In millions) 2020 2019 Realized gains $ 7 $ 5 Realized losses (9) (5) Proceeds from sale of securities 220 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Energy-Related Commodities As of June 30, 2020, NRG had energy-related derivative instruments extending through 2034. The Company marks these derivatives to market through the statement of operations. NRG has executed power purchase agreements extending through 2037 that qualified for the NPNS exception and were therefore exempt from fair value accounting treatment. Interest Rate Swaps NRG was exposed to changes in interest rates through the Company's issuance of variable rate debt. In order to manage the Company's interest rate risk, NRG entered into interest rate swap agreements. As of June 30, 2020, NRG had no interest rate derivative instruments as a result of the early termination of such contracts in connection with the repayment of the 2023 Term Loan Facility during the second quarter of 2019. Volumetric Underlying Derivative Transactions The following table summarizes the net notional volume buy/(sell) of NRG's open derivative transactions broken out by category, excluding those derivatives that qualified for the NPNS exception, as of June 30, 2020 and December 31, 2019. Option contracts are reflected using delta volume. Delta volume equals the notional volume of an option adjusted for the probability that the option will be in-the-money at its expiration date. Total Volume (In millions) Category Units June 30, 2020 December 31, 2019 Emissions Short Ton 1 3 Renewable Energy Certificates Certificates 1 1 Coal Short Ton 5 10 Natural Gas MMBtu (237) (181) Power MWh 56 38 Capacity MW/Day (1) (1) Fair Value of Derivative Instruments The following table summarizes the fair value within the derivative instrument valuation on the balance sheets: Fair Value Derivative Assets Derivative Liabilities (In millions) June 30, 2020 December 31, 2019 June 30, 2020 December 31, 2019 Derivatives Not Designated as Cash Flow or Fair Value Hedges: Commodity contracts current $ 791 $ 860 $ 728 $ 781 Commodity contracts long-term 439 310 299 322 Total Derivatives Not Designated as Cash Flow or Fair Value Hedges $ 1,230 $ 1,170 $ 1,027 $ 1,103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0 Commodity contracts: Derivative assets $ 1,230 $ (921) $ (22) $ 287 Derivative liabilities (1,027) 921 38 (68) Total commodity contracts $ 203 $ — $ 16 $ 219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In millions) Three months ended June 30, Six months ended June 30, Unrealized mark-to-market results 2020 2019 2020 2019 Reversal of previously recognized unrealized losses on settled positions related to economic hedges $ 30 $ 11 $ 39 $ 30 Reversal of acquired loss/(gain) positions related to economic hedges 3 1 4 (1) Net unrealized gains on open positions related to economic hedges 54 9 88 12 Total unrealized mark-to-market gains for economic hedging activities 87 21 131 41 Reversal of previously recognized unrealized (gains) on settled positions related to trading activity (5) (1) (7) (7) Net unrealized gains on open positions related to trading activity 4 13 17 26 Total unrealized mark-to-market (losses)/gains for trading activity (1) 12 10 19 Total unrealized gains $ 86 $ 33 $ 141 $ 60 Three months ended June 30, Six months ended June 30, (In millions) 2020 2019 2020 2019 Unrealized gains included in operating revenues $ 42 $ 253 $ 49 $ 280 Unrealized gains/(losses) included in cost of operations 44 (220) 92 (220) Total impact to statement of operations — energy commodities $ 86 $ 33 $ 141 $ 60 Total impact to statement of operations — interest rate contracts $ — $ (29) $ — $ (38)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six months ended June 30, 2020, the $88 million unrealized gain from open economic hedge positions was primarily the result of an increase in value of forward positions as a result of increases in outer year ERCOT power prices and decreases in New York capacity, New York power, and West/Other power prices. For the six months ended June 30, 2019, the $12 million unrealized gain from open economic hedge positions was primarily the result of an increase in value of forward power positions due to a decrease in power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downgrade in the Company's credit rating. The collateral required for contracts with adequate assurance clauses that are in a net liability position as of June 30, 2020 was $33 million. The Company is also party to certain marginable agreements under which it has net liability position, but the counterparty has not called for the collateral due, which was $8 million as of June 30, 2020. There will be no additional collateral required for all contracts with credit rating contingent features as of June 30, 2020. See Note 5, Fair Value of Financial Instruments , for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6 Months Ended</t>
        </is>
      </c>
    </row>
    <row r="2">
      <c r="B2" s="2" t="inlineStr">
        <is>
          <t>Jun. 30, 2020</t>
        </is>
      </c>
    </row>
    <row r="3">
      <c r="A3" s="3" t="inlineStr">
        <is>
          <t>Property, Plant and Equipment [Abstract]</t>
        </is>
      </c>
    </row>
    <row r="4">
      <c r="A4" s="4" t="inlineStr">
        <is>
          <t>Impairments</t>
        </is>
      </c>
      <c r="B4" s="4" t="inlineStr">
        <is>
          <t>Impairments Petra Nova Parish Holdings — During the first quarter of 2020, due to the decline in oil prices, NRG determined that the carrying amount of the Company’s equity method investment exceeded the fair value of the investment and that the decline is considered to be other-than-temporary. In determining the fair value, the Company utilized an income approach to estimate future project cash flows. The Company recorded an impairment loss of $18 million in the Texas segment, which included the anticipated drawdown of the $12 million letter of credit posted in September 2019 to cover certain project debt reserve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ed of the following: (In millions, except rates) June 30, 2020 December 31, 2019 Interest rate % Recourse debt: Senior Notes, due 2026 $ 1,000 $ 1,000 7.250 Senior Notes, due 2027 1,230 1,230 6.625 Senior Notes, due 2028 821 821 5.750 Senior Notes, due 2029 733 733 5.250 Convertible Senior Notes, due 2048 (a) 575 575 2.750 Senior Secured First Lien Notes, due 2024 600 600 3.750 Senior Secured First Lien Notes, due 2029 500 500 4.450 Revolving Credit Facility (b) — 83 L+ 1.750 Tax-exempt bonds 466 466 1.30 - 6.00 Subtotal recourse debt 5,925 6,008 Non-recourse debt: Other 32 34 various Subtotal all non-recourse debt 32 34 Subtotal long-term debt (including current maturities) 5,957 6,042 Less current maturities (7) (88) Less debt issuance costs (61) (65) Discounts (79) (86) Total long-term debt $ 5,810 $ 5,803 (a) As of July 31, 2020, the Convertible Notes were convertible at a price of $46.65, which is equivalent to a conversion rate of approximately 21.44 shares of common stock per $1,000 principal amount. (b) As of December 31, 2019, the Company had drawn under its Revolving Credit Facility at 1-week LIBOR + 1.750 Recourse Debt Revolving Credit Facility The Company had $83 million outstanding under its Revolving Credit Facility as of December 31, 2019, which was used to repay the outstanding indebtedness on the Agua Caliente Borrower 1 notes on a leverage-neutral basis during the fourth quarter of 2019. Due to market conditions, primarily as a result of COVID-19, the Company drew upon the facility in the first quarter of 2020 as a precaution and to proportionally increase cash on hand, and fully repaid the outstanding borrowings during the second quarter of 2020. Tax-Exempt Bonds On March 11, 2020, NRG issued $59 million in aggregate principal amount of NRG Dunkirk 2020 1.30% tax-exempt refinancing bonds due 2042 ("the Bonds"). The Bonds are guaranteed on a first-priority basis by each of NRG’s current and future subsidiaries that guarantee indebtedness under its credit agreement. The Bonds are secured by a first priority security interest in the same collateral that is pledged for the benefit of the lenders under NRG’s credit agreement, which consists of a substantial portion of the property and assets owned by NRG and the guarantors. The collateral securing the Bonds will, at the request of NRG, be released if NRG satisfies certain conditions, including receipt of an investment grade rating on its senior, unsecured debt securities from two out of the three rating agencies, subject to reversion if those rating agencies withdraw their investment grade rating of the Bonds or any of NRG’s senior, unsecured debt securities or downgrade such rating below investment grade. The Bonds are subject to mandatory tender and purchase on April 3, 2023 and have a final maturity date of April 1, 2042. NRG used the net proceeds from the offering to redeem the existing principal amount of outstanding Dunkirk Power LLC 5.875% tax exempt bonds due 2042. Non-Recourse Debt Cottonwood - Letters of Credit On January 4, 2019, the Company entered into an $80 million credit agreement to issue letters of credit, which is currently supporting the Cottonwood facility lease. Annual fees of 1.33% on the facility are paid quarterly in advance. As of June 30, 2020, the full $80 million was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6 Months Ended</t>
        </is>
      </c>
    </row>
    <row r="2">
      <c r="B2" s="2" t="inlineStr">
        <is>
          <t>Jun. 30, 2020</t>
        </is>
      </c>
    </row>
    <row r="3">
      <c r="A3" s="3" t="inlineStr">
        <is>
          <t>Variable Interest Entities Disclosure [Abstract]</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PG&amp;E Bankruptcy — Agua Caliente and two of the three Ivanpah units are party to PPAs with PG&amp;E. Both projects have project financing with the U.S. DOE. On January 29, 2019, PG&amp;E Corp. and primary operating subsidiary utility PG&amp;E filed for Chapter 11 relief in the California Bankruptcy Court. As a result of the bankruptcy filing, Agua Caliente and the two Ivanpah units were issued notices of events of default under their respective loan agreements. On September 9, 2019, PG&amp;E filed a plan of reorganization that would assume all power purchase agreements, including those held by Agua Caliente and the two Ivanpah units. The California Bankruptcy Court approved the PG&amp;E plan and the Confirmation Order was entered on June 19, 2020. The plan went effective, and PG&amp;E emerged from bankruptcy on July 1, 2020. On July 22, 2020 and July 24, 2020, the U.S. DOE agreed to waivers of the bankruptcy-related events of default with respect to the Agua Caliente and Ivanpah projects, respectively. The Company is working with the U.S. DOE and the partners on the Agua Caliente and Ivanpah projects to resume distributions from the projects in the near future. NRG renewed its efforts to sell its 35% interest in Agua Caliente in July 2020, following PG&amp;E's emergence from bankruptcy. NRG's maximum exposure to loss is limited to its equity investment, which was $220 million for Agua Caliente and $10 million for Ivanpah as of June 30, 2020. Variable Interest Entities that are Consolidated The Company has a controlling financial interest in certain entities that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Summary of Significant Accounting Policies, to the Company's 2019 Form 10-K. During the first quarter of 2020, the Company repurchased its partners' equity interest in one of the partnerships. As the Company retains control of its interest, the repurchase was recorded to equity. The summarized financial information for the Company's consolidated VIEs consisted of the following: (In millions) June 30, 2020 December 31, 2019 Current assets $ 1 $ 3 Net property, plant and equipment — 71 Other long-term assets 25 27 Total assets 26 101 Current liabilities 4 4 Long-term debt 24 24 Other long-term liabilities 4 8 Total liabilities 32 36 Redeemable noncontrolling interest — 20 Net assets less noncontrolling interest $ (6)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6 Months Ended</t>
        </is>
      </c>
    </row>
    <row r="2">
      <c r="B2" s="2" t="inlineStr">
        <is>
          <t>Jun. 30, 2020</t>
        </is>
      </c>
    </row>
    <row r="3">
      <c r="A3" s="3" t="inlineStr">
        <is>
          <t>Equity [Abstract]</t>
        </is>
      </c>
    </row>
    <row r="4">
      <c r="A4" s="4" t="inlineStr">
        <is>
          <t>Changes in Capital Structure</t>
        </is>
      </c>
      <c r="B4" s="4" t="inlineStr">
        <is>
          <t>Changes in Capital Structure As of June 30, 2020 and December 31, 2019, the Company had 500,000,000 shares of common stock authorized. The following table reflects the changes in NRG's common stock issued and outstanding: Issued Treasury Outstanding Balance as of December 31, 2019 421,890,790 (172,894,601) 248,996,189 Shares issued under LTIPs 1,140,987 — 1,140,987 Shares issued under ESPP — 63,455 63,455 Shares repurchased — (6,062,783) (6,062,783) Balance as of June 30, 2020 423,031,777 (178,893,929) 244,137,848 Share Repurchases The Company adopted, in the fourth quarter of 2019, a long-term capital allocation policy that targets allocating 50% of cash available for allocation generated each year to growth investments and 50% to be returned to shareholders. The return of capital to shareholders is expected to be completed through the increased dividend discussed below, supplemented by share repurchases. The following repurchases have been made during the six months ended June 30, 2020: Total number of shares purchased Average price paid per share Amounts paid for shares purchased (in millions) 2020 repurchases: Repurchases 6,062,783 $ 197 Equivalent shares purchased in lieu of tax withholdings on equity compensation issuances (a) 710,474 27 Total Share Repurchases during the six months ended June 30, 2020 6,773,257 $33.05 $ 224 (a) NRG elected to pay cash for tax withholding on equity awards instead of issuing actual shares to management. The average price per equivalent shares withheld was $38.24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NRG Common Stock Dividends Beginning in the first quarter of 2020, NRG increased the annual dividend to $1.20 from $0.12 per share and expects to target an annual dividend growth rate of 7-9% per share in subsequent years. A quarterly dividend of $0.30 per share was paid on the Company's common stock during the three months ended June 30, 2020. On July 17, 2020, NRG declared a quarterly dividend on the Company's common stock of $0.30 per share, payable August 17, 2020 to stockholders of record as of August 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2238</v>
      </c>
      <c r="C4" s="6" t="n">
        <v>2465</v>
      </c>
      <c r="D4" s="6" t="n">
        <v>4257</v>
      </c>
      <c r="E4" s="6" t="n">
        <v>4630</v>
      </c>
    </row>
    <row r="5">
      <c r="A5" s="3" t="inlineStr">
        <is>
          <t>Operating Costs and Expenses</t>
        </is>
      </c>
    </row>
    <row r="6">
      <c r="A6" s="4" t="inlineStr">
        <is>
          <t>Cost of operations</t>
        </is>
      </c>
      <c r="B6" s="5" t="n">
        <v>1434</v>
      </c>
      <c r="C6" s="5" t="n">
        <v>1845</v>
      </c>
      <c r="D6" s="5" t="n">
        <v>2891</v>
      </c>
      <c r="E6" s="5" t="n">
        <v>3496</v>
      </c>
    </row>
    <row r="7">
      <c r="A7" s="4" t="inlineStr">
        <is>
          <t>Depreciation and amortization</t>
        </is>
      </c>
      <c r="B7" s="5" t="n">
        <v>110</v>
      </c>
      <c r="C7" s="5" t="n">
        <v>85</v>
      </c>
      <c r="D7" s="5" t="n">
        <v>219</v>
      </c>
      <c r="E7" s="5" t="n">
        <v>170</v>
      </c>
    </row>
    <row r="8">
      <c r="A8" s="4" t="inlineStr">
        <is>
          <t>Impairment losses</t>
        </is>
      </c>
      <c r="B8" s="5" t="n">
        <v>0</v>
      </c>
      <c r="C8" s="5" t="n">
        <v>1</v>
      </c>
      <c r="D8" s="5" t="n">
        <v>0</v>
      </c>
      <c r="E8" s="5" t="n">
        <v>1</v>
      </c>
    </row>
    <row r="9">
      <c r="A9" s="4" t="inlineStr">
        <is>
          <t>Selling, general and administrative costs</t>
        </is>
      </c>
      <c r="B9" s="5" t="n">
        <v>208</v>
      </c>
      <c r="C9" s="5" t="n">
        <v>211</v>
      </c>
      <c r="D9" s="5" t="n">
        <v>417</v>
      </c>
      <c r="E9" s="5" t="n">
        <v>405</v>
      </c>
    </row>
    <row r="10">
      <c r="A10" s="4" t="inlineStr">
        <is>
          <t>Reorganization costs</t>
        </is>
      </c>
      <c r="B10" s="5" t="n">
        <v>0</v>
      </c>
      <c r="C10" s="5" t="n">
        <v>2</v>
      </c>
      <c r="D10" s="5" t="n">
        <v>3</v>
      </c>
      <c r="E10" s="5" t="n">
        <v>15</v>
      </c>
    </row>
    <row r="11">
      <c r="A11" s="4" t="inlineStr">
        <is>
          <t>Development costs</t>
        </is>
      </c>
      <c r="B11" s="5" t="n">
        <v>2</v>
      </c>
      <c r="C11" s="5" t="n">
        <v>2</v>
      </c>
      <c r="D11" s="5" t="n">
        <v>5</v>
      </c>
      <c r="E11" s="5" t="n">
        <v>4</v>
      </c>
    </row>
    <row r="12">
      <c r="A12" s="4" t="inlineStr">
        <is>
          <t>Total operating costs and expenses</t>
        </is>
      </c>
      <c r="B12" s="5" t="n">
        <v>1754</v>
      </c>
      <c r="C12" s="5" t="n">
        <v>2146</v>
      </c>
      <c r="D12" s="5" t="n">
        <v>3535</v>
      </c>
      <c r="E12" s="5" t="n">
        <v>4091</v>
      </c>
    </row>
    <row r="13">
      <c r="A13" s="4" t="inlineStr">
        <is>
          <t>Gain on sale of assets</t>
        </is>
      </c>
      <c r="B13" s="5" t="n">
        <v>0</v>
      </c>
      <c r="C13" s="5" t="n">
        <v>1</v>
      </c>
      <c r="D13" s="5" t="n">
        <v>6</v>
      </c>
      <c r="E13" s="5" t="n">
        <v>2</v>
      </c>
    </row>
    <row r="14">
      <c r="A14" s="4" t="inlineStr">
        <is>
          <t>Operating Income/(Loss)</t>
        </is>
      </c>
      <c r="B14" s="5" t="n">
        <v>484</v>
      </c>
      <c r="C14" s="5" t="n">
        <v>320</v>
      </c>
      <c r="D14" s="5" t="n">
        <v>728</v>
      </c>
      <c r="E14" s="5" t="n">
        <v>541</v>
      </c>
    </row>
    <row r="15">
      <c r="A15" s="3" t="inlineStr">
        <is>
          <t>Other Income/(Expense)</t>
        </is>
      </c>
    </row>
    <row r="16">
      <c r="A16" s="4" t="inlineStr">
        <is>
          <t>Equity in earnings/(losses) of unconsolidated affiliates</t>
        </is>
      </c>
      <c r="B16" s="5" t="n">
        <v>12</v>
      </c>
      <c r="C16" s="5" t="n">
        <v>0</v>
      </c>
      <c r="D16" s="5" t="n">
        <v>1</v>
      </c>
      <c r="E16" s="5" t="n">
        <v>-21</v>
      </c>
    </row>
    <row r="17">
      <c r="A17" s="4" t="inlineStr">
        <is>
          <t>Impairment losses on investments</t>
        </is>
      </c>
      <c r="B17" s="5" t="n">
        <v>0</v>
      </c>
      <c r="C17" s="5" t="n">
        <v>0</v>
      </c>
      <c r="D17" s="5" t="n">
        <v>-18</v>
      </c>
      <c r="E17" s="5" t="n">
        <v>0</v>
      </c>
    </row>
    <row r="18">
      <c r="A18" s="4" t="inlineStr">
        <is>
          <t>Other income, net</t>
        </is>
      </c>
      <c r="B18" s="5" t="n">
        <v>14</v>
      </c>
      <c r="C18" s="5" t="n">
        <v>20</v>
      </c>
      <c r="D18" s="5" t="n">
        <v>41</v>
      </c>
      <c r="E18" s="5" t="n">
        <v>32</v>
      </c>
    </row>
    <row r="19">
      <c r="A19" s="4" t="inlineStr">
        <is>
          <t>Loss on debt extinguishment, net</t>
        </is>
      </c>
      <c r="B19" s="5" t="n">
        <v>0</v>
      </c>
      <c r="C19" s="5" t="n">
        <v>-47</v>
      </c>
      <c r="D19" s="5" t="n">
        <v>-1</v>
      </c>
      <c r="E19" s="5" t="n">
        <v>-47</v>
      </c>
    </row>
    <row r="20">
      <c r="A20" s="4" t="inlineStr">
        <is>
          <t>Interest expense</t>
        </is>
      </c>
      <c r="B20" s="5" t="n">
        <v>-96</v>
      </c>
      <c r="C20" s="5" t="n">
        <v>-105</v>
      </c>
      <c r="D20" s="5" t="n">
        <v>-193</v>
      </c>
      <c r="E20" s="5" t="n">
        <v>-219</v>
      </c>
    </row>
    <row r="21">
      <c r="A21" s="4" t="inlineStr">
        <is>
          <t>Total other income/(expense)</t>
        </is>
      </c>
      <c r="B21" s="5" t="n">
        <v>-70</v>
      </c>
      <c r="C21" s="5" t="n">
        <v>-132</v>
      </c>
      <c r="D21" s="5" t="n">
        <v>-170</v>
      </c>
      <c r="E21" s="5" t="n">
        <v>-255</v>
      </c>
    </row>
    <row r="22">
      <c r="A22" s="4" t="inlineStr">
        <is>
          <t>Income from Continuing Operations Before Income Taxes</t>
        </is>
      </c>
      <c r="B22" s="5" t="n">
        <v>414</v>
      </c>
      <c r="C22" s="5" t="n">
        <v>188</v>
      </c>
      <c r="D22" s="5" t="n">
        <v>558</v>
      </c>
      <c r="E22" s="5" t="n">
        <v>286</v>
      </c>
    </row>
    <row r="23">
      <c r="A23" s="4" t="inlineStr">
        <is>
          <t>Income tax expense/(benefit)</t>
        </is>
      </c>
      <c r="B23" s="5" t="n">
        <v>101</v>
      </c>
      <c r="C23" s="5" t="n">
        <v>-1</v>
      </c>
      <c r="D23" s="5" t="n">
        <v>124</v>
      </c>
      <c r="E23" s="5" t="n">
        <v>3</v>
      </c>
    </row>
    <row r="24">
      <c r="A24" s="4" t="inlineStr">
        <is>
          <t>Income from Continuing Operations</t>
        </is>
      </c>
      <c r="B24" s="5" t="n">
        <v>313</v>
      </c>
      <c r="C24" s="5" t="n">
        <v>189</v>
      </c>
      <c r="D24" s="5" t="n">
        <v>434</v>
      </c>
      <c r="E24" s="5" t="n">
        <v>283</v>
      </c>
    </row>
    <row r="25">
      <c r="A25" s="4" t="inlineStr">
        <is>
          <t>Income from discontinued operations, net of income tax</t>
        </is>
      </c>
      <c r="B25" s="5" t="n">
        <v>0</v>
      </c>
      <c r="C25" s="5" t="n">
        <v>13</v>
      </c>
      <c r="D25" s="5" t="n">
        <v>0</v>
      </c>
      <c r="E25" s="5" t="n">
        <v>401</v>
      </c>
    </row>
    <row r="26">
      <c r="A26" s="4" t="inlineStr">
        <is>
          <t>Net Income</t>
        </is>
      </c>
      <c r="B26" s="5" t="n">
        <v>313</v>
      </c>
      <c r="C26" s="5" t="n">
        <v>202</v>
      </c>
      <c r="D26" s="5" t="n">
        <v>434</v>
      </c>
      <c r="E26" s="5" t="n">
        <v>684</v>
      </c>
    </row>
    <row r="27">
      <c r="A27" s="4" t="inlineStr">
        <is>
          <t>Less: Net income attributable to redeemable noncontrolling interests</t>
        </is>
      </c>
      <c r="B27" s="5" t="n">
        <v>0</v>
      </c>
      <c r="C27" s="5" t="n">
        <v>1</v>
      </c>
      <c r="D27" s="5" t="n">
        <v>0</v>
      </c>
      <c r="E27" s="5" t="n">
        <v>1</v>
      </c>
    </row>
    <row r="28">
      <c r="A28" s="4" t="inlineStr">
        <is>
          <t>Net Income Attributable to NRG Energy, Inc.</t>
        </is>
      </c>
      <c r="B28" s="6" t="n">
        <v>313</v>
      </c>
      <c r="C28" s="6" t="n">
        <v>201</v>
      </c>
      <c r="D28" s="6" t="n">
        <v>434</v>
      </c>
      <c r="E28" s="6" t="n">
        <v>683</v>
      </c>
    </row>
    <row r="29">
      <c r="A29" s="3" t="inlineStr">
        <is>
          <t>Earnings per Share</t>
        </is>
      </c>
    </row>
    <row r="30">
      <c r="A30" s="4" t="inlineStr">
        <is>
          <t>Weighted average number of common shares outstanding — basic (in shares)</t>
        </is>
      </c>
      <c r="B30" s="5" t="n">
        <v>245</v>
      </c>
      <c r="C30" s="5" t="n">
        <v>265</v>
      </c>
      <c r="D30" s="5" t="n">
        <v>246</v>
      </c>
      <c r="E30" s="5" t="n">
        <v>272</v>
      </c>
    </row>
    <row r="31">
      <c r="A31" s="4" t="inlineStr">
        <is>
          <t>Income from continuing operations per weighted average common share — basic (in usd per share)</t>
        </is>
      </c>
      <c r="B31" s="7" t="n">
        <v>1.28</v>
      </c>
      <c r="C31" s="7" t="n">
        <v>0.71</v>
      </c>
      <c r="D31" s="7" t="n">
        <v>1.76</v>
      </c>
      <c r="E31" s="7" t="n">
        <v>1.04</v>
      </c>
    </row>
    <row r="32">
      <c r="A32" s="4" t="inlineStr">
        <is>
          <t>(Loss)/income from discontinued operations per weighted average common share — basic (in usd per share)</t>
        </is>
      </c>
      <c r="B32" s="5" t="n">
        <v>0</v>
      </c>
      <c r="C32" s="8" t="n">
        <v>0.05</v>
      </c>
      <c r="D32" s="5" t="n">
        <v>0</v>
      </c>
      <c r="E32" s="8" t="n">
        <v>1.47</v>
      </c>
    </row>
    <row r="33">
      <c r="A33" s="4" t="inlineStr">
        <is>
          <t>Earnings/Loss per Weighted Average Common Share — Basic (in usd per share)</t>
        </is>
      </c>
      <c r="B33" s="7" t="n">
        <v>1.28</v>
      </c>
      <c r="C33" s="7" t="n">
        <v>0.76</v>
      </c>
      <c r="D33" s="7" t="n">
        <v>1.76</v>
      </c>
      <c r="E33" s="7" t="n">
        <v>2.51</v>
      </c>
    </row>
    <row r="34">
      <c r="A34" s="4" t="inlineStr">
        <is>
          <t>Weighted average number of common shares outstanding — diluted (in shares)</t>
        </is>
      </c>
      <c r="B34" s="5" t="n">
        <v>246</v>
      </c>
      <c r="C34" s="5" t="n">
        <v>267</v>
      </c>
      <c r="D34" s="5" t="n">
        <v>247</v>
      </c>
      <c r="E34" s="5" t="n">
        <v>274</v>
      </c>
    </row>
    <row r="35">
      <c r="A35" s="4" t="inlineStr">
        <is>
          <t>Income from continuing operations per weighted average common share — diluted (in usd per share)</t>
        </is>
      </c>
      <c r="B35" s="7" t="n">
        <v>1.27</v>
      </c>
      <c r="C35" s="7" t="n">
        <v>0.7</v>
      </c>
      <c r="D35" s="7" t="n">
        <v>1.76</v>
      </c>
      <c r="E35" s="7" t="n">
        <v>1.03</v>
      </c>
    </row>
    <row r="36">
      <c r="A36" s="4" t="inlineStr">
        <is>
          <t>(Loss)/income from discontinued operations per weighted average common share — diluted (in usd per share)</t>
        </is>
      </c>
      <c r="B36" s="5" t="n">
        <v>0</v>
      </c>
      <c r="C36" s="8" t="n">
        <v>0.05</v>
      </c>
      <c r="D36" s="5" t="n">
        <v>0</v>
      </c>
      <c r="E36" s="8" t="n">
        <v>1.46</v>
      </c>
    </row>
    <row r="37">
      <c r="A37" s="4" t="inlineStr">
        <is>
          <t>Earnings/(Loss) per Weighted Average Common Share — Diluted (in usd per share)</t>
        </is>
      </c>
      <c r="B37" s="7" t="n">
        <v>1.27</v>
      </c>
      <c r="C37" s="7" t="n">
        <v>0.75</v>
      </c>
      <c r="D37" s="7" t="n">
        <v>1.76</v>
      </c>
      <c r="E37" s="7" t="n">
        <v>2.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The outstanding non-qualified stock options, non-vested restricted stock units, market stock units, and relative performance stock units are not considered outstanding for purposes of computing basic income per share. However, these instruments are included in the denominator for purposes of computing diluted income per share under the treasury stock method. The Convertible Senior Notes are convertible, under certain circumstances, into the Company’s common stock, cash or combination thereof (at NRG's option). There is no dilutive effect for the Convertible Senior Notes due to the Company’s expectation to settle the liability in cash. The reconciliation of NRG's basic and diluted income per share is shown in the following table: Three months ended June 30, Six months ended June 30, (In millions, except per share data) 2020 2019 2020 2019 Basic income per share: Net income available to common shareholders $ 313 $ 201 $ 434 $ 683 Weighted average number of common shares outstanding - basic 245 265 246 272 Income per weighted average common share — basic $ 1.28 $ 0.76 $ 1.76 $ 2.51 Diluted income per share: Net income available to common shareholders $ 313 $ 201 $ 434 $ 683 Weighted average number of common shares outstanding - basic 245 265 246 272 Incremental shares attributable to the issuance of equity compensation (treasury stock method) 1 2 1 2 Weighted average number of common shares outstanding - dilutive 246 267 247 274 Income per weighted average common share — diluted $ 1.27 $ 0.75 $ 1.76 $ 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as further described in Note 1, Nature of Business . The Company's updated segment structure reflects how management currently makes financial decisions and allocates resources The financial information for the three and six months ended June 30, 2019 was recast to reflect the current segment structure. In February 2019, as described in Note 4, Acquisitions, Discontinued Operations and Dispositions , the Company completed the sales of the South Central Portfolio and Carlsbad. The financial information for the three and six months ended June 30, 2019 presented below reflects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 Three months ended June 30, 2020 (In millions) Texas East West/Other Corporate Eliminations Total Operating revenues $ 1,578 $ 566 $ 94 $ — $ — $ 2,238 Depreciation and amortization 59 33 8 10 — 110 Equity in (losses)/earnings of unconsolidated affiliates (3) — 15 — — 12 Income/(loss) from continuing operations before income taxes 350 146 26 (109) 1 414 Income/(loss) from continuing operations 350 146 25 (209) 1 313 Net income/(loss) attributable to NRG Energy, Inc $ 350 $ 146 $ 25 $ (209) $ 1 $ 313 Three months ended June 30, 2019 (In millions) Texas East West/Other Corporate Eliminations Total Operating revenues $ 1,837 $ 524 $ 106 $ 1 $ (3) $ 2,465 Depreciation and amortization 40 30 7 8 — 85 Impairment losses 1 — — — — 1 Reorganization costs 3 — — (1) — 2 Gain on sale of assets — — — 1 — 1 Equity in (losses)/earnings of unconsolidated affiliates (3) — 3 — — — Loss on debt extinguishment, net — — — (47) — (47) Income/(loss) from continuing operations before income taxes 259 60 18 (149) — 188 Income/(loss) from continuing operations 259 60 18 (148) — 189 Income from discontinued operations, net of tax — — — 13 — 13 Net income/(loss) 259 60 18 (135) — 202 Net income/(loss) attributable to NRG Energy, Inc. $ 259 $ 60 $ 17 $ (135) $ — $ 201 Six months ended June 30, 2020 (In millions) Texas East West/Other Corporate Eliminations Total Operating revenues $ 2,936 $ 1,105 $ 219 $ — $ (3) $ 4,257 Depreciation and amortization 118 66 16 19 — 219 Reorganization costs 1 — — 2 — 3 Gain on sale of assets — — 1 5 — 6 Equity in (losses)/earnings of unconsolidated affiliates (3) — 4 — — 1 Impairment losses on investments (18) — — — — (18) Loss on debt extinguishment, net — (1) — — — (1) Income/(loss) from continuing operations before income taxes 512 170 67 (191) — 558 Income/(loss) from continuing operations 512 170 66 (314) — 434 Net income/(loss) attributable to NRG Energy, Inc $ 512 $ 170 $ 66 $ (314) $ — $ 434 Six months ended June 30, 2019 (In millions) Texas East West/Other Corporate Eliminations Total Operating revenues $ 3,303 $ 1,133 $ 199 $ — $ (5) $ 4,630 Depreciation and amortization 80 56 18 16 — 170 Impairment losses 1 — — — — 1 Reorganization costs 4 — — 11 — 15 Gain on sale of assets — 1 — 1 — 2 Equity in (losses) of unconsolidated affiliates (6) — (15) — — (21) Loss on debt extinguishment, net — — — (47) — (47) Income/(loss) from continuing operations before income taxes 409 159 (5) (276) (1) 286 Income/(loss) from continuing operations 409 159 (5) (279) (1) 283 Income from discontinued operations, net of tax — — — 401 — 401 Net income/(loss) 409 159 (5) 122 (1) 684 Net income/(loss) attributable to NRG Energy, Inc. $ 409 $ 159 $ (6) $ 122 $ (1) $ 6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Effective Income Tax Rate The income tax provision consisted of the following: Three months ended June 30, Six months ended June 30, (In millions, except rates) 2020 2019 2020 2019 Income from continuing operations before income taxes $ 414 $ 188 $ 558 $ 286 Income tax expense/(benefit) from continuing operations 101 (1) 124 3 Effective income tax rate 24.4 % (0.5) % 22.2 % 1.0 % For the three and six months ended June 30, 2020, the effective tax rates were higher than the statutory rate of 21% due to state tax expense partially offset by an excess tax benefit related to share-based compensation. For the same periods in 2019, the effective tax rates were lower than the statutory rate of 21% primarily due to the tax benefit for the change in valuation allowance partially offset by state tax expense. On March 27, 2020, the Senate pass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OLs arising from tax years beginning after December 31, 2017 and before January 1, 2020; and (iii) temporarily removes the 80% limitation on NOLs until tax years beginning after 2020. NRG does not expect the CARES Act provisions to have a material impact on the tax positions of the Company. Uncertain Tax Benefits As of June 30, 2020, NRG had a non-current tax liability of $18 million for uncertain tax benefits from positions taken on various state income tax returns and accrued interest. For the six months ended June 30, 2020, NRG accrued an immaterial amount of interest relating to the uncertain tax benefits. As of June 30, 2020, NRG had cumulative interest and penalties related to these uncertain tax benefits of $2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6. With few exceptions, state and local income tax examinations are no longer open for years prior to 2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NRG provides services to some of it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Three months ended June 30, Six months ended June 30, (In millions) 2020 2019 2020 2019 Revenues from Related Parties Included in Operating Revenues Gladstone $ — $ 1 $ 1 $ 1 Ivanpah (a) 10 7 23 18 Midway-Sunset 2 1 3 2 Total $ 12 $ 9 $ 27 $ 21 (a) Also includes fees under project management agreements with each projec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 agreements for forward sales of power or gas used as a proxy for power. To the extent that the underlying hedge positions for a counterparty are out-of-the-money to NRG, the counterparties would have a claim under the first lien program. As of June 30, 2020, all hedges under the first lien were in-the-money for NRG on a counterparty aggregate basis. Jewett Mine Lignite Contract The Company's Limestone facility historically burned lignite obtained from the Jewett mine, which was operated by TWCC. On or about March 15, 2019, the Jewett mine and related lignite supply agreement with NRG were acquired by Westmoreland Jewett Mining LLC ("Jewett Mining"), a subsidiary of Westmoreland Mining LLC pursuant to a plan of reorganization confirmed by the Texas Bankruptcy Court. Effective August 5, 2020, NRG's subsidiary, NRG Texas LLC, acquired all of the equity interests of Jewett Mining. Active mining under the lignite supply agreement ceased as of December 31, 2016; however, under the terms of the lignite supply agreement, Jewett Mining remains responsible for undertaking reclamation activities and NRG is responsible for all reclamation costs. NRG has recorded an adequate ARO liability. The Railroad Commission of Texas has imposed a bond obligation of approximately $99 million for the reclamation of the Jewett mine, which NRG supports through surety bonds. The cost of the reclamation may exceed the value of the bonds. Additionally, the lignite supply agreement obligates NRG to provide additional performance assurance if required by the Railroad Commission of Texa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7, Regulatory Matters , and Note 18,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court dismissed this lawsuit without prejudice for lack of subject matter jurisdiction. This matter had been appealed to the United States Court of Appeals for the Fifth Circuit, which dismissed the appeals on July 13, 2020. On March 17, 2020, plaintiffs filed a lawsuit in the Nineteenth Judicial District Court for the Parish of East Baton Rouge in Louisiana alleging substantially the same matters. On February 4, 2019, NRG sold the South Central Portfolio, including the entities subject to this litigation. However, NRG has agreed to indemnify the purchaser for certain losses suffered in connection therewith.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XOOM Energy Litigation — XOOM is a defendant in two purported class action lawsuits pending in Maryland and New York. The plaintiffs generally claim that they did not receive the savings they were promised in their natural gas and electricity bills. The parties in the Maryland lawsuit are briefing summary judgment and class certification. In the New York case, XOOM filed a motion to dismiss, which the court granted on September 21, 2018, later entering judgment in XOOM's favor on September 24, 2018. The plaintiffs in the New York case appealed to the U.S. Court of Appeals for the Second Circuit. On July 26, 2019, the Second Circuit reversed the judgment of the district court and remanded to the district court with instructions that plaintiffs be permitted to proceed on their proposed amended complaint. This matter was known and accrued for at the time of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 Disclosure [Abstract]</t>
        </is>
      </c>
    </row>
    <row r="4">
      <c r="A4" s="4" t="inlineStr">
        <is>
          <t>Regulatory Matters</t>
        </is>
      </c>
      <c r="B4" s="4" t="inlineStr">
        <is>
          <t>Regulatory Matters Environmental regulatory matters are discussed within Note 18, Environmental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South Central — On August 4, 2016, NRG received a document hold notice from FERC regarding conduct in the MISO and PJM markets. It required NRG to retain communications related to multiple generating units in the South Central region. Since sending the notice, FERC has been investigating potential violations of MISO rules involving bidding for the Big Cajun 2 facility, as well as other aspects of NRG’s operations in MISO. FERC has the authority to require disgorgement of profits and to impose penalties and NRG retains any liability following the sale of the South Central Portfolio. The Company expects a preliminary finding from FERC in 2020. ISO-NE — On February 5, 2019, FERC has informed the Company that it has made a preliminary finding that the Company violated FERC's market behavior rules in connection with offers made into the ISO-NE Forward Capacity Auction in 2016. On April 26, 2019, NRG responded to the preliminary findings. The Company understands that FERC is concerned that the Company was inaccurate in its communications with the Market Monitor regarding the costs and risks associated with operating certain units in the forward timeframe. NRG withdrew the bids prior to the 2016 auction in the normal course of its commercial business decision mak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Matters</t>
        </is>
      </c>
      <c r="B1" s="2" t="inlineStr">
        <is>
          <t>6 Months Ended</t>
        </is>
      </c>
    </row>
    <row r="2">
      <c r="B2" s="2" t="inlineStr">
        <is>
          <t>Jun. 30, 2020</t>
        </is>
      </c>
    </row>
    <row r="3">
      <c r="A3" s="3" t="inlineStr">
        <is>
          <t>Environmental Matters Disclosure [Abstract]</t>
        </is>
      </c>
    </row>
    <row r="4">
      <c r="A4" s="4" t="inlineStr">
        <is>
          <t>Environmental Matters</t>
        </is>
      </c>
      <c r="B4" s="4" t="inlineStr">
        <is>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July 8, 2019, EPA promulgated the ACE rule, which rescinded the CPP, which had sought to broadly regulate CO 2 emissions from the power sector. The ACE rule requires states that have coal-fired EGUs to develop plans to seek heat rate improvements from coal-fired EGUs. Numerous parties have challenged the ACE rule in the D.C. Circuit and numerous parties have filed petitions for reconsideration with the EPA. Water Effluent Limitations Guidelines — In November 2015, the EPA revised the Effluent Limitations Guidelines for Steam Electric Generating Facilities, which would have imposed more stringent requirements (as individual permits were renewed) for wastewater streams from FGD, fly ash, bottom ash, and flue gas mercury control. On September 18, 2017, the EPA promulgated a final rule that, among other things, postpones the compliance dates to preserve the status quo for FGD wastewater and bottom ash transport water by two years to November 2020 until the EPA completes its next rulemaking. On April 12, 2019, the United States Court of Appeals for the Fifth Circuit addressed challenges to the rule brought by several environmental groups related to legacy wastewaters and coal ash leachate and remanded portions of the rule to the EPA. On November 22, 2019, the EPA proposed amending the 2015 ELG rule by: (x) decreasing the stringency of the selenium limit (but increasing the stringency of the nitrate and mercury limits) for FGD wastewater; (y) relaxing the zero-discharge requirement for bottom ash transport water; and (z) changing several deadlines. The Company has eliminated its estimate of the environmental capital expenditures that was anticipated. The Company will revisit these estimates after the rule is revised and as permits are renewed. Byproducts, Wastes, Hazardous Materials and Contamination In April 2015, the EPA finalized the rule regulating byproducts of coal combustion (e.g., ash and gypsum) as solid wastes under the RCRA. In September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On August 14, 2019, the EPA proposed targeted changes to the April 2015 Rule including changes to address the August 2018 D.C. Circuit decision. On December 2, 2019, the EPA released for comment "Closure Part A Proposal" to revise the CCR Rule to address the D.C. Circuit's 2018 decision regarding the adequacy of clay-lined impoundments, obligations to close all unlined impoundments and related deadlines. On February 20, 2020, the EPA proposed the framework for developing and implementing a federal permit program for states that are not approved to administer the CCR rule. On March 3, 2020, the EPA proposed for comment "A Holistic Approach to Closure Part B," which proposes procedures for obtaining approval to operate existing impoundments with alternative liners. On July 29, 2020, the EPA released a prepublication (non-official) version of the final rule "A Holistic Approach to Closure Part A: Deadline to Initiate Closure," which when published in the Federal Register will amend the April 2015 Rule to address the August 2018 D.C. Circuit decision and extend some of the deadlines. The Company anticipates that the EPA will promulgate additional regulations to further amend the existing rule. The Company will update estimates of required environmental capital expenditures as the rule is rev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rect Energy Acquisition On July 24, 2020, the Company entered into a definitive purchase agreement with Centrica to acquire Direct Energy, a North American subsidiary of Centrica (the "Purchase Agreement"). Direct Energy is a leading retail provider of electricity, natural gas, and home and business energy related products and services in North America, with operations in all 50 U.S. states and 6 Canadian provinces. The acquisition will add over 3 million customers to NRG's business and build on and complement its integrated model, enabling better matching of power generation with customer demand. It will also broaden the Company's presence in the Northeast and into states and locales where it does not currently operate, supporting NRG's objective to diversify its business. The Company will pay an aggregate purchase price of $3.6 billion in cash, subject to a purchase price adjustment, including a working capital adjustment. The Company expects to fund the purchase price using a combination of cash on hand, approximately $2.4 billion in newly-issued secured and unsecured corporate debt and approximately $750 million in convertible preferred stock or other equity-linked instruments. The Company also expects to increase its collective collateral facilities by $3.5 billion through a combination of new letter of credit facilities and increase to the existing Revolving Credit Facility. The acquisition is subject to approval by the shareholders of Centrica, as well as customary closing conditions, consents and regulatory approvals, including the expiration or termination of the applicable waiting period under the HSR Act, and the receipt of approvals or expiration of applicable waiting periods under the Federal Power Act and the Canadian Competition Act. The acquisition is targeted to close by December 31, 2020. There are no assurances that the conditions to the consummation of the acquisition of Direct Energy will be satisfied, that Centrica will not seek or enter into an alternative transaction as discussed below, or that the acquisition of Direct Energy will be consummated on the terms agreed to, or at all. Prior to the approval of the transaction by its shareholders, Centrica is permitted to respond to unsolicited acquisition proposals that constitute or are reasonably likely to lead to a superior proposal, and to engage in negotiations with, and provide information to, parties that submit these proposals. Centrica can terminate the Purchase Agreement to accept a superior proposal. In addition, the board of directors of Centrica can change its recommendation in favor of NRG's transaction if the failure to do so would be inconsistent with the fiduciary duties of the Centrica directors, in which case the Purchase Agreement would automatically terminate. In the event of a termination of the Purchase Agreement in connection with (i) Centrica's decision to accept a superior proposal, (ii) the failure to obtain Centrica shareholder approval, or (iii) a change of recommendation by the Centrica board, Centrica would be obligated to pay NRG a termination fee of approximately $30 million. NRG will be required to pay Centrica a termination fee of $180 million if the Purchase Agreement is terminated (i) by either Centrica or NRG because the transaction has not been completed by July 24, 2021 (as such date may be extended for two separate three month periods if necessary to obtain required regulatory approvals, through January 24, 2022), and at the time of termination all of the mutual conditions to the obligations of NRG and Centrica to close the acquisition, and all the conditions to NRG's obligations to close the acquisition, have been satisfied other than receipt of the required antitrust and competition approvals, (ii) by either Centrica or NRG if a governmental entity has issued a judgment with respect to an antitrust or competition law that permanently prohibits the completion of the transaction and the judgment has become final and non-appealable, (iii) by NRG if a governmental entity has imposed a condition on its willingness to approve the acquisition on antitrust or competition grounds and the condition has a material adverse effect as described in the Purchase Agreement or (iv) by Centrica because NRG has breached its obligations under the Purchase Agreement to seek to obtain the antitrust and competition approvals required to complete the transaction. Midwest Generation Lease Purchase On July 22, 2020, Midwest Generation signed purchase agreements to acquire all of the ownership interests in the Powerton facility and Units 7 and 8 of the Joliet facility, which were being leased through 2034 and 2030, respectively, for approximately $260 million. The Company intends to fund the purchase with borrowings under its Revolving Credit Facility in an amount equal to the existing operating lease liabilities of $148 million as of June 30, 2020 and the remainder from cash-on-hand. The closing is conditioned, among other items, on the receipt of regulatory approvals from FERC and under the HSR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Consolidating Financial Information Disclosure [Abstract]</t>
        </is>
      </c>
    </row>
    <row r="4">
      <c r="A4" s="4" t="inlineStr">
        <is>
          <t>Condensed Consolidating Financial Information</t>
        </is>
      </c>
      <c r="B4" s="4" t="inlineStr">
        <is>
          <t>Condensed Consolidating Financial Information As of June 30, 2020, the Company had outstanding $4.4 billion of Senior Notes and Convertible Senior Notes due from 2026 to 2048 and outstanding $1.1 billion of Senior Secured Notes due from 2024 to 2029, as shown in Note 9, Long-term Debt . These Senior Notes and Senior Secured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Convertible Senior Notes and Senior Secured Notes as of June 30, 2020: Ace Energy, Inc. NRG Distributed Energy Resources Holdings LLC Reliant Energy Retail Services, LLC Allied Home Warranty GP LLC NRG Distributed Generation PR LLC RERH Holdings, LLC Allied Warranty LLC NRG Dunkirk Operations Inc. Saguaro Power LLC Arthur Kill Power LLC NRG ECOKAP Holdings LLC SGE Energy Sourcing, LLC Astoria Gas Turbine Power LLC NRG El Segundo Operations Inc. SGE Texas Holdco, LLC BidURenergy, Inc. NRG Energy Labor Services LLC Somerset Operations Inc. Cabrillo Power I LLC NRG Energy Services Group LLC Somerset Power LLC Cabrillo Power II LLC NRG Energy Services LLC Stream Energy Columbia, LLC Carbon Management Solutions LLC NRG Generation Holdings Inc. Stream Energy Delaware, LLC Cirro Energy Services, Inc. NRG Greenco LLC Stream Energy Illinois, LLC Cirro Group, Inc. NRG Home &amp; Business Solutions LLC Stream Energy Maryland, LLC Connecticut Jet Power LLC NRG Home Services LLC Stream Energy New Jersey, LLC Devon Power LLC NRG Home Solutions LLC Stream Energy New York, LLC Dunkirk Power LLC NRG Home Solutions Product LLC Stream Energy Pennsylvania, LLC Eastern Sierra Energy Company LLC NRG Homer City Services LLC Stream Georgia Gas SPE, LLC El Segundo Power II LLC NRG HQ DG LLC Stream Ohio Gas &amp; Electric, LLC El Segundo Power, LLC NRG Huntley Operations Inc. Stream SPE GP, LLC Energy Alternatives Wholesale, LLC NRG Identity Protect LLC Stream SPE, Ltd. Energy Choice Solutions LLC NRG Ilion Limited Partnership Texas Genco GP, LLC Energy Plus Holdings LLC NRG Ilion LP LLC Texas Genco Holdings, Inc. Energy Plus Natural Gas LLC NRG International LLC Texas Genco LP, LLC Energy Protection Insurance Company NRG Maintenance Services LLC Texas Genco Services, LP Everything Energy LLC NRG Mextrans Inc. US Retailers LLC Forward Home Security, LLC NRG Middletown Operations Inc. Vienna Operations Inc. GCP Funding Company, LLC NRG Montville Operations Inc. Vienna Power LLC Green Mountain Energy Company NRG North Central Operations Inc. WCP (Generation) Holdings LLC Gregory Partners, LLC NRG Norwalk Harbor Operations Inc. West Coast Power LLC Gregory Power Partners LLC NRG Operating Services, Inc. XOOM Alberta Holdings, LLC Huntley Power LLC NRG Oswego Harbor Power Operations Inc. XOOM British Columbia Holdings, LLC Independence Energy Alliance LLC NRG Portable Power LLC XOOM Energy California, LLC Independence Energy Group LLC NRG Power Marketing LLC XOOM Energy Connecticut, LLC Independence Energy Natural Gas LLC NRG Reliability Solutions LLC XOOM Energy Delaware, LLC Indian River Operations Inc. NRG Renter's Protection LLC XOOM Energy Georgia, LLC Indian River Power LLC NRG Retail LLC XOOM Energy Global Holdings, LLC Meriden Gas Turbines LLC NRG Retail Northeast LLC XOOM Energy Illinois LLC Middletown Power LLC NRG Rockford Acquisition LLC XOOM Energy Indiana, LLC Montville Power LLC NRG Saguaro Operations Inc. XOOM Energy Kentucky, LLC NEO Corporation NRG Security LLC XOOM Energy Maine, LLC New Genco GP, LLC NRG Services Corporation XOOM Energy Maryland, LLC Norwalk Power LLC NRG SimplySmart Solutions LLC XOOM Energy Massachusetts, LLC NRG Advisory Services LLC NRG South Central Operations Inc. XOOM Energy Michigan, LLC NRG Affiliate Services Inc. NRG South Texas LP XOOM Energy New Hampshire, LLC NRG Arthur Kill Operations Inc. NRG Texas Gregory LLC XOOM Energy New Jersey, LLC NRG Astoria Gas Turbine Operations Inc. NRG Texas Holding Inc. XOOM Energy New York, LLC NRG Business Services LLC NRG Texas LLC XOOM Energy Ohio, LLC NRG Cabrillo Power Operations Inc. NRG Texas Power LLC XOOM Energy Pennsylvania, LLC NRG California Peaker Operations LLC NRG Warranty Services LLC XOOM Energy Rhode Island, LLC NRG Cedar Bayou Development Company, LLC NRG West Coast LLC XOOM Energy Texas, LLC NRG Connected Home LLC NRG Western Affiliate Services Inc. XOOM Energy Virginia, LLC NRG Construction LLC Oswego Harbor Power LLC XOOM Energy Washington D.C., LLC NRG Curtailment Solutions, Inc. Reliant Energy Northeast LLC XOOM Energy, LLC NRG Development Company Inc. Reliant Energy Power Supply, LLC XOOM Ontario Holdings, LLC NRG Devon Operations Inc. Reliant Energy Retail Holdings, LLC XOOM Solar, LLC NRG Dispatch Services LL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of Regulation S-X of the Securities Act.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June 30, 2020 (Unaudited) (In millions) Guarantor Subsidiaries Non-Guarantor Subsidiaries NRG Energy, Inc. Eliminations (a) Consolidated Operating Revenues Total operating revenues $ 2,055 $ 181 $ — $ 2 $ 2,238 Operating Costs and Expenses Cost of operations 1,271 154 7 2 1,434 Depreciation and amortization 80 20 10 — 110 Selling, general and administrative costs 137 7 64 — 208 Development costs — 1 1 — 2 Total operating costs and expenses 1,488 182 82 2 1,754 Operating Income/(Loss) 567 (1) (82) — 484 Other Income/(Expense) Equity in earnings of consolidated subsidiaries 3 — 583 (586) — Equity in earnings of unconsolidated affiliates — 12 — — 12 Other income, net 7 5 2 — 14 Interest expense (4) (2) (90) — (96) Total other income/(expense) 6 15 495 (586) (70) Income from Continuing Operations Before Income Taxes 573 14 413 (586) 414 Income tax expense — 1 100 — 101 Net Income $ 573 $ 13 $ 313 $ (586) $ 313 (a) All significant intercompany transactions have been eliminated in consolidation NRG ENERGY, INC. AND SUBSIDIARIES CONDENSED CONSOLIDATING STATEMENTS OF OPERATIONS For the six months ended June 30, 2020 (Unaudited) (In millions) Guarantor Subsidiaries Non-Guarantor Subsidiaries NRG Energy, Inc. Eliminations (a) Consolidated Operating Revenues Total operating revenues $ 3,833 $ 433 $ — $ (9) $ 4,257 Operating Costs and Expenses Cost of operations 2,561 356 (17) (9) 2,891 Depreciation and amortization 160 39 20 — 219 Selling, general and administrative costs 277 12 128 — 417 Reorganization costs — — 3 — 3 Development costs — 1 4 — 5 Total operating costs and expenses 2,998 408 138 (9) 3,535 Gain on sale of assets — 1 5 — 6 Operating Income/(Loss) 835 26 (133) — 728 Other Income/(Expense) Equity in earnings of consolidated subsidiaries 6 — 845 (851) — Equity in earnings of unconsolidated affiliates — 1 — — 1 Impairment losses on investments — (18) — — (18) Other income, net 10 4 27 — 41 Loss on debt extinguishment, net — — (1) — (1) Interest expense (9) (3) (181) — (193) Total other income/(expense) 7 (16) 690 (851) (170) Income from Continuing Operations Before Income Taxes 842 10 557 (851) 558 Income tax expense — 1 123 — 124 Net Income $ 842 $ 9 $ 434 $ (851) $ 434 (a) All significant intercompany transactions have been eliminated in consolidation NRG ENERGY, INC. AND SUBSIDIARIES CONDENSED CONSOLIDATING STATEMENTS OF COMPREHENSIVE INCOME/(LOSS) For the three months ended June 30, 2020 (Unaudited) (In millions) Guarantor Subsidiaries Non-Guarantor Subsidiaries NRG Energy, Inc. Eliminations (a) Consolidated Net Income $ 573 $ 13 $ 313 $ (586) $ 313 Other Comprehensive Income Foreign currency translation adjustments, net 12 13 13 (25) 13 Defined benefit plans, net 1 — — (1) — Other comprehensive income 13 13 13 (26) 13 Comprehensive Income $ 586 $ 26 $ 326 $ (612) $ 326 (a) All significant intercompany transactions have been eliminated in consolidation NRG ENERGY, INC. AND SUBSIDIARIES CONDENSED CONSOLIDATING STATEMENTS OF COMPREHENSIVE INCOME For the six months ended June 30, 2020 (Unaudited) (In millions) Guarantor Subsidiaries Non-Guarantor Subsidiaries NRG Energy, Inc. Eliminations (a) Consolidated Net Income $ 842 $ 9 $ 434 $ (851) $ 434 Other Comprehensive Loss Foreign currency translation adjustments, net (3) (2) (2) 5 (2) Defined benefit plans, net 3 — — (3) — Other comprehensive loss — (2) (2) 2 (2) Comprehensive Income $ 842 $ 7 $ 432 $ (849) $ 432 (a) All significant intercompany transactions have been eliminated in consolidation NRG ENERGY, INC. AND SUBSIDIARIES CONDENSED CONSOLIDATING BALANCE SHEETS June 30, 2020 (Unaudited) (In millions) Guarantor Subsidiaries Non-Guarantor Subsidiaries NRG Energy, Inc. Eliminations (a) Consolidated ASSETS Current Assets Cash and cash equivalents $ — $ 20 $ 398 $ — $ 418 Funds deposited by counterparties 36 — — — 36 Restricted cash 7 — 1 — 8 Accounts receivable, net 987 111 1,267 (1,350) 1,015 Inventory 306 82 — — 388 Derivative instruments 789 22 — (20) 791 Cash collateral paid in support of energy risk management activities 133 3 — — 136 Prepayments and other current assets 247 10 27 — 284 Total current assets 2,505 248 1,693 (1,370) 3,076 Property, plant and equipment, net 1,336 1,046 151 — 2,533 Other Assets Investment in subsidiaries 170 — 4,525 (4,695) — Equity investments in affiliates — 372 — — 372 Operating lease right-of-use assets, net 73 244 112 — 429 Goodwill 400 179 — — 579 Intangible assets, net 695 38 — — 733 Nuclear decommissioning trust fund 794 — — — 794 Derivative instruments 439 9 — (9) 439 Deferred income taxes 435 (33) 2,768 — 3,170 Other non-current assets 150 27 35 — 212 Total other assets 3,156 836 7,440 (4,704) 6,728 Total Assets $ 6,997 $ 2,130 $ 9,284 $ (6,074) $ 12,337 LIABILITIES AND STOCKHOLDERS’ EQUITY Current Liabilities Current portion of long-term debt $ 3 $ 4 $ — $ — $ 7 Current portion of operating lease liabilities 19 31 19 — 69 Accounts payable 809 187 1,090 (1,350) 736 Derivative instruments 739 9 — (20) 728 Cash collateral received in support of energy risk management activities 36 — — — 36 Accrued expenses and other current liabilities 296 31 254 — 581 Total current liabilities 1,902 262 1,363 (1,370) 2,157 Other Liabilities Long-term debt 245 24 5,541 — 5,810 Non-current operating lease liabilities 58 290 110 — 458 Nuclear decommissioning reserve 307 — — — 307 Nuclear decommissioning trust liability 478 — — — 478 Derivative instruments 307 1 — (9) 299 Deferred income taxes — 17 — — 17 Other non-current liabilities 421 120 520 — 1,061 Total other liabilities 1,816 452 6,171 (9) 8,430 Total Liabilities 3,718 714 7,534 (1,379) 10,587 Stockholders’ Equity 3,279 1,416 1,750 (4,695) 1,750 Total Liabilities and Stockholders’ Equity $ 6,997 $ 2,130 $ 9,284 $ (6,074) $ 12,337 (a) All significant intercompany transactions have been eliminated in consolidation NRG ENERGY, INC. AND SUBSIDIARIES CONDENSED CONSOLIDATING STATEMENTS OF CASH FLOWS For the six months ended June 30, 2020 (Unaudited) (In millions) Guarantor Subsidiaries Non-Guarantor Subsidiaries NRG Energy, Inc. Eliminations (a) Consolidated Cash Flows from Operating Activities Net income $ 842 $ 9 $ 434 $ (851) $ 434 Adjustments to reconcile net income/(loss) to cash provided by operating activities: Distributions from and equity in earnings/(losses) of unconsolidated affiliates and consolidated subsidiaries (6) 7 (845) 851 7 Depreciation and amortization 160 39 20 — 219 Accretion of asset retirement obligations 10 8 — — 18 Provision for credit losses 47 1 — — 48 Amortization of nuclear fuel 25 — — — 25 Amortization of financing costs and debt discount/premiums — — 12 — 12 Loss on debt extinguishment, net — — 1 — 1 Amortization of emission allowances and energy credits 24 9 — — 33 Amortization of unearned equity compensation — — 12 — 12 Net gain on sale of assets and disposal of assets (9) (1) (5) — (15) Impairment losses — 18 — — 18 Changes in derivative instruments (144) 13 — — (131) Changes in deferred income taxes and liability for uncertain tax benefits 1,212 (154) (942) — 116 Changes in collateral deposits in support of energy risk management activities 53 5 — — 58 Changes in nuclear decommissioning trust liability 36 — — — 36 Changes in other working capital (124) (19) (56) — (199) Net Cash Provided/(Used) by Operating Activities 2,126 (65) (1,369) — 692 Cash Flows from Investing Activities Intercompany dividends — — 1,889 (1,889) — Payments for acquisitions of businesses (5) — — — (5) Capital expenditures (78) (20) (18) — (116) Net purchases of emission allowances (4) — — — (4) Investments in nuclear decommissioning trust fund securities (257) — — — (257) Proceeds from the sale of nuclear decommissioning trust fund securities 220 — — — 220 Proceeds from sale of assets, net of cash disposed and sale of discontinued operations, net of fees 10 — 5 — 15 Net contributions to investments in unconsolidated affiliates — 2 — — 2 Net Cash (Used)/Provided by Investing Activities (114) (18) 1,876 (1,889) (145) Cash Flows from Financing Activities Intercompany dividends and transfers (1,941) 86 (34) 1,889 — Payments of dividends to common stockholders — — (148) — (148) Payments for share repurchase activity — — (229) — (229) Purchase of and distributions to noncontrolling interests from subsidiaries — (2) — — (2) Proceeds from issuance of common stock — — 1 — 1 Proceeds from issuance of long-term debt — — 59 — 59 Payment of debt issuance costs — — (1) — (1) Repayments of long-term debt (60) (1) — — (61) Net repayment of Revolving Credit Facility — — (83) — (83) Other (5) — — — (5) Net Cash (Used)/Provided by Financing Activities (2,006) 83 (435) 1,889 (469) Effect of exchange rate changes on cash and cash equivalents — (1) — — (1) Net Increase/(Decrease) in Cash and Cash Equivalents, Funds Deposited by Counterparties and Restricted Cash 6 (1) 72 — 77 Cash and Cash Equivalents, Funds Deposited by Counterparties and Restricted Cash at Beginning of Period 37 21 327 — 385 Cash and Cash Equivalents, Funds Deposited by Counterparties and Restricted Cash at End of Period $ 43 $ 20 $ 399 $ — $ 462 (a) All significant intercompany transactions have been eliminated in consolidation NRG ENERGY, INC. AND SUBSIDIARIES CONDENSED CONSOLIDATING STATEMENTS OF OPERATIONS For the three months ended June 30, 2019 (Unaudited) (In millions) Guarantor Subsidiaries Non-Guarantor Subsidiaries NRG Energy, Inc. Eliminations (a) Consolidated Operating Revenues Total operating revenues $ 2,140 $ 332 $ — $ (7) $ 2,465 Operating Costs and Expenses Cost of operations 1,590 252 10 (7) 1,845 Depreciation and amortization 51 26 8 — 85 Impairment losses 1 — — — 1 Selling, general and administrative costs 112 12 87 — 211 Reorganization costs — — 2 — 2 Development costs — 1 1 — 2 Total operating costs and expenses 1,754 291 108 (7) 2,146 Gain on sale of assets — 1 — — 1 Operating Income/(Loss) 386 42 (108) — 320 Other Income/(Expense) Equity in earnings of consolidated subsidiaries 2 — 430 (432) — Other income, net 4 8 8 — 20 Loss on debt extinguishment, net — — (47) — (47) Interest expense (3) (5) (97) — (105) Total other income/(expense) 3 3 294 (432) (132) Income from Continuing Operations Before Income Taxes 389 45 186 (432) 188 Income tax expense/(benefit) — 1 (2) — (1) Income from Continuing Operations 389 44 188 (432) 189 Income from discontinued operations, net of income tax — — 13 — 13 Net Income 389 44 201 (432) 202 Less: Net income attributable to noncontrolling interest and redeemable noncontrolling interest — 1 — — 1 Net Income Attributable to NRG Energy, Inc. $ 389 $ 43 $ 201 $ (432) $ 201 (a) All significant intercompany transactions have been eliminated in consolidation NRG ENERGY, INC. AND SUBSIDIARIES CONDENSED CONSOLIDATING STATEMENTS OF OPERATIONS For the six months ended June 30, 2019 (Unaudited) (In millions) Guarantor Subsidiaries Non-Guarantor Subsidiaries NRG Energy, Inc. Eliminations (a) Consolidated Operating Revenues Total operating revenues $ 3,909 $ 727 $ — $ (6) $ 4,630 Operating Costs and Expenses Cost of operations 2,948 535 19 (6) 3,496 Depreciation and amortization 105 49 16 — 170 Impairment losses 1 — — — 1 Selling, general and administrative costs 234 28 143 — 405 Reorganization costs — — 15 — 15 Development costs — 1 3 — 4 Total operating costs and expenses 3,288 613 196 (6) 4,091 Gain on sale of assets 1 1 — — 2 Operating Income/(Loss) 622 115 (196) — 541 Other Income/(Expense) Equity in earnings of consolidated subsidiaries 12 — 729 (741) — Equity in losses of unconsolidated affiliates — (21) — — (21) Other income, net 8 9 15 — 32 Loss on debt extinguishment, net — — (47) — (47) Interest expense (7) (9) (203) — (219) Total other income/(expense) 13 (21) 494 (741) (255) Income from Continuing Operations Before Income Taxes 635 94 298 (741) 286 Income tax expense — 1 2 — 3 Income from Continuing Operations 635 93 296 (741) 283 Income from discontinued operations, net of income tax 9 5 387 — 401 Net Income 644 98 683 (741) 684 Less: Net income attributable to noncontrolling interest and redeemable noncontrolling interest — 1 — — 1 Net Income Attributable to NRG Energy, Inc. $ 644 $ 97 $ 683 $ (741) $ 683 (a) All significant intercompany transactions have been eliminated in consolidation NRG ENERGY, INC. AND SUBSIDIARIES CONDENSED CONSOLIDATING STATEMENTS OF COMPREHENSIVE INCOME For the three months ended June 30, 2019 (Unaudited) (In millions) Guarantor Subsidiaries Non-Guarantor Subsidiaries NRG Energy, Inc. Eliminations (a) Consolidated Net Income $ 389 $ 44 $ 201 $ (432) $ 202 Other Comprehensive Loss Foreign currency translation adjustments, net (1) (1) (1) 2 (1) Available-for-sale securities, net — — 1 — 1 Defined benefit plans, net — — (3) — (3) Other comprehensive loss (1) (1) (3) 2 (3) Comprehensive Income 388 43 198 (430) 199 Less: Comprehensive income attributable to redeemable noncontrolling interest — 1 — — 1 Comprehensive Income Attributable to NRG Energy, Inc. $ 388 $ 42 $ 198 $ (430) $ 198 (a) All significant intercompany transactions have been eliminated in consolidation NRG ENERGY, INC. AND SUBSIDIARIES CONDENSED CONSOLIDATING STATEMENTS OF COMPREHENSIVE INCOME For the six months ended June 30, 2019 (Unaudited) (In millions) Guarantor Subsidiaries Non-Guarantor Subsidiaries NRG Energy, Inc. Eliminations (a) Consolidated Net Income $ 644 $ 98 $ 683 $ (741) $ 684 Other Comprehensive Loss Available-for-sale securities, net — — 1 — 1 Defined benefit plans, net — — (6) — (6) Other comprehensive loss — — (5) — (5) Comprehensive Income 644 98 678 (741) 679 Less: Comprehensive income attributable to redeemable noncontrolling interest — 1 — — 1 Comprehensive Income Attributable to NRG Energy, Inc. $ 644 $ 97 $ 678 $ (741) $ 678 (a) All significant intercompany transactions have been eliminated in consolidation CONDENSED CONSOLIDATING BALANCE SHEETS December 31, 2019 (In millions) Guarantor Subsidiaries Non-Guarantor Subsidiaries NRG Energy, Inc. Eliminations (a) Consolidated ASSETS Current Assets Cash and cash equivalents $ — $ 20 $ 325 $ — $ 345 Funds deposited by counterparties 32 — — — 32 Restricted cash 5 1 2 — 8 Accounts receivable, net 1,293 239 233 (740) 1,025 Inventory 272 111 — — 383 Derivative instruments 856 45 — (41) 860 Cash collateral paid in support of energy risk management activities 182 8 — — 190 Prepayments and other current assets 170 8 67 — 245 Total current assets 2,810 432 627 (781) 3,088 Property, plant and equipment, net 1,483 952 158 — 2,593 Other Assets Investment in subsidiaries 710 — 4,785 (5,495) — Equity investments in affiliates — 388 — — 388 Operating lease right-of-use assets, net 81 261 122 — 464 Goodwill 359 220 — — 579 Intangible assets, net 375 414 — — 789 Nuclear decommissioning trust fund 794 — — — 794 Derivative instruments 308 15 — (13) 310 Deferred income taxes 421 (19) 2,884 — 3,286 Other non-current assets 145 30 65 — 240 Total other assets 3,193 1,309 7,856 (5,508) 6,850 Total Assets $ 7,486 $ 2,693 $ 8,641 $ (6,289) $ 12,531 LIABILITIES AND STOCKHOLDERS’ EQUITY Current Liabilities Current portion of long-term debt $ — $ 5 $ 83 $ — $ 88 Current portion of operating lease liabilities 20 32 21 — 73 Accounts payable 918 141 403 (740) 722 Derivative instruments 797 25 — (41) 781 Cash collateral received in support of energy risk management activities 32 — — — 32 Accrued expenses and other current liabilities 280 44 339 — 663 Total current liabilities 2,047 247 846 (781) 2,359 Other Liabilities Long-term debt 302 28 5,473 — 5,803 Non-current operating lease liabilities 64 301 118 — 483 Nuclear decommissioning reserve 298 — — — 298 Nuclear decommissioning trust liability 487 — — — 487 Derivative instruments 334 1 — (13) 322 Deferred income taxes — 17 — — 17 Other non-current liabilities 399 153 532 — 1,084 Total other liabilities 1,884 500 6,123 (13) 8,494 Total Liabilities 3,931 747 6,969 (794) 10,853 Redeemable noncontrolling interest in subsidiaries — 20 — — 20 Stockholders’ Equity 3,555 1,926 1,672 (5,495) 1,658 Total Liabilities and Stockholders’ Equity $ 7,486 $ 2,693 $ 8,641 $ (6,289) $ 12,531 (a) All significant intercompany transactions have been eliminated in consolidation NRG ENERGY, INC. AND SUBSIDIARIES CONDENSED CONSOLIDATING STATEMENTS OF CASH FLOWS For the six months ended June 30, 2019 (Unaudited) (In millions) Guarantor Subsidiaries Non-Guarantor Subsidiaries NRG Energy, Inc. Eliminations (a) Consolidated Cash Flows from Operating Activities Net income $ 644 $ 98 $ 683 $ (741) $ 684 Income from discontinued operations 9 5 387 — 401 Income from continuing operations 635 93 296 (741) 283 Adjustments to reconcile net income to cash provided by operating activities: Distributions from and equity in earnings/(losses) of unconsolidated affiliates and consolidated subsidiaries (12) 22 (729) 741 22 Depreciation and amortization 104 50 16 — 170 Accretion of asset retirement obligations 11 3 — — 14 Provision for credit losses 42 4 6 — 52 Amortization of nuclear fuel 27 — — — 27 Amortization of financing costs and debt discount/premiums — — 13 — 13 Loss on debt extinguishment, net — — 47 — 47 Amortization of emission allowances and energy credits 13 1 — — 14 Amortization of unearned equity compensation — — 10 — 10 Net loss on sale of assets and disposal of assets (3) 1 3 — 1 Impairment losses 1 — — — 1 Changes in derivative instruments (28) (32) 38 — (22) Changes in deferred income taxes and liability for uncertain tax benefits — (3) (2) — (5) Changes in collateral deposits in support of energy risk management activities 128 (3) — — 125 Changes in nuclear decommissioning trust liability 17 — — — 17 Changes in other working capital (343) (64) 55 — (352) Cash provided/(used) by continuing operations 592 72 (247) — 417 Cash provided/(used) by discontinued operations 17 (9) — — 8 Net Cash Provided/(Used) by Operating Activities 609 63 (247) — 425 Cash Flows from Investing Activities Intercompany dividends — — 2,209 (2,209) — Payments for acquisitions of businesses (21) — — — (21) Capital expenditures (77) (15) (15) — (107) Net purchases of emission allowances (1) — — — (1) Investments in nuclear decommissioning trust fund securities (209) — — — (209) Proceeds from the sale of nuclear decommissioning trust fund securities 191 — — — 191 Proceeds from sale of assets, net of cash disposed and sale of discontinued operations, net of fees 1 400 888 — 1,289 Net distributions from investments in unconsolidated affiliates — 7 — — 7 Contributions to discontinued operations — (44) — — (44) Cash (used)/provided by continuing operations (116) 348 3,082 (2,209) 1,105 Cash used by discontinued operations — (2) — — (2) Net Cash (Used)/Provided by Investing Activities (116) 346 3,082 (2,209) 1,103 Cash Flows from Financing Activities Intercompany dividends and transfers (532) (375) (1,302) 2,209 — Payment of dividends to common stockholders — — (16) — (16) Payments for share repurchase activity — — (1,075) — (1,075) Payments for debt extinguishment — — (24) — (24) Net distributions to noncontrolling interests from subsidiaries — (1) — — (1) Proceeds from issuance of common stock — — 2 — 2 Proceeds from issuance of long-term debt — — 1,833 — 1,833 Payment of debt issuance costs — — (33) — (33) Payments for long-term debt — (53) (2,432) — (2,485) Cash used by continuing operations (532) (429) (3,047) 2,209 (1,799) Cash provided by discontinued operations — 43 — — 43 Net Cash Used by Financing Activities (532) (386) (3,047) 2,209 (1,756) Change in cash from discontinued operations 17 32 — — 49 Net Decrease in Cash and Cash Equivalents, Funds Deposited by Counterparties and Restricted Cash (56) (9) (212) — (277) Cash and Cash Equivalents, Funds Deposited by Counterparties and Restricted Cash at Beginning of Period 95 38 480 — 613 Cash and Cash Equivalents, Funds Deposited by Counterparties and Restricted Cash at End of Period $ 39 $ 29 $ 268 $ — $ 336 (a) All significant intercompany transactions have been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egment Reporting</t>
        </is>
      </c>
      <c r="B4" s="4" t="inlineStr">
        <is>
          <t>Segments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currently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the remaining Home Solar assets and the NFL stadium solar generating assets, and (iv) activity related to the Company’s equity method investment for the Gladstone power plant in Australia; and • Corporate activities. All affected disclosures have been recast to reflect these changes for all periods presented. For further discussion of segment reporting, refer to Note 13, Segment Reporting .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as further described in Note 1, Nature of Business . The Company's updated segment structure reflects how management currently makes financial decisions and allocates resources The financial information for the three and six months ended June 30, 2019 was recast to reflect the current segment structure. In February 2019, as described in Note 4, Acquisitions, Discontinued Operations and Dispositions , the Company completed the sales of the South Central Portfolio and Carlsbad. The financial information for the three and six months ended June 30, 2019 presented below reflects the presentation of these entities as discontinued operations within the corporate segment.</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is>
      </c>
    </row>
    <row r="6">
      <c r="A6" s="4" t="inlineStr">
        <is>
          <t>Reclassifications</t>
        </is>
      </c>
      <c r="B6" s="4" t="inlineStr">
        <is>
          <t>Reclassifications Certain prior year amounts have been reclassified for comparative purposes.</t>
        </is>
      </c>
    </row>
    <row r="7">
      <c r="A7" s="4" t="inlineStr">
        <is>
          <t>Credit Losses</t>
        </is>
      </c>
      <c r="B7" s="4" t="inlineStr">
        <is>
          <t>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Information prior to January 1, 2020, which was previously referred to as the allowance and provision for bad debt, has not been restated and continues to be reported under the accounting standards in effect for that period. Retail trade receivables are reported on the balance sheet net of the allowance for credit losses. The Company accrues an allowance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t>
        </is>
      </c>
    </row>
    <row r="8">
      <c r="A8" s="4" t="inlineStr">
        <is>
          <t>Restricted Cash</t>
        </is>
      </c>
      <c r="B8" s="4" t="inlineStr">
        <is>
          <t>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for specific uses.</t>
        </is>
      </c>
    </row>
    <row r="9">
      <c r="A9" s="4" t="inlineStr">
        <is>
          <t>Recent Accounting Developments</t>
        </is>
      </c>
      <c r="B9" s="4" t="inlineStr">
        <is>
          <t xml:space="preserve">Recent Accounting Developments - Guidance Adopted in 2020 ASU 2018-17 — In October 2018, the FASB issued ASU No. 2018-17, Consolidations (Topic 810): Targeted Improvements to Related Party Guidance for Variable Interest Entities , or ASU No. 2018-17, in response to stakeholders’ observations that Topic 810, Consolidations , could be improved thereby improving general purpose financial reporting. Specifically, ASU No.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The adoption did not have a material impact on the Company's results of operations, cash flows, or statement of financial position. ASU 2018-15 — In August 2018, the FASB issued ASU No. 2018-15, Intangibles – Goodwill and Other – Internal-Use Software (Subtopic 350-40): Customer’s Accounting for Implementation Costs Incurred in Cloud Computing Arrangement That Is a Service Contract , or ASU No. 2018-15. The amendments in ASU No. 2018-15 align the requirements for capitalizing implementation costs incurred in a hosting arrangement that is a service contract with the requirements for capitalizing costs incurred to develop or obtain internal-use software (and hosting arrangement that include an internal-use software license). The amendment also requires the customer to amortize the capitalized implementation costs of a hosting arrangement that is a service contract over the term of the hosting arrangement. The Company adopted the amendments effective January 1, 2020 using the prospective approach. The adoption did not have a material impact on the Company's results of operations, cash flows, or statement of financial position. ASU 2018-13 — In August 2018, the FASB issued ASU No. 2018-13, Fair Value Measurement (Topic 820): Disclosure Framework - Changes to the Disclosure Requirement for Fair value Measurement) , or ASU No. 2018-13. The amendments in ASU No. 2018-13 eliminate such disclosures as the amount of and reasons for transfers between Level 1 and Level 2 of the fair value hierarchy and add new disclosure requirements for Level 3 measurements. ASU No. 2018-13 is effective for fiscal years beginning after December 15, 2019, and interim periods within those fiscal years. Certain disclosures in ASU No. 2018-13 are required to be applied on a retrospective basis and others on a prospective basis. The Company adopted the amendments effective January 1, 2020. As the amendments contemplates changes in disclosures only, it did not have an impact on the Company's results of operations, cash flows, or statement of financial position. ASU 2016-13 — In June 2016, the FASB issued ASU No. 2016-13, Financial Instruments - Credit Losses (Topic 326): Measurement of Credit Losses on Financial Statements, or ASU No. 2016-13, which was further amended through various updates issued by the FASB thereafter. The guidance in ASU No. 2016-13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Company adopted the standard and its subsequent corresponding updates effective January 1, 2020 using the modified retrospective approach. Results for the reporting periods after January 1, 2020 are presented under Topic 326 while prior period amounts continue to be reported in accordance with previously applicable GAAP. The Company's adoption of Topic 326 did not have a material impact on the Company's results of operations, cash flows, or statement of financial position. Recent Accounting Developments - Guidance Not Yet Adopted ASU 2019-12 — In December 2019, the FASB issued ASU No. 2019-12, Income Taxes (Topic 740): Simplifying the Accounting for Income Taxes, </t>
        </is>
      </c>
    </row>
    <row r="10">
      <c r="A10" s="4" t="inlineStr">
        <is>
          <t>Nuclear Decommissioning</t>
        </is>
      </c>
      <c r="B10" s="4" t="inlineStr">
        <is>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Net Income</t>
        </is>
      </c>
      <c r="B4" s="6" t="n">
        <v>313</v>
      </c>
      <c r="D4" s="6" t="n">
        <v>202</v>
      </c>
      <c r="F4" s="6" t="n">
        <v>434</v>
      </c>
      <c r="G4" s="6" t="n">
        <v>684</v>
      </c>
    </row>
    <row r="5">
      <c r="A5" s="3" t="inlineStr">
        <is>
          <t>Other Comprehensive Income/(Loss)</t>
        </is>
      </c>
    </row>
    <row r="6">
      <c r="A6" s="4" t="inlineStr">
        <is>
          <t>Foreign currency translation adjustments</t>
        </is>
      </c>
      <c r="B6" s="5" t="n">
        <v>13</v>
      </c>
      <c r="D6" s="5" t="n">
        <v>-1</v>
      </c>
      <c r="F6" s="5" t="n">
        <v>-2</v>
      </c>
      <c r="G6" s="5" t="n">
        <v>0</v>
      </c>
    </row>
    <row r="7">
      <c r="A7" s="4" t="inlineStr">
        <is>
          <t>Available-for-sale securities</t>
        </is>
      </c>
      <c r="B7" s="5" t="n">
        <v>0</v>
      </c>
      <c r="D7" s="5" t="n">
        <v>1</v>
      </c>
      <c r="F7" s="5" t="n">
        <v>0</v>
      </c>
      <c r="G7" s="5" t="n">
        <v>1</v>
      </c>
    </row>
    <row r="8">
      <c r="A8" s="4" t="inlineStr">
        <is>
          <t>Defined benefit plans</t>
        </is>
      </c>
      <c r="B8" s="5" t="n">
        <v>0</v>
      </c>
      <c r="D8" s="5" t="n">
        <v>-3</v>
      </c>
      <c r="F8" s="5" t="n">
        <v>0</v>
      </c>
      <c r="G8" s="5" t="n">
        <v>-6</v>
      </c>
    </row>
    <row r="9">
      <c r="A9" s="4" t="inlineStr">
        <is>
          <t>Other comprehensive income/(loss)</t>
        </is>
      </c>
      <c r="B9" s="5" t="n">
        <v>13</v>
      </c>
      <c r="C9" s="6" t="n">
        <v>-15</v>
      </c>
      <c r="D9" s="5" t="n">
        <v>-3</v>
      </c>
      <c r="E9" s="6" t="n">
        <v>-2</v>
      </c>
      <c r="F9" s="5" t="n">
        <v>-2</v>
      </c>
      <c r="G9" s="5" t="n">
        <v>-5</v>
      </c>
    </row>
    <row r="10">
      <c r="A10" s="4" t="inlineStr">
        <is>
          <t>Comprehensive Income</t>
        </is>
      </c>
      <c r="B10" s="5" t="n">
        <v>326</v>
      </c>
      <c r="D10" s="5" t="n">
        <v>199</v>
      </c>
      <c r="F10" s="5" t="n">
        <v>432</v>
      </c>
      <c r="G10" s="5" t="n">
        <v>679</v>
      </c>
    </row>
    <row r="11">
      <c r="A11" s="4" t="inlineStr">
        <is>
          <t>Less: Comprehensive income attributable to redeemable noncontrolling interest</t>
        </is>
      </c>
      <c r="B11" s="5" t="n">
        <v>0</v>
      </c>
      <c r="D11" s="5" t="n">
        <v>1</v>
      </c>
      <c r="F11" s="5" t="n">
        <v>0</v>
      </c>
      <c r="G11" s="5" t="n">
        <v>1</v>
      </c>
    </row>
    <row r="12">
      <c r="A12" s="4" t="inlineStr">
        <is>
          <t>Comprehensive Income Attributable to NRG Energy, Inc.</t>
        </is>
      </c>
      <c r="B12" s="6" t="n">
        <v>326</v>
      </c>
      <c r="D12" s="6" t="n">
        <v>198</v>
      </c>
      <c r="F12" s="6" t="n">
        <v>432</v>
      </c>
      <c r="G12" s="6" t="n">
        <v>678</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Other Balance Sheet Information</t>
        </is>
      </c>
      <c r="B4" s="4" t="inlineStr">
        <is>
          <t xml:space="preserve">The following table presents the accumulated depreciation included in property, plant and equipment, net and accumulated amortization included in intangible assets, net: (In millions) June 30, 2020 December 31, 2019 Property, plant and equipment accumulated depreciation $ 1,868 $ 1,752 Intangible assets accumulated amortization 1,279 1,262 </t>
        </is>
      </c>
    </row>
    <row r="5">
      <c r="A5" s="4" t="inlineStr">
        <is>
          <t>Activity in Allowance for Credit Losses</t>
        </is>
      </c>
      <c r="B5" s="4" t="inlineStr">
        <is>
          <t xml:space="preserve">The following table represents the activity in the allowance for credit losses for the three and six months ended June 30, 2020: (In millions) Three months ended June 30, 2020 Six months ended June 30, 2020 Beginning balance $ 39 $ 43 Provision for credit losses 24 48 Write-offs (20) (52) Recoveries collected 4 8 Ending balance $ 47 $ 47 </t>
        </is>
      </c>
    </row>
    <row r="6">
      <c r="A6" s="4" t="inlineStr">
        <is>
          <t>Reconciliation of Cash and Cash Equivalents, Restricted Cash and Funds Deposited by Counterpartie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0 December 31, 2019 Cash and cash equivalents $ 418 $ 345 Funds deposited by counterparties 36 32 Restricted cash 8 8 Cash and cash equivalents, funds deposited by counterparties and restricted cash shown in the statement of cash flows $ 462 $ 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from Contracts with Customer</t>
        </is>
      </c>
      <c r="B4" s="4" t="inlineStr">
        <is>
          <t>Disaggregated Revenues The following tables represent the Company’s disaggregation of revenue from contracts with customers for the three and six months ended June 30, 2020 and 2019: Three months ended June 30, 2020 (In millions) Texas East West/Other Corporate/Eliminations Total Retail revenue: Mass Market $ 1,273 $ 291 $ — $ — $ 1,564 Business Solutions 248 20 — — 268 Total retail revenue 1,521 311 — — 1,832 Energy revenue (a) 5 19 60 (1) 83 Capacity revenue (a) — 179 16 — 195 Mark-to-market for economic hedging activities (b) — 40 1 2 43 Other revenue (a) 52 17 17 (1) 85 Total operating revenue 1,578 566 94 — 2,238 Less: Lease revenue — 1 4 — 5 Less: Realized and unrealized ASC 815 revenue 7 85 16 1 109 Total revenue from contracts with customers $ 1,571 $ 480 $ 74 $ (1) $ 2,124 (a) The following table represents the realized revenues related to derivative instruments that are accounted for under ASC 815 and included in the amounts above: (In millions) Texas East West/Other Corporate/Eliminations Total Energy revenue $ — $ 2 $ 10 $ (1) $ 11 Capacity revenue — 41 — — 41 Other revenue 7 2 5 — 14 (b) Revenue relates entirely to unrealized gains and losses on derivative instruments accounted for under ASC 815 Three months ended June 30, 2019 (In millions) Texas East West/Other Corporate/Eliminations Total Retail revenue: Mass Market $ 1,161 $ 235 $ — $ (1) $ 1,395 Business Solutions 272 18 — — 290 Total retail revenue 1,433 253 — (1) 1,685 Energy revenue (a) 136 48 52 — 236 Capacity revenue (a) — 195 6 — 201 Mark-to-market for economic hedging activities (b) 210 16 16 (1) 241 Other revenue (a) 58 12 32 — 102 Total operating revenue 1,837 524 106 (2) 2,465 Less: Lease revenue — 1 4 — 5 Less: Realized and unrealized ASC 815 revenue 579 64 34 — 677 Total revenue from contracts with customers $ 1,258 $ 459 $ 68 $ (2) $ 1,783 (a) The following table represents the realized revenues related to derivative instruments that are accounted for under ASC 815 and included in the amounts above: (In millions) Texas East West/Other Corporate/Eliminations Total Energy revenue $ 355 $ 20 $ 5 $ — $ 380 Capacity revenue — 29 — 1 30 Other revenue 14 (1) 13 — 26 (b) Revenue relates entirely to unrealized gains and losses on derivative instruments accounted for under ASC 815 Six months ended June 30, 2020 (In millions) Texas East West/Other Corporate/Eliminations Total Retail revenue: Mass Market $ 2,305 $ 638 $ — $ (1) $ 2,942 Business Solutions 508 43 — — 551 Total retail revenue 2,813 681 — (1) 3,493 Energy revenue (a) 10 64 135 (2) 207 Capacity revenue (a) — 313 31 — 344 Mark-to-market for economic hedging activities (b) — 20 16 3 39 Other revenue (a) 113 27 37 (3) 174 Total operating revenue 2,936 1,105 219 (3) 4,257 Less: Lease revenue — 1 9 — 10 Less: Realized and unrealized ASC 815 revenue 14 124 60 — 198 Total revenue from contracts with customers $ 2,922 $ 980 $ 150 $ (3) $ 4,049 (a) The following table represents the realized revenues related to derivative instruments that are accounted for under ASC 815 and included in the amounts above: (In millions) Texas East West/Other Corporate/Eliminations Total Energy revenue $ — $ 37 $ 29 $ (2) $ 64 Capacity revenue — 65 — — 65 Other revenue 14 2 15 (1) 30 (b) Revenue relates entirely to unrealized gains and losses on derivative instruments accounted for under ASC 815 Six months ended June 30, 2019 (In millions) Texas East West/Other Corporate/Eliminations Total Retail revenue: Mass Market $ 2,156 $ 555 $ — $ (3) $ 2,708 Business Solutions 530 36 — — 566 Total retail revenue 2,686 591 — (3) 3,274 Energy revenue (a) 241 174 110 1 526 Capacity revenue (a) — 339 18 — 357 Mark-to-market for economic hedging activities (b) 241 1 20 (1) 261 Other revenue (a) 135 28 51 (2) 212 Total operating revenue 3,303 1,133 199 (5) 4,630 Less: Lease revenue — 1 9 — 10 Less: Realized and unrealized ASC 815 revenue 894 118 46 — 1,058 Total revenue from contracts with customers $ 2,409 $ 1,014 $ 144 $ (5) $ 3,562 (a) The following table represents the realized revenues related to derivative instruments that are accounted for under ASC 815 and included in the amounts above: (In millions) Texas East West/Other Corporate/Eliminations Total Energy revenue $ 626 $ 67 $ 7 $ — $ 700 Capacity revenue — 47 — 1 48 Other revenue 27 3 19 — 49 (b)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June 30, 2020 and December 31, 2019: (In millions) June 30, 2020 December 31, 2019 Deferred customer acquisition costs $ 133 $ 133 Accounts receivable, net - Contracts with customers 981 1,002 Accounts receivable, net - Derivative instruments 30 18 Accounts receivable, net - Affiliate 4 5 Total accounts receivable, net $ 1,015 $ 1,025 Unbilled revenues (included within Accounts receivable, net - Contracts with customers) $ 328 $ 402 Deferred revenues (a) 84 82 (a) Deferred revenues from contracts with customers for the three months ended June 30, 2020 and the year ended December 31, 2019 were approximately $33 million and $24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Discontinued Operations and Dispositions (Tables)</t>
        </is>
      </c>
      <c r="B1" s="2" t="inlineStr">
        <is>
          <t>6 Months Ended</t>
        </is>
      </c>
    </row>
    <row r="2">
      <c r="B2" s="2" t="inlineStr">
        <is>
          <t>Jun. 30, 2020</t>
        </is>
      </c>
    </row>
    <row r="3">
      <c r="A3" s="3" t="inlineStr">
        <is>
          <t>Business Combinations [Abstract]</t>
        </is>
      </c>
    </row>
    <row r="4">
      <c r="A4" s="4" t="inlineStr">
        <is>
          <t>Schedule of Purchase Price Allocation</t>
        </is>
      </c>
      <c r="B4" s="4" t="inlineStr">
        <is>
          <t>The purchase price was allocated as follows: (In millions) Account receivable $ 98 Accounts payable (73) Other net current and non-current working capital 5 Marketing partnership 154 Customer relationships 85 Trade name 28 Other intangible assets 26 Goodwill (a) 6 Stream Purchase Price $ 329 (a) Goodwill arising from the acquisition is attributed to the value of the platform acquired and the synergies expected from combining the operations of Stream Energy with NRG's existing businesses. Goodwill of $5 million and $1 million was assigned to the Texas and East segments, respectively, and is not deductible for tax purposes</t>
        </is>
      </c>
    </row>
    <row r="5">
      <c r="A5" s="4" t="inlineStr">
        <is>
          <t>Summary of Results of Discontinued Operations</t>
        </is>
      </c>
      <c r="B5" s="4" t="inlineStr">
        <is>
          <t xml:space="preserve">Summarized results of the South Central Portfolio discontinued operations were as follows: Three months ended Six months ended (In millions) June 30, 2019 June 30, 2019 Operating revenues $ — $ 31 Operating costs and expenses — (23) Gain from operations of discontinued components — 8 Gain on disposal of discontinued operations, net of tax 1 28 Gain from discontinued operations, including disposal, net of tax $ 1 $ 36 Summarized results of Carlsbad discontinued operations were as follows: Three months ended Six months ended (In millions) June 30, 2019 June 30, 2019 Operating revenues $ — $ 19 Operating costs and expenses — (9) Other expenses — (5) Gain from discontinued operations, net of tax — 5 (Loss)/gain on disposal of discontinued operations, net of tax (17) 331 Other Commitments, Indemnification and Fees 27 27 Gain on disposal of discontinued operations, net of tax 10 358 Gain from discontinued operations, including disposal, net of tax $ 10 $ 363 Summarized results of GenOn discontinued operations were as follows: Three months ended Six months ended (In millions) June 30, 2019 June 30, 2019 Gain from discontinued operations, net of tax $ 2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Estimated carrying amounts and fair values of NRG's recorded financial instruments not carried at fair market value</t>
        </is>
      </c>
      <c r="B4" s="4" t="inlineStr">
        <is>
          <t>The estimated carrying amounts and fair values of NRG's recorded financial instruments not carried at fair market value are as follows: June 30, 2020 December 31, 2019 (In millions) Carrying Amount Fair Value Carrying Amount Fair Value Assets: Notes receivable $ 10 $ 7 $ 11 $ 8 Liabilities: Long-term debt, including current portion (a) 5,878 6,208 5,956 6,504 (a) Excludes deferred financing costs, which are recorded as a reduction to long-term debt in the Company's consolidated balance sheets</t>
        </is>
      </c>
    </row>
    <row r="5">
      <c r="A5" s="4" t="inlineStr">
        <is>
          <t>Fair value hierarchy for long-term debt</t>
        </is>
      </c>
      <c r="B5" s="4" t="inlineStr">
        <is>
          <t xml:space="preserve">The following table presents the level within the fair value hierarchy for long-term debt, including current portion, as of June 30, 2020 and December 31, 2019: June 30, 2020 December 31, 2019 (In millions) Level 2 Level 3 Level 2 Level 3 Long-term debt, including current portion $ 6,176 $ 32 $ 6,388 $ 116 </t>
        </is>
      </c>
    </row>
    <row r="6">
      <c r="A6" s="4" t="inlineStr">
        <is>
          <t>Assets and liabilities measured and recorded at fair value on the consolidated balance sheets on a recurring basis</t>
        </is>
      </c>
      <c r="B6" s="4" t="inlineStr">
        <is>
          <t xml:space="preserve">The following tables present assets and liabilities measured and recorded at fair value on the Company's condensed consolidated balance sheets on a recurring basis and their level within the fair value hierarchy: June 30, 2020 (In millions) Total Level 1 Level 2 Level 3 Investments in securities (classified within other current and non-current assets) $ 13 $ — $ 13 $ — Nuclear trust fund investments: Cash and cash equivalents 26 26 — — U.S. government and federal agency obligations 48 47 1 — Federal agency mortgage-backed securities 87 — 87 — Commercial mortgage-backed securities 38 — 38 — Corporate debt securities 148 — 148 — Equity securities 371 371 — — Foreign government fixed income securities 7 — 7 — Other trust fund investments: U.S. government and federal agency obligations 1 1 — — Derivative assets: Commodity contracts 1,230 87 677 466 Measured using net asset value practical expedient: Equity securities — nuclear trust fund investments 69 Equity securities 7 Total assets $ 2,045 $ 532 $ 971 $ 466 Derivative liabilities: Commodity contracts $ 1,027 $ 151 $ 562 $ 314 Total liabilities $ 1,027 $ 151 $ 562 $ 314 December 31, 2019 (In millions) Total Level 1 Level 2 Level 3 Investments in securities (classified within other current and non-current assets) $ 20 $ — $ 20 $ — Nuclear trust fund investments: Cash and cash equivalents 17 17 — — U.S. government and federal agency obligations 68 68 — — Federal agency mortgage-backed securities 100 — 100 — Commercial mortgage-backed securities 29 — 29 — Corporate debt securities 109 — 109 — Equity securities 388 388 — — Foreign government fixed income securities 5 — 5 — Other trust fund investments: U.S. government and federal agency obligations 1 1 — — Derivative assets: Commodity contracts 1,170 84 893 193 Measured using net asset value practical expedient: Equity securities — nuclear trust fund investments 78 Equity securities 8 Total assets $ 1,993 $ 558 $ 1,156 $ 193 Derivative liabilities: Commodity contracts $ 1,103 $ 143 $ 805 $ 155 Total liabilities $ 1,103 $ 143 $ 805 $ 155 </t>
        </is>
      </c>
    </row>
    <row r="7">
      <c r="A7" s="4" t="inlineStr">
        <is>
          <t>Reconciliation of beginning and ending balances for financial instruments that are recognized at fair value in the consolidated financial statements at least annually using significant unobservable inputs</t>
        </is>
      </c>
      <c r="B7" s="4" t="inlineStr">
        <is>
          <t>The following tables reconcile, for the three and six months ended June 30, 2020 and 2019, the beginning and ending balances for financial instruments that are recognized at fair value in the condensed consolidated financial statements, using significant unobservable inputs: Fair Value Measurement Using Significant Unobservable Inputs (Level 3) Three months ended Six months ended (In millions) Derivatives (a) Derivatives (a) Beginning balance $ 73 $ 38 Total gains realized/unrealized— included in earnings 52 74 Purchases 8 16 Transfers into Level 3 (b) 25 33 Transfers out of Level 3 (b) (6) (9) Ending balance $ 152 $ 152 Gains for the period included in earnings attributable to the change in unrealized gains or losses relating to assets or liabilities still held as of period end $ 36 $ 27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9 Six months ended June 30, 2019 (In millions) Debt Securities Derivatives (a) Total Debt Securities Derivatives (a) Total Beginning balance $ 18 $ (2) $ 16 19 $ 20 $ 39 Contracts added from acquisitions — (1) (1) — (1) (1) Total gains/(losses) realized/unrealized— included in earnings 1 (17) (16) 1 (27) (26) Cash received — — — (1) — (1) Purchases — (10) (10) — (12) (12) Transfers into Level 3 (b) — 113 113 — 130 130 Transfers out of Level 3 (b) — 14 14 — (13) (13) Ending balance 19 97 116 19 97 116 Gains/(losses) for the period included in earnings attributable to the change in unrealized gains or losses relating to assets or liabilities still held as of period end 1 (19) (18) 1 (31) (30) (a) Consists of derivative assets and liabilities, net (b) Transfers into/out of Level 3 are related to the availability of external broker quotes and are valued as of the end of the reporting period. All transfers in/out are with Level 2</t>
        </is>
      </c>
    </row>
    <row r="8">
      <c r="A8" s="4" t="inlineStr">
        <is>
          <t>Significant unobservable inputs used developing fair values, Quantitative Information</t>
        </is>
      </c>
      <c r="B8" s="4" t="inlineStr">
        <is>
          <t xml:space="preserve">The following tables quantify the significant unobservable inputs used in developing the fair value of the Company's Level 3 positions as of June 30, 2020 and December 31, 2019: June 30, 2020 Fair Value Input/Range (In millions) Assets Liabilities Valuation Technique Significant Unobservable Input Low High Weighted Average Power Contracts $ 431 $ 306 Discounted Cash Flow Forward Market Price (per MWh) $ 4 $ 181 $ 26 FTRs 35 8 Discounted Cash Flow Auction Prices (per MWh) (55) 48 0 $ 466 $ 314 December 31, 2019 Fair Value Input/Range (In millions) Assets Liabilities Valuation Technique Significant Unobservable Input Low High Weighted Average Power Contracts $ 151 $ 139 Discounted Cash Flow Forward Market Price (per MWh) $ 8 $ 218 $ 24 FTRs 42 16 Discounted Cash Flow Auction Prices (per MWh) (105) 213 0 $ 193 $ 155 </t>
        </is>
      </c>
    </row>
    <row r="9">
      <c r="A9" s="4" t="inlineStr">
        <is>
          <t>Fair value inputs, sensitivity analysis</t>
        </is>
      </c>
      <c r="B9" s="4" t="inlineStr">
        <is>
          <t>The following table provides sensitivity of fair value measurements to increases/(decreases) in significant unobservable inputs as of June 30, 2020 and December 31, 2019: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is>
      </c>
    </row>
    <row r="10">
      <c r="A10" s="4" t="inlineStr">
        <is>
          <t>Net counterparty credit exposure by industry sector and by counterparty credit quality</t>
        </is>
      </c>
      <c r="B10"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77 % Financial institutions 23 Total as of June 30, 2020 100 % Net Exposure (a)(b) Category by Counterparty Credit Quality (% of Total) Investment grade 59 % Non-investment grade/non-rated 41 Total as of June 30, 2020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6 Months Ended</t>
        </is>
      </c>
    </row>
    <row r="2">
      <c r="B2" s="2" t="inlineStr">
        <is>
          <t>Jun. 30, 2020</t>
        </is>
      </c>
    </row>
    <row r="3">
      <c r="A3" s="3" t="inlineStr">
        <is>
          <t>Regulated Operations [Abstract]</t>
        </is>
      </c>
    </row>
    <row r="4">
      <c r="A4" s="4" t="inlineStr">
        <is>
          <t>Summary of aggregate fair values and unrealized gains and losses for the securities held in the trust fund</t>
        </is>
      </c>
      <c r="B4" s="4" t="inlineStr">
        <is>
          <t xml:space="preserve">The following table summarizes the aggregate fair values and unrealized gains and losses for the securities held in the trust funds, as well as information about the contractual maturities of those securities. As of June 30, 2020 As of December 31, 2019 (In millions, except maturities) Fair Value Unrealized Gains Unrealized Losses Weighted-average Maturities (In years) Fair Value Unrealized Gains Unrealized Losses Weighted-average Maturities (In years) Cash and cash equivalents $ 26 $ — $ — — $ 17 $ — $ — — U.S. government and federal agency obligations 48 8 — 13 68 4 — 11 Federal agency mortgage-backed securities 87 4 — 24 100 3 — 24 Commercial mortgage-backed securities 38 2 — 27 29 1 1 24 Corporate debt securities 148 12 1 12 109 6 — 11 Equity securities 440 298 — — 466 324 — — Foreign government fixed income securities 7 1 — 10 5 — — 10 Total $ 794 $ 325 $ 1 $ 794 $ 338 $ 1 </t>
        </is>
      </c>
    </row>
    <row r="5">
      <c r="A5" s="4" t="inlineStr">
        <is>
          <t>Summary of proceeds from sales of available-for-sale securities and the related realized gains and losses</t>
        </is>
      </c>
      <c r="B5" s="4" t="inlineStr">
        <is>
          <t xml:space="preserve">The following table summarizes proceeds from sales of available-for-sale securities held in the trust funds and the related realized gains and losses from these sales. The cost of securities sold is determined on the specific identification method. Six months ended June 30, (In millions) 2020 2019 Realized gains $ 7 $ 5 Realized losses (9) (5) Proceeds from sale of securities 220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ategory, excluding those derivatives that qualified for the NPNS exception, as of June 30, 2020 and December 31, 2019. Option contracts are reflected using delta volume. Delta volume equals the notional volume of an option adjusted for the probability that the option will be in-the-money at its expiration date. Total Volume (In millions) Category Units June 30, 2020 December 31, 2019 Emissions Short Ton 1 3 Renewable Energy Certificates Certificates 1 1 Coal Short Ton 5 10 Natural Gas MMBtu (237) (181) Power MWh 56 38 Capacity MW/Day (1) (1) </t>
        </is>
      </c>
    </row>
    <row r="5">
      <c r="A5" s="4" t="inlineStr">
        <is>
          <t>Fair value within the derivative instrument valuation on the balance sheets</t>
        </is>
      </c>
      <c r="B5" s="4" t="inlineStr">
        <is>
          <t xml:space="preserve">The following table summarizes the fair value within the derivative instrument valuation on the balance sheets: Fair Value Derivative Assets Derivative Liabilities (In millions) June 30, 2020 December 31, 2019 June 30, 2020 December 31, 2019 Derivatives Not Designated as Cash Flow or Fair Value Hedges: Commodity contracts current $ 791 $ 860 $ 728 $ 781 Commodity contracts long-term 439 310 299 322 Total Derivatives Not Designated as Cash Flow or Fair Value Hedges $ 1,230 $ 1,170 $ 1,027 $ 1,103 </t>
        </is>
      </c>
    </row>
    <row r="6">
      <c r="A6" s="4" t="inlineStr">
        <is>
          <t>Offsetting of derivatives by counterparty assets</t>
        </is>
      </c>
      <c r="B6"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0 Commodity contracts: Derivative assets $ 1,230 $ (921) $ (22) $ 287 Derivative liabilities (1,027) 921 38 (68) Total commodity contracts $ 203 $ — $ 16 $ 219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t>
        </is>
      </c>
    </row>
    <row r="7">
      <c r="A7" s="4" t="inlineStr">
        <is>
          <t>Offsetting of derivatives by counterparty, liabilities</t>
        </is>
      </c>
      <c r="B7" s="4" t="inlineStr">
        <is>
          <t xml:space="preserve">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0 Commodity contracts: Derivative assets $ 1,230 $ (921) $ (22) $ 287 Derivative liabilities (1,027) 921 38 (68) Total commodity contracts $ 203 $ — $ 16 $ 219 Gross Amounts Not Offset in the Statement of Financial Position (In millions) Gross Amounts of Recognized Assets / Liabilities Derivative Instruments Cash Collateral (Held) / Posted Net Amount As of December 31, 2019 Commodity contracts: Derivative assets $ 1,170 $ (909) $ (7) $ 254 Derivative liabilities (1,103) 909 73 (121) Total commodity contracts $ 67 $ — $ 66 $ 133 </t>
        </is>
      </c>
    </row>
    <row r="8">
      <c r="A8" s="4" t="inlineStr">
        <is>
          <t>Pre-tax effects of economic hedges that have not been designated as cash flow hedges, ineffectiveness on cash flow hedges and trading activity on the Company's statement of operations</t>
        </is>
      </c>
      <c r="B8" s="4" t="inlineStr">
        <is>
          <t xml:space="preserve">The following table summarizes the pre-tax effects of economic hedges that have not been designated as cash flow hedges or fair value hedges and trading activity on the Company's statement of operations. The effect of commodity hedges is included within operating revenues and cost of operations and the effect of interest rate hedges is included in interest expense. (In millions) Three months ended June 30, Six months ended June 30, Unrealized mark-to-market results 2020 2019 2020 2019 Reversal of previously recognized unrealized losses on settled positions related to economic hedges $ 30 $ 11 $ 39 $ 30 Reversal of acquired loss/(gain) positions related to economic hedges 3 1 4 (1) Net unrealized gains on open positions related to economic hedges 54 9 88 12 Total unrealized mark-to-market gains for economic hedging activities 87 21 131 41 Reversal of previously recognized unrealized (gains) on settled positions related to trading activity (5) (1) (7) (7) Net unrealized gains on open positions related to trading activity 4 13 17 26 Total unrealized mark-to-market (losses)/gains for trading activity (1) 12 10 19 Total unrealized gains $ 86 $ 33 $ 141 $ 60 Three months ended June 30, Six months ended June 30, (In millions) 2020 2019 2020 2019 Unrealized gains included in operating revenues $ 42 $ 253 $ 49 $ 280 Unrealized gains/(losses) included in cost of operations 44 (220) 92 (220) Total impact to statement of operations — energy commodities $ 86 $ 33 $ 141 $ 60 Total impact to statement of operations — interest rate contracts $ — $ (29) $ —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t>
        </is>
      </c>
      <c r="B4" s="4" t="inlineStr">
        <is>
          <t>Long-term debt consisted of the following: (In millions, except rates) June 30, 2020 December 31, 2019 Interest rate % Recourse debt: Senior Notes, due 2026 $ 1,000 $ 1,000 7.250 Senior Notes, due 2027 1,230 1,230 6.625 Senior Notes, due 2028 821 821 5.750 Senior Notes, due 2029 733 733 5.250 Convertible Senior Notes, due 2048 (a) 575 575 2.750 Senior Secured First Lien Notes, due 2024 600 600 3.750 Senior Secured First Lien Notes, due 2029 500 500 4.450 Revolving Credit Facility (b) — 83 L+ 1.750 Tax-exempt bonds 466 466 1.30 - 6.00 Subtotal recourse debt 5,925 6,008 Non-recourse debt: Other 32 34 various Subtotal all non-recourse debt 32 34 Subtotal long-term debt (including current maturities) 5,957 6,042 Less current maturities (7) (88) Less debt issuance costs (61) (65) Discounts (79) (86) Total long-term debt $ 5,810 $ 5,803 (a) As of July 31, 2020, the Convertible Notes were convertible at a price of $46.65, which is equivalent to a conversion rate of approximately 21.44 shares of common stock per $1,000 principal amount. (b) As of December 31, 2019, the Company had drawn under its Revolving Credit Facility at 1-week LIBOR + 1.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6 Months Ended</t>
        </is>
      </c>
    </row>
    <row r="2">
      <c r="B2" s="2" t="inlineStr">
        <is>
          <t>Jun. 30, 2020</t>
        </is>
      </c>
    </row>
    <row r="3">
      <c r="A3" s="3" t="inlineStr">
        <is>
          <t>Variable Interest Entities Disclosure [Abstract]</t>
        </is>
      </c>
    </row>
    <row r="4">
      <c r="A4" s="4" t="inlineStr">
        <is>
          <t>Financial Information for Consolidated VIEs</t>
        </is>
      </c>
      <c r="B4" s="4" t="inlineStr">
        <is>
          <t xml:space="preserve">The summarized financial information for the Company's consolidated VIEs consisted of the following: (In millions) June 30, 2020 December 31, 2019 Current assets $ 1 $ 3 Net property, plant and equipment — 71 Other long-term assets 25 27 Total assets 26 101 Current liabilities 4 4 Long-term debt 24 24 Other long-term liabilities 4 8 Total liabilities 32 36 Redeemable noncontrolling interest — 20 Net assets less noncontrolling interest $ (6)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hanges in Capital Structure (Tables)</t>
        </is>
      </c>
      <c r="B1" s="2" t="inlineStr">
        <is>
          <t>6 Months Ended</t>
        </is>
      </c>
    </row>
    <row r="2">
      <c r="B2" s="2" t="inlineStr">
        <is>
          <t>Jun. 30, 2020</t>
        </is>
      </c>
    </row>
    <row r="3">
      <c r="A3" s="3" t="inlineStr">
        <is>
          <t>Equity [Abstract]</t>
        </is>
      </c>
    </row>
    <row r="4">
      <c r="A4" s="4" t="inlineStr">
        <is>
          <t>Changes in NRG's common shares issued and outstanding</t>
        </is>
      </c>
      <c r="B4" s="4" t="inlineStr">
        <is>
          <t xml:space="preserve">As of June 30, 2020 and December 31, 2019, the Company had 500,000,000 shares of common stock authorized. The following table reflects the changes in NRG's common stock issued and outstanding: Issued Treasury Outstanding Balance as of December 31, 2019 421,890,790 (172,894,601) 248,996,189 Shares issued under LTIPs 1,140,987 — 1,140,987 Shares issued under ESPP — 63,455 63,455 Shares repurchased — (6,062,783) (6,062,783) Balance as of June 30, 2020 423,031,777 (178,893,929) 244,137,848 </t>
        </is>
      </c>
    </row>
    <row r="5">
      <c r="A5" s="4" t="inlineStr">
        <is>
          <t>Shares Repurchased</t>
        </is>
      </c>
      <c r="B5" s="4" t="inlineStr">
        <is>
          <t>The following repurchases have been made during the six months ended June 30, 2020: Total number of shares purchased Average price paid per share Amounts paid for shares purchased (in millions) 2020 repurchases: Repurchases 6,062,783 $ 197 Equivalent shares purchased in lieu of tax withholdings on equity compensation issuances (a) 710,474 27 Total Share Repurchases during the six months ended June 30, 2020 6,773,257 $33.05 $ 224 (a) NRG elected to pay cash for tax withholding on equity awards instead of issuing actual shares to management. The average price per equivalent shares withheld was $38.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NRG's basic and diluted earnings per share</t>
        </is>
      </c>
      <c r="B4" s="4" t="inlineStr">
        <is>
          <t xml:space="preserve">The reconciliation of NRG's basic and diluted income per share is shown in the following table: Three months ended June 30, Six months ended June 30, (In millions, except per share data) 2020 2019 2020 2019 Basic income per share: Net income available to common shareholders $ 313 $ 201 $ 434 $ 683 Weighted average number of common shares outstanding - basic 245 265 246 272 Income per weighted average common share — basic $ 1.28 $ 0.76 $ 1.76 $ 2.51 Diluted income per share: Net income available to common shareholders $ 313 $ 201 $ 434 $ 683 Weighted average number of common shares outstanding - basic 245 265 246 272 Incremental shares attributable to the issuance of equity compensation (treasury stock method) 1 2 1 2 Weighted average number of common shares outstanding - dilutive 246 267 247 274 Income per weighted average common share — diluted $ 1.27 $ 0.75 $ 1.76 $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418</v>
      </c>
      <c r="C3" s="6" t="n">
        <v>345</v>
      </c>
    </row>
    <row r="4">
      <c r="A4" s="4" t="inlineStr">
        <is>
          <t>Funds deposited by counterparties</t>
        </is>
      </c>
      <c r="B4" s="5" t="n">
        <v>36</v>
      </c>
      <c r="C4" s="5" t="n">
        <v>32</v>
      </c>
    </row>
    <row r="5">
      <c r="A5" s="4" t="inlineStr">
        <is>
          <t>Restricted cash</t>
        </is>
      </c>
      <c r="B5" s="5" t="n">
        <v>8</v>
      </c>
      <c r="C5" s="5" t="n">
        <v>8</v>
      </c>
    </row>
    <row r="6">
      <c r="A6" s="4" t="inlineStr">
        <is>
          <t>Accounts receivable, net</t>
        </is>
      </c>
      <c r="B6" s="5" t="n">
        <v>1015</v>
      </c>
      <c r="C6" s="5" t="n">
        <v>1025</v>
      </c>
    </row>
    <row r="7">
      <c r="A7" s="4" t="inlineStr">
        <is>
          <t>Inventory</t>
        </is>
      </c>
      <c r="B7" s="5" t="n">
        <v>388</v>
      </c>
      <c r="C7" s="5" t="n">
        <v>383</v>
      </c>
    </row>
    <row r="8">
      <c r="A8" s="4" t="inlineStr">
        <is>
          <t>Derivative instruments</t>
        </is>
      </c>
      <c r="B8" s="5" t="n">
        <v>791</v>
      </c>
      <c r="C8" s="5" t="n">
        <v>860</v>
      </c>
    </row>
    <row r="9">
      <c r="A9" s="4" t="inlineStr">
        <is>
          <t>Cash collateral paid in support of energy risk management activities</t>
        </is>
      </c>
      <c r="B9" s="5" t="n">
        <v>136</v>
      </c>
      <c r="C9" s="5" t="n">
        <v>190</v>
      </c>
    </row>
    <row r="10">
      <c r="A10" s="4" t="inlineStr">
        <is>
          <t>Prepayments and other current assets</t>
        </is>
      </c>
      <c r="B10" s="5" t="n">
        <v>284</v>
      </c>
      <c r="C10" s="5" t="n">
        <v>245</v>
      </c>
    </row>
    <row r="11">
      <c r="A11" s="4" t="inlineStr">
        <is>
          <t>Total current assets</t>
        </is>
      </c>
      <c r="B11" s="5" t="n">
        <v>3076</v>
      </c>
      <c r="C11" s="5" t="n">
        <v>3088</v>
      </c>
    </row>
    <row r="12">
      <c r="A12" s="4" t="inlineStr">
        <is>
          <t>Property, plant and equipment, net</t>
        </is>
      </c>
      <c r="B12" s="5" t="n">
        <v>2533</v>
      </c>
      <c r="C12" s="5" t="n">
        <v>2593</v>
      </c>
    </row>
    <row r="13">
      <c r="A13" s="3" t="inlineStr">
        <is>
          <t>Other Assets</t>
        </is>
      </c>
    </row>
    <row r="14">
      <c r="A14" s="4" t="inlineStr">
        <is>
          <t>Equity investments in affiliates</t>
        </is>
      </c>
      <c r="B14" s="5" t="n">
        <v>372</v>
      </c>
      <c r="C14" s="5" t="n">
        <v>388</v>
      </c>
    </row>
    <row r="15">
      <c r="A15" s="4" t="inlineStr">
        <is>
          <t>Operating lease right-of-use assets, net</t>
        </is>
      </c>
      <c r="B15" s="5" t="n">
        <v>429</v>
      </c>
      <c r="C15" s="5" t="n">
        <v>464</v>
      </c>
    </row>
    <row r="16">
      <c r="A16" s="4" t="inlineStr">
        <is>
          <t>Goodwill</t>
        </is>
      </c>
      <c r="B16" s="5" t="n">
        <v>579</v>
      </c>
      <c r="C16" s="5" t="n">
        <v>579</v>
      </c>
    </row>
    <row r="17">
      <c r="A17" s="4" t="inlineStr">
        <is>
          <t>Intangible assets, net</t>
        </is>
      </c>
      <c r="B17" s="5" t="n">
        <v>733</v>
      </c>
      <c r="C17" s="5" t="n">
        <v>789</v>
      </c>
    </row>
    <row r="18">
      <c r="A18" s="4" t="inlineStr">
        <is>
          <t>Nuclear decommissioning trust fund</t>
        </is>
      </c>
      <c r="B18" s="5" t="n">
        <v>794</v>
      </c>
      <c r="C18" s="5" t="n">
        <v>794</v>
      </c>
    </row>
    <row r="19">
      <c r="A19" s="4" t="inlineStr">
        <is>
          <t>Derivative instruments</t>
        </is>
      </c>
      <c r="B19" s="5" t="n">
        <v>439</v>
      </c>
      <c r="C19" s="5" t="n">
        <v>310</v>
      </c>
    </row>
    <row r="20">
      <c r="A20" s="4" t="inlineStr">
        <is>
          <t>Deferred income taxes</t>
        </is>
      </c>
      <c r="B20" s="5" t="n">
        <v>3170</v>
      </c>
      <c r="C20" s="5" t="n">
        <v>3286</v>
      </c>
    </row>
    <row r="21">
      <c r="A21" s="4" t="inlineStr">
        <is>
          <t>Other non-current assets</t>
        </is>
      </c>
      <c r="B21" s="5" t="n">
        <v>212</v>
      </c>
      <c r="C21" s="5" t="n">
        <v>240</v>
      </c>
    </row>
    <row r="22">
      <c r="A22" s="4" t="inlineStr">
        <is>
          <t>Total other assets</t>
        </is>
      </c>
      <c r="B22" s="5" t="n">
        <v>6728</v>
      </c>
      <c r="C22" s="5" t="n">
        <v>6850</v>
      </c>
    </row>
    <row r="23">
      <c r="A23" s="4" t="inlineStr">
        <is>
          <t>Total Assets</t>
        </is>
      </c>
      <c r="B23" s="5" t="n">
        <v>12337</v>
      </c>
      <c r="C23" s="5" t="n">
        <v>12531</v>
      </c>
    </row>
    <row r="24">
      <c r="A24" s="3" t="inlineStr">
        <is>
          <t>Current Liabilities</t>
        </is>
      </c>
    </row>
    <row r="25">
      <c r="A25" s="4" t="inlineStr">
        <is>
          <t>Current portion of long-term debt</t>
        </is>
      </c>
      <c r="B25" s="5" t="n">
        <v>7</v>
      </c>
      <c r="C25" s="5" t="n">
        <v>88</v>
      </c>
    </row>
    <row r="26">
      <c r="A26" s="4" t="inlineStr">
        <is>
          <t>Current portion of operating lease liabilities</t>
        </is>
      </c>
      <c r="B26" s="5" t="n">
        <v>69</v>
      </c>
      <c r="C26" s="5" t="n">
        <v>73</v>
      </c>
    </row>
    <row r="27">
      <c r="A27" s="4" t="inlineStr">
        <is>
          <t>Accounts payable</t>
        </is>
      </c>
      <c r="B27" s="5" t="n">
        <v>736</v>
      </c>
      <c r="C27" s="5" t="n">
        <v>722</v>
      </c>
    </row>
    <row r="28">
      <c r="A28" s="4" t="inlineStr">
        <is>
          <t>Derivative instruments</t>
        </is>
      </c>
      <c r="B28" s="5" t="n">
        <v>728</v>
      </c>
      <c r="C28" s="5" t="n">
        <v>781</v>
      </c>
    </row>
    <row r="29">
      <c r="A29" s="4" t="inlineStr">
        <is>
          <t>Cash collateral received in support of energy risk management activities</t>
        </is>
      </c>
      <c r="B29" s="5" t="n">
        <v>36</v>
      </c>
      <c r="C29" s="5" t="n">
        <v>32</v>
      </c>
    </row>
    <row r="30">
      <c r="A30" s="4" t="inlineStr">
        <is>
          <t>Accrued expenses and other current liabilities</t>
        </is>
      </c>
      <c r="B30" s="5" t="n">
        <v>581</v>
      </c>
      <c r="C30" s="5" t="n">
        <v>663</v>
      </c>
    </row>
    <row r="31">
      <c r="A31" s="4" t="inlineStr">
        <is>
          <t>Total current liabilities</t>
        </is>
      </c>
      <c r="B31" s="5" t="n">
        <v>2157</v>
      </c>
      <c r="C31" s="5" t="n">
        <v>2359</v>
      </c>
    </row>
    <row r="32">
      <c r="A32" s="3" t="inlineStr">
        <is>
          <t>Other Liabilities</t>
        </is>
      </c>
    </row>
    <row r="33">
      <c r="A33" s="4" t="inlineStr">
        <is>
          <t>Long-term debt</t>
        </is>
      </c>
      <c r="B33" s="5" t="n">
        <v>5810</v>
      </c>
      <c r="C33" s="5" t="n">
        <v>5803</v>
      </c>
    </row>
    <row r="34">
      <c r="A34" s="4" t="inlineStr">
        <is>
          <t>Non-current operating lease liabilities</t>
        </is>
      </c>
      <c r="B34" s="5" t="n">
        <v>458</v>
      </c>
      <c r="C34" s="5" t="n">
        <v>483</v>
      </c>
    </row>
    <row r="35">
      <c r="A35" s="4" t="inlineStr">
        <is>
          <t>Nuclear decommissioning reserve</t>
        </is>
      </c>
      <c r="B35" s="5" t="n">
        <v>307</v>
      </c>
      <c r="C35" s="5" t="n">
        <v>298</v>
      </c>
    </row>
    <row r="36">
      <c r="A36" s="4" t="inlineStr">
        <is>
          <t>Nuclear decommissioning trust liability</t>
        </is>
      </c>
      <c r="B36" s="5" t="n">
        <v>478</v>
      </c>
      <c r="C36" s="5" t="n">
        <v>487</v>
      </c>
    </row>
    <row r="37">
      <c r="A37" s="4" t="inlineStr">
        <is>
          <t>Derivative instruments</t>
        </is>
      </c>
      <c r="B37" s="5" t="n">
        <v>299</v>
      </c>
      <c r="C37" s="5" t="n">
        <v>322</v>
      </c>
    </row>
    <row r="38">
      <c r="A38" s="4" t="inlineStr">
        <is>
          <t>Deferred income taxes</t>
        </is>
      </c>
      <c r="B38" s="5" t="n">
        <v>17</v>
      </c>
      <c r="C38" s="5" t="n">
        <v>17</v>
      </c>
    </row>
    <row r="39">
      <c r="A39" s="4" t="inlineStr">
        <is>
          <t>Other non-current liabilities</t>
        </is>
      </c>
      <c r="B39" s="5" t="n">
        <v>1061</v>
      </c>
      <c r="C39" s="5" t="n">
        <v>1084</v>
      </c>
    </row>
    <row r="40">
      <c r="A40" s="4" t="inlineStr">
        <is>
          <t>Total other liabilities</t>
        </is>
      </c>
      <c r="B40" s="5" t="n">
        <v>8430</v>
      </c>
      <c r="C40" s="5" t="n">
        <v>8494</v>
      </c>
    </row>
    <row r="41">
      <c r="A41" s="4" t="inlineStr">
        <is>
          <t>Total Liabilities</t>
        </is>
      </c>
      <c r="B41" s="5" t="n">
        <v>10587</v>
      </c>
      <c r="C41" s="5" t="n">
        <v>10853</v>
      </c>
    </row>
    <row r="42">
      <c r="A42" s="4" t="inlineStr">
        <is>
          <t>Redeemable noncontrolling interest in subsidiaries</t>
        </is>
      </c>
      <c r="B42" s="5" t="n">
        <v>0</v>
      </c>
      <c r="C42" s="5" t="n">
        <v>20</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0.01 par value; 500,000,000 shares authorized; 423,031,777 and 421,890,790 shares issued and 244,137,848 and 248,996,189 shares outstanding at June 30, 2020 and December 31, 2019, respectively</t>
        </is>
      </c>
      <c r="B45" s="5" t="n">
        <v>4</v>
      </c>
      <c r="C45" s="5" t="n">
        <v>4</v>
      </c>
    </row>
    <row r="46">
      <c r="A46" s="4" t="inlineStr">
        <is>
          <t>Additional paid-in-capital</t>
        </is>
      </c>
      <c r="B46" s="5" t="n">
        <v>8505</v>
      </c>
      <c r="C46" s="5" t="n">
        <v>8501</v>
      </c>
    </row>
    <row r="47">
      <c r="A47" s="4" t="inlineStr">
        <is>
          <t>Accumulated deficit</t>
        </is>
      </c>
      <c r="B47" s="5" t="n">
        <v>-1331</v>
      </c>
      <c r="C47" s="5" t="n">
        <v>-1616</v>
      </c>
    </row>
    <row r="48">
      <c r="A48" s="4" t="inlineStr">
        <is>
          <t>Treasury stock, at cost - 178,893,929 and 172,894,601 shares at June 30, 2020 and December 31, 2019, respectively</t>
        </is>
      </c>
      <c r="B48" s="5" t="n">
        <v>-5234</v>
      </c>
      <c r="C48" s="5" t="n">
        <v>-5039</v>
      </c>
    </row>
    <row r="49">
      <c r="A49" s="4" t="inlineStr">
        <is>
          <t>Accumulated other comprehensive loss</t>
        </is>
      </c>
      <c r="B49" s="5" t="n">
        <v>-194</v>
      </c>
      <c r="C49" s="5" t="n">
        <v>-192</v>
      </c>
    </row>
    <row r="50">
      <c r="A50" s="4" t="inlineStr">
        <is>
          <t>Total Stockholders' Equity</t>
        </is>
      </c>
      <c r="B50" s="5" t="n">
        <v>1750</v>
      </c>
      <c r="C50" s="5" t="n">
        <v>1658</v>
      </c>
    </row>
    <row r="51">
      <c r="A51" s="4" t="inlineStr">
        <is>
          <t>Total Liabilities and Stockholders' Equity</t>
        </is>
      </c>
      <c r="B51" s="6" t="n">
        <v>12337</v>
      </c>
      <c r="C51" s="6" t="n">
        <v>12531</v>
      </c>
    </row>
    <row r="52">
      <c r="A52" s="4" t="inlineStr">
        <is>
          <t>Common stock, shares authorized (in shares)</t>
        </is>
      </c>
      <c r="B52" s="5" t="n">
        <v>500000000</v>
      </c>
      <c r="C52" s="5" t="n">
        <v>500000000</v>
      </c>
    </row>
    <row r="53">
      <c r="A53" s="4" t="inlineStr">
        <is>
          <t>Common stock, par or value (in usd per share)</t>
        </is>
      </c>
      <c r="B53" s="7" t="n">
        <v>0.01</v>
      </c>
      <c r="C5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ree months ended June 30, 2020 (In millions) Texas East West/Other Corporate Eliminations Total Operating revenues $ 1,578 $ 566 $ 94 $ — $ — $ 2,238 Depreciation and amortization 59 33 8 10 — 110 Equity in (losses)/earnings of unconsolidated affiliates (3) — 15 — — 12 Income/(loss) from continuing operations before income taxes 350 146 26 (109) 1 414 Income/(loss) from continuing operations 350 146 25 (209) 1 313 Net income/(loss) attributable to NRG Energy, Inc $ 350 $ 146 $ 25 $ (209) $ 1 $ 313 Three months ended June 30, 2019 (In millions) Texas East West/Other Corporate Eliminations Total Operating revenues $ 1,837 $ 524 $ 106 $ 1 $ (3) $ 2,465 Depreciation and amortization 40 30 7 8 — 85 Impairment losses 1 — — — — 1 Reorganization costs 3 — — (1) — 2 Gain on sale of assets — — — 1 — 1 Equity in (losses)/earnings of unconsolidated affiliates (3) — 3 — — — Loss on debt extinguishment, net — — — (47) — (47) Income/(loss) from continuing operations before income taxes 259 60 18 (149) — 188 Income/(loss) from continuing operations 259 60 18 (148) — 189 Income from discontinued operations, net of tax — — — 13 — 13 Net income/(loss) 259 60 18 (135) — 202 Net income/(loss) attributable to NRG Energy, Inc. $ 259 $ 60 $ 17 $ (135) $ — $ 201 Six months ended June 30, 2020 (In millions) Texas East West/Other Corporate Eliminations Total Operating revenues $ 2,936 $ 1,105 $ 219 $ — $ (3) $ 4,257 Depreciation and amortization 118 66 16 19 — 219 Reorganization costs 1 — — 2 — 3 Gain on sale of assets — — 1 5 — 6 Equity in (losses)/earnings of unconsolidated affiliates (3) — 4 — — 1 Impairment losses on investments (18) — — — — (18) Loss on debt extinguishment, net — (1) — — — (1) Income/(loss) from continuing operations before income taxes 512 170 67 (191) — 558 Income/(loss) from continuing operations 512 170 66 (314) — 434 Net income/(loss) attributable to NRG Energy, Inc $ 512 $ 170 $ 66 $ (314) $ — $ 434 Six months ended June 30, 2019 (In millions) Texas East West/Other Corporate Eliminations Total Operating revenues $ 3,303 $ 1,133 $ 199 $ — $ (5) $ 4,630 Depreciation and amortization 80 56 18 16 — 170 Impairment losses 1 — — — — 1 Reorganization costs 4 — — 11 — 15 Gain on sale of assets — 1 — 1 — 2 Equity in (losses) of unconsolidated affiliates (6) — (15) — — (21) Loss on debt extinguishment, net — — — (47) — (47) Income/(loss) from continuing operations before income taxes 409 159 (5) (276) (1) 286 Income/(loss) from continuing operations 409 159 (5) (279) (1) 283 Income from discontinued operations, net of tax — — — 401 — 401 Net income/(loss) 409 159 (5) 122 (1) 684 Net income/(loss) attributable to NRG Energy, Inc. $ 409 $ 159 $ (6) $ 122 $ (1) $ 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income tax provision consisted of the following: Three months ended June 30, Six months ended June 30, (In millions, except rates) 2020 2019 2020 2019 Income from continuing operations before income taxes $ 414 $ 188 $ 558 $ 286 Income tax expense/(benefit) from continuing operations 101 (1) 124 3 Effective income tax rate 24.4 % (0.5) % 22.2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NRG's Material Related Party Transactions</t>
        </is>
      </c>
      <c r="B4" s="4" t="inlineStr">
        <is>
          <t xml:space="preserve">The following table summarizes NRG's material related party transactions with third party affiliates: Three months ended June 30, Six months ended June 30, (In millions) 2020 2019 2020 2019 Revenues from Related Parties Included in Operating Revenues Gladstone $ — $ 1 $ 1 $ 1 Ivanpah (a) 10 7 23 18 Midway-Sunset 2 1 3 2 Total $ 12 $ 9 $ 27 $ 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Consolidating Financial Information Disclosure [Abstract]</t>
        </is>
      </c>
    </row>
    <row r="4">
      <c r="A4" s="4" t="inlineStr">
        <is>
          <t>Schedule of Guarantor Subsidiaries</t>
        </is>
      </c>
      <c r="B4" s="4" t="inlineStr">
        <is>
          <t>Unless otherwise noted below, each of the following guarantor subsidiaries fully and unconditionally guaranteed the Senior Notes, Convertible Senior Notes and Senior Secured Notes as of June 30, 2020: Ace Energy, Inc. NRG Distributed Energy Resources Holdings LLC Reliant Energy Retail Services, LLC Allied Home Warranty GP LLC NRG Distributed Generation PR LLC RERH Holdings, LLC Allied Warranty LLC NRG Dunkirk Operations Inc. Saguaro Power LLC Arthur Kill Power LLC NRG ECOKAP Holdings LLC SGE Energy Sourcing, LLC Astoria Gas Turbine Power LLC NRG El Segundo Operations Inc. SGE Texas Holdco, LLC BidURenergy, Inc. NRG Energy Labor Services LLC Somerset Operations Inc. Cabrillo Power I LLC NRG Energy Services Group LLC Somerset Power LLC Cabrillo Power II LLC NRG Energy Services LLC Stream Energy Columbia, LLC Carbon Management Solutions LLC NRG Generation Holdings Inc. Stream Energy Delaware, LLC Cirro Energy Services, Inc. NRG Greenco LLC Stream Energy Illinois, LLC Cirro Group, Inc. NRG Home &amp; Business Solutions LLC Stream Energy Maryland, LLC Connecticut Jet Power LLC NRG Home Services LLC Stream Energy New Jersey, LLC Devon Power LLC NRG Home Solutions LLC Stream Energy New York, LLC Dunkirk Power LLC NRG Home Solutions Product LLC Stream Energy Pennsylvania, LLC Eastern Sierra Energy Company LLC NRG Homer City Services LLC Stream Georgia Gas SPE, LLC El Segundo Power II LLC NRG HQ DG LLC Stream Ohio Gas &amp; Electric, LLC El Segundo Power, LLC NRG Huntley Operations Inc. Stream SPE GP, LLC Energy Alternatives Wholesale, LLC NRG Identity Protect LLC Stream SPE, Ltd. Energy Choice Solutions LLC NRG Ilion Limited Partnership Texas Genco GP, LLC Energy Plus Holdings LLC NRG Ilion LP LLC Texas Genco Holdings, Inc. Energy Plus Natural Gas LLC NRG International LLC Texas Genco LP, LLC Energy Protection Insurance Company NRG Maintenance Services LLC Texas Genco Services, LP Everything Energy LLC NRG Mextrans Inc. US Retailers LLC Forward Home Security, LLC NRG Middletown Operations Inc. Vienna Operations Inc. GCP Funding Company, LLC NRG Montville Operations Inc. Vienna Power LLC Green Mountain Energy Company NRG North Central Operations Inc. WCP (Generation) Holdings LLC Gregory Partners, LLC NRG Norwalk Harbor Operations Inc. West Coast Power LLC Gregory Power Partners LLC NRG Operating Services, Inc. XOOM Alberta Holdings, LLC Huntley Power LLC NRG Oswego Harbor Power Operations Inc. XOOM British Columbia Holdings, LLC Independence Energy Alliance LLC NRG Portable Power LLC XOOM Energy California, LLC Independence Energy Group LLC NRG Power Marketing LLC XOOM Energy Connecticut, LLC Independence Energy Natural Gas LLC NRG Reliability Solutions LLC XOOM Energy Delaware, LLC Indian River Operations Inc. NRG Renter's Protection LLC XOOM Energy Georgia, LLC Indian River Power LLC NRG Retail LLC XOOM Energy Global Holdings, LLC Meriden Gas Turbines LLC NRG Retail Northeast LLC XOOM Energy Illinois LLC Middletown Power LLC NRG Rockford Acquisition LLC XOOM Energy Indiana, LLC Montville Power LLC NRG Saguaro Operations Inc. XOOM Energy Kentucky, LLC NEO Corporation NRG Security LLC XOOM Energy Maine, LLC New Genco GP, LLC NRG Services Corporation XOOM Energy Maryland, LLC Norwalk Power LLC NRG SimplySmart Solutions LLC XOOM Energy Massachusetts, LLC NRG Advisory Services LLC NRG South Central Operations Inc. XOOM Energy Michigan, LLC NRG Affiliate Services Inc. NRG South Texas LP XOOM Energy New Hampshire, LLC NRG Arthur Kill Operations Inc. NRG Texas Gregory LLC XOOM Energy New Jersey, LLC NRG Astoria Gas Turbine Operations Inc. NRG Texas Holding Inc. XOOM Energy New York, LLC NRG Business Services LLC NRG Texas LLC XOOM Energy Ohio, LLC NRG Cabrillo Power Operations Inc. NRG Texas Power LLC XOOM Energy Pennsylvania, LLC NRG California Peaker Operations LLC NRG Warranty Services LLC XOOM Energy Rhode Island, LLC NRG Cedar Bayou Development Company, LLC NRG West Coast LLC XOOM Energy Texas, LLC NRG Connected Home LLC NRG Western Affiliate Services Inc. XOOM Energy Virginia, LLC NRG Construction LLC Oswego Harbor Power LLC XOOM Energy Washington D.C., LLC NRG Curtailment Solutions, Inc. Reliant Energy Northeast LLC XOOM Energy, LLC NRG Development Company Inc. Reliant Energy Power Supply, LLC XOOM Ontario Holdings, LLC NRG Devon Operations Inc. Reliant Energy Retail Holdings, LLC XOOM Solar, LLC NRG Dispatch Services LLC</t>
        </is>
      </c>
    </row>
    <row r="5">
      <c r="A5" s="4" t="inlineStr">
        <is>
          <t>CONDENSED CONSOLIDATING STATEMENTS OF OPERATIONS</t>
        </is>
      </c>
      <c r="B5" s="4" t="inlineStr">
        <is>
          <t>NRG ENERGY, INC. AND SUBSIDIARIES CONDENSED CONSOLIDATING STATEMENTS OF OPERATIONS For the three months ended June 30, 2020 (Unaudited) (In millions) Guarantor Subsidiaries Non-Guarantor Subsidiaries NRG Energy, Inc. Eliminations (a) Consolidated Operating Revenues Total operating revenues $ 2,055 $ 181 $ — $ 2 $ 2,238 Operating Costs and Expenses Cost of operations 1,271 154 7 2 1,434 Depreciation and amortization 80 20 10 — 110 Selling, general and administrative costs 137 7 64 — 208 Development costs — 1 1 — 2 Total operating costs and expenses 1,488 182 82 2 1,754 Operating Income/(Loss) 567 (1) (82) — 484 Other Income/(Expense) Equity in earnings of consolidated subsidiaries 3 — 583 (586) — Equity in earnings of unconsolidated affiliates — 12 — — 12 Other income, net 7 5 2 — 14 Interest expense (4) (2) (90) — (96) Total other income/(expense) 6 15 495 (586) (70) Income from Continuing Operations Before Income Taxes 573 14 413 (586) 414 Income tax expense — 1 100 — 101 Net Income $ 573 $ 13 $ 313 $ (586) $ 313 (a) All significant intercompany transactions have been eliminated in consolidation NRG ENERGY, INC. AND SUBSIDIARIES CONDENSED CONSOLIDATING STATEMENTS OF OPERATIONS For the six months ended June 30, 2020 (Unaudited) (In millions) Guarantor Subsidiaries Non-Guarantor Subsidiaries NRG Energy, Inc. Eliminations (a) Consolidated Operating Revenues Total operating revenues $ 3,833 $ 433 $ — $ (9) $ 4,257 Operating Costs and Expenses Cost of operations 2,561 356 (17) (9) 2,891 Depreciation and amortization 160 39 20 — 219 Selling, general and administrative costs 277 12 128 — 417 Reorganization costs — — 3 — 3 Development costs — 1 4 — 5 Total operating costs and expenses 2,998 408 138 (9) 3,535 Gain on sale of assets — 1 5 — 6 Operating Income/(Loss) 835 26 (133) — 728 Other Income/(Expense) Equity in earnings of consolidated subsidiaries 6 — 845 (851) — Equity in earnings of unconsolidated affiliates — 1 — — 1 Impairment losses on investments — (18) — — (18) Other income, net 10 4 27 — 41 Loss on debt extinguishment, net — — (1) — (1) Interest expense (9) (3) (181) — (193) Total other income/(expense) 7 (16) 690 (851) (170) Income from Continuing Operations Before Income Taxes 842 10 557 (851) 558 Income tax expense — 1 123 — 124 Net Income $ 842 $ 9 $ 434 $ (851) $ 434 (a) All significant intercompany transactions have been eliminated in consolidation NRG ENERGY, INC. AND SUBSIDIARIES CONDENSED CONSOLIDATING STATEMENTS OF OPERATIONS For the three months ended June 30, 2019 (Unaudited) (In millions) Guarantor Subsidiaries Non-Guarantor Subsidiaries NRG Energy, Inc. Eliminations (a) Consolidated Operating Revenues Total operating revenues $ 2,140 $ 332 $ — $ (7) $ 2,465 Operating Costs and Expenses Cost of operations 1,590 252 10 (7) 1,845 Depreciation and amortization 51 26 8 — 85 Impairment losses 1 — — — 1 Selling, general and administrative costs 112 12 87 — 211 Reorganization costs — — 2 — 2 Development costs — 1 1 — 2 Total operating costs and expenses 1,754 291 108 (7) 2,146 Gain on sale of assets — 1 — — 1 Operating Income/(Loss) 386 42 (108) — 320 Other Income/(Expense) Equity in earnings of consolidated subsidiaries 2 — 430 (432) — Other income, net 4 8 8 — 20 Loss on debt extinguishment, net — — (47) — (47) Interest expense (3) (5) (97) — (105) Total other income/(expense) 3 3 294 (432) (132) Income from Continuing Operations Before Income Taxes 389 45 186 (432) 188 Income tax expense/(benefit) — 1 (2) — (1) Income from Continuing Operations 389 44 188 (432) 189 Income from discontinued operations, net of income tax — — 13 — 13 Net Income 389 44 201 (432) 202 Less: Net income attributable to noncontrolling interest and redeemable noncontrolling interest — 1 — — 1 Net Income Attributable to NRG Energy, Inc. $ 389 $ 43 $ 201 $ (432) $ 201 (a) All significant intercompany transactions have been eliminated in consolidation NRG ENERGY, INC. AND SUBSIDIARIES CONDENSED CONSOLIDATING STATEMENTS OF OPERATIONS For the six months ended June 30, 2019 (Unaudited) (In millions) Guarantor Subsidiaries Non-Guarantor Subsidiaries NRG Energy, Inc. Eliminations (a) Consolidated Operating Revenues Total operating revenues $ 3,909 $ 727 $ — $ (6) $ 4,630 Operating Costs and Expenses Cost of operations 2,948 535 19 (6) 3,496 Depreciation and amortization 105 49 16 — 170 Impairment losses 1 — — — 1 Selling, general and administrative costs 234 28 143 — 405 Reorganization costs — — 15 — 15 Development costs — 1 3 — 4 Total operating costs and expenses 3,288 613 196 (6) 4,091 Gain on sale of assets 1 1 — — 2 Operating Income/(Loss) 622 115 (196) — 541 Other Income/(Expense) Equity in earnings of consolidated subsidiaries 12 — 729 (741) — Equity in losses of unconsolidated affiliates — (21) — — (21) Other income, net 8 9 15 — 32 Loss on debt extinguishment, net — — (47) — (47) Interest expense (7) (9) (203) — (219) Total other income/(expense) 13 (21) 494 (741) (255) Income from Continuing Operations Before Income Taxes 635 94 298 (741) 286 Income tax expense — 1 2 — 3 Income from Continuing Operations 635 93 296 (741) 283 Income from discontinued operations, net of income tax 9 5 387 — 401 Net Income 644 98 683 (741) 684 Less: Net income attributable to noncontrolling interest and redeemable noncontrolling interest — 1 — — 1 Net Income Attributable to NRG Energy, Inc. $ 644 $ 97 $ 683 $ (741) $ 683 (a) All significant intercompany transactions have been eliminated in consolidation</t>
        </is>
      </c>
    </row>
    <row r="6">
      <c r="A6" s="4" t="inlineStr">
        <is>
          <t>CONDENSED CONSOLIDATING STATEMENTS OF COMPREHENSIVE INCOME /(LOSS)</t>
        </is>
      </c>
      <c r="B6" s="4" t="inlineStr">
        <is>
          <t>NRG ENERGY, INC. AND SUBSIDIARIES CONDENSED CONSOLIDATING STATEMENTS OF COMPREHENSIVE INCOME/(LOSS) For the three months ended June 30, 2020 (Unaudited) (In millions) Guarantor Subsidiaries Non-Guarantor Subsidiaries NRG Energy, Inc. Eliminations (a) Consolidated Net Income $ 573 $ 13 $ 313 $ (586) $ 313 Other Comprehensive Income Foreign currency translation adjustments, net 12 13 13 (25) 13 Defined benefit plans, net 1 — — (1) — Other comprehensive income 13 13 13 (26) 13 Comprehensive Income $ 586 $ 26 $ 326 $ (612) $ 326 (a) All significant intercompany transactions have been eliminated in consolidation NRG ENERGY, INC. AND SUBSIDIARIES CONDENSED CONSOLIDATING STATEMENTS OF COMPREHENSIVE INCOME For the six months ended June 30, 2020 (Unaudited) (In millions) Guarantor Subsidiaries Non-Guarantor Subsidiaries NRG Energy, Inc. Eliminations (a) Consolidated Net Income $ 842 $ 9 $ 434 $ (851) $ 434 Other Comprehensive Loss Foreign currency translation adjustments, net (3) (2) (2) 5 (2) Defined benefit plans, net 3 — — (3) — Other comprehensive loss — (2) (2) 2 (2) Comprehensive Income $ 842 $ 7 $ 432 $ (849) $ 432 (a) All significant intercompany transactions have been eliminated in consolidation NRG ENERGY, INC. AND SUBSIDIARIES CONDENSED CONSOLIDATING STATEMENTS OF COMPREHENSIVE INCOME For the three months ended June 30, 2019 (Unaudited) (In millions) Guarantor Subsidiaries Non-Guarantor Subsidiaries NRG Energy, Inc. Eliminations (a) Consolidated Net Income $ 389 $ 44 $ 201 $ (432) $ 202 Other Comprehensive Loss Foreign currency translation adjustments, net (1) (1) (1) 2 (1) Available-for-sale securities, net — — 1 — 1 Defined benefit plans, net — — (3) — (3) Other comprehensive loss (1) (1) (3) 2 (3) Comprehensive Income 388 43 198 (430) 199 Less: Comprehensive income attributable to redeemable noncontrolling interest — 1 — — 1 Comprehensive Income Attributable to NRG Energy, Inc. $ 388 $ 42 $ 198 $ (430) $ 198 (a) All significant intercompany transactions have been eliminated in consolidation NRG ENERGY, INC. AND SUBSIDIARIES CONDENSED CONSOLIDATING STATEMENTS OF COMPREHENSIVE INCOME For the six months ended June 30, 2019 (Unaudited) (In millions) Guarantor Subsidiaries Non-Guarantor Subsidiaries NRG Energy, Inc. Eliminations (a) Consolidated Net Income $ 644 $ 98 $ 683 $ (741) $ 684 Other Comprehensive Loss Available-for-sale securities, net — — 1 — 1 Defined benefit plans, net — — (6) — (6) Other comprehensive loss — — (5) — (5) Comprehensive Income 644 98 678 (741) 679 Less: Comprehensive income attributable to redeemable noncontrolling interest — 1 — — 1 Comprehensive Income Attributable to NRG Energy, Inc. $ 644 $ 97 $ 678 $ (741) $ 678 (a) All significant intercompany transactions have been eliminated in consolidation</t>
        </is>
      </c>
    </row>
    <row r="7">
      <c r="A7" s="4" t="inlineStr">
        <is>
          <t>CONDENSED CONSOLIDATING BALANCE SHEETS</t>
        </is>
      </c>
      <c r="B7" s="4" t="inlineStr">
        <is>
          <t>NRG ENERGY, INC. AND SUBSIDIARIES CONDENSED CONSOLIDATING BALANCE SHEETS June 30, 2020 (Unaudited) (In millions) Guarantor Subsidiaries Non-Guarantor Subsidiaries NRG Energy, Inc. Eliminations (a) Consolidated ASSETS Current Assets Cash and cash equivalents $ — $ 20 $ 398 $ — $ 418 Funds deposited by counterparties 36 — — — 36 Restricted cash 7 — 1 — 8 Accounts receivable, net 987 111 1,267 (1,350) 1,015 Inventory 306 82 — — 388 Derivative instruments 789 22 — (20) 791 Cash collateral paid in support of energy risk management activities 133 3 — — 136 Prepayments and other current assets 247 10 27 — 284 Total current assets 2,505 248 1,693 (1,370) 3,076 Property, plant and equipment, net 1,336 1,046 151 — 2,533 Other Assets Investment in subsidiaries 170 — 4,525 (4,695) — Equity investments in affiliates — 372 — — 372 Operating lease right-of-use assets, net 73 244 112 — 429 Goodwill 400 179 — — 579 Intangible assets, net 695 38 — — 733 Nuclear decommissioning trust fund 794 — — — 794 Derivative instruments 439 9 — (9) 439 Deferred income taxes 435 (33) 2,768 — 3,170 Other non-current assets 150 27 35 — 212 Total other assets 3,156 836 7,440 (4,704) 6,728 Total Assets $ 6,997 $ 2,130 $ 9,284 $ (6,074) $ 12,337 LIABILITIES AND STOCKHOLDERS’ EQUITY Current Liabilities Current portion of long-term debt $ 3 $ 4 $ — $ — $ 7 Current portion of operating lease liabilities 19 31 19 — 69 Accounts payable 809 187 1,090 (1,350) 736 Derivative instruments 739 9 — (20) 728 Cash collateral received in support of energy risk management activities 36 — — — 36 Accrued expenses and other current liabilities 296 31 254 — 581 Total current liabilities 1,902 262 1,363 (1,370) 2,157 Other Liabilities Long-term debt 245 24 5,541 — 5,810 Non-current operating lease liabilities 58 290 110 — 458 Nuclear decommissioning reserve 307 — — — 307 Nuclear decommissioning trust liability 478 — — — 478 Derivative instruments 307 1 — (9) 299 Deferred income taxes — 17 — — 17 Other non-current liabilities 421 120 520 — 1,061 Total other liabilities 1,816 452 6,171 (9) 8,430 Total Liabilities 3,718 714 7,534 (1,379) 10,587 Stockholders’ Equity 3,279 1,416 1,750 (4,695) 1,750 Total Liabilities and Stockholders’ Equity $ 6,997 $ 2,130 $ 9,284 $ (6,074) $ 12,337 (a) All significant intercompany transactions have been eliminated in consolidation CONDENSED CONSOLIDATING BALANCE SHEETS December 31, 2019 (In millions) Guarantor Subsidiaries Non-Guarantor Subsidiaries NRG Energy, Inc. Eliminations (a) Consolidated ASSETS Current Assets Cash and cash equivalents $ — $ 20 $ 325 $ — $ 345 Funds deposited by counterparties 32 — — — 32 Restricted cash 5 1 2 — 8 Accounts receivable, net 1,293 239 233 (740) 1,025 Inventory 272 111 — — 383 Derivative instruments 856 45 — (41) 860 Cash collateral paid in support of energy risk management activities 182 8 — — 190 Prepayments and other current assets 170 8 67 — 245 Total current assets 2,810 432 627 (781) 3,088 Property, plant and equipment, net 1,483 952 158 — 2,593 Other Assets Investment in subsidiaries 710 — 4,785 (5,495) — Equity investments in affiliates — 388 — — 388 Operating lease right-of-use assets, net 81 261 122 — 464 Goodwill 359 220 — — 579 Intangible assets, net 375 414 — — 789 Nuclear decommissioning trust fund 794 — — — 794 Derivative instruments 308 15 — (13) 310 Deferred income taxes 421 (19) 2,884 — 3,286 Other non-current assets 145 30 65 — 240 Total other assets 3,193 1,309 7,856 (5,508) 6,850 Total Assets $ 7,486 $ 2,693 $ 8,641 $ (6,289) $ 12,531 LIABILITIES AND STOCKHOLDERS’ EQUITY Current Liabilities Current portion of long-term debt $ — $ 5 $ 83 $ — $ 88 Current portion of operating lease liabilities 20 32 21 — 73 Accounts payable 918 141 403 (740) 722 Derivative instruments 797 25 — (41) 781 Cash collateral received in support of energy risk management activities 32 — — — 32 Accrued expenses and other current liabilities 280 44 339 — 663 Total current liabilities 2,047 247 846 (781) 2,359 Other Liabilities Long-term debt 302 28 5,473 — 5,803 Non-current operating lease liabilities 64 301 118 — 483 Nuclear decommissioning reserve 298 — — — 298 Nuclear decommissioning trust liability 487 — — — 487 Derivative instruments 334 1 — (13) 322 Deferred income taxes — 17 — — 17 Other non-current liabilities 399 153 532 — 1,084 Total other liabilities 1,884 500 6,123 (13) 8,494 Total Liabilities 3,931 747 6,969 (794) 10,853 Redeemable noncontrolling interest in subsidiaries — 20 — — 20 Stockholders’ Equity 3,555 1,926 1,672 (5,495) 1,658 Total Liabilities and Stockholders’ Equity $ 7,486 $ 2,693 $ 8,641 $ (6,289) $ 12,531 (a) All significant intercompany transactions have been eliminated in consolidation</t>
        </is>
      </c>
    </row>
    <row r="8">
      <c r="A8" s="4" t="inlineStr">
        <is>
          <t>CONDENSED CONSOLIDATING STATEMENTS OF CASH FLOWS</t>
        </is>
      </c>
      <c r="B8" s="4" t="inlineStr">
        <is>
          <t>NRG ENERGY, INC. AND SUBSIDIARIES CONDENSED CONSOLIDATING STATEMENTS OF CASH FLOWS For the six months ended June 30, 2020 (Unaudited) (In millions) Guarantor Subsidiaries Non-Guarantor Subsidiaries NRG Energy, Inc. Eliminations (a) Consolidated Cash Flows from Operating Activities Net income $ 842 $ 9 $ 434 $ (851) $ 434 Adjustments to reconcile net income/(loss) to cash provided by operating activities: Distributions from and equity in earnings/(losses) of unconsolidated affiliates and consolidated subsidiaries (6) 7 (845) 851 7 Depreciation and amortization 160 39 20 — 219 Accretion of asset retirement obligations 10 8 — — 18 Provision for credit losses 47 1 — — 48 Amortization of nuclear fuel 25 — — — 25 Amortization of financing costs and debt discount/premiums — — 12 — 12 Loss on debt extinguishment, net — — 1 — 1 Amortization of emission allowances and energy credits 24 9 — — 33 Amortization of unearned equity compensation — — 12 — 12 Net gain on sale of assets and disposal of assets (9) (1) (5) — (15) Impairment losses — 18 — — 18 Changes in derivative instruments (144) 13 — — (131) Changes in deferred income taxes and liability for uncertain tax benefits 1,212 (154) (942) — 116 Changes in collateral deposits in support of energy risk management activities 53 5 — — 58 Changes in nuclear decommissioning trust liability 36 — — — 36 Changes in other working capital (124) (19) (56) — (199) Net Cash Provided/(Used) by Operating Activities 2,126 (65) (1,369) — 692 Cash Flows from Investing Activities Intercompany dividends — — 1,889 (1,889) — Payments for acquisitions of businesses (5) — — — (5) Capital expenditures (78) (20) (18) — (116) Net purchases of emission allowances (4) — — — (4) Investments in nuclear decommissioning trust fund securities (257) — — — (257) Proceeds from the sale of nuclear decommissioning trust fund securities 220 — — — 220 Proceeds from sale of assets, net of cash disposed and sale of discontinued operations, net of fees 10 — 5 — 15 Net contributions to investments in unconsolidated affiliates — 2 — — 2 Net Cash (Used)/Provided by Investing Activities (114) (18) 1,876 (1,889) (145) Cash Flows from Financing Activities Intercompany dividends and transfers (1,941) 86 (34) 1,889 — Payments of dividends to common stockholders — — (148) — (148) Payments for share repurchase activity — — (229) — (229) Purchase of and distributions to noncontrolling interests from subsidiaries — (2) — — (2) Proceeds from issuance of common stock — — 1 — 1 Proceeds from issuance of long-term debt — — 59 — 59 Payment of debt issuance costs — — (1) — (1) Repayments of long-term debt (60) (1) — — (61) Net repayment of Revolving Credit Facility — — (83) — (83) Other (5) — — — (5) Net Cash (Used)/Provided by Financing Activities (2,006) 83 (435) 1,889 (469) Effect of exchange rate changes on cash and cash equivalents — (1) — — (1) Net Increase/(Decrease) in Cash and Cash Equivalents, Funds Deposited by Counterparties and Restricted Cash 6 (1) 72 — 77 Cash and Cash Equivalents, Funds Deposited by Counterparties and Restricted Cash at Beginning of Period 37 21 327 — 385 Cash and Cash Equivalents, Funds Deposited by Counterparties and Restricted Cash at End of Period $ 43 $ 20 $ 399 $ — $ 462 (a) All significant intercompany transactions have been eliminated in consolidation NRG ENERGY, INC. AND SUBSIDIARIES CONDENSED CONSOLIDATING STATEMENTS OF CASH FLOWS For the six months ended June 30, 2019 (Unaudited) (In millions) Guarantor Subsidiaries Non-Guarantor Subsidiaries NRG Energy, Inc. Eliminations (a) Consolidated Cash Flows from Operating Activities Net income $ 644 $ 98 $ 683 $ (741) $ 684 Income from discontinued operations 9 5 387 — 401 Income from continuing operations 635 93 296 (741) 283 Adjustments to reconcile net income to cash provided by operating activities: Distributions from and equity in earnings/(losses) of unconsolidated affiliates and consolidated subsidiaries (12) 22 (729) 741 22 Depreciation and amortization 104 50 16 — 170 Accretion of asset retirement obligations 11 3 — — 14 Provision for credit losses 42 4 6 — 52 Amortization of nuclear fuel 27 — — — 27 Amortization of financing costs and debt discount/premiums — — 13 — 13 Loss on debt extinguishment, net — — 47 — 47 Amortization of emission allowances and energy credits 13 1 — — 14 Amortization of unearned equity compensation — — 10 — 10 Net loss on sale of assets and disposal of assets (3) 1 3 — 1 Impairment losses 1 — — — 1 Changes in derivative instruments (28) (32) 38 — (22) Changes in deferred income taxes and liability for uncertain tax benefits — (3) (2) — (5) Changes in collateral deposits in support of energy risk management activities 128 (3) — — 125 Changes in nuclear decommissioning trust liability 17 — — — 17 Changes in other working capital (343) (64) 55 — (352) Cash provided/(used) by continuing operations 592 72 (247) — 417 Cash provided/(used) by discontinued operations 17 (9) — — 8 Net Cash Provided/(Used) by Operating Activities 609 63 (247) — 425 Cash Flows from Investing Activities Intercompany dividends — — 2,209 (2,209) — Payments for acquisitions of businesses (21) — — — (21) Capital expenditures (77) (15) (15) — (107) Net purchases of emission allowances (1) — — — (1) Investments in nuclear decommissioning trust fund securities (209) — — — (209) Proceeds from the sale of nuclear decommissioning trust fund securities 191 — — — 191 Proceeds from sale of assets, net of cash disposed and sale of discontinued operations, net of fees 1 400 888 — 1,289 Net distributions from investments in unconsolidated affiliates — 7 — — 7 Contributions to discontinued operations — (44) — — (44) Cash (used)/provided by continuing operations (116) 348 3,082 (2,209) 1,105 Cash used by discontinued operations — (2) — — (2) Net Cash (Used)/Provided by Investing Activities (116) 346 3,082 (2,209) 1,103 Cash Flows from Financing Activities Intercompany dividends and transfers (532) (375) (1,302) 2,209 — Payment of dividends to common stockholders — — (16) — (16) Payments for share repurchase activity — — (1,075) — (1,075) Payments for debt extinguishment — — (24) — (24) Net distributions to noncontrolling interests from subsidiaries — (1) — — (1) Proceeds from issuance of common stock — — 2 — 2 Proceeds from issuance of long-term debt — — 1,833 — 1,833 Payment of debt issuance costs — — (33) — (33) Payments for long-term debt — (53) (2,432) — (2,485) Cash used by continuing operations (532) (429) (3,047) 2,209 (1,799) Cash provided by discontinued operations — 43 — — 43 Net Cash Used by Financing Activities (532) (386) (3,047) 2,209 (1,756) Change in cash from discontinued operations 17 32 — — 49 Net Decrease in Cash and Cash Equivalents, Funds Deposited by Counterparties and Restricted Cash (56) (9) (212) — (277) Cash and Cash Equivalents, Funds Deposited by Counterparties and Restricted Cash at Beginning of Period 95 38 480 — 613 Cash and Cash Equivalents, Funds Deposited by Counterparties and Restricted Cash at End of Period $ 39 $ 29 $ 268 $ — $ 336 (a) All significant intercompany transactions have been eliminated in consolid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Basis of Presentation - General (Details) MW in Thousands</t>
        </is>
      </c>
      <c r="B1" s="2" t="inlineStr">
        <is>
          <t>Jun. 30, 2020MW</t>
        </is>
      </c>
    </row>
    <row r="2">
      <c r="A2" s="3" t="inlineStr">
        <is>
          <t>Organization, Consolidation and Presentation of Financial Statements [Abstract]</t>
        </is>
      </c>
    </row>
    <row r="3">
      <c r="A3" s="4" t="inlineStr">
        <is>
          <t>Generation capacity (in MW)</t>
        </is>
      </c>
      <c r="B3" s="5"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Jun. 30, 2020</t>
        </is>
      </c>
      <c r="C1" s="2" t="inlineStr">
        <is>
          <t>Dec. 31, 2019</t>
        </is>
      </c>
    </row>
    <row r="2">
      <c r="A2" s="3" t="inlineStr">
        <is>
          <t>Accounting Policies [Abstract]</t>
        </is>
      </c>
    </row>
    <row r="3">
      <c r="A3" s="4" t="inlineStr">
        <is>
          <t>Property, plant and equipment accumulated depreciation</t>
        </is>
      </c>
      <c r="B3" s="6" t="n">
        <v>1868</v>
      </c>
      <c r="C3" s="6" t="n">
        <v>1752</v>
      </c>
    </row>
    <row r="4">
      <c r="A4" s="4" t="inlineStr">
        <is>
          <t>Intangible assets accumulated amortization</t>
        </is>
      </c>
      <c r="B4" s="6" t="n">
        <v>1279</v>
      </c>
      <c r="C4" s="6" t="n">
        <v>1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ctivity in the Allowance for Credit Losses (Details) - USD ($)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Accounts Receivable, Allowance for Credit Loss [Roll Forward]</t>
        </is>
      </c>
    </row>
    <row r="4">
      <c r="A4" s="4" t="inlineStr">
        <is>
          <t>Beginning balance</t>
        </is>
      </c>
      <c r="B4" s="6" t="n">
        <v>39</v>
      </c>
      <c r="C4" s="6" t="n">
        <v>43</v>
      </c>
    </row>
    <row r="5">
      <c r="A5" s="4" t="inlineStr">
        <is>
          <t>Provision for credit losses</t>
        </is>
      </c>
      <c r="B5" s="5" t="n">
        <v>24</v>
      </c>
      <c r="C5" s="5" t="n">
        <v>48</v>
      </c>
      <c r="D5" s="6" t="n">
        <v>52</v>
      </c>
    </row>
    <row r="6">
      <c r="A6" s="4" t="inlineStr">
        <is>
          <t>Write-offs</t>
        </is>
      </c>
      <c r="B6" s="5" t="n">
        <v>-20</v>
      </c>
      <c r="C6" s="5" t="n">
        <v>-52</v>
      </c>
    </row>
    <row r="7">
      <c r="A7" s="4" t="inlineStr">
        <is>
          <t>Recoveries collected</t>
        </is>
      </c>
      <c r="B7" s="5" t="n">
        <v>4</v>
      </c>
      <c r="C7" s="5" t="n">
        <v>8</v>
      </c>
    </row>
    <row r="8">
      <c r="A8" s="4" t="inlineStr">
        <is>
          <t>Ending balance</t>
        </is>
      </c>
      <c r="B8" s="6" t="n">
        <v>47</v>
      </c>
      <c r="C8" s="6" t="n">
        <v>4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418</v>
      </c>
      <c r="C3" s="6" t="n">
        <v>345</v>
      </c>
    </row>
    <row r="4">
      <c r="A4" s="4" t="inlineStr">
        <is>
          <t>Funds deposited by counterparties</t>
        </is>
      </c>
      <c r="B4" s="5" t="n">
        <v>36</v>
      </c>
      <c r="C4" s="5" t="n">
        <v>32</v>
      </c>
    </row>
    <row r="5">
      <c r="A5" s="4" t="inlineStr">
        <is>
          <t>Restricted cash</t>
        </is>
      </c>
      <c r="B5" s="5" t="n">
        <v>8</v>
      </c>
      <c r="C5" s="5" t="n">
        <v>8</v>
      </c>
    </row>
    <row r="6">
      <c r="A6" s="4" t="inlineStr">
        <is>
          <t>Cash and cash equivalents, funds deposited by counterparties and restricted cash shown in the statement of cash flows</t>
        </is>
      </c>
      <c r="B6" s="6" t="n">
        <v>462</v>
      </c>
      <c r="C6" s="6" t="n">
        <v>385</v>
      </c>
      <c r="D6" s="6" t="n">
        <v>336</v>
      </c>
      <c r="E6" s="6" t="n">
        <v>6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nsion Plan Contributions (Details) $ in Millions</t>
        </is>
      </c>
      <c r="B1" s="2" t="inlineStr">
        <is>
          <t>Jun. 30, 2020USD ($)</t>
        </is>
      </c>
    </row>
    <row r="2">
      <c r="A2" s="3" t="inlineStr">
        <is>
          <t>Accounting Policies [Abstract]</t>
        </is>
      </c>
    </row>
    <row r="3">
      <c r="A3" s="4" t="inlineStr">
        <is>
          <t>Pension plan employer contributions deferred until 2021 due to CARES Act</t>
        </is>
      </c>
      <c r="B3" s="6"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Expected Timing of Satisfaction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Estimated future fixed fee performance obligations</t>
        </is>
      </c>
      <c r="B4" s="6" t="n">
        <v>314</v>
      </c>
    </row>
    <row r="5">
      <c r="A5" s="4" t="inlineStr">
        <is>
          <t>Revenue remaining performance obligation period</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Estimated future fixed fee performance obligations</t>
        </is>
      </c>
      <c r="B8" s="6" t="n">
        <v>620</v>
      </c>
    </row>
    <row r="9">
      <c r="A9" s="4" t="inlineStr">
        <is>
          <t>Revenue remaining performance obliga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Estimated future fixed fee performance obligations</t>
        </is>
      </c>
      <c r="B12" s="6" t="n">
        <v>307</v>
      </c>
    </row>
    <row r="13">
      <c r="A13" s="4" t="inlineStr">
        <is>
          <t>Revenue remaining performance obliga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Estimated future fixed fee performance obligations</t>
        </is>
      </c>
      <c r="B16" s="6" t="n">
        <v>42</v>
      </c>
    </row>
    <row r="17">
      <c r="A17" s="4" t="inlineStr">
        <is>
          <t>Revenue remaining performance obliga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Estimated future fixed fee performance obligations</t>
        </is>
      </c>
      <c r="B20" s="6" t="n">
        <v>8</v>
      </c>
    </row>
    <row r="21">
      <c r="A21" s="4" t="inlineStr">
        <is>
          <t>Revenue remaining performance obligation period</t>
        </is>
      </c>
      <c r="B21"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or value (in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423031777</v>
      </c>
      <c r="C5" s="5" t="n">
        <v>421890790</v>
      </c>
    </row>
    <row r="6">
      <c r="A6" s="4" t="inlineStr">
        <is>
          <t>Common stock, shares outstanding (in shares)</t>
        </is>
      </c>
      <c r="B6" s="5" t="n">
        <v>244137848</v>
      </c>
      <c r="C6" s="5" t="n">
        <v>248996189</v>
      </c>
    </row>
    <row r="7">
      <c r="A7" s="4" t="inlineStr">
        <is>
          <t>Treasury stock, shares (in shares)</t>
        </is>
      </c>
      <c r="B7" s="5" t="n">
        <v>178893929</v>
      </c>
      <c r="C7" s="5" t="n">
        <v>172894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2124</v>
      </c>
      <c r="C4" s="6" t="n">
        <v>1783</v>
      </c>
      <c r="D4" s="6" t="n">
        <v>4049</v>
      </c>
      <c r="E4" s="6" t="n">
        <v>3562</v>
      </c>
    </row>
    <row r="5">
      <c r="A5" s="4" t="inlineStr">
        <is>
          <t>Mark-to-market for economic hedging activities</t>
        </is>
      </c>
      <c r="B5" s="5" t="n">
        <v>87</v>
      </c>
      <c r="C5" s="5" t="n">
        <v>21</v>
      </c>
      <c r="D5" s="5" t="n">
        <v>131</v>
      </c>
      <c r="E5" s="5" t="n">
        <v>41</v>
      </c>
    </row>
    <row r="6">
      <c r="A6" s="4" t="inlineStr">
        <is>
          <t>Operating revenues</t>
        </is>
      </c>
      <c r="B6" s="5" t="n">
        <v>2238</v>
      </c>
      <c r="C6" s="5" t="n">
        <v>2465</v>
      </c>
      <c r="D6" s="5" t="n">
        <v>4257</v>
      </c>
      <c r="E6" s="5" t="n">
        <v>4630</v>
      </c>
    </row>
    <row r="7">
      <c r="A7" s="4" t="inlineStr">
        <is>
          <t>Lease revenue</t>
        </is>
      </c>
      <c r="B7" s="5" t="n">
        <v>5</v>
      </c>
      <c r="C7" s="5" t="n">
        <v>5</v>
      </c>
      <c r="D7" s="5" t="n">
        <v>10</v>
      </c>
      <c r="E7" s="5" t="n">
        <v>10</v>
      </c>
    </row>
    <row r="8">
      <c r="A8" s="4" t="inlineStr">
        <is>
          <t>Derivative revenue</t>
        </is>
      </c>
      <c r="B8" s="5" t="n">
        <v>86</v>
      </c>
      <c r="C8" s="5" t="n">
        <v>33</v>
      </c>
      <c r="D8" s="5" t="n">
        <v>141</v>
      </c>
      <c r="E8" s="5" t="n">
        <v>60</v>
      </c>
    </row>
    <row r="9">
      <c r="A9" s="4" t="inlineStr">
        <is>
          <t>Corporate/Eliminations</t>
        </is>
      </c>
    </row>
    <row r="10">
      <c r="A10" s="3" t="inlineStr">
        <is>
          <t>Disaggregation of Revenue [Line Items]</t>
        </is>
      </c>
    </row>
    <row r="11">
      <c r="A11" s="4" t="inlineStr">
        <is>
          <t>Revenue from contracts with customers</t>
        </is>
      </c>
      <c r="B11" s="5" t="n">
        <v>-1</v>
      </c>
      <c r="C11" s="5" t="n">
        <v>-2</v>
      </c>
      <c r="D11" s="5" t="n">
        <v>-3</v>
      </c>
      <c r="E11" s="5" t="n">
        <v>-5</v>
      </c>
    </row>
    <row r="12">
      <c r="A12" s="4" t="inlineStr">
        <is>
          <t>Operating revenues</t>
        </is>
      </c>
      <c r="B12" s="5" t="n">
        <v>0</v>
      </c>
      <c r="C12" s="5" t="n">
        <v>-3</v>
      </c>
      <c r="D12" s="5" t="n">
        <v>-3</v>
      </c>
      <c r="E12" s="5" t="n">
        <v>-5</v>
      </c>
    </row>
    <row r="13">
      <c r="A13" s="4" t="inlineStr">
        <is>
          <t>Lease revenue</t>
        </is>
      </c>
      <c r="B13" s="5" t="n">
        <v>0</v>
      </c>
      <c r="C13" s="5" t="n">
        <v>0</v>
      </c>
      <c r="D13" s="5" t="n">
        <v>0</v>
      </c>
      <c r="E13" s="5" t="n">
        <v>0</v>
      </c>
    </row>
    <row r="14">
      <c r="A14" s="4" t="inlineStr">
        <is>
          <t>Retail revenue</t>
        </is>
      </c>
    </row>
    <row r="15">
      <c r="A15" s="3" t="inlineStr">
        <is>
          <t>Disaggregation of Revenue [Line Items]</t>
        </is>
      </c>
    </row>
    <row r="16">
      <c r="A16" s="4" t="inlineStr">
        <is>
          <t>Revenue from contracts with customers</t>
        </is>
      </c>
      <c r="B16" s="5" t="n">
        <v>1832</v>
      </c>
      <c r="C16" s="5" t="n">
        <v>1685</v>
      </c>
      <c r="D16" s="5" t="n">
        <v>3493</v>
      </c>
      <c r="E16" s="5" t="n">
        <v>3274</v>
      </c>
    </row>
    <row r="17">
      <c r="A17" s="4" t="inlineStr">
        <is>
          <t>Retail revenue | Corporate/Eliminations</t>
        </is>
      </c>
    </row>
    <row r="18">
      <c r="A18" s="3" t="inlineStr">
        <is>
          <t>Disaggregation of Revenue [Line Items]</t>
        </is>
      </c>
    </row>
    <row r="19">
      <c r="A19" s="4" t="inlineStr">
        <is>
          <t>Revenue from contracts with customers</t>
        </is>
      </c>
      <c r="B19" s="5" t="n">
        <v>0</v>
      </c>
      <c r="C19" s="5" t="n">
        <v>-1</v>
      </c>
      <c r="D19" s="5" t="n">
        <v>-1</v>
      </c>
      <c r="E19" s="5" t="n">
        <v>-3</v>
      </c>
    </row>
    <row r="20">
      <c r="A20" s="4" t="inlineStr">
        <is>
          <t>Energy revenue</t>
        </is>
      </c>
    </row>
    <row r="21">
      <c r="A21" s="3" t="inlineStr">
        <is>
          <t>Disaggregation of Revenue [Line Items]</t>
        </is>
      </c>
    </row>
    <row r="22">
      <c r="A22" s="4" t="inlineStr">
        <is>
          <t>Revenue from contracts with customers</t>
        </is>
      </c>
      <c r="B22" s="5" t="n">
        <v>83</v>
      </c>
      <c r="C22" s="5" t="n">
        <v>236</v>
      </c>
      <c r="D22" s="5" t="n">
        <v>207</v>
      </c>
      <c r="E22" s="5" t="n">
        <v>526</v>
      </c>
    </row>
    <row r="23">
      <c r="A23" s="4" t="inlineStr">
        <is>
          <t>Derivative revenue</t>
        </is>
      </c>
      <c r="B23" s="5" t="n">
        <v>11</v>
      </c>
      <c r="C23" s="5" t="n">
        <v>380</v>
      </c>
      <c r="D23" s="5" t="n">
        <v>64</v>
      </c>
      <c r="E23" s="5" t="n">
        <v>700</v>
      </c>
    </row>
    <row r="24">
      <c r="A24" s="4" t="inlineStr">
        <is>
          <t>Energy revenue | Corporate/Eliminations</t>
        </is>
      </c>
    </row>
    <row r="25">
      <c r="A25" s="3" t="inlineStr">
        <is>
          <t>Disaggregation of Revenue [Line Items]</t>
        </is>
      </c>
    </row>
    <row r="26">
      <c r="A26" s="4" t="inlineStr">
        <is>
          <t>Revenue from contracts with customers</t>
        </is>
      </c>
      <c r="B26" s="5" t="n">
        <v>-1</v>
      </c>
      <c r="C26" s="5" t="n">
        <v>0</v>
      </c>
      <c r="D26" s="5" t="n">
        <v>-2</v>
      </c>
      <c r="E26" s="5" t="n">
        <v>1</v>
      </c>
    </row>
    <row r="27">
      <c r="A27" s="4" t="inlineStr">
        <is>
          <t>Derivative revenue</t>
        </is>
      </c>
      <c r="B27" s="5" t="n">
        <v>-1</v>
      </c>
      <c r="C27" s="5" t="n">
        <v>0</v>
      </c>
      <c r="D27" s="5" t="n">
        <v>-2</v>
      </c>
      <c r="E27" s="5" t="n">
        <v>0</v>
      </c>
    </row>
    <row r="28">
      <c r="A28" s="4" t="inlineStr">
        <is>
          <t>Capacity revenue</t>
        </is>
      </c>
    </row>
    <row r="29">
      <c r="A29" s="3" t="inlineStr">
        <is>
          <t>Disaggregation of Revenue [Line Items]</t>
        </is>
      </c>
    </row>
    <row r="30">
      <c r="A30" s="4" t="inlineStr">
        <is>
          <t>Revenue from contracts with customers</t>
        </is>
      </c>
      <c r="B30" s="5" t="n">
        <v>195</v>
      </c>
      <c r="C30" s="5" t="n">
        <v>201</v>
      </c>
      <c r="D30" s="5" t="n">
        <v>344</v>
      </c>
      <c r="E30" s="5" t="n">
        <v>357</v>
      </c>
    </row>
    <row r="31">
      <c r="A31" s="4" t="inlineStr">
        <is>
          <t>Derivative revenue</t>
        </is>
      </c>
      <c r="B31" s="5" t="n">
        <v>41</v>
      </c>
      <c r="C31" s="5" t="n">
        <v>30</v>
      </c>
      <c r="D31" s="5" t="n">
        <v>65</v>
      </c>
      <c r="E31" s="5" t="n">
        <v>48</v>
      </c>
    </row>
    <row r="32">
      <c r="A32" s="4" t="inlineStr">
        <is>
          <t>Capacity revenue | Corporate/Eliminations</t>
        </is>
      </c>
    </row>
    <row r="33">
      <c r="A33" s="3" t="inlineStr">
        <is>
          <t>Disaggregation of Revenue [Line Items]</t>
        </is>
      </c>
    </row>
    <row r="34">
      <c r="A34" s="4" t="inlineStr">
        <is>
          <t>Revenue from contracts with customers</t>
        </is>
      </c>
      <c r="B34" s="5" t="n">
        <v>0</v>
      </c>
      <c r="C34" s="5" t="n">
        <v>0</v>
      </c>
      <c r="D34" s="5" t="n">
        <v>0</v>
      </c>
      <c r="E34" s="5" t="n">
        <v>0</v>
      </c>
    </row>
    <row r="35">
      <c r="A35" s="4" t="inlineStr">
        <is>
          <t>Derivative revenue</t>
        </is>
      </c>
      <c r="B35" s="5" t="n">
        <v>0</v>
      </c>
      <c r="C35" s="5" t="n">
        <v>1</v>
      </c>
      <c r="D35" s="5" t="n">
        <v>0</v>
      </c>
      <c r="E35" s="5" t="n">
        <v>1</v>
      </c>
    </row>
    <row r="36">
      <c r="A36" s="4" t="inlineStr">
        <is>
          <t>Derivative revenue</t>
        </is>
      </c>
    </row>
    <row r="37">
      <c r="A37" s="3" t="inlineStr">
        <is>
          <t>Disaggregation of Revenue [Line Items]</t>
        </is>
      </c>
    </row>
    <row r="38">
      <c r="A38" s="4" t="inlineStr">
        <is>
          <t>Mark-to-market for economic hedging activities</t>
        </is>
      </c>
      <c r="B38" s="5" t="n">
        <v>43</v>
      </c>
      <c r="C38" s="5" t="n">
        <v>241</v>
      </c>
      <c r="D38" s="5" t="n">
        <v>39</v>
      </c>
      <c r="E38" s="5" t="n">
        <v>261</v>
      </c>
    </row>
    <row r="39">
      <c r="A39" s="4" t="inlineStr">
        <is>
          <t>Derivative revenue</t>
        </is>
      </c>
      <c r="B39" s="5" t="n">
        <v>109</v>
      </c>
      <c r="C39" s="5" t="n">
        <v>677</v>
      </c>
      <c r="D39" s="5" t="n">
        <v>198</v>
      </c>
      <c r="E39" s="5" t="n">
        <v>1058</v>
      </c>
    </row>
    <row r="40">
      <c r="A40" s="4" t="inlineStr">
        <is>
          <t>Derivative revenue | Corporate/Eliminations</t>
        </is>
      </c>
    </row>
    <row r="41">
      <c r="A41" s="3" t="inlineStr">
        <is>
          <t>Disaggregation of Revenue [Line Items]</t>
        </is>
      </c>
    </row>
    <row r="42">
      <c r="A42" s="4" t="inlineStr">
        <is>
          <t>Mark-to-market for economic hedging activities</t>
        </is>
      </c>
      <c r="B42" s="5" t="n">
        <v>2</v>
      </c>
      <c r="C42" s="5" t="n">
        <v>-1</v>
      </c>
      <c r="D42" s="5" t="n">
        <v>3</v>
      </c>
      <c r="E42" s="5" t="n">
        <v>-1</v>
      </c>
    </row>
    <row r="43">
      <c r="A43" s="4" t="inlineStr">
        <is>
          <t>Derivative revenue</t>
        </is>
      </c>
      <c r="B43" s="5" t="n">
        <v>1</v>
      </c>
      <c r="C43" s="5" t="n">
        <v>0</v>
      </c>
      <c r="D43" s="5" t="n">
        <v>0</v>
      </c>
      <c r="E43" s="5" t="n">
        <v>0</v>
      </c>
    </row>
    <row r="44">
      <c r="A44" s="4" t="inlineStr">
        <is>
          <t>Other revenue</t>
        </is>
      </c>
    </row>
    <row r="45">
      <c r="A45" s="3" t="inlineStr">
        <is>
          <t>Disaggregation of Revenue [Line Items]</t>
        </is>
      </c>
    </row>
    <row r="46">
      <c r="A46" s="4" t="inlineStr">
        <is>
          <t>Revenue from contracts with customers</t>
        </is>
      </c>
      <c r="B46" s="5" t="n">
        <v>85</v>
      </c>
      <c r="C46" s="5" t="n">
        <v>102</v>
      </c>
      <c r="D46" s="5" t="n">
        <v>174</v>
      </c>
      <c r="E46" s="5" t="n">
        <v>212</v>
      </c>
    </row>
    <row r="47">
      <c r="A47" s="4" t="inlineStr">
        <is>
          <t>Other revenue | Corporate/Eliminations</t>
        </is>
      </c>
    </row>
    <row r="48">
      <c r="A48" s="3" t="inlineStr">
        <is>
          <t>Disaggregation of Revenue [Line Items]</t>
        </is>
      </c>
    </row>
    <row r="49">
      <c r="A49" s="4" t="inlineStr">
        <is>
          <t>Revenue from contracts with customers</t>
        </is>
      </c>
      <c r="B49" s="5" t="n">
        <v>-1</v>
      </c>
      <c r="C49" s="5" t="n">
        <v>0</v>
      </c>
      <c r="D49" s="5" t="n">
        <v>-3</v>
      </c>
      <c r="E49" s="5" t="n">
        <v>-2</v>
      </c>
    </row>
    <row r="50">
      <c r="A50" s="4" t="inlineStr">
        <is>
          <t>Total operating revenue</t>
        </is>
      </c>
    </row>
    <row r="51">
      <c r="A51" s="3" t="inlineStr">
        <is>
          <t>Disaggregation of Revenue [Line Items]</t>
        </is>
      </c>
    </row>
    <row r="52">
      <c r="A52" s="4" t="inlineStr">
        <is>
          <t>Operating revenues</t>
        </is>
      </c>
      <c r="B52" s="5" t="n">
        <v>2238</v>
      </c>
      <c r="C52" s="5" t="n">
        <v>2465</v>
      </c>
      <c r="D52" s="5" t="n">
        <v>4257</v>
      </c>
      <c r="E52" s="5" t="n">
        <v>4630</v>
      </c>
    </row>
    <row r="53">
      <c r="A53" s="4" t="inlineStr">
        <is>
          <t>Total operating revenue | Corporate/Eliminations</t>
        </is>
      </c>
    </row>
    <row r="54">
      <c r="A54" s="3" t="inlineStr">
        <is>
          <t>Disaggregation of Revenue [Line Items]</t>
        </is>
      </c>
    </row>
    <row r="55">
      <c r="A55" s="4" t="inlineStr">
        <is>
          <t>Operating revenues</t>
        </is>
      </c>
      <c r="B55" s="5" t="n">
        <v>0</v>
      </c>
      <c r="C55" s="5" t="n">
        <v>-2</v>
      </c>
      <c r="D55" s="5" t="n">
        <v>-3</v>
      </c>
      <c r="E55" s="5" t="n">
        <v>-5</v>
      </c>
    </row>
    <row r="56">
      <c r="A56" s="4" t="inlineStr">
        <is>
          <t>Other revenue, derivative</t>
        </is>
      </c>
    </row>
    <row r="57">
      <c r="A57" s="3" t="inlineStr">
        <is>
          <t>Disaggregation of Revenue [Line Items]</t>
        </is>
      </c>
    </row>
    <row r="58">
      <c r="A58" s="4" t="inlineStr">
        <is>
          <t>Derivative revenue</t>
        </is>
      </c>
      <c r="B58" s="5" t="n">
        <v>14</v>
      </c>
      <c r="C58" s="5" t="n">
        <v>26</v>
      </c>
      <c r="D58" s="5" t="n">
        <v>30</v>
      </c>
      <c r="E58" s="5" t="n">
        <v>49</v>
      </c>
    </row>
    <row r="59">
      <c r="A59" s="4" t="inlineStr">
        <is>
          <t>Other revenue, derivative | Corporate/Eliminations</t>
        </is>
      </c>
    </row>
    <row r="60">
      <c r="A60" s="3" t="inlineStr">
        <is>
          <t>Disaggregation of Revenue [Line Items]</t>
        </is>
      </c>
    </row>
    <row r="61">
      <c r="A61" s="4" t="inlineStr">
        <is>
          <t>Derivative revenue</t>
        </is>
      </c>
      <c r="B61" s="5" t="n">
        <v>0</v>
      </c>
      <c r="C61" s="5" t="n">
        <v>0</v>
      </c>
      <c r="D61" s="5" t="n">
        <v>-1</v>
      </c>
      <c r="E61" s="5" t="n">
        <v>0</v>
      </c>
    </row>
    <row r="62">
      <c r="A62" s="4" t="inlineStr">
        <is>
          <t>Mass customers | Retail revenue</t>
        </is>
      </c>
    </row>
    <row r="63">
      <c r="A63" s="3" t="inlineStr">
        <is>
          <t>Disaggregation of Revenue [Line Items]</t>
        </is>
      </c>
    </row>
    <row r="64">
      <c r="A64" s="4" t="inlineStr">
        <is>
          <t>Revenue from contracts with customers</t>
        </is>
      </c>
      <c r="B64" s="5" t="n">
        <v>1564</v>
      </c>
      <c r="C64" s="5" t="n">
        <v>1395</v>
      </c>
      <c r="D64" s="5" t="n">
        <v>2942</v>
      </c>
      <c r="E64" s="5" t="n">
        <v>2708</v>
      </c>
    </row>
    <row r="65">
      <c r="A65" s="4" t="inlineStr">
        <is>
          <t>Mass customers | Retail revenue | Corporate/Eliminations</t>
        </is>
      </c>
    </row>
    <row r="66">
      <c r="A66" s="3" t="inlineStr">
        <is>
          <t>Disaggregation of Revenue [Line Items]</t>
        </is>
      </c>
    </row>
    <row r="67">
      <c r="A67" s="4" t="inlineStr">
        <is>
          <t>Revenue from contracts with customers</t>
        </is>
      </c>
      <c r="B67" s="5" t="n">
        <v>0</v>
      </c>
      <c r="C67" s="5" t="n">
        <v>-1</v>
      </c>
      <c r="D67" s="5" t="n">
        <v>-1</v>
      </c>
      <c r="E67" s="5" t="n">
        <v>-3</v>
      </c>
    </row>
    <row r="68">
      <c r="A68" s="4" t="inlineStr">
        <is>
          <t>Business Solutions customers | Retail revenue</t>
        </is>
      </c>
    </row>
    <row r="69">
      <c r="A69" s="3" t="inlineStr">
        <is>
          <t>Disaggregation of Revenue [Line Items]</t>
        </is>
      </c>
    </row>
    <row r="70">
      <c r="A70" s="4" t="inlineStr">
        <is>
          <t>Revenue from contracts with customers</t>
        </is>
      </c>
      <c r="B70" s="5" t="n">
        <v>268</v>
      </c>
      <c r="C70" s="5" t="n">
        <v>290</v>
      </c>
      <c r="D70" s="5" t="n">
        <v>551</v>
      </c>
      <c r="E70" s="5" t="n">
        <v>566</v>
      </c>
    </row>
    <row r="71">
      <c r="A71" s="4" t="inlineStr">
        <is>
          <t>Business Solutions customers | Retail revenue | Corporate/Eliminations</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Texas | Operating Segments</t>
        </is>
      </c>
    </row>
    <row r="75">
      <c r="A75" s="3" t="inlineStr">
        <is>
          <t>Disaggregation of Revenue [Line Items]</t>
        </is>
      </c>
    </row>
    <row r="76">
      <c r="A76" s="4" t="inlineStr">
        <is>
          <t>Revenue from contracts with customers</t>
        </is>
      </c>
      <c r="B76" s="5" t="n">
        <v>1571</v>
      </c>
      <c r="C76" s="5" t="n">
        <v>1258</v>
      </c>
      <c r="D76" s="5" t="n">
        <v>2922</v>
      </c>
      <c r="E76" s="5" t="n">
        <v>2409</v>
      </c>
    </row>
    <row r="77">
      <c r="A77" s="4" t="inlineStr">
        <is>
          <t>Operating revenues</t>
        </is>
      </c>
      <c r="B77" s="5" t="n">
        <v>1578</v>
      </c>
      <c r="C77" s="5" t="n">
        <v>1837</v>
      </c>
      <c r="D77" s="5" t="n">
        <v>2936</v>
      </c>
      <c r="E77" s="5" t="n">
        <v>3303</v>
      </c>
    </row>
    <row r="78">
      <c r="A78" s="4" t="inlineStr">
        <is>
          <t>Lease revenue</t>
        </is>
      </c>
      <c r="B78" s="5" t="n">
        <v>0</v>
      </c>
      <c r="C78" s="5" t="n">
        <v>0</v>
      </c>
      <c r="D78" s="5" t="n">
        <v>0</v>
      </c>
      <c r="E78" s="5" t="n">
        <v>0</v>
      </c>
    </row>
    <row r="79">
      <c r="A79" s="4" t="inlineStr">
        <is>
          <t>Texas | Retail revenue | Operating Segments</t>
        </is>
      </c>
    </row>
    <row r="80">
      <c r="A80" s="3" t="inlineStr">
        <is>
          <t>Disaggregation of Revenue [Line Items]</t>
        </is>
      </c>
    </row>
    <row r="81">
      <c r="A81" s="4" t="inlineStr">
        <is>
          <t>Revenue from contracts with customers</t>
        </is>
      </c>
      <c r="B81" s="5" t="n">
        <v>1521</v>
      </c>
      <c r="C81" s="5" t="n">
        <v>1433</v>
      </c>
      <c r="D81" s="5" t="n">
        <v>2813</v>
      </c>
      <c r="E81" s="5" t="n">
        <v>2686</v>
      </c>
    </row>
    <row r="82">
      <c r="A82" s="4" t="inlineStr">
        <is>
          <t>Texas | Energy revenue | Operating Segments</t>
        </is>
      </c>
    </row>
    <row r="83">
      <c r="A83" s="3" t="inlineStr">
        <is>
          <t>Disaggregation of Revenue [Line Items]</t>
        </is>
      </c>
    </row>
    <row r="84">
      <c r="A84" s="4" t="inlineStr">
        <is>
          <t>Revenue from contracts with customers</t>
        </is>
      </c>
      <c r="B84" s="5" t="n">
        <v>5</v>
      </c>
      <c r="C84" s="5" t="n">
        <v>136</v>
      </c>
      <c r="D84" s="5" t="n">
        <v>10</v>
      </c>
      <c r="E84" s="5" t="n">
        <v>241</v>
      </c>
    </row>
    <row r="85">
      <c r="A85" s="4" t="inlineStr">
        <is>
          <t>Derivative revenue</t>
        </is>
      </c>
      <c r="B85" s="5" t="n">
        <v>0</v>
      </c>
      <c r="C85" s="5" t="n">
        <v>355</v>
      </c>
      <c r="D85" s="5" t="n">
        <v>0</v>
      </c>
      <c r="E85" s="5" t="n">
        <v>626</v>
      </c>
    </row>
    <row r="86">
      <c r="A86" s="4" t="inlineStr">
        <is>
          <t>Texas | Capacity revenue | Operating Segments</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Derivative revenue</t>
        </is>
      </c>
      <c r="B89" s="5" t="n">
        <v>0</v>
      </c>
      <c r="C89" s="5" t="n">
        <v>0</v>
      </c>
      <c r="D89" s="5" t="n">
        <v>0</v>
      </c>
      <c r="E89" s="5" t="n">
        <v>0</v>
      </c>
    </row>
    <row r="90">
      <c r="A90" s="4" t="inlineStr">
        <is>
          <t>Texas | Derivative revenue | Operating Segments</t>
        </is>
      </c>
    </row>
    <row r="91">
      <c r="A91" s="3" t="inlineStr">
        <is>
          <t>Disaggregation of Revenue [Line Items]</t>
        </is>
      </c>
    </row>
    <row r="92">
      <c r="A92" s="4" t="inlineStr">
        <is>
          <t>Mark-to-market for economic hedging activities</t>
        </is>
      </c>
      <c r="B92" s="5" t="n">
        <v>0</v>
      </c>
      <c r="C92" s="5" t="n">
        <v>210</v>
      </c>
      <c r="D92" s="5" t="n">
        <v>0</v>
      </c>
      <c r="E92" s="5" t="n">
        <v>241</v>
      </c>
    </row>
    <row r="93">
      <c r="A93" s="4" t="inlineStr">
        <is>
          <t>Derivative revenue</t>
        </is>
      </c>
      <c r="B93" s="5" t="n">
        <v>7</v>
      </c>
      <c r="C93" s="5" t="n">
        <v>579</v>
      </c>
      <c r="D93" s="5" t="n">
        <v>14</v>
      </c>
      <c r="E93" s="5" t="n">
        <v>894</v>
      </c>
    </row>
    <row r="94">
      <c r="A94" s="4" t="inlineStr">
        <is>
          <t>Texas | Other revenue | Operating Segments</t>
        </is>
      </c>
    </row>
    <row r="95">
      <c r="A95" s="3" t="inlineStr">
        <is>
          <t>Disaggregation of Revenue [Line Items]</t>
        </is>
      </c>
    </row>
    <row r="96">
      <c r="A96" s="4" t="inlineStr">
        <is>
          <t>Revenue from contracts with customers</t>
        </is>
      </c>
      <c r="B96" s="5" t="n">
        <v>52</v>
      </c>
      <c r="C96" s="5" t="n">
        <v>58</v>
      </c>
      <c r="D96" s="5" t="n">
        <v>113</v>
      </c>
      <c r="E96" s="5" t="n">
        <v>135</v>
      </c>
    </row>
    <row r="97">
      <c r="A97" s="4" t="inlineStr">
        <is>
          <t>Texas | Total operating revenue | Operating Segments</t>
        </is>
      </c>
    </row>
    <row r="98">
      <c r="A98" s="3" t="inlineStr">
        <is>
          <t>Disaggregation of Revenue [Line Items]</t>
        </is>
      </c>
    </row>
    <row r="99">
      <c r="A99" s="4" t="inlineStr">
        <is>
          <t>Operating revenues</t>
        </is>
      </c>
      <c r="B99" s="5" t="n">
        <v>1578</v>
      </c>
      <c r="C99" s="5" t="n">
        <v>1837</v>
      </c>
      <c r="D99" s="5" t="n">
        <v>2936</v>
      </c>
      <c r="E99" s="5" t="n">
        <v>3303</v>
      </c>
    </row>
    <row r="100">
      <c r="A100" s="4" t="inlineStr">
        <is>
          <t>Texas | Other revenue, derivative | Operating Segments</t>
        </is>
      </c>
    </row>
    <row r="101">
      <c r="A101" s="3" t="inlineStr">
        <is>
          <t>Disaggregation of Revenue [Line Items]</t>
        </is>
      </c>
    </row>
    <row r="102">
      <c r="A102" s="4" t="inlineStr">
        <is>
          <t>Derivative revenue</t>
        </is>
      </c>
      <c r="B102" s="5" t="n">
        <v>7</v>
      </c>
      <c r="C102" s="5" t="n">
        <v>14</v>
      </c>
      <c r="D102" s="5" t="n">
        <v>14</v>
      </c>
      <c r="E102" s="5" t="n">
        <v>27</v>
      </c>
    </row>
    <row r="103">
      <c r="A103" s="4" t="inlineStr">
        <is>
          <t>Texas | Mass customers | Retail revenue | Operating Segments</t>
        </is>
      </c>
    </row>
    <row r="104">
      <c r="A104" s="3" t="inlineStr">
        <is>
          <t>Disaggregation of Revenue [Line Items]</t>
        </is>
      </c>
    </row>
    <row r="105">
      <c r="A105" s="4" t="inlineStr">
        <is>
          <t>Revenue from contracts with customers</t>
        </is>
      </c>
      <c r="B105" s="5" t="n">
        <v>1273</v>
      </c>
      <c r="C105" s="5" t="n">
        <v>1161</v>
      </c>
      <c r="D105" s="5" t="n">
        <v>2305</v>
      </c>
      <c r="E105" s="5" t="n">
        <v>2156</v>
      </c>
    </row>
    <row r="106">
      <c r="A106" s="4" t="inlineStr">
        <is>
          <t>Texas | Business Solutions customers | Retail revenue | Operating Segments</t>
        </is>
      </c>
    </row>
    <row r="107">
      <c r="A107" s="3" t="inlineStr">
        <is>
          <t>Disaggregation of Revenue [Line Items]</t>
        </is>
      </c>
    </row>
    <row r="108">
      <c r="A108" s="4" t="inlineStr">
        <is>
          <t>Revenue from contracts with customers</t>
        </is>
      </c>
      <c r="B108" s="5" t="n">
        <v>248</v>
      </c>
      <c r="C108" s="5" t="n">
        <v>272</v>
      </c>
      <c r="D108" s="5" t="n">
        <v>508</v>
      </c>
      <c r="E108" s="5" t="n">
        <v>530</v>
      </c>
    </row>
    <row r="109">
      <c r="A109" s="4" t="inlineStr">
        <is>
          <t>East | Operating Segments</t>
        </is>
      </c>
    </row>
    <row r="110">
      <c r="A110" s="3" t="inlineStr">
        <is>
          <t>Disaggregation of Revenue [Line Items]</t>
        </is>
      </c>
    </row>
    <row r="111">
      <c r="A111" s="4" t="inlineStr">
        <is>
          <t>Revenue from contracts with customers</t>
        </is>
      </c>
      <c r="B111" s="5" t="n">
        <v>480</v>
      </c>
      <c r="C111" s="5" t="n">
        <v>459</v>
      </c>
      <c r="D111" s="5" t="n">
        <v>980</v>
      </c>
      <c r="E111" s="5" t="n">
        <v>1014</v>
      </c>
    </row>
    <row r="112">
      <c r="A112" s="4" t="inlineStr">
        <is>
          <t>Operating revenues</t>
        </is>
      </c>
      <c r="B112" s="5" t="n">
        <v>566</v>
      </c>
      <c r="C112" s="5" t="n">
        <v>524</v>
      </c>
      <c r="D112" s="5" t="n">
        <v>1105</v>
      </c>
      <c r="E112" s="5" t="n">
        <v>1133</v>
      </c>
    </row>
    <row r="113">
      <c r="A113" s="4" t="inlineStr">
        <is>
          <t>Lease revenue</t>
        </is>
      </c>
      <c r="B113" s="5" t="n">
        <v>1</v>
      </c>
      <c r="C113" s="5" t="n">
        <v>1</v>
      </c>
      <c r="D113" s="5" t="n">
        <v>1</v>
      </c>
      <c r="E113" s="5" t="n">
        <v>1</v>
      </c>
    </row>
    <row r="114">
      <c r="A114" s="4" t="inlineStr">
        <is>
          <t>East | Retail revenue | Operating Segments</t>
        </is>
      </c>
    </row>
    <row r="115">
      <c r="A115" s="3" t="inlineStr">
        <is>
          <t>Disaggregation of Revenue [Line Items]</t>
        </is>
      </c>
    </row>
    <row r="116">
      <c r="A116" s="4" t="inlineStr">
        <is>
          <t>Revenue from contracts with customers</t>
        </is>
      </c>
      <c r="B116" s="5" t="n">
        <v>311</v>
      </c>
      <c r="C116" s="5" t="n">
        <v>253</v>
      </c>
      <c r="D116" s="5" t="n">
        <v>681</v>
      </c>
      <c r="E116" s="5" t="n">
        <v>591</v>
      </c>
    </row>
    <row r="117">
      <c r="A117" s="4" t="inlineStr">
        <is>
          <t>East | Energy revenue | Operating Segments</t>
        </is>
      </c>
    </row>
    <row r="118">
      <c r="A118" s="3" t="inlineStr">
        <is>
          <t>Disaggregation of Revenue [Line Items]</t>
        </is>
      </c>
    </row>
    <row r="119">
      <c r="A119" s="4" t="inlineStr">
        <is>
          <t>Revenue from contracts with customers</t>
        </is>
      </c>
      <c r="B119" s="5" t="n">
        <v>19</v>
      </c>
      <c r="C119" s="5" t="n">
        <v>48</v>
      </c>
      <c r="D119" s="5" t="n">
        <v>64</v>
      </c>
      <c r="E119" s="5" t="n">
        <v>174</v>
      </c>
    </row>
    <row r="120">
      <c r="A120" s="4" t="inlineStr">
        <is>
          <t>Derivative revenue</t>
        </is>
      </c>
      <c r="B120" s="5" t="n">
        <v>2</v>
      </c>
      <c r="C120" s="5" t="n">
        <v>20</v>
      </c>
      <c r="D120" s="5" t="n">
        <v>37</v>
      </c>
      <c r="E120" s="5" t="n">
        <v>67</v>
      </c>
    </row>
    <row r="121">
      <c r="A121" s="4" t="inlineStr">
        <is>
          <t>East | Capacity revenue | Operating Segments</t>
        </is>
      </c>
    </row>
    <row r="122">
      <c r="A122" s="3" t="inlineStr">
        <is>
          <t>Disaggregation of Revenue [Line Items]</t>
        </is>
      </c>
    </row>
    <row r="123">
      <c r="A123" s="4" t="inlineStr">
        <is>
          <t>Revenue from contracts with customers</t>
        </is>
      </c>
      <c r="B123" s="5" t="n">
        <v>179</v>
      </c>
      <c r="C123" s="5" t="n">
        <v>195</v>
      </c>
      <c r="D123" s="5" t="n">
        <v>313</v>
      </c>
      <c r="E123" s="5" t="n">
        <v>339</v>
      </c>
    </row>
    <row r="124">
      <c r="A124" s="4" t="inlineStr">
        <is>
          <t>Derivative revenue</t>
        </is>
      </c>
      <c r="B124" s="5" t="n">
        <v>41</v>
      </c>
      <c r="C124" s="5" t="n">
        <v>29</v>
      </c>
      <c r="D124" s="5" t="n">
        <v>65</v>
      </c>
      <c r="E124" s="5" t="n">
        <v>47</v>
      </c>
    </row>
    <row r="125">
      <c r="A125" s="4" t="inlineStr">
        <is>
          <t>East | Derivative revenue | Operating Segments</t>
        </is>
      </c>
    </row>
    <row r="126">
      <c r="A126" s="3" t="inlineStr">
        <is>
          <t>Disaggregation of Revenue [Line Items]</t>
        </is>
      </c>
    </row>
    <row r="127">
      <c r="A127" s="4" t="inlineStr">
        <is>
          <t>Mark-to-market for economic hedging activities</t>
        </is>
      </c>
      <c r="B127" s="5" t="n">
        <v>40</v>
      </c>
      <c r="C127" s="5" t="n">
        <v>16</v>
      </c>
      <c r="D127" s="5" t="n">
        <v>20</v>
      </c>
      <c r="E127" s="5" t="n">
        <v>1</v>
      </c>
    </row>
    <row r="128">
      <c r="A128" s="4" t="inlineStr">
        <is>
          <t>Derivative revenue</t>
        </is>
      </c>
      <c r="B128" s="5" t="n">
        <v>85</v>
      </c>
      <c r="C128" s="5" t="n">
        <v>64</v>
      </c>
      <c r="D128" s="5" t="n">
        <v>124</v>
      </c>
      <c r="E128" s="5" t="n">
        <v>118</v>
      </c>
    </row>
    <row r="129">
      <c r="A129" s="4" t="inlineStr">
        <is>
          <t>East | Other revenue | Operating Segments</t>
        </is>
      </c>
    </row>
    <row r="130">
      <c r="A130" s="3" t="inlineStr">
        <is>
          <t>Disaggregation of Revenue [Line Items]</t>
        </is>
      </c>
    </row>
    <row r="131">
      <c r="A131" s="4" t="inlineStr">
        <is>
          <t>Revenue from contracts with customers</t>
        </is>
      </c>
      <c r="B131" s="5" t="n">
        <v>17</v>
      </c>
      <c r="C131" s="5" t="n">
        <v>12</v>
      </c>
      <c r="D131" s="5" t="n">
        <v>27</v>
      </c>
      <c r="E131" s="5" t="n">
        <v>28</v>
      </c>
    </row>
    <row r="132">
      <c r="A132" s="4" t="inlineStr">
        <is>
          <t>East | Total operating revenue | Operating Segments</t>
        </is>
      </c>
    </row>
    <row r="133">
      <c r="A133" s="3" t="inlineStr">
        <is>
          <t>Disaggregation of Revenue [Line Items]</t>
        </is>
      </c>
    </row>
    <row r="134">
      <c r="A134" s="4" t="inlineStr">
        <is>
          <t>Operating revenues</t>
        </is>
      </c>
      <c r="B134" s="5" t="n">
        <v>566</v>
      </c>
      <c r="C134" s="5" t="n">
        <v>524</v>
      </c>
      <c r="D134" s="5" t="n">
        <v>1105</v>
      </c>
      <c r="E134" s="5" t="n">
        <v>1133</v>
      </c>
    </row>
    <row r="135">
      <c r="A135" s="4" t="inlineStr">
        <is>
          <t>East | Other revenue, derivative | Operating Segments</t>
        </is>
      </c>
    </row>
    <row r="136">
      <c r="A136" s="3" t="inlineStr">
        <is>
          <t>Disaggregation of Revenue [Line Items]</t>
        </is>
      </c>
    </row>
    <row r="137">
      <c r="A137" s="4" t="inlineStr">
        <is>
          <t>Derivative revenue</t>
        </is>
      </c>
      <c r="B137" s="5" t="n">
        <v>2</v>
      </c>
      <c r="C137" s="5" t="n">
        <v>-1</v>
      </c>
      <c r="D137" s="5" t="n">
        <v>2</v>
      </c>
      <c r="E137" s="5" t="n">
        <v>3</v>
      </c>
    </row>
    <row r="138">
      <c r="A138" s="4" t="inlineStr">
        <is>
          <t>East | Mass customers | Retail revenue | Operating Segments</t>
        </is>
      </c>
    </row>
    <row r="139">
      <c r="A139" s="3" t="inlineStr">
        <is>
          <t>Disaggregation of Revenue [Line Items]</t>
        </is>
      </c>
    </row>
    <row r="140">
      <c r="A140" s="4" t="inlineStr">
        <is>
          <t>Revenue from contracts with customers</t>
        </is>
      </c>
      <c r="B140" s="5" t="n">
        <v>291</v>
      </c>
      <c r="C140" s="5" t="n">
        <v>235</v>
      </c>
      <c r="D140" s="5" t="n">
        <v>638</v>
      </c>
      <c r="E140" s="5" t="n">
        <v>555</v>
      </c>
    </row>
    <row r="141">
      <c r="A141" s="4" t="inlineStr">
        <is>
          <t>East | Business Solutions customers | Retail revenue | Operating Segments</t>
        </is>
      </c>
    </row>
    <row r="142">
      <c r="A142" s="3" t="inlineStr">
        <is>
          <t>Disaggregation of Revenue [Line Items]</t>
        </is>
      </c>
    </row>
    <row r="143">
      <c r="A143" s="4" t="inlineStr">
        <is>
          <t>Revenue from contracts with customers</t>
        </is>
      </c>
      <c r="B143" s="5" t="n">
        <v>20</v>
      </c>
      <c r="C143" s="5" t="n">
        <v>18</v>
      </c>
      <c r="D143" s="5" t="n">
        <v>43</v>
      </c>
      <c r="E143" s="5" t="n">
        <v>36</v>
      </c>
    </row>
    <row r="144">
      <c r="A144" s="4" t="inlineStr">
        <is>
          <t>West/Other | Operating Segments</t>
        </is>
      </c>
    </row>
    <row r="145">
      <c r="A145" s="3" t="inlineStr">
        <is>
          <t>Disaggregation of Revenue [Line Items]</t>
        </is>
      </c>
    </row>
    <row r="146">
      <c r="A146" s="4" t="inlineStr">
        <is>
          <t>Revenue from contracts with customers</t>
        </is>
      </c>
      <c r="B146" s="5" t="n">
        <v>74</v>
      </c>
      <c r="C146" s="5" t="n">
        <v>68</v>
      </c>
      <c r="D146" s="5" t="n">
        <v>150</v>
      </c>
      <c r="E146" s="5" t="n">
        <v>144</v>
      </c>
    </row>
    <row r="147">
      <c r="A147" s="4" t="inlineStr">
        <is>
          <t>Operating revenues</t>
        </is>
      </c>
      <c r="B147" s="5" t="n">
        <v>94</v>
      </c>
      <c r="C147" s="5" t="n">
        <v>106</v>
      </c>
      <c r="D147" s="5" t="n">
        <v>219</v>
      </c>
      <c r="E147" s="5" t="n">
        <v>199</v>
      </c>
    </row>
    <row r="148">
      <c r="A148" s="4" t="inlineStr">
        <is>
          <t>Lease revenue</t>
        </is>
      </c>
      <c r="B148" s="5" t="n">
        <v>4</v>
      </c>
      <c r="C148" s="5" t="n">
        <v>4</v>
      </c>
      <c r="D148" s="5" t="n">
        <v>9</v>
      </c>
      <c r="E148" s="5" t="n">
        <v>9</v>
      </c>
    </row>
    <row r="149">
      <c r="A149" s="4" t="inlineStr">
        <is>
          <t>West/Other | Retail revenue | Operating Segments</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West/Other | Energy revenue | Operating Segments</t>
        </is>
      </c>
    </row>
    <row r="153">
      <c r="A153" s="3" t="inlineStr">
        <is>
          <t>Disaggregation of Revenue [Line Items]</t>
        </is>
      </c>
    </row>
    <row r="154">
      <c r="A154" s="4" t="inlineStr">
        <is>
          <t>Revenue from contracts with customers</t>
        </is>
      </c>
      <c r="B154" s="5" t="n">
        <v>60</v>
      </c>
      <c r="C154" s="5" t="n">
        <v>52</v>
      </c>
      <c r="D154" s="5" t="n">
        <v>135</v>
      </c>
      <c r="E154" s="5" t="n">
        <v>110</v>
      </c>
    </row>
    <row r="155">
      <c r="A155" s="4" t="inlineStr">
        <is>
          <t>Derivative revenue</t>
        </is>
      </c>
      <c r="B155" s="5" t="n">
        <v>10</v>
      </c>
      <c r="C155" s="5" t="n">
        <v>5</v>
      </c>
      <c r="D155" s="5" t="n">
        <v>29</v>
      </c>
      <c r="E155" s="5" t="n">
        <v>7</v>
      </c>
    </row>
    <row r="156">
      <c r="A156" s="4" t="inlineStr">
        <is>
          <t>West/Other | Capacity revenue | Operating Segments</t>
        </is>
      </c>
    </row>
    <row r="157">
      <c r="A157" s="3" t="inlineStr">
        <is>
          <t>Disaggregation of Revenue [Line Items]</t>
        </is>
      </c>
    </row>
    <row r="158">
      <c r="A158" s="4" t="inlineStr">
        <is>
          <t>Revenue from contracts with customers</t>
        </is>
      </c>
      <c r="B158" s="5" t="n">
        <v>16</v>
      </c>
      <c r="C158" s="5" t="n">
        <v>6</v>
      </c>
      <c r="D158" s="5" t="n">
        <v>31</v>
      </c>
      <c r="E158" s="5" t="n">
        <v>18</v>
      </c>
    </row>
    <row r="159">
      <c r="A159" s="4" t="inlineStr">
        <is>
          <t>Derivative revenue</t>
        </is>
      </c>
      <c r="B159" s="5" t="n">
        <v>0</v>
      </c>
      <c r="C159" s="5" t="n">
        <v>0</v>
      </c>
      <c r="D159" s="5" t="n">
        <v>0</v>
      </c>
      <c r="E159" s="5" t="n">
        <v>0</v>
      </c>
    </row>
    <row r="160">
      <c r="A160" s="4" t="inlineStr">
        <is>
          <t>West/Other | Derivative revenue | Operating Segments</t>
        </is>
      </c>
    </row>
    <row r="161">
      <c r="A161" s="3" t="inlineStr">
        <is>
          <t>Disaggregation of Revenue [Line Items]</t>
        </is>
      </c>
    </row>
    <row r="162">
      <c r="A162" s="4" t="inlineStr">
        <is>
          <t>Mark-to-market for economic hedging activities</t>
        </is>
      </c>
      <c r="B162" s="5" t="n">
        <v>1</v>
      </c>
      <c r="C162" s="5" t="n">
        <v>16</v>
      </c>
      <c r="D162" s="5" t="n">
        <v>16</v>
      </c>
      <c r="E162" s="5" t="n">
        <v>20</v>
      </c>
    </row>
    <row r="163">
      <c r="A163" s="4" t="inlineStr">
        <is>
          <t>Derivative revenue</t>
        </is>
      </c>
      <c r="B163" s="5" t="n">
        <v>16</v>
      </c>
      <c r="C163" s="5" t="n">
        <v>34</v>
      </c>
      <c r="D163" s="5" t="n">
        <v>60</v>
      </c>
      <c r="E163" s="5" t="n">
        <v>46</v>
      </c>
    </row>
    <row r="164">
      <c r="A164" s="4" t="inlineStr">
        <is>
          <t>West/Other | Other revenue | Operating Segments</t>
        </is>
      </c>
    </row>
    <row r="165">
      <c r="A165" s="3" t="inlineStr">
        <is>
          <t>Disaggregation of Revenue [Line Items]</t>
        </is>
      </c>
    </row>
    <row r="166">
      <c r="A166" s="4" t="inlineStr">
        <is>
          <t>Revenue from contracts with customers</t>
        </is>
      </c>
      <c r="B166" s="5" t="n">
        <v>17</v>
      </c>
      <c r="C166" s="5" t="n">
        <v>32</v>
      </c>
      <c r="D166" s="5" t="n">
        <v>37</v>
      </c>
      <c r="E166" s="5" t="n">
        <v>51</v>
      </c>
    </row>
    <row r="167">
      <c r="A167" s="4" t="inlineStr">
        <is>
          <t>West/Other | Total operating revenue | Operating Segments</t>
        </is>
      </c>
    </row>
    <row r="168">
      <c r="A168" s="3" t="inlineStr">
        <is>
          <t>Disaggregation of Revenue [Line Items]</t>
        </is>
      </c>
    </row>
    <row r="169">
      <c r="A169" s="4" t="inlineStr">
        <is>
          <t>Operating revenues</t>
        </is>
      </c>
      <c r="B169" s="5" t="n">
        <v>94</v>
      </c>
      <c r="C169" s="5" t="n">
        <v>106</v>
      </c>
      <c r="D169" s="5" t="n">
        <v>219</v>
      </c>
      <c r="E169" s="5" t="n">
        <v>199</v>
      </c>
    </row>
    <row r="170">
      <c r="A170" s="4" t="inlineStr">
        <is>
          <t>West/Other | Other revenue, derivative | Operating Segments</t>
        </is>
      </c>
    </row>
    <row r="171">
      <c r="A171" s="3" t="inlineStr">
        <is>
          <t>Disaggregation of Revenue [Line Items]</t>
        </is>
      </c>
    </row>
    <row r="172">
      <c r="A172" s="4" t="inlineStr">
        <is>
          <t>Derivative revenue</t>
        </is>
      </c>
      <c r="B172" s="5" t="n">
        <v>5</v>
      </c>
      <c r="C172" s="5" t="n">
        <v>13</v>
      </c>
      <c r="D172" s="5" t="n">
        <v>15</v>
      </c>
      <c r="E172" s="5" t="n">
        <v>19</v>
      </c>
    </row>
    <row r="173">
      <c r="A173" s="4" t="inlineStr">
        <is>
          <t>West/Other | Mass customers | Retail revenue | Operating Segments</t>
        </is>
      </c>
    </row>
    <row r="174">
      <c r="A174" s="3" t="inlineStr">
        <is>
          <t>Disaggregation of Revenue [Line Items]</t>
        </is>
      </c>
    </row>
    <row r="175">
      <c r="A175" s="4" t="inlineStr">
        <is>
          <t>Revenue from contracts with customers</t>
        </is>
      </c>
      <c r="B175" s="5" t="n">
        <v>0</v>
      </c>
      <c r="C175" s="5" t="n">
        <v>0</v>
      </c>
      <c r="D175" s="5" t="n">
        <v>0</v>
      </c>
      <c r="E175" s="5" t="n">
        <v>0</v>
      </c>
    </row>
    <row r="176">
      <c r="A176" s="4" t="inlineStr">
        <is>
          <t>West/Other | Business Solutions customers | Retail revenue | Operating Segments</t>
        </is>
      </c>
    </row>
    <row r="177">
      <c r="A177" s="3" t="inlineStr">
        <is>
          <t>Disaggregation of Revenue [Line Items]</t>
        </is>
      </c>
    </row>
    <row r="178">
      <c r="A178" s="4" t="inlineStr">
        <is>
          <t>Revenue from contracts with customers</t>
        </is>
      </c>
      <c r="B178" s="6" t="n">
        <v>0</v>
      </c>
      <c r="C178" s="6" t="n">
        <v>0</v>
      </c>
      <c r="D178" s="6" t="n">
        <v>0</v>
      </c>
      <c r="E17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Contract Assets and Liabiliti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Contract Assets And Liabilities [Line Items]</t>
        </is>
      </c>
    </row>
    <row r="4">
      <c r="A4" s="4" t="inlineStr">
        <is>
          <t>Deferred customer acquisition costs</t>
        </is>
      </c>
      <c r="B4" s="6" t="n">
        <v>133</v>
      </c>
      <c r="D4" s="6" t="n">
        <v>133</v>
      </c>
      <c r="F4" s="6" t="n">
        <v>133</v>
      </c>
    </row>
    <row r="5">
      <c r="A5" s="4" t="inlineStr">
        <is>
          <t>Total accounts receivable, net</t>
        </is>
      </c>
      <c r="B5" s="5" t="n">
        <v>1015</v>
      </c>
      <c r="D5" s="5" t="n">
        <v>1015</v>
      </c>
      <c r="F5" s="5" t="n">
        <v>1025</v>
      </c>
    </row>
    <row r="6">
      <c r="A6" s="4" t="inlineStr">
        <is>
          <t>Unbilled revenues (included within Accounts receivable, net - Contracts with customers)</t>
        </is>
      </c>
      <c r="B6" s="5" t="n">
        <v>328</v>
      </c>
      <c r="D6" s="5" t="n">
        <v>328</v>
      </c>
      <c r="F6" s="5" t="n">
        <v>402</v>
      </c>
    </row>
    <row r="7">
      <c r="A7" s="4" t="inlineStr">
        <is>
          <t>Deferred revenues</t>
        </is>
      </c>
      <c r="B7" s="5" t="n">
        <v>84</v>
      </c>
      <c r="D7" s="5" t="n">
        <v>84</v>
      </c>
      <c r="F7" s="5" t="n">
        <v>82</v>
      </c>
    </row>
    <row r="8">
      <c r="A8" s="4" t="inlineStr">
        <is>
          <t>Deferred revenue from contract with customers</t>
        </is>
      </c>
      <c r="B8" s="5" t="n">
        <v>33</v>
      </c>
      <c r="F8" s="5" t="n">
        <v>24</v>
      </c>
    </row>
    <row r="9">
      <c r="A9" s="4" t="inlineStr">
        <is>
          <t>Revenue recognized</t>
        </is>
      </c>
      <c r="B9" s="5" t="n">
        <v>25</v>
      </c>
      <c r="C9" s="6" t="n">
        <v>19</v>
      </c>
      <c r="D9" s="5" t="n">
        <v>13</v>
      </c>
      <c r="E9" s="6" t="n">
        <v>13</v>
      </c>
    </row>
    <row r="10">
      <c r="A10" s="4" t="inlineStr">
        <is>
          <t>Accounts receivable, net - Contracts with customers</t>
        </is>
      </c>
    </row>
    <row r="11">
      <c r="A11" s="3" t="inlineStr">
        <is>
          <t>Schedule Of Contract Assets And Liabilities [Line Items]</t>
        </is>
      </c>
    </row>
    <row r="12">
      <c r="A12" s="4" t="inlineStr">
        <is>
          <t>Total accounts receivable, net</t>
        </is>
      </c>
      <c r="B12" s="5" t="n">
        <v>981</v>
      </c>
      <c r="D12" s="5" t="n">
        <v>981</v>
      </c>
      <c r="F12" s="5" t="n">
        <v>1002</v>
      </c>
    </row>
    <row r="13">
      <c r="A13" s="4" t="inlineStr">
        <is>
          <t>Accounts receivable, net - Derivative instruments</t>
        </is>
      </c>
    </row>
    <row r="14">
      <c r="A14" s="3" t="inlineStr">
        <is>
          <t>Schedule Of Contract Assets And Liabilities [Line Items]</t>
        </is>
      </c>
    </row>
    <row r="15">
      <c r="A15" s="4" t="inlineStr">
        <is>
          <t>Total accounts receivable, net</t>
        </is>
      </c>
      <c r="B15" s="5" t="n">
        <v>30</v>
      </c>
      <c r="D15" s="5" t="n">
        <v>30</v>
      </c>
      <c r="F15" s="5" t="n">
        <v>18</v>
      </c>
    </row>
    <row r="16">
      <c r="A16" s="4" t="inlineStr">
        <is>
          <t>Accounts receivable, net - Affiliate</t>
        </is>
      </c>
    </row>
    <row r="17">
      <c r="A17" s="3" t="inlineStr">
        <is>
          <t>Schedule Of Contract Assets And Liabilities [Line Items]</t>
        </is>
      </c>
    </row>
    <row r="18">
      <c r="A18" s="4" t="inlineStr">
        <is>
          <t>Total accounts receivable, net</t>
        </is>
      </c>
      <c r="B18" s="6" t="n">
        <v>4</v>
      </c>
      <c r="D18" s="6" t="n">
        <v>4</v>
      </c>
      <c r="F18"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Acquisitions, Discontinued Operations and Dispositions - Acquisitions (Details) - Stream Energy Acquisition customer in Thousands, $ in Millions</t>
        </is>
      </c>
      <c r="B1" s="2" t="inlineStr">
        <is>
          <t>Aug. 01, 2019USD ($)customerstate</t>
        </is>
      </c>
    </row>
    <row r="2">
      <c r="A2" s="3" t="inlineStr">
        <is>
          <t>Business Acquisition [Line Items]</t>
        </is>
      </c>
    </row>
    <row r="3">
      <c r="A3" s="4" t="inlineStr">
        <is>
          <t>States in which entity operates | state</t>
        </is>
      </c>
      <c r="B3" s="5" t="n">
        <v>9</v>
      </c>
    </row>
    <row r="4">
      <c r="A4" s="4" t="inlineStr">
        <is>
          <t>Cash paid to acquire business | $</t>
        </is>
      </c>
      <c r="B4" s="6" t="n">
        <v>329</v>
      </c>
    </row>
    <row r="5">
      <c r="A5" s="4" t="inlineStr">
        <is>
          <t>Working capital and other adjustment | $</t>
        </is>
      </c>
      <c r="B5" s="6" t="n">
        <v>29</v>
      </c>
    </row>
    <row r="6">
      <c r="A6" s="4" t="inlineStr">
        <is>
          <t>Increase in retail portfolio by RCE's acquired | customer</t>
        </is>
      </c>
      <c r="B6" s="5" t="n">
        <v>600</v>
      </c>
    </row>
    <row r="7">
      <c r="A7" s="4" t="inlineStr">
        <is>
          <t>Customers acquired | customer</t>
        </is>
      </c>
      <c r="B7" s="5" t="n">
        <v>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continued Operations and Dispositions - Purchase Price Allocation (Details) - USD ($) $ in Millions</t>
        </is>
      </c>
      <c r="B1" s="2" t="inlineStr">
        <is>
          <t>Aug. 01, 2019</t>
        </is>
      </c>
      <c r="C1" s="2" t="inlineStr">
        <is>
          <t>Jun. 30, 2020</t>
        </is>
      </c>
      <c r="D1" s="2" t="inlineStr">
        <is>
          <t>Dec. 31, 2019</t>
        </is>
      </c>
    </row>
    <row r="2">
      <c r="A2" s="3" t="inlineStr">
        <is>
          <t>Business Acquisition [Line Items]</t>
        </is>
      </c>
    </row>
    <row r="3">
      <c r="A3" s="4" t="inlineStr">
        <is>
          <t>Goodwill</t>
        </is>
      </c>
      <c r="C3" s="6" t="n">
        <v>579</v>
      </c>
      <c r="D3" s="6" t="n">
        <v>579</v>
      </c>
    </row>
    <row r="4">
      <c r="A4" s="4" t="inlineStr">
        <is>
          <t>Stream Energy Acquisition</t>
        </is>
      </c>
    </row>
    <row r="5">
      <c r="A5" s="3" t="inlineStr">
        <is>
          <t>Business Acquisition [Line Items]</t>
        </is>
      </c>
    </row>
    <row r="6">
      <c r="A6" s="4" t="inlineStr">
        <is>
          <t>Account receivable</t>
        </is>
      </c>
      <c r="B6" s="6" t="n">
        <v>98</v>
      </c>
    </row>
    <row r="7">
      <c r="A7" s="4" t="inlineStr">
        <is>
          <t>Accounts payable</t>
        </is>
      </c>
      <c r="B7" s="5" t="n">
        <v>-73</v>
      </c>
    </row>
    <row r="8">
      <c r="A8" s="4" t="inlineStr">
        <is>
          <t>Other net current and non-current working capital</t>
        </is>
      </c>
      <c r="B8" s="5" t="n">
        <v>5</v>
      </c>
    </row>
    <row r="9">
      <c r="A9" s="4" t="inlineStr">
        <is>
          <t>Goodwill</t>
        </is>
      </c>
      <c r="B9" s="5" t="n">
        <v>6</v>
      </c>
    </row>
    <row r="10">
      <c r="A10" s="4" t="inlineStr">
        <is>
          <t>Stream Purchase Price</t>
        </is>
      </c>
      <c r="B10" s="5" t="n">
        <v>329</v>
      </c>
    </row>
    <row r="11">
      <c r="A11" s="4" t="inlineStr">
        <is>
          <t>Stream Energy Acquisition | Texas</t>
        </is>
      </c>
    </row>
    <row r="12">
      <c r="A12" s="3" t="inlineStr">
        <is>
          <t>Business Acquisition [Line Items]</t>
        </is>
      </c>
    </row>
    <row r="13">
      <c r="A13" s="4" t="inlineStr">
        <is>
          <t>Goodwill</t>
        </is>
      </c>
      <c r="B13" s="5" t="n">
        <v>5</v>
      </c>
    </row>
    <row r="14">
      <c r="A14" s="4" t="inlineStr">
        <is>
          <t>Stream Energy Acquisition | East</t>
        </is>
      </c>
    </row>
    <row r="15">
      <c r="A15" s="3" t="inlineStr">
        <is>
          <t>Business Acquisition [Line Items]</t>
        </is>
      </c>
    </row>
    <row r="16">
      <c r="A16" s="4" t="inlineStr">
        <is>
          <t>Goodwill</t>
        </is>
      </c>
      <c r="B16" s="5" t="n">
        <v>1</v>
      </c>
    </row>
    <row r="17">
      <c r="A17" s="4" t="inlineStr">
        <is>
          <t>Stream Energy Acquisition | Marketing Partnerships</t>
        </is>
      </c>
    </row>
    <row r="18">
      <c r="A18" s="3" t="inlineStr">
        <is>
          <t>Business Acquisition [Line Items]</t>
        </is>
      </c>
    </row>
    <row r="19">
      <c r="A19" s="4" t="inlineStr">
        <is>
          <t>Finite-lived intangibles</t>
        </is>
      </c>
      <c r="B19" s="5" t="n">
        <v>154</v>
      </c>
    </row>
    <row r="20">
      <c r="A20" s="4" t="inlineStr">
        <is>
          <t>Stream Energy Acquisition | Customer Relationships</t>
        </is>
      </c>
    </row>
    <row r="21">
      <c r="A21" s="3" t="inlineStr">
        <is>
          <t>Business Acquisition [Line Items]</t>
        </is>
      </c>
    </row>
    <row r="22">
      <c r="A22" s="4" t="inlineStr">
        <is>
          <t>Finite-lived intangibles</t>
        </is>
      </c>
      <c r="B22" s="5" t="n">
        <v>85</v>
      </c>
    </row>
    <row r="23">
      <c r="A23" s="4" t="inlineStr">
        <is>
          <t>Stream Energy Acquisition | Trade Names</t>
        </is>
      </c>
    </row>
    <row r="24">
      <c r="A24" s="3" t="inlineStr">
        <is>
          <t>Business Acquisition [Line Items]</t>
        </is>
      </c>
    </row>
    <row r="25">
      <c r="A25" s="4" t="inlineStr">
        <is>
          <t>Finite-lived intangibles</t>
        </is>
      </c>
      <c r="B25" s="5" t="n">
        <v>28</v>
      </c>
    </row>
    <row r="26">
      <c r="A26" s="4" t="inlineStr">
        <is>
          <t>Stream Energy Acquisition | Other Intangible Assets</t>
        </is>
      </c>
    </row>
    <row r="27">
      <c r="A27" s="3" t="inlineStr">
        <is>
          <t>Business Acquisition [Line Items]</t>
        </is>
      </c>
    </row>
    <row r="28">
      <c r="A28" s="4" t="inlineStr">
        <is>
          <t>Finite-lived intangibles</t>
        </is>
      </c>
      <c r="B28" s="6"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23" customWidth="1" min="3" max="3"/>
    <col width="21" customWidth="1" min="4" max="4"/>
    <col width="21" customWidth="1" min="5" max="5"/>
    <col width="23" customWidth="1" min="6" max="6"/>
  </cols>
  <sheetData>
    <row r="1">
      <c r="A1" s="1" t="inlineStr">
        <is>
          <t>Acquisitions, Discontinued Operations and Dispositions - Discontinued Operations Narrative (Details) $ in Millions</t>
        </is>
      </c>
      <c r="B1" s="2" t="inlineStr">
        <is>
          <t>Feb. 06, 2018USD ($)extension</t>
        </is>
      </c>
      <c r="C1" s="2" t="inlineStr">
        <is>
          <t>Jun. 30, 2020USD ($)MW</t>
        </is>
      </c>
      <c r="D1" s="2" t="inlineStr">
        <is>
          <t>Jun. 30, 2019USD ($)</t>
        </is>
      </c>
      <c r="E1" s="2" t="inlineStr">
        <is>
          <t>Dec. 31, 2019USD ($)</t>
        </is>
      </c>
      <c r="F1" s="2" t="inlineStr">
        <is>
          <t>Feb. 04, 2019USD ($)MW</t>
        </is>
      </c>
    </row>
    <row r="2">
      <c r="A2" s="3" t="inlineStr">
        <is>
          <t>Income Statement, Balance Sheet and Additional Disclosures by Disposal Groups, Including Discontinued Operations [Line Items]</t>
        </is>
      </c>
    </row>
    <row r="3">
      <c r="A3" s="4" t="inlineStr">
        <is>
          <t>Generation capacity (in MW) | MW</t>
        </is>
      </c>
      <c r="C3" s="5" t="n">
        <v>23000</v>
      </c>
    </row>
    <row r="4">
      <c r="A4" s="4" t="inlineStr">
        <is>
          <t>South Central Portfolio | Discontinued Operations, Disposed of by Sale</t>
        </is>
      </c>
    </row>
    <row r="5">
      <c r="A5" s="3" t="inlineStr">
        <is>
          <t>Income Statement, Balance Sheet and Additional Disclosures by Disposal Groups, Including Discontinued Operations [Line Items]</t>
        </is>
      </c>
    </row>
    <row r="6">
      <c r="A6" s="4" t="inlineStr">
        <is>
          <t>Cash consideration</t>
        </is>
      </c>
      <c r="F6" s="6" t="n">
        <v>1000</v>
      </c>
    </row>
    <row r="7">
      <c r="A7" s="4" t="inlineStr">
        <is>
          <t>Generation capacity (in MW) | MW</t>
        </is>
      </c>
      <c r="F7" s="5" t="n">
        <v>1153</v>
      </c>
    </row>
    <row r="8">
      <c r="A8" s="4" t="inlineStr">
        <is>
          <t>Carlsbad Energy Holdings LLC | Discontinued Operations, Disposed of by Sale</t>
        </is>
      </c>
    </row>
    <row r="9">
      <c r="A9" s="3" t="inlineStr">
        <is>
          <t>Income Statement, Balance Sheet and Additional Disclosures by Disposal Groups, Including Discontinued Operations [Line Items]</t>
        </is>
      </c>
    </row>
    <row r="10">
      <c r="A10" s="4" t="inlineStr">
        <is>
          <t>Cash consideration</t>
        </is>
      </c>
      <c r="B10" s="6" t="n">
        <v>385</v>
      </c>
    </row>
    <row r="11">
      <c r="A11" s="4" t="inlineStr">
        <is>
          <t>Percentage of ownership sold</t>
        </is>
      </c>
      <c r="B11" s="4" t="inlineStr">
        <is>
          <t>100.00%</t>
        </is>
      </c>
    </row>
    <row r="12">
      <c r="A12" s="4" t="inlineStr">
        <is>
          <t>Lease and easement agreement, number of extensions | extension</t>
        </is>
      </c>
      <c r="B12" s="5" t="n">
        <v>2</v>
      </c>
    </row>
    <row r="13">
      <c r="A13" s="4" t="inlineStr">
        <is>
          <t>Lease renewal term</t>
        </is>
      </c>
      <c r="B13" s="4" t="inlineStr">
        <is>
          <t>10 years</t>
        </is>
      </c>
    </row>
    <row r="14">
      <c r="A14" s="4" t="inlineStr">
        <is>
          <t>Additional commitments related to project</t>
        </is>
      </c>
      <c r="C14" s="6" t="n">
        <v>23</v>
      </c>
      <c r="E14" s="6" t="n">
        <v>23</v>
      </c>
    </row>
    <row r="15">
      <c r="A15" s="4" t="inlineStr">
        <is>
          <t>Other | Disposal Group, Held-for-sale or Disposed of by Sale, Not Discontinued Operations</t>
        </is>
      </c>
    </row>
    <row r="16">
      <c r="A16" s="3" t="inlineStr">
        <is>
          <t>Income Statement, Balance Sheet and Additional Disclosures by Disposal Groups, Including Discontinued Operations [Line Items]</t>
        </is>
      </c>
    </row>
    <row r="17">
      <c r="A17" s="4" t="inlineStr">
        <is>
          <t>Proceeds from other asset sales</t>
        </is>
      </c>
      <c r="C17" s="6" t="n">
        <v>15</v>
      </c>
      <c r="D17" s="6"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scontinued Operations and Dispositions - Summarized Results of Discontinued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Gain from discontinued operations, net of tax</t>
        </is>
      </c>
      <c r="B4" s="6" t="n">
        <v>0</v>
      </c>
      <c r="C4" s="6" t="n">
        <v>13</v>
      </c>
      <c r="D4" s="6" t="n">
        <v>0</v>
      </c>
      <c r="E4" s="6" t="n">
        <v>401</v>
      </c>
    </row>
    <row r="5">
      <c r="A5" s="4" t="inlineStr">
        <is>
          <t>Discontinued Operations, Disposed of by Sale | South Central Portfolio</t>
        </is>
      </c>
    </row>
    <row r="6">
      <c r="A6" s="3" t="inlineStr">
        <is>
          <t>Income Statement, Balance Sheet and Additional Disclosures by Disposal Groups, Including Discontinued Operations [Line Items]</t>
        </is>
      </c>
    </row>
    <row r="7">
      <c r="A7" s="4" t="inlineStr">
        <is>
          <t>Operating revenues</t>
        </is>
      </c>
      <c r="C7" s="5" t="n">
        <v>0</v>
      </c>
      <c r="E7" s="5" t="n">
        <v>31</v>
      </c>
    </row>
    <row r="8">
      <c r="A8" s="4" t="inlineStr">
        <is>
          <t>Operating costs and expenses</t>
        </is>
      </c>
      <c r="C8" s="5" t="n">
        <v>0</v>
      </c>
      <c r="E8" s="5" t="n">
        <v>-23</v>
      </c>
    </row>
    <row r="9">
      <c r="A9" s="4" t="inlineStr">
        <is>
          <t>Gain from operations of discontinued components</t>
        </is>
      </c>
      <c r="C9" s="5" t="n">
        <v>0</v>
      </c>
      <c r="E9" s="5" t="n">
        <v>8</v>
      </c>
    </row>
    <row r="10">
      <c r="A10" s="4" t="inlineStr">
        <is>
          <t>Gain on/from disposal of discontinued operation, net of tax</t>
        </is>
      </c>
      <c r="C10" s="5" t="n">
        <v>1</v>
      </c>
      <c r="E10" s="5" t="n">
        <v>28</v>
      </c>
    </row>
    <row r="11">
      <c r="A11" s="4" t="inlineStr">
        <is>
          <t>Gain from discontinued operations, net of tax</t>
        </is>
      </c>
      <c r="C11" s="5" t="n">
        <v>1</v>
      </c>
      <c r="E11" s="5" t="n">
        <v>36</v>
      </c>
    </row>
    <row r="12">
      <c r="A12" s="4" t="inlineStr">
        <is>
          <t>Discontinued Operations, Disposed of by Sale | Carlsbad Energy Holdings LLC</t>
        </is>
      </c>
    </row>
    <row r="13">
      <c r="A13" s="3" t="inlineStr">
        <is>
          <t>Income Statement, Balance Sheet and Additional Disclosures by Disposal Groups, Including Discontinued Operations [Line Items]</t>
        </is>
      </c>
    </row>
    <row r="14">
      <c r="A14" s="4" t="inlineStr">
        <is>
          <t>Operating revenues</t>
        </is>
      </c>
      <c r="C14" s="5" t="n">
        <v>0</v>
      </c>
      <c r="E14" s="5" t="n">
        <v>19</v>
      </c>
    </row>
    <row r="15">
      <c r="A15" s="4" t="inlineStr">
        <is>
          <t>Operating costs and expenses</t>
        </is>
      </c>
      <c r="C15" s="5" t="n">
        <v>0</v>
      </c>
      <c r="E15" s="5" t="n">
        <v>-9</v>
      </c>
    </row>
    <row r="16">
      <c r="A16" s="4" t="inlineStr">
        <is>
          <t>Other expense</t>
        </is>
      </c>
      <c r="C16" s="5" t="n">
        <v>0</v>
      </c>
      <c r="E16" s="5" t="n">
        <v>-5</v>
      </c>
    </row>
    <row r="17">
      <c r="A17" s="4" t="inlineStr">
        <is>
          <t>Gain from operations of discontinued components</t>
        </is>
      </c>
      <c r="C17" s="5" t="n">
        <v>0</v>
      </c>
      <c r="E17" s="5" t="n">
        <v>5</v>
      </c>
    </row>
    <row r="18">
      <c r="A18" s="4" t="inlineStr">
        <is>
          <t>(Loss)/gain on disposal of discontinued operations, net of tax</t>
        </is>
      </c>
      <c r="C18" s="5" t="n">
        <v>-17</v>
      </c>
      <c r="E18" s="5" t="n">
        <v>331</v>
      </c>
    </row>
    <row r="19">
      <c r="A19" s="4" t="inlineStr">
        <is>
          <t>Other Commitments, Indemnification and Fees</t>
        </is>
      </c>
      <c r="C19" s="5" t="n">
        <v>27</v>
      </c>
      <c r="E19" s="5" t="n">
        <v>27</v>
      </c>
    </row>
    <row r="20">
      <c r="A20" s="4" t="inlineStr">
        <is>
          <t>Gain on/from disposal of discontinued operation, net of tax</t>
        </is>
      </c>
      <c r="C20" s="5" t="n">
        <v>10</v>
      </c>
      <c r="E20" s="5" t="n">
        <v>358</v>
      </c>
    </row>
    <row r="21">
      <c r="A21" s="4" t="inlineStr">
        <is>
          <t>Gain from discontinued operations, net of tax</t>
        </is>
      </c>
      <c r="C21" s="5" t="n">
        <v>10</v>
      </c>
      <c r="E21" s="5" t="n">
        <v>363</v>
      </c>
    </row>
    <row r="22">
      <c r="A22" s="4" t="inlineStr">
        <is>
          <t>Discontinued Operations | GenOn</t>
        </is>
      </c>
    </row>
    <row r="23">
      <c r="A23" s="3" t="inlineStr">
        <is>
          <t>Income Statement, Balance Sheet and Additional Disclosures by Disposal Groups, Including Discontinued Operations [Line Items]</t>
        </is>
      </c>
    </row>
    <row r="24">
      <c r="A24" s="4" t="inlineStr">
        <is>
          <t>Gain on/from disposal of discontinued operation, net of tax</t>
        </is>
      </c>
      <c r="C24" s="6" t="n">
        <v>2</v>
      </c>
      <c r="E24"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Financial Instruments Not Carried at Fair Value (Details) - USD ($) $ in Millions</t>
        </is>
      </c>
      <c r="B1" s="2" t="inlineStr">
        <is>
          <t>Jun. 30, 2020</t>
        </is>
      </c>
      <c r="C1" s="2" t="inlineStr">
        <is>
          <t>Dec. 31, 2019</t>
        </is>
      </c>
    </row>
    <row r="2">
      <c r="A2" s="3" t="inlineStr">
        <is>
          <t>Fair Value, Balance Sheet Grouping, Financial Statement Captions</t>
        </is>
      </c>
    </row>
    <row r="3">
      <c r="A3" s="4" t="inlineStr">
        <is>
          <t>Long-term debt, including current portion</t>
        </is>
      </c>
      <c r="B3" s="6" t="n">
        <v>5957</v>
      </c>
      <c r="C3" s="6" t="n">
        <v>6042</v>
      </c>
    </row>
    <row r="4">
      <c r="A4" s="4" t="inlineStr">
        <is>
          <t>Carrying Amount</t>
        </is>
      </c>
    </row>
    <row r="5">
      <c r="A5" s="3" t="inlineStr">
        <is>
          <t>Fair Value, Balance Sheet Grouping, Financial Statement Captions</t>
        </is>
      </c>
    </row>
    <row r="6">
      <c r="A6" s="4" t="inlineStr">
        <is>
          <t>Notes receivable</t>
        </is>
      </c>
      <c r="B6" s="5" t="n">
        <v>10</v>
      </c>
      <c r="C6" s="5" t="n">
        <v>11</v>
      </c>
    </row>
    <row r="7">
      <c r="A7" s="4" t="inlineStr">
        <is>
          <t>Long-term debt, including current portion</t>
        </is>
      </c>
      <c r="B7" s="5" t="n">
        <v>5878</v>
      </c>
      <c r="C7" s="5" t="n">
        <v>5956</v>
      </c>
    </row>
    <row r="8">
      <c r="A8" s="4" t="inlineStr">
        <is>
          <t>Fair Value</t>
        </is>
      </c>
    </row>
    <row r="9">
      <c r="A9" s="3" t="inlineStr">
        <is>
          <t>Fair Value, Balance Sheet Grouping, Financial Statement Captions</t>
        </is>
      </c>
    </row>
    <row r="10">
      <c r="A10" s="4" t="inlineStr">
        <is>
          <t>Notes receivable</t>
        </is>
      </c>
      <c r="B10" s="5" t="n">
        <v>7</v>
      </c>
      <c r="C10" s="5" t="n">
        <v>8</v>
      </c>
    </row>
    <row r="11">
      <c r="A11" s="4" t="inlineStr">
        <is>
          <t>Long-term debt, including current portion</t>
        </is>
      </c>
      <c r="B11" s="5" t="n">
        <v>6208</v>
      </c>
      <c r="C11" s="5" t="n">
        <v>6504</v>
      </c>
    </row>
    <row r="12">
      <c r="A12" s="4" t="inlineStr">
        <is>
          <t>Fair Value | Level 2</t>
        </is>
      </c>
    </row>
    <row r="13">
      <c r="A13" s="3" t="inlineStr">
        <is>
          <t>Fair Value, Balance Sheet Grouping, Financial Statement Captions</t>
        </is>
      </c>
    </row>
    <row r="14">
      <c r="A14" s="4" t="inlineStr">
        <is>
          <t>Long-term debt, including current portion</t>
        </is>
      </c>
      <c r="B14" s="5" t="n">
        <v>6176</v>
      </c>
      <c r="C14" s="5" t="n">
        <v>6388</v>
      </c>
    </row>
    <row r="15">
      <c r="A15" s="4" t="inlineStr">
        <is>
          <t>Fair Value | Level 3</t>
        </is>
      </c>
    </row>
    <row r="16">
      <c r="A16" s="3" t="inlineStr">
        <is>
          <t>Fair Value, Balance Sheet Grouping, Financial Statement Captions</t>
        </is>
      </c>
    </row>
    <row r="17">
      <c r="A17" s="4" t="inlineStr">
        <is>
          <t>Long-term debt, including current portion</t>
        </is>
      </c>
      <c r="B17" s="6" t="n">
        <v>32</v>
      </c>
      <c r="C17" s="6"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Investments in securities (classified within other current and non-current assets)</t>
        </is>
      </c>
      <c r="B3" s="6" t="n">
        <v>13</v>
      </c>
      <c r="C3" s="6" t="n">
        <v>20</v>
      </c>
    </row>
    <row r="4">
      <c r="A4" s="3" t="inlineStr">
        <is>
          <t>Other trust fund investments:</t>
        </is>
      </c>
    </row>
    <row r="5">
      <c r="A5" s="4" t="inlineStr">
        <is>
          <t>U.S. government and federal agency obligations</t>
        </is>
      </c>
      <c r="B5" s="5" t="n">
        <v>1</v>
      </c>
      <c r="C5" s="5" t="n">
        <v>1</v>
      </c>
    </row>
    <row r="6">
      <c r="A6" s="3" t="inlineStr">
        <is>
          <t>Measured using net asset value practical expedient:</t>
        </is>
      </c>
    </row>
    <row r="7">
      <c r="A7" s="4" t="inlineStr">
        <is>
          <t>Total assets</t>
        </is>
      </c>
      <c r="B7" s="5" t="n">
        <v>2045</v>
      </c>
      <c r="C7" s="5" t="n">
        <v>1993</v>
      </c>
    </row>
    <row r="8">
      <c r="A8" s="3" t="inlineStr">
        <is>
          <t>Derivative liabilities:</t>
        </is>
      </c>
    </row>
    <row r="9">
      <c r="A9" s="4" t="inlineStr">
        <is>
          <t>Derivative liabilities</t>
        </is>
      </c>
      <c r="B9" s="5" t="n">
        <v>1027</v>
      </c>
      <c r="C9" s="5" t="n">
        <v>1103</v>
      </c>
    </row>
    <row r="10">
      <c r="A10" s="4" t="inlineStr">
        <is>
          <t>Commodity contracts</t>
        </is>
      </c>
    </row>
    <row r="11">
      <c r="A11" s="3" t="inlineStr">
        <is>
          <t>Derivative assets:</t>
        </is>
      </c>
    </row>
    <row r="12">
      <c r="A12" s="4" t="inlineStr">
        <is>
          <t>Derivative assets</t>
        </is>
      </c>
      <c r="B12" s="5" t="n">
        <v>1230</v>
      </c>
      <c r="C12" s="5" t="n">
        <v>1170</v>
      </c>
    </row>
    <row r="13">
      <c r="A13" s="3" t="inlineStr">
        <is>
          <t>Derivative liabilities:</t>
        </is>
      </c>
    </row>
    <row r="14">
      <c r="A14" s="4" t="inlineStr">
        <is>
          <t>Derivative liabilities</t>
        </is>
      </c>
      <c r="B14" s="5" t="n">
        <v>1027</v>
      </c>
      <c r="C14" s="5" t="n">
        <v>1103</v>
      </c>
    </row>
    <row r="15">
      <c r="A15" s="4" t="inlineStr">
        <is>
          <t>Cash and cash equivalents</t>
        </is>
      </c>
    </row>
    <row r="16">
      <c r="A16" s="3" t="inlineStr">
        <is>
          <t>Nuclear trust fund investments:</t>
        </is>
      </c>
    </row>
    <row r="17">
      <c r="A17" s="4" t="inlineStr">
        <is>
          <t>Nuclear trust fund investments</t>
        </is>
      </c>
      <c r="B17" s="5" t="n">
        <v>26</v>
      </c>
      <c r="C17" s="5" t="n">
        <v>17</v>
      </c>
    </row>
    <row r="18">
      <c r="A18" s="4" t="inlineStr">
        <is>
          <t>U.S. government and federal agency obligations</t>
        </is>
      </c>
    </row>
    <row r="19">
      <c r="A19" s="3" t="inlineStr">
        <is>
          <t>Nuclear trust fund investments:</t>
        </is>
      </c>
    </row>
    <row r="20">
      <c r="A20" s="4" t="inlineStr">
        <is>
          <t>Nuclear trust fund investments</t>
        </is>
      </c>
      <c r="B20" s="5" t="n">
        <v>48</v>
      </c>
      <c r="C20" s="5" t="n">
        <v>68</v>
      </c>
    </row>
    <row r="21">
      <c r="A21" s="4" t="inlineStr">
        <is>
          <t>Federal agency mortgage-backed securities</t>
        </is>
      </c>
    </row>
    <row r="22">
      <c r="A22" s="3" t="inlineStr">
        <is>
          <t>Nuclear trust fund investments:</t>
        </is>
      </c>
    </row>
    <row r="23">
      <c r="A23" s="4" t="inlineStr">
        <is>
          <t>Nuclear trust fund investments</t>
        </is>
      </c>
      <c r="B23" s="5" t="n">
        <v>87</v>
      </c>
      <c r="C23" s="5" t="n">
        <v>100</v>
      </c>
    </row>
    <row r="24">
      <c r="A24" s="4" t="inlineStr">
        <is>
          <t>Commercial mortgage-backed securities</t>
        </is>
      </c>
    </row>
    <row r="25">
      <c r="A25" s="3" t="inlineStr">
        <is>
          <t>Nuclear trust fund investments:</t>
        </is>
      </c>
    </row>
    <row r="26">
      <c r="A26" s="4" t="inlineStr">
        <is>
          <t>Nuclear trust fund investments</t>
        </is>
      </c>
      <c r="B26" s="5" t="n">
        <v>38</v>
      </c>
      <c r="C26" s="5" t="n">
        <v>29</v>
      </c>
    </row>
    <row r="27">
      <c r="A27" s="4" t="inlineStr">
        <is>
          <t>Corporate debt securities</t>
        </is>
      </c>
    </row>
    <row r="28">
      <c r="A28" s="3" t="inlineStr">
        <is>
          <t>Nuclear trust fund investments:</t>
        </is>
      </c>
    </row>
    <row r="29">
      <c r="A29" s="4" t="inlineStr">
        <is>
          <t>Nuclear trust fund investments</t>
        </is>
      </c>
      <c r="B29" s="5" t="n">
        <v>148</v>
      </c>
      <c r="C29" s="5" t="n">
        <v>109</v>
      </c>
    </row>
    <row r="30">
      <c r="A30" s="4" t="inlineStr">
        <is>
          <t>Equity securities</t>
        </is>
      </c>
    </row>
    <row r="31">
      <c r="A31" s="3" t="inlineStr">
        <is>
          <t>Nuclear trust fund investments:</t>
        </is>
      </c>
    </row>
    <row r="32">
      <c r="A32" s="4" t="inlineStr">
        <is>
          <t>Nuclear trust fund investments</t>
        </is>
      </c>
      <c r="B32" s="5" t="n">
        <v>371</v>
      </c>
      <c r="C32" s="5" t="n">
        <v>388</v>
      </c>
    </row>
    <row r="33">
      <c r="A33" s="3" t="inlineStr">
        <is>
          <t>Measured using net asset value practical expedient:</t>
        </is>
      </c>
    </row>
    <row r="34">
      <c r="A34" s="4" t="inlineStr">
        <is>
          <t>Equity contracts</t>
        </is>
      </c>
      <c r="B34" s="5" t="n">
        <v>7</v>
      </c>
      <c r="C34" s="5" t="n">
        <v>8</v>
      </c>
    </row>
    <row r="35">
      <c r="A35" s="4" t="inlineStr">
        <is>
          <t>Foreign government fixed income securities</t>
        </is>
      </c>
    </row>
    <row r="36">
      <c r="A36" s="3" t="inlineStr">
        <is>
          <t>Nuclear trust fund investments:</t>
        </is>
      </c>
    </row>
    <row r="37">
      <c r="A37" s="4" t="inlineStr">
        <is>
          <t>Nuclear trust fund investments</t>
        </is>
      </c>
      <c r="B37" s="5" t="n">
        <v>7</v>
      </c>
      <c r="C37" s="5" t="n">
        <v>5</v>
      </c>
    </row>
    <row r="38">
      <c r="A38" s="4" t="inlineStr">
        <is>
          <t>Equity securities — nuclear trust fund investments</t>
        </is>
      </c>
    </row>
    <row r="39">
      <c r="A39" s="3" t="inlineStr">
        <is>
          <t>Measured using net asset value practical expedient:</t>
        </is>
      </c>
    </row>
    <row r="40">
      <c r="A40" s="4" t="inlineStr">
        <is>
          <t>Equity contracts</t>
        </is>
      </c>
      <c r="B40" s="5" t="n">
        <v>69</v>
      </c>
      <c r="C40" s="5" t="n">
        <v>78</v>
      </c>
    </row>
    <row r="41">
      <c r="A41" s="4" t="inlineStr">
        <is>
          <t>Level 1</t>
        </is>
      </c>
    </row>
    <row r="42">
      <c r="A42" s="3" t="inlineStr">
        <is>
          <t>Fair Value, Assets and Liabilities Measured on Recurring and Nonrecurring Basis [Line Items]</t>
        </is>
      </c>
    </row>
    <row r="43">
      <c r="A43" s="4" t="inlineStr">
        <is>
          <t>Investments in securities (classified within other current and non-current assets)</t>
        </is>
      </c>
      <c r="B43" s="5" t="n">
        <v>0</v>
      </c>
      <c r="C43" s="5" t="n">
        <v>0</v>
      </c>
    </row>
    <row r="44">
      <c r="A44" s="3" t="inlineStr">
        <is>
          <t>Other trust fund investments:</t>
        </is>
      </c>
    </row>
    <row r="45">
      <c r="A45" s="4" t="inlineStr">
        <is>
          <t>U.S. government and federal agency obligations</t>
        </is>
      </c>
      <c r="B45" s="5" t="n">
        <v>1</v>
      </c>
      <c r="C45" s="5" t="n">
        <v>1</v>
      </c>
    </row>
    <row r="46">
      <c r="A46" s="3" t="inlineStr">
        <is>
          <t>Measured using net asset value practical expedient:</t>
        </is>
      </c>
    </row>
    <row r="47">
      <c r="A47" s="4" t="inlineStr">
        <is>
          <t>Total assets</t>
        </is>
      </c>
      <c r="B47" s="5" t="n">
        <v>532</v>
      </c>
      <c r="C47" s="5" t="n">
        <v>558</v>
      </c>
    </row>
    <row r="48">
      <c r="A48" s="3" t="inlineStr">
        <is>
          <t>Derivative liabilities:</t>
        </is>
      </c>
    </row>
    <row r="49">
      <c r="A49" s="4" t="inlineStr">
        <is>
          <t>Derivative liabilities</t>
        </is>
      </c>
      <c r="B49" s="5" t="n">
        <v>151</v>
      </c>
      <c r="C49" s="5" t="n">
        <v>143</v>
      </c>
    </row>
    <row r="50">
      <c r="A50" s="4" t="inlineStr">
        <is>
          <t>Level 1 | Commodity contracts</t>
        </is>
      </c>
    </row>
    <row r="51">
      <c r="A51" s="3" t="inlineStr">
        <is>
          <t>Derivative assets:</t>
        </is>
      </c>
    </row>
    <row r="52">
      <c r="A52" s="4" t="inlineStr">
        <is>
          <t>Derivative assets</t>
        </is>
      </c>
      <c r="B52" s="5" t="n">
        <v>87</v>
      </c>
      <c r="C52" s="5" t="n">
        <v>84</v>
      </c>
    </row>
    <row r="53">
      <c r="A53" s="3" t="inlineStr">
        <is>
          <t>Derivative liabilities:</t>
        </is>
      </c>
    </row>
    <row r="54">
      <c r="A54" s="4" t="inlineStr">
        <is>
          <t>Derivative liabilities</t>
        </is>
      </c>
      <c r="B54" s="5" t="n">
        <v>151</v>
      </c>
      <c r="C54" s="5" t="n">
        <v>143</v>
      </c>
    </row>
    <row r="55">
      <c r="A55" s="4" t="inlineStr">
        <is>
          <t>Level 1 | Cash and cash equivalents</t>
        </is>
      </c>
    </row>
    <row r="56">
      <c r="A56" s="3" t="inlineStr">
        <is>
          <t>Nuclear trust fund investments:</t>
        </is>
      </c>
    </row>
    <row r="57">
      <c r="A57" s="4" t="inlineStr">
        <is>
          <t>Nuclear trust fund investments</t>
        </is>
      </c>
      <c r="B57" s="5" t="n">
        <v>26</v>
      </c>
      <c r="C57" s="5" t="n">
        <v>17</v>
      </c>
    </row>
    <row r="58">
      <c r="A58" s="4" t="inlineStr">
        <is>
          <t>Level 1 | U.S. government and federal agency obligations</t>
        </is>
      </c>
    </row>
    <row r="59">
      <c r="A59" s="3" t="inlineStr">
        <is>
          <t>Nuclear trust fund investments:</t>
        </is>
      </c>
    </row>
    <row r="60">
      <c r="A60" s="4" t="inlineStr">
        <is>
          <t>Nuclear trust fund investments</t>
        </is>
      </c>
      <c r="B60" s="5" t="n">
        <v>47</v>
      </c>
      <c r="C60" s="5" t="n">
        <v>68</v>
      </c>
    </row>
    <row r="61">
      <c r="A61" s="4" t="inlineStr">
        <is>
          <t>Level 1 | Federal agency mortgage-backed securities</t>
        </is>
      </c>
    </row>
    <row r="62">
      <c r="A62" s="3" t="inlineStr">
        <is>
          <t>Nuclear trust fund investments:</t>
        </is>
      </c>
    </row>
    <row r="63">
      <c r="A63" s="4" t="inlineStr">
        <is>
          <t>Nuclear trust fund investments</t>
        </is>
      </c>
      <c r="B63" s="5" t="n">
        <v>0</v>
      </c>
      <c r="C63" s="5" t="n">
        <v>0</v>
      </c>
    </row>
    <row r="64">
      <c r="A64" s="4" t="inlineStr">
        <is>
          <t>Level 1 | Commercial mortgage-backed securities</t>
        </is>
      </c>
    </row>
    <row r="65">
      <c r="A65" s="3" t="inlineStr">
        <is>
          <t>Nuclear trust fund investments:</t>
        </is>
      </c>
    </row>
    <row r="66">
      <c r="A66" s="4" t="inlineStr">
        <is>
          <t>Nuclear trust fund investments</t>
        </is>
      </c>
      <c r="B66" s="5" t="n">
        <v>0</v>
      </c>
      <c r="C66" s="5" t="n">
        <v>0</v>
      </c>
    </row>
    <row r="67">
      <c r="A67" s="4" t="inlineStr">
        <is>
          <t>Level 1 | Corporate debt securities</t>
        </is>
      </c>
    </row>
    <row r="68">
      <c r="A68" s="3" t="inlineStr">
        <is>
          <t>Nuclear trust fund investments:</t>
        </is>
      </c>
    </row>
    <row r="69">
      <c r="A69" s="4" t="inlineStr">
        <is>
          <t>Nuclear trust fund investments</t>
        </is>
      </c>
      <c r="B69" s="5" t="n">
        <v>0</v>
      </c>
      <c r="C69" s="5" t="n">
        <v>0</v>
      </c>
    </row>
    <row r="70">
      <c r="A70" s="4" t="inlineStr">
        <is>
          <t>Level 1 | Equity securities</t>
        </is>
      </c>
    </row>
    <row r="71">
      <c r="A71" s="3" t="inlineStr">
        <is>
          <t>Nuclear trust fund investments:</t>
        </is>
      </c>
    </row>
    <row r="72">
      <c r="A72" s="4" t="inlineStr">
        <is>
          <t>Nuclear trust fund investments</t>
        </is>
      </c>
      <c r="B72" s="5" t="n">
        <v>371</v>
      </c>
      <c r="C72" s="5" t="n">
        <v>388</v>
      </c>
    </row>
    <row r="73">
      <c r="A73" s="4" t="inlineStr">
        <is>
          <t>Level 1 | Foreign government fixed income securities</t>
        </is>
      </c>
    </row>
    <row r="74">
      <c r="A74" s="3" t="inlineStr">
        <is>
          <t>Nuclear trust fund investments:</t>
        </is>
      </c>
    </row>
    <row r="75">
      <c r="A75" s="4" t="inlineStr">
        <is>
          <t>Nuclear trust fund investments</t>
        </is>
      </c>
      <c r="B75" s="5" t="n">
        <v>0</v>
      </c>
      <c r="C75" s="5" t="n">
        <v>0</v>
      </c>
    </row>
    <row r="76">
      <c r="A76" s="4" t="inlineStr">
        <is>
          <t>Level 2</t>
        </is>
      </c>
    </row>
    <row r="77">
      <c r="A77" s="3" t="inlineStr">
        <is>
          <t>Fair Value, Assets and Liabilities Measured on Recurring and Nonrecurring Basis [Line Items]</t>
        </is>
      </c>
    </row>
    <row r="78">
      <c r="A78" s="4" t="inlineStr">
        <is>
          <t>Investments in securities (classified within other current and non-current assets)</t>
        </is>
      </c>
      <c r="B78" s="5" t="n">
        <v>13</v>
      </c>
      <c r="C78" s="5" t="n">
        <v>20</v>
      </c>
    </row>
    <row r="79">
      <c r="A79" s="3" t="inlineStr">
        <is>
          <t>Other trust fund investments:</t>
        </is>
      </c>
    </row>
    <row r="80">
      <c r="A80" s="4" t="inlineStr">
        <is>
          <t>U.S. government and federal agency obligations</t>
        </is>
      </c>
      <c r="B80" s="5" t="n">
        <v>0</v>
      </c>
      <c r="C80" s="5" t="n">
        <v>0</v>
      </c>
    </row>
    <row r="81">
      <c r="A81" s="3" t="inlineStr">
        <is>
          <t>Measured using net asset value practical expedient:</t>
        </is>
      </c>
    </row>
    <row r="82">
      <c r="A82" s="4" t="inlineStr">
        <is>
          <t>Total assets</t>
        </is>
      </c>
      <c r="B82" s="5" t="n">
        <v>971</v>
      </c>
      <c r="C82" s="5" t="n">
        <v>1156</v>
      </c>
    </row>
    <row r="83">
      <c r="A83" s="3" t="inlineStr">
        <is>
          <t>Derivative liabilities:</t>
        </is>
      </c>
    </row>
    <row r="84">
      <c r="A84" s="4" t="inlineStr">
        <is>
          <t>Derivative liabilities</t>
        </is>
      </c>
      <c r="B84" s="5" t="n">
        <v>562</v>
      </c>
      <c r="C84" s="5" t="n">
        <v>805</v>
      </c>
    </row>
    <row r="85">
      <c r="A85" s="4" t="inlineStr">
        <is>
          <t>Level 2 | Commodity contracts</t>
        </is>
      </c>
    </row>
    <row r="86">
      <c r="A86" s="3" t="inlineStr">
        <is>
          <t>Derivative assets:</t>
        </is>
      </c>
    </row>
    <row r="87">
      <c r="A87" s="4" t="inlineStr">
        <is>
          <t>Derivative assets</t>
        </is>
      </c>
      <c r="B87" s="5" t="n">
        <v>677</v>
      </c>
      <c r="C87" s="5" t="n">
        <v>893</v>
      </c>
    </row>
    <row r="88">
      <c r="A88" s="3" t="inlineStr">
        <is>
          <t>Derivative liabilities:</t>
        </is>
      </c>
    </row>
    <row r="89">
      <c r="A89" s="4" t="inlineStr">
        <is>
          <t>Derivative liabilities</t>
        </is>
      </c>
      <c r="B89" s="5" t="n">
        <v>562</v>
      </c>
      <c r="C89" s="5" t="n">
        <v>805</v>
      </c>
    </row>
    <row r="90">
      <c r="A90" s="4" t="inlineStr">
        <is>
          <t>Level 2 | Cash and cash equivalents</t>
        </is>
      </c>
    </row>
    <row r="91">
      <c r="A91" s="3" t="inlineStr">
        <is>
          <t>Nuclear trust fund investments:</t>
        </is>
      </c>
    </row>
    <row r="92">
      <c r="A92" s="4" t="inlineStr">
        <is>
          <t>Nuclear trust fund investments</t>
        </is>
      </c>
      <c r="B92" s="5" t="n">
        <v>0</v>
      </c>
      <c r="C92" s="5" t="n">
        <v>0</v>
      </c>
    </row>
    <row r="93">
      <c r="A93" s="4" t="inlineStr">
        <is>
          <t>Level 2 | U.S. government and federal agency obligations</t>
        </is>
      </c>
    </row>
    <row r="94">
      <c r="A94" s="3" t="inlineStr">
        <is>
          <t>Nuclear trust fund investments:</t>
        </is>
      </c>
    </row>
    <row r="95">
      <c r="A95" s="4" t="inlineStr">
        <is>
          <t>Nuclear trust fund investments</t>
        </is>
      </c>
      <c r="B95" s="5" t="n">
        <v>1</v>
      </c>
      <c r="C95" s="5" t="n">
        <v>0</v>
      </c>
    </row>
    <row r="96">
      <c r="A96" s="4" t="inlineStr">
        <is>
          <t>Level 2 | Federal agency mortgage-backed securities</t>
        </is>
      </c>
    </row>
    <row r="97">
      <c r="A97" s="3" t="inlineStr">
        <is>
          <t>Nuclear trust fund investments:</t>
        </is>
      </c>
    </row>
    <row r="98">
      <c r="A98" s="4" t="inlineStr">
        <is>
          <t>Nuclear trust fund investments</t>
        </is>
      </c>
      <c r="B98" s="5" t="n">
        <v>87</v>
      </c>
      <c r="C98" s="5" t="n">
        <v>100</v>
      </c>
    </row>
    <row r="99">
      <c r="A99" s="4" t="inlineStr">
        <is>
          <t>Level 2 | Commercial mortgage-backed securities</t>
        </is>
      </c>
    </row>
    <row r="100">
      <c r="A100" s="3" t="inlineStr">
        <is>
          <t>Nuclear trust fund investments:</t>
        </is>
      </c>
    </row>
    <row r="101">
      <c r="A101" s="4" t="inlineStr">
        <is>
          <t>Nuclear trust fund investments</t>
        </is>
      </c>
      <c r="B101" s="5" t="n">
        <v>38</v>
      </c>
      <c r="C101" s="5" t="n">
        <v>29</v>
      </c>
    </row>
    <row r="102">
      <c r="A102" s="4" t="inlineStr">
        <is>
          <t>Level 2 | Corporate debt securities</t>
        </is>
      </c>
    </row>
    <row r="103">
      <c r="A103" s="3" t="inlineStr">
        <is>
          <t>Nuclear trust fund investments:</t>
        </is>
      </c>
    </row>
    <row r="104">
      <c r="A104" s="4" t="inlineStr">
        <is>
          <t>Nuclear trust fund investments</t>
        </is>
      </c>
      <c r="B104" s="5" t="n">
        <v>148</v>
      </c>
      <c r="C104" s="5" t="n">
        <v>109</v>
      </c>
    </row>
    <row r="105">
      <c r="A105" s="4" t="inlineStr">
        <is>
          <t>Level 2 | Equity securities</t>
        </is>
      </c>
    </row>
    <row r="106">
      <c r="A106" s="3" t="inlineStr">
        <is>
          <t>Nuclear trust fund investments:</t>
        </is>
      </c>
    </row>
    <row r="107">
      <c r="A107" s="4" t="inlineStr">
        <is>
          <t>Nuclear trust fund investments</t>
        </is>
      </c>
      <c r="B107" s="5" t="n">
        <v>0</v>
      </c>
      <c r="C107" s="5" t="n">
        <v>0</v>
      </c>
    </row>
    <row r="108">
      <c r="A108" s="4" t="inlineStr">
        <is>
          <t>Level 2 | Foreign government fixed income securities</t>
        </is>
      </c>
    </row>
    <row r="109">
      <c r="A109" s="3" t="inlineStr">
        <is>
          <t>Nuclear trust fund investments:</t>
        </is>
      </c>
    </row>
    <row r="110">
      <c r="A110" s="4" t="inlineStr">
        <is>
          <t>Nuclear trust fund investments</t>
        </is>
      </c>
      <c r="B110" s="5" t="n">
        <v>7</v>
      </c>
      <c r="C110" s="5" t="n">
        <v>5</v>
      </c>
    </row>
    <row r="111">
      <c r="A111" s="4" t="inlineStr">
        <is>
          <t>Level 3</t>
        </is>
      </c>
    </row>
    <row r="112">
      <c r="A112" s="3" t="inlineStr">
        <is>
          <t>Fair Value, Assets and Liabilities Measured on Recurring and Nonrecurring Basis [Line Items]</t>
        </is>
      </c>
    </row>
    <row r="113">
      <c r="A113" s="4" t="inlineStr">
        <is>
          <t>Investments in securities (classified within other current and non-current assets)</t>
        </is>
      </c>
      <c r="B113" s="5" t="n">
        <v>0</v>
      </c>
      <c r="C113" s="5" t="n">
        <v>0</v>
      </c>
    </row>
    <row r="114">
      <c r="A114" s="3" t="inlineStr">
        <is>
          <t>Other trust fund investments:</t>
        </is>
      </c>
    </row>
    <row r="115">
      <c r="A115" s="4" t="inlineStr">
        <is>
          <t>U.S. government and federal agency obligations</t>
        </is>
      </c>
      <c r="B115" s="5" t="n">
        <v>0</v>
      </c>
      <c r="C115" s="5" t="n">
        <v>0</v>
      </c>
    </row>
    <row r="116">
      <c r="A116" s="3" t="inlineStr">
        <is>
          <t>Measured using net asset value practical expedient:</t>
        </is>
      </c>
    </row>
    <row r="117">
      <c r="A117" s="4" t="inlineStr">
        <is>
          <t>Total assets</t>
        </is>
      </c>
      <c r="B117" s="5" t="n">
        <v>466</v>
      </c>
      <c r="C117" s="5" t="n">
        <v>193</v>
      </c>
    </row>
    <row r="118">
      <c r="A118" s="3" t="inlineStr">
        <is>
          <t>Derivative liabilities:</t>
        </is>
      </c>
    </row>
    <row r="119">
      <c r="A119" s="4" t="inlineStr">
        <is>
          <t>Derivative liabilities</t>
        </is>
      </c>
      <c r="B119" s="5" t="n">
        <v>314</v>
      </c>
      <c r="C119" s="5" t="n">
        <v>155</v>
      </c>
    </row>
    <row r="120">
      <c r="A120" s="4" t="inlineStr">
        <is>
          <t>Level 3 | Commodity contracts</t>
        </is>
      </c>
    </row>
    <row r="121">
      <c r="A121" s="3" t="inlineStr">
        <is>
          <t>Derivative assets:</t>
        </is>
      </c>
    </row>
    <row r="122">
      <c r="A122" s="4" t="inlineStr">
        <is>
          <t>Derivative assets</t>
        </is>
      </c>
      <c r="B122" s="5" t="n">
        <v>466</v>
      </c>
      <c r="C122" s="5" t="n">
        <v>193</v>
      </c>
    </row>
    <row r="123">
      <c r="A123" s="3" t="inlineStr">
        <is>
          <t>Derivative liabilities:</t>
        </is>
      </c>
    </row>
    <row r="124">
      <c r="A124" s="4" t="inlineStr">
        <is>
          <t>Derivative liabilities</t>
        </is>
      </c>
      <c r="B124" s="5" t="n">
        <v>314</v>
      </c>
      <c r="C124" s="5" t="n">
        <v>155</v>
      </c>
    </row>
    <row r="125">
      <c r="A125" s="4" t="inlineStr">
        <is>
          <t>Level 3 | Cash and cash equivalents</t>
        </is>
      </c>
    </row>
    <row r="126">
      <c r="A126" s="3" t="inlineStr">
        <is>
          <t>Nuclear trust fund investments:</t>
        </is>
      </c>
    </row>
    <row r="127">
      <c r="A127" s="4" t="inlineStr">
        <is>
          <t>Nuclear trust fund investments</t>
        </is>
      </c>
      <c r="B127" s="5" t="n">
        <v>0</v>
      </c>
      <c r="C127" s="5" t="n">
        <v>0</v>
      </c>
    </row>
    <row r="128">
      <c r="A128" s="4" t="inlineStr">
        <is>
          <t>Level 3 | U.S. government and federal agency obligations</t>
        </is>
      </c>
    </row>
    <row r="129">
      <c r="A129" s="3" t="inlineStr">
        <is>
          <t>Nuclear trust fund investments:</t>
        </is>
      </c>
    </row>
    <row r="130">
      <c r="A130" s="4" t="inlineStr">
        <is>
          <t>Nuclear trust fund investments</t>
        </is>
      </c>
      <c r="B130" s="5" t="n">
        <v>0</v>
      </c>
      <c r="C130" s="5" t="n">
        <v>0</v>
      </c>
    </row>
    <row r="131">
      <c r="A131" s="4" t="inlineStr">
        <is>
          <t>Level 3 | Federal agency mortgage-backed securities</t>
        </is>
      </c>
    </row>
    <row r="132">
      <c r="A132" s="3" t="inlineStr">
        <is>
          <t>Nuclear trust fund investments:</t>
        </is>
      </c>
    </row>
    <row r="133">
      <c r="A133" s="4" t="inlineStr">
        <is>
          <t>Nuclear trust fund investments</t>
        </is>
      </c>
      <c r="B133" s="5" t="n">
        <v>0</v>
      </c>
      <c r="C133" s="5" t="n">
        <v>0</v>
      </c>
    </row>
    <row r="134">
      <c r="A134" s="4" t="inlineStr">
        <is>
          <t>Level 3 | Commercial mortgage-backed securities</t>
        </is>
      </c>
    </row>
    <row r="135">
      <c r="A135" s="3" t="inlineStr">
        <is>
          <t>Nuclear trust fund investments:</t>
        </is>
      </c>
    </row>
    <row r="136">
      <c r="A136" s="4" t="inlineStr">
        <is>
          <t>Nuclear trust fund investments</t>
        </is>
      </c>
      <c r="B136" s="5" t="n">
        <v>0</v>
      </c>
      <c r="C136" s="5" t="n">
        <v>0</v>
      </c>
    </row>
    <row r="137">
      <c r="A137" s="4" t="inlineStr">
        <is>
          <t>Level 3 | Corporate debt securities</t>
        </is>
      </c>
    </row>
    <row r="138">
      <c r="A138" s="3" t="inlineStr">
        <is>
          <t>Nuclear trust fund investments:</t>
        </is>
      </c>
    </row>
    <row r="139">
      <c r="A139" s="4" t="inlineStr">
        <is>
          <t>Nuclear trust fund investments</t>
        </is>
      </c>
      <c r="B139" s="5" t="n">
        <v>0</v>
      </c>
      <c r="C139" s="5" t="n">
        <v>0</v>
      </c>
    </row>
    <row r="140">
      <c r="A140" s="4" t="inlineStr">
        <is>
          <t>Level 3 | Equity securities</t>
        </is>
      </c>
    </row>
    <row r="141">
      <c r="A141" s="3" t="inlineStr">
        <is>
          <t>Nuclear trust fund investments:</t>
        </is>
      </c>
    </row>
    <row r="142">
      <c r="A142" s="4" t="inlineStr">
        <is>
          <t>Nuclear trust fund investments</t>
        </is>
      </c>
      <c r="B142" s="5" t="n">
        <v>0</v>
      </c>
      <c r="C142" s="5" t="n">
        <v>0</v>
      </c>
    </row>
    <row r="143">
      <c r="A143" s="4" t="inlineStr">
        <is>
          <t>Level 3 | Foreign government fixed income securities</t>
        </is>
      </c>
    </row>
    <row r="144">
      <c r="A144" s="3" t="inlineStr">
        <is>
          <t>Nuclear trust fund investments:</t>
        </is>
      </c>
    </row>
    <row r="145">
      <c r="A145" s="4" t="inlineStr">
        <is>
          <t>Nuclear trust fund investments</t>
        </is>
      </c>
      <c r="B145" s="6" t="n">
        <v>0</v>
      </c>
      <c r="C14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inancial Instruments (Details) - Level 3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C4" s="6" t="n">
        <v>16</v>
      </c>
      <c r="E4" s="6" t="n">
        <v>39</v>
      </c>
    </row>
    <row r="5">
      <c r="A5" s="4" t="inlineStr">
        <is>
          <t>Contracts added from acquisitions</t>
        </is>
      </c>
      <c r="C5" s="5" t="n">
        <v>-1</v>
      </c>
      <c r="E5" s="5" t="n">
        <v>-1</v>
      </c>
    </row>
    <row r="6">
      <c r="A6" s="4" t="inlineStr">
        <is>
          <t>Total gains/(losses) — realized/unrealized included in earnings</t>
        </is>
      </c>
      <c r="C6" s="5" t="n">
        <v>-16</v>
      </c>
      <c r="E6" s="5" t="n">
        <v>-26</v>
      </c>
    </row>
    <row r="7">
      <c r="A7" s="4" t="inlineStr">
        <is>
          <t>Cash received</t>
        </is>
      </c>
      <c r="C7" s="5" t="n">
        <v>0</v>
      </c>
      <c r="E7" s="5" t="n">
        <v>-1</v>
      </c>
    </row>
    <row r="8">
      <c r="A8" s="4" t="inlineStr">
        <is>
          <t>Purchases</t>
        </is>
      </c>
      <c r="C8" s="5" t="n">
        <v>-10</v>
      </c>
      <c r="E8" s="5" t="n">
        <v>-12</v>
      </c>
    </row>
    <row r="9">
      <c r="A9" s="4" t="inlineStr">
        <is>
          <t>Transfers into Level 3</t>
        </is>
      </c>
      <c r="C9" s="5" t="n">
        <v>113</v>
      </c>
      <c r="E9" s="5" t="n">
        <v>130</v>
      </c>
    </row>
    <row r="10">
      <c r="A10" s="4" t="inlineStr">
        <is>
          <t>Transfers out of Level 3</t>
        </is>
      </c>
      <c r="C10" s="5" t="n">
        <v>14</v>
      </c>
      <c r="E10" s="5" t="n">
        <v>-13</v>
      </c>
    </row>
    <row r="11">
      <c r="A11" s="4" t="inlineStr">
        <is>
          <t>Ending balance</t>
        </is>
      </c>
      <c r="C11" s="5" t="n">
        <v>116</v>
      </c>
      <c r="E11" s="5" t="n">
        <v>116</v>
      </c>
    </row>
    <row r="12">
      <c r="A12" s="4" t="inlineStr">
        <is>
          <t>Gains (losses) for the period included in earnings attributable to the change in unrealized gains or losses relating to assets or liabilities still held</t>
        </is>
      </c>
      <c r="C12" s="5" t="n">
        <v>-18</v>
      </c>
      <c r="E12" s="5" t="n">
        <v>-30</v>
      </c>
    </row>
    <row r="13">
      <c r="A13" s="4" t="inlineStr">
        <is>
          <t>Debt Securities</t>
        </is>
      </c>
    </row>
    <row r="14">
      <c r="A14" s="3" t="inlineStr">
        <is>
          <t>Fair Value, Assets Measured on Recurring Basis, Unobservable Input Reconciliation, Calculation [Roll Forward]</t>
        </is>
      </c>
    </row>
    <row r="15">
      <c r="A15" s="4" t="inlineStr">
        <is>
          <t>Beginning balance</t>
        </is>
      </c>
      <c r="C15" s="5" t="n">
        <v>18</v>
      </c>
      <c r="E15" s="5" t="n">
        <v>19</v>
      </c>
    </row>
    <row r="16">
      <c r="A16" s="4" t="inlineStr">
        <is>
          <t>Contracts added from acquisitions</t>
        </is>
      </c>
      <c r="C16" s="5" t="n">
        <v>0</v>
      </c>
      <c r="E16" s="5" t="n">
        <v>0</v>
      </c>
    </row>
    <row r="17">
      <c r="A17" s="4" t="inlineStr">
        <is>
          <t>Total gains/(losses) — realized/unrealized included in earnings</t>
        </is>
      </c>
      <c r="C17" s="5" t="n">
        <v>1</v>
      </c>
      <c r="E17" s="5" t="n">
        <v>1</v>
      </c>
    </row>
    <row r="18">
      <c r="A18" s="4" t="inlineStr">
        <is>
          <t>Cash received</t>
        </is>
      </c>
      <c r="C18" s="5" t="n">
        <v>0</v>
      </c>
      <c r="E18" s="5" t="n">
        <v>-1</v>
      </c>
    </row>
    <row r="19">
      <c r="A19" s="4" t="inlineStr">
        <is>
          <t>Purchases</t>
        </is>
      </c>
      <c r="C19" s="5" t="n">
        <v>0</v>
      </c>
      <c r="E19" s="5" t="n">
        <v>0</v>
      </c>
    </row>
    <row r="20">
      <c r="A20" s="4" t="inlineStr">
        <is>
          <t>Transfers into Level 3</t>
        </is>
      </c>
      <c r="C20" s="5" t="n">
        <v>0</v>
      </c>
      <c r="E20" s="5" t="n">
        <v>0</v>
      </c>
    </row>
    <row r="21">
      <c r="A21" s="4" t="inlineStr">
        <is>
          <t>Transfers out of Level 3</t>
        </is>
      </c>
      <c r="C21" s="5" t="n">
        <v>0</v>
      </c>
      <c r="E21" s="5" t="n">
        <v>0</v>
      </c>
    </row>
    <row r="22">
      <c r="A22" s="4" t="inlineStr">
        <is>
          <t>Ending balance</t>
        </is>
      </c>
      <c r="C22" s="5" t="n">
        <v>19</v>
      </c>
      <c r="E22" s="5" t="n">
        <v>19</v>
      </c>
    </row>
    <row r="23">
      <c r="A23" s="4" t="inlineStr">
        <is>
          <t>Gains (losses) for the period included in earnings attributable to the change in unrealized gains or losses relating to assets or liabilities still held</t>
        </is>
      </c>
      <c r="C23" s="5" t="n">
        <v>1</v>
      </c>
      <c r="E23" s="5" t="n">
        <v>1</v>
      </c>
    </row>
    <row r="24">
      <c r="A24" s="4" t="inlineStr">
        <is>
          <t>Derivatives</t>
        </is>
      </c>
    </row>
    <row r="25">
      <c r="A25" s="3" t="inlineStr">
        <is>
          <t>Fair Value, Assets Measured on Recurring Basis, Unobservable Input Reconciliation, Calculation [Roll Forward]</t>
        </is>
      </c>
    </row>
    <row r="26">
      <c r="A26" s="4" t="inlineStr">
        <is>
          <t>Beginning balance</t>
        </is>
      </c>
      <c r="B26" s="6" t="n">
        <v>73</v>
      </c>
      <c r="C26" s="5" t="n">
        <v>-2</v>
      </c>
      <c r="D26" s="6" t="n">
        <v>38</v>
      </c>
      <c r="E26" s="5" t="n">
        <v>20</v>
      </c>
    </row>
    <row r="27">
      <c r="A27" s="4" t="inlineStr">
        <is>
          <t>Contracts added from acquisitions</t>
        </is>
      </c>
      <c r="C27" s="5" t="n">
        <v>-1</v>
      </c>
      <c r="E27" s="5" t="n">
        <v>-1</v>
      </c>
    </row>
    <row r="28">
      <c r="A28" s="4" t="inlineStr">
        <is>
          <t>Total gains/(losses) — realized/unrealized included in earnings</t>
        </is>
      </c>
      <c r="B28" s="5" t="n">
        <v>52</v>
      </c>
      <c r="C28" s="5" t="n">
        <v>-17</v>
      </c>
      <c r="D28" s="5" t="n">
        <v>74</v>
      </c>
      <c r="E28" s="5" t="n">
        <v>-27</v>
      </c>
    </row>
    <row r="29">
      <c r="A29" s="4" t="inlineStr">
        <is>
          <t>Cash received</t>
        </is>
      </c>
      <c r="C29" s="5" t="n">
        <v>0</v>
      </c>
      <c r="E29" s="5" t="n">
        <v>0</v>
      </c>
    </row>
    <row r="30">
      <c r="A30" s="4" t="inlineStr">
        <is>
          <t>Purchases</t>
        </is>
      </c>
      <c r="B30" s="5" t="n">
        <v>8</v>
      </c>
      <c r="C30" s="5" t="n">
        <v>-10</v>
      </c>
      <c r="D30" s="5" t="n">
        <v>16</v>
      </c>
      <c r="E30" s="5" t="n">
        <v>-12</v>
      </c>
    </row>
    <row r="31">
      <c r="A31" s="4" t="inlineStr">
        <is>
          <t>Transfers into Level 3</t>
        </is>
      </c>
      <c r="B31" s="5" t="n">
        <v>25</v>
      </c>
      <c r="C31" s="5" t="n">
        <v>113</v>
      </c>
      <c r="D31" s="5" t="n">
        <v>33</v>
      </c>
      <c r="E31" s="5" t="n">
        <v>130</v>
      </c>
    </row>
    <row r="32">
      <c r="A32" s="4" t="inlineStr">
        <is>
          <t>Transfers out of Level 3</t>
        </is>
      </c>
      <c r="B32" s="5" t="n">
        <v>-6</v>
      </c>
      <c r="C32" s="5" t="n">
        <v>14</v>
      </c>
      <c r="D32" s="5" t="n">
        <v>-9</v>
      </c>
      <c r="E32" s="5" t="n">
        <v>-13</v>
      </c>
    </row>
    <row r="33">
      <c r="A33" s="4" t="inlineStr">
        <is>
          <t>Ending balance</t>
        </is>
      </c>
      <c r="B33" s="5" t="n">
        <v>152</v>
      </c>
      <c r="C33" s="5" t="n">
        <v>97</v>
      </c>
      <c r="D33" s="5" t="n">
        <v>152</v>
      </c>
      <c r="E33" s="5" t="n">
        <v>97</v>
      </c>
    </row>
    <row r="34">
      <c r="A34" s="4" t="inlineStr">
        <is>
          <t>Gains (losses) for the period included in earnings attributable to the change in unrealized gains or losses relating to assets or liabilities still held</t>
        </is>
      </c>
      <c r="B34" s="6" t="n">
        <v>36</v>
      </c>
      <c r="C34" s="6" t="n">
        <v>-19</v>
      </c>
      <c r="D34" s="6" t="n">
        <v>27</v>
      </c>
      <c r="E34" s="6" t="n">
        <v>-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Derivative Fair Value Measurements, Narrative (Details) $ in Millions</t>
        </is>
      </c>
      <c r="B1" s="2" t="inlineStr">
        <is>
          <t>6 Months Ended</t>
        </is>
      </c>
    </row>
    <row r="2">
      <c r="B2" s="2" t="inlineStr">
        <is>
          <t>Jun. 30, 2020USD ($)</t>
        </is>
      </c>
    </row>
    <row r="3">
      <c r="A3" s="3" t="inlineStr">
        <is>
          <t>Fair Value Disclosures [Abstract]</t>
        </is>
      </c>
    </row>
    <row r="4">
      <c r="A4" s="4" t="inlineStr">
        <is>
          <t>Total derivative assets valued with prices provided by models and other valuation techniques (as a percent)</t>
        </is>
      </c>
      <c r="B4" s="4" t="inlineStr">
        <is>
          <t>38.00%</t>
        </is>
      </c>
    </row>
    <row r="5">
      <c r="A5" s="4" t="inlineStr">
        <is>
          <t>Total derivative liabilities valued with prices provided by models and other valuation techniques (as a percent)</t>
        </is>
      </c>
      <c r="B5" s="4" t="inlineStr">
        <is>
          <t>31.00%</t>
        </is>
      </c>
    </row>
    <row r="6">
      <c r="A6" s="4" t="inlineStr">
        <is>
          <t>Decrease in cost of operations</t>
        </is>
      </c>
      <c r="B6"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34</v>
      </c>
      <c r="C4" s="6" t="n">
        <v>684</v>
      </c>
    </row>
    <row r="5">
      <c r="A5" s="4" t="inlineStr">
        <is>
          <t>Income from discontinued operations, net of income tax</t>
        </is>
      </c>
      <c r="B5" s="5" t="n">
        <v>0</v>
      </c>
      <c r="C5" s="5" t="n">
        <v>401</v>
      </c>
    </row>
    <row r="6">
      <c r="A6" s="4" t="inlineStr">
        <is>
          <t>Income/(loss) from continuing operations</t>
        </is>
      </c>
      <c r="B6" s="5" t="n">
        <v>434</v>
      </c>
      <c r="C6" s="5" t="n">
        <v>283</v>
      </c>
    </row>
    <row r="7">
      <c r="A7" s="3" t="inlineStr">
        <is>
          <t>Adjustments to reconcile net income to cash provided by operating activities:</t>
        </is>
      </c>
    </row>
    <row r="8">
      <c r="A8" s="4" t="inlineStr">
        <is>
          <t>Distributions from and equity in (earnings)/losses of unconsolidated affiliates</t>
        </is>
      </c>
      <c r="B8" s="5" t="n">
        <v>7</v>
      </c>
      <c r="C8" s="5" t="n">
        <v>22</v>
      </c>
    </row>
    <row r="9">
      <c r="A9" s="4" t="inlineStr">
        <is>
          <t>Depreciation and amortization</t>
        </is>
      </c>
      <c r="B9" s="5" t="n">
        <v>219</v>
      </c>
      <c r="C9" s="5" t="n">
        <v>170</v>
      </c>
    </row>
    <row r="10">
      <c r="A10" s="4" t="inlineStr">
        <is>
          <t>Accretion of asset retirement obligations</t>
        </is>
      </c>
      <c r="B10" s="5" t="n">
        <v>18</v>
      </c>
      <c r="C10" s="5" t="n">
        <v>14</v>
      </c>
    </row>
    <row r="11">
      <c r="A11" s="4" t="inlineStr">
        <is>
          <t>Provision for credit losses</t>
        </is>
      </c>
      <c r="B11" s="5" t="n">
        <v>48</v>
      </c>
      <c r="C11" s="5" t="n">
        <v>52</v>
      </c>
    </row>
    <row r="12">
      <c r="A12" s="4" t="inlineStr">
        <is>
          <t>Amortization of nuclear fuel</t>
        </is>
      </c>
      <c r="B12" s="5" t="n">
        <v>25</v>
      </c>
      <c r="C12" s="5" t="n">
        <v>27</v>
      </c>
    </row>
    <row r="13">
      <c r="A13" s="4" t="inlineStr">
        <is>
          <t>Amortization of financing costs and debt discount/premiums</t>
        </is>
      </c>
      <c r="B13" s="5" t="n">
        <v>12</v>
      </c>
      <c r="C13" s="5" t="n">
        <v>13</v>
      </c>
    </row>
    <row r="14">
      <c r="A14" s="4" t="inlineStr">
        <is>
          <t>Loss on debt extinguishment, net</t>
        </is>
      </c>
      <c r="B14" s="5" t="n">
        <v>1</v>
      </c>
      <c r="C14" s="5" t="n">
        <v>47</v>
      </c>
    </row>
    <row r="15">
      <c r="A15" s="4" t="inlineStr">
        <is>
          <t>Amortization of emissions allowances and energy credits</t>
        </is>
      </c>
      <c r="B15" s="5" t="n">
        <v>33</v>
      </c>
      <c r="C15" s="5" t="n">
        <v>14</v>
      </c>
    </row>
    <row r="16">
      <c r="A16" s="4" t="inlineStr">
        <is>
          <t>Amortization of unearned equity compensation</t>
        </is>
      </c>
      <c r="B16" s="5" t="n">
        <v>12</v>
      </c>
      <c r="C16" s="5" t="n">
        <v>10</v>
      </c>
    </row>
    <row r="17">
      <c r="A17" s="4" t="inlineStr">
        <is>
          <t>(Gain)/loss on sale of assets and disposal of assets</t>
        </is>
      </c>
      <c r="B17" s="5" t="n">
        <v>-15</v>
      </c>
      <c r="C17" s="5" t="n">
        <v>1</v>
      </c>
    </row>
    <row r="18">
      <c r="A18" s="4" t="inlineStr">
        <is>
          <t>Impairment losses</t>
        </is>
      </c>
      <c r="B18" s="5" t="n">
        <v>18</v>
      </c>
      <c r="C18" s="5" t="n">
        <v>1</v>
      </c>
    </row>
    <row r="19">
      <c r="A19" s="4" t="inlineStr">
        <is>
          <t>Changes in derivative instruments</t>
        </is>
      </c>
      <c r="B19" s="5" t="n">
        <v>-131</v>
      </c>
      <c r="C19" s="5" t="n">
        <v>-22</v>
      </c>
    </row>
    <row r="20">
      <c r="A20" s="4" t="inlineStr">
        <is>
          <t>Changes in deferred income taxes and liability for uncertain tax benefits</t>
        </is>
      </c>
      <c r="B20" s="5" t="n">
        <v>116</v>
      </c>
      <c r="C20" s="5" t="n">
        <v>-5</v>
      </c>
    </row>
    <row r="21">
      <c r="A21" s="4" t="inlineStr">
        <is>
          <t>Changes in collateral deposits in support of energy risk management activities</t>
        </is>
      </c>
      <c r="B21" s="5" t="n">
        <v>58</v>
      </c>
      <c r="C21" s="5" t="n">
        <v>125</v>
      </c>
    </row>
    <row r="22">
      <c r="A22" s="4" t="inlineStr">
        <is>
          <t>Changes in nuclear decommissioning trust liability</t>
        </is>
      </c>
      <c r="B22" s="5" t="n">
        <v>36</v>
      </c>
      <c r="C22" s="5" t="n">
        <v>17</v>
      </c>
    </row>
    <row r="23">
      <c r="A23" s="4" t="inlineStr">
        <is>
          <t>Changes in other working capital</t>
        </is>
      </c>
      <c r="B23" s="5" t="n">
        <v>-199</v>
      </c>
      <c r="C23" s="5" t="n">
        <v>-352</v>
      </c>
    </row>
    <row r="24">
      <c r="A24" s="4" t="inlineStr">
        <is>
          <t>Cash provided by continuing operations</t>
        </is>
      </c>
      <c r="B24" s="5" t="n">
        <v>692</v>
      </c>
      <c r="C24" s="5" t="n">
        <v>417</v>
      </c>
    </row>
    <row r="25">
      <c r="A25" s="4" t="inlineStr">
        <is>
          <t>Cash provided by discontinued operations</t>
        </is>
      </c>
      <c r="B25" s="5" t="n">
        <v>0</v>
      </c>
      <c r="C25" s="5" t="n">
        <v>8</v>
      </c>
    </row>
    <row r="26">
      <c r="A26" s="4" t="inlineStr">
        <is>
          <t>Net Cash Provided/(Used) by Operating Activities</t>
        </is>
      </c>
      <c r="B26" s="5" t="n">
        <v>692</v>
      </c>
      <c r="C26" s="5" t="n">
        <v>425</v>
      </c>
    </row>
    <row r="27">
      <c r="A27" s="3" t="inlineStr">
        <is>
          <t>Cash Flows from Investing Activities</t>
        </is>
      </c>
    </row>
    <row r="28">
      <c r="A28" s="4" t="inlineStr">
        <is>
          <t>Payments for acquisitions of businesses</t>
        </is>
      </c>
      <c r="B28" s="5" t="n">
        <v>-5</v>
      </c>
      <c r="C28" s="5" t="n">
        <v>-21</v>
      </c>
    </row>
    <row r="29">
      <c r="A29" s="4" t="inlineStr">
        <is>
          <t>Capital expenditures</t>
        </is>
      </c>
      <c r="B29" s="5" t="n">
        <v>-116</v>
      </c>
      <c r="C29" s="5" t="n">
        <v>-107</v>
      </c>
    </row>
    <row r="30">
      <c r="A30" s="4" t="inlineStr">
        <is>
          <t>Net purchases of emission allowances</t>
        </is>
      </c>
      <c r="B30" s="5" t="n">
        <v>-4</v>
      </c>
      <c r="C30" s="5" t="n">
        <v>-1</v>
      </c>
    </row>
    <row r="31">
      <c r="A31" s="4" t="inlineStr">
        <is>
          <t>Investments in nuclear decommissioning trust fund securities</t>
        </is>
      </c>
      <c r="B31" s="5" t="n">
        <v>-257</v>
      </c>
      <c r="C31" s="5" t="n">
        <v>-209</v>
      </c>
    </row>
    <row r="32">
      <c r="A32" s="4" t="inlineStr">
        <is>
          <t>Proceeds from the sale of nuclear decommissioning trust fund securities</t>
        </is>
      </c>
      <c r="B32" s="5" t="n">
        <v>220</v>
      </c>
      <c r="C32" s="5" t="n">
        <v>191</v>
      </c>
    </row>
    <row r="33">
      <c r="A33" s="4" t="inlineStr">
        <is>
          <t>Proceeds from sale of assets, net of cash disposed and sale of discontinued operations, net of fees</t>
        </is>
      </c>
      <c r="B33" s="5" t="n">
        <v>15</v>
      </c>
      <c r="C33" s="5" t="n">
        <v>1289</v>
      </c>
    </row>
    <row r="34">
      <c r="A34" s="4" t="inlineStr">
        <is>
          <t>Net distributions from investments in unconsolidated affiliates</t>
        </is>
      </c>
      <c r="B34" s="5" t="n">
        <v>2</v>
      </c>
      <c r="C34" s="5" t="n">
        <v>7</v>
      </c>
    </row>
    <row r="35">
      <c r="A35" s="4" t="inlineStr">
        <is>
          <t>Contributions to discontinued operations</t>
        </is>
      </c>
      <c r="B35" s="5" t="n">
        <v>0</v>
      </c>
      <c r="C35" s="5" t="n">
        <v>-44</v>
      </c>
    </row>
    <row r="36">
      <c r="A36" s="4" t="inlineStr">
        <is>
          <t>Cash (used)/provided by continuing operations</t>
        </is>
      </c>
      <c r="B36" s="5" t="n">
        <v>-145</v>
      </c>
      <c r="C36" s="5" t="n">
        <v>1105</v>
      </c>
    </row>
    <row r="37">
      <c r="A37" s="4" t="inlineStr">
        <is>
          <t>Cash used by discontinued operations</t>
        </is>
      </c>
      <c r="B37" s="5" t="n">
        <v>0</v>
      </c>
      <c r="C37" s="5" t="n">
        <v>-2</v>
      </c>
    </row>
    <row r="38">
      <c r="A38" s="4" t="inlineStr">
        <is>
          <t>Net Cash (Used)/Provided by Investing Activities</t>
        </is>
      </c>
      <c r="B38" s="5" t="n">
        <v>-145</v>
      </c>
      <c r="C38" s="5" t="n">
        <v>1103</v>
      </c>
    </row>
    <row r="39">
      <c r="A39" s="3" t="inlineStr">
        <is>
          <t>Cash Flows from Financing Activities</t>
        </is>
      </c>
    </row>
    <row r="40">
      <c r="A40" s="4" t="inlineStr">
        <is>
          <t>Payments of dividends to common stockholders</t>
        </is>
      </c>
      <c r="B40" s="5" t="n">
        <v>-148</v>
      </c>
      <c r="C40" s="5" t="n">
        <v>-16</v>
      </c>
    </row>
    <row r="41">
      <c r="A41" s="4" t="inlineStr">
        <is>
          <t>Payments for share repurchase activity</t>
        </is>
      </c>
      <c r="B41" s="5" t="n">
        <v>-229</v>
      </c>
      <c r="C41" s="5" t="n">
        <v>-1075</v>
      </c>
    </row>
    <row r="42">
      <c r="A42" s="4" t="inlineStr">
        <is>
          <t>Payments for debt extinguishment costs</t>
        </is>
      </c>
      <c r="B42" s="5" t="n">
        <v>0</v>
      </c>
      <c r="C42" s="5" t="n">
        <v>-24</v>
      </c>
    </row>
    <row r="43">
      <c r="A43" s="4" t="inlineStr">
        <is>
          <t>Purchase of and distributions to noncontrolling interests from subsidiaries</t>
        </is>
      </c>
      <c r="B43" s="5" t="n">
        <v>-2</v>
      </c>
      <c r="C43" s="5" t="n">
        <v>-1</v>
      </c>
    </row>
    <row r="44">
      <c r="A44" s="4" t="inlineStr">
        <is>
          <t>Proceeds from issuance of common stock</t>
        </is>
      </c>
      <c r="B44" s="5" t="n">
        <v>1</v>
      </c>
      <c r="C44" s="5" t="n">
        <v>2</v>
      </c>
    </row>
    <row r="45">
      <c r="A45" s="4" t="inlineStr">
        <is>
          <t>Proceeds from issuance of long-term debt</t>
        </is>
      </c>
      <c r="B45" s="5" t="n">
        <v>59</v>
      </c>
      <c r="C45" s="5" t="n">
        <v>1833</v>
      </c>
    </row>
    <row r="46">
      <c r="A46" s="4" t="inlineStr">
        <is>
          <t>Repayments of long-term debt</t>
        </is>
      </c>
      <c r="B46" s="5" t="n">
        <v>-61</v>
      </c>
      <c r="C46" s="5" t="n">
        <v>-2485</v>
      </c>
    </row>
    <row r="47">
      <c r="A47" s="4" t="inlineStr">
        <is>
          <t>Net repayment of Revolving Credit Facility</t>
        </is>
      </c>
      <c r="B47" s="5" t="n">
        <v>-83</v>
      </c>
      <c r="C47" s="5" t="n">
        <v>0</v>
      </c>
    </row>
    <row r="48">
      <c r="A48" s="4" t="inlineStr">
        <is>
          <t>Other</t>
        </is>
      </c>
      <c r="B48" s="5" t="n">
        <v>-5</v>
      </c>
      <c r="C48" s="5" t="n">
        <v>0</v>
      </c>
    </row>
    <row r="49">
      <c r="A49" s="4" t="inlineStr">
        <is>
          <t>Cash used by continuing operations</t>
        </is>
      </c>
      <c r="B49" s="5" t="n">
        <v>-469</v>
      </c>
      <c r="C49" s="5" t="n">
        <v>-1799</v>
      </c>
    </row>
    <row r="50">
      <c r="A50" s="4" t="inlineStr">
        <is>
          <t>Cash provided by discontinued operations</t>
        </is>
      </c>
      <c r="B50" s="5" t="n">
        <v>0</v>
      </c>
      <c r="C50" s="5" t="n">
        <v>43</v>
      </c>
    </row>
    <row r="51">
      <c r="A51" s="4" t="inlineStr">
        <is>
          <t>Net Cash Used by Financing Activities</t>
        </is>
      </c>
      <c r="B51" s="5" t="n">
        <v>-469</v>
      </c>
      <c r="C51" s="5" t="n">
        <v>-1756</v>
      </c>
    </row>
    <row r="52">
      <c r="A52" s="4" t="inlineStr">
        <is>
          <t>Effect of exchange rate changes on cash and cash equivalents</t>
        </is>
      </c>
      <c r="B52" s="5" t="n">
        <v>-1</v>
      </c>
      <c r="C52" s="5" t="n">
        <v>0</v>
      </c>
    </row>
    <row r="53">
      <c r="A53" s="4" t="inlineStr">
        <is>
          <t>Change in Cash from discontinued operations</t>
        </is>
      </c>
      <c r="B53" s="5" t="n">
        <v>0</v>
      </c>
      <c r="C53" s="5" t="n">
        <v>49</v>
      </c>
    </row>
    <row r="54">
      <c r="A54" s="4" t="inlineStr">
        <is>
          <t>Net Increase/(Decrease) in Cash and Cash Equivalents, Funds Deposited by Counterparties and Restricted Cash</t>
        </is>
      </c>
      <c r="B54" s="5" t="n">
        <v>77</v>
      </c>
      <c r="C54" s="5" t="n">
        <v>-277</v>
      </c>
    </row>
    <row r="55">
      <c r="A55" s="4" t="inlineStr">
        <is>
          <t>Cash and Cash Equivalents, Funds Deposited by Counterparties and Restricted Cash at Beginning of Period</t>
        </is>
      </c>
      <c r="B55" s="5" t="n">
        <v>385</v>
      </c>
      <c r="C55" s="5" t="n">
        <v>613</v>
      </c>
    </row>
    <row r="56">
      <c r="A56" s="4" t="inlineStr">
        <is>
          <t>Cash and Cash Equivalents, Funds Deposited by Counterparties and Restricted Cash at End of Period</t>
        </is>
      </c>
      <c r="B56" s="6" t="n">
        <v>462</v>
      </c>
      <c r="C56" s="6" t="n">
        <v>3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Derivative Fair Value Measurements (Details) $ in Millions</t>
        </is>
      </c>
      <c r="B1" s="2" t="inlineStr">
        <is>
          <t>Jun. 30, 2020USD ($)$ / MWh</t>
        </is>
      </c>
      <c r="C1" s="2" t="inlineStr">
        <is>
          <t>Dec. 31, 2019USD ($)$ / MWh</t>
        </is>
      </c>
    </row>
    <row r="2">
      <c r="A2" s="3" t="inlineStr">
        <is>
          <t>Liabilities</t>
        </is>
      </c>
    </row>
    <row r="3">
      <c r="A3" s="4" t="inlineStr">
        <is>
          <t>Derivative liabilities</t>
        </is>
      </c>
      <c r="B3" s="6" t="n">
        <v>1027</v>
      </c>
      <c r="C3" s="6" t="n">
        <v>1103</v>
      </c>
    </row>
    <row r="4">
      <c r="A4" s="4" t="inlineStr">
        <is>
          <t>Level 3</t>
        </is>
      </c>
    </row>
    <row r="5">
      <c r="A5" s="3" t="inlineStr">
        <is>
          <t>Liabilities</t>
        </is>
      </c>
    </row>
    <row r="6">
      <c r="A6" s="4" t="inlineStr">
        <is>
          <t>Derivative liabilities</t>
        </is>
      </c>
      <c r="B6" s="5" t="n">
        <v>314</v>
      </c>
      <c r="C6" s="5" t="n">
        <v>155</v>
      </c>
    </row>
    <row r="7">
      <c r="A7" s="4" t="inlineStr">
        <is>
          <t>Commodity contracts</t>
        </is>
      </c>
    </row>
    <row r="8">
      <c r="A8" s="3" t="inlineStr">
        <is>
          <t>Assets</t>
        </is>
      </c>
    </row>
    <row r="9">
      <c r="A9" s="4" t="inlineStr">
        <is>
          <t>Derivative assets</t>
        </is>
      </c>
      <c r="B9" s="5" t="n">
        <v>1230</v>
      </c>
      <c r="C9" s="5" t="n">
        <v>1170</v>
      </c>
    </row>
    <row r="10">
      <c r="A10" s="3" t="inlineStr">
        <is>
          <t>Liabilities</t>
        </is>
      </c>
    </row>
    <row r="11">
      <c r="A11" s="4" t="inlineStr">
        <is>
          <t>Derivative liabilities</t>
        </is>
      </c>
      <c r="B11" s="5" t="n">
        <v>1027</v>
      </c>
      <c r="C11" s="5" t="n">
        <v>1103</v>
      </c>
    </row>
    <row r="12">
      <c r="A12" s="4" t="inlineStr">
        <is>
          <t>Commodity contracts | Level 3</t>
        </is>
      </c>
    </row>
    <row r="13">
      <c r="A13" s="3" t="inlineStr">
        <is>
          <t>Assets</t>
        </is>
      </c>
    </row>
    <row r="14">
      <c r="A14" s="4" t="inlineStr">
        <is>
          <t>Derivative assets</t>
        </is>
      </c>
      <c r="B14" s="5" t="n">
        <v>466</v>
      </c>
      <c r="C14" s="5" t="n">
        <v>193</v>
      </c>
    </row>
    <row r="15">
      <c r="A15" s="3" t="inlineStr">
        <is>
          <t>Liabilities</t>
        </is>
      </c>
    </row>
    <row r="16">
      <c r="A16" s="4" t="inlineStr">
        <is>
          <t>Derivative liabilities</t>
        </is>
      </c>
      <c r="B16" s="5" t="n">
        <v>314</v>
      </c>
      <c r="C16" s="5" t="n">
        <v>155</v>
      </c>
    </row>
    <row r="17">
      <c r="A17" s="4" t="inlineStr">
        <is>
          <t>Commodity contracts | Level 3 | Power Contracts</t>
        </is>
      </c>
    </row>
    <row r="18">
      <c r="A18" s="3" t="inlineStr">
        <is>
          <t>Assets</t>
        </is>
      </c>
    </row>
    <row r="19">
      <c r="A19" s="4" t="inlineStr">
        <is>
          <t>Derivative assets</t>
        </is>
      </c>
      <c r="B19" s="5" t="n">
        <v>431</v>
      </c>
      <c r="C19" s="5" t="n">
        <v>151</v>
      </c>
    </row>
    <row r="20">
      <c r="A20" s="3" t="inlineStr">
        <is>
          <t>Liabilities</t>
        </is>
      </c>
    </row>
    <row r="21">
      <c r="A21" s="4" t="inlineStr">
        <is>
          <t>Derivative liabilities</t>
        </is>
      </c>
      <c r="B21" s="6" t="n">
        <v>306</v>
      </c>
      <c r="C21" s="6" t="n">
        <v>139</v>
      </c>
    </row>
    <row r="22">
      <c r="A22" s="4" t="inlineStr">
        <is>
          <t>Commodity contracts | Level 3 | Power Contracts | Low</t>
        </is>
      </c>
    </row>
    <row r="23">
      <c r="A23" s="3" t="inlineStr">
        <is>
          <t>Fair Value Inputs / Range</t>
        </is>
      </c>
    </row>
    <row r="24">
      <c r="A24" s="4" t="inlineStr">
        <is>
          <t>Forward Market Price (per MWh) | $ / MWh</t>
        </is>
      </c>
      <c r="B24" s="5" t="n">
        <v>4</v>
      </c>
      <c r="C24" s="5" t="n">
        <v>8</v>
      </c>
    </row>
    <row r="25">
      <c r="A25" s="4" t="inlineStr">
        <is>
          <t>Commodity contracts | Level 3 | Power Contracts | High</t>
        </is>
      </c>
    </row>
    <row r="26">
      <c r="A26" s="3" t="inlineStr">
        <is>
          <t>Fair Value Inputs / Range</t>
        </is>
      </c>
    </row>
    <row r="27">
      <c r="A27" s="4" t="inlineStr">
        <is>
          <t>Forward Market Price (per MWh) | $ / MWh</t>
        </is>
      </c>
      <c r="B27" s="5" t="n">
        <v>181</v>
      </c>
      <c r="C27" s="5" t="n">
        <v>218</v>
      </c>
    </row>
    <row r="28">
      <c r="A28" s="4" t="inlineStr">
        <is>
          <t>Commodity contracts | Level 3 | Power Contracts | Weighted Average</t>
        </is>
      </c>
    </row>
    <row r="29">
      <c r="A29" s="3" t="inlineStr">
        <is>
          <t>Fair Value Inputs / Range</t>
        </is>
      </c>
    </row>
    <row r="30">
      <c r="A30" s="4" t="inlineStr">
        <is>
          <t>Forward Market Price (per MWh) | $ / MWh</t>
        </is>
      </c>
      <c r="B30" s="5" t="n">
        <v>26</v>
      </c>
      <c r="C30" s="5" t="n">
        <v>24</v>
      </c>
    </row>
    <row r="31">
      <c r="A31" s="4" t="inlineStr">
        <is>
          <t>Commodity contracts | Level 3 | FTRs</t>
        </is>
      </c>
    </row>
    <row r="32">
      <c r="A32" s="3" t="inlineStr">
        <is>
          <t>Assets</t>
        </is>
      </c>
    </row>
    <row r="33">
      <c r="A33" s="4" t="inlineStr">
        <is>
          <t>Derivative assets</t>
        </is>
      </c>
      <c r="B33" s="6" t="n">
        <v>35</v>
      </c>
      <c r="C33" s="6" t="n">
        <v>42</v>
      </c>
    </row>
    <row r="34">
      <c r="A34" s="3" t="inlineStr">
        <is>
          <t>Liabilities</t>
        </is>
      </c>
    </row>
    <row r="35">
      <c r="A35" s="4" t="inlineStr">
        <is>
          <t>Derivative liabilities</t>
        </is>
      </c>
      <c r="B35" s="6" t="n">
        <v>8</v>
      </c>
      <c r="C35" s="6" t="n">
        <v>16</v>
      </c>
    </row>
    <row r="36">
      <c r="A36" s="4" t="inlineStr">
        <is>
          <t>Commodity contracts | Level 3 | FTRs | Low</t>
        </is>
      </c>
    </row>
    <row r="37">
      <c r="A37" s="3" t="inlineStr">
        <is>
          <t>Fair Value Inputs / Range</t>
        </is>
      </c>
    </row>
    <row r="38">
      <c r="A38" s="4" t="inlineStr">
        <is>
          <t>Auction Prices (per MWh) | $ / MWh</t>
        </is>
      </c>
      <c r="B38" s="5" t="n">
        <v>-55</v>
      </c>
      <c r="C38" s="5" t="n">
        <v>-105</v>
      </c>
    </row>
    <row r="39">
      <c r="A39" s="4" t="inlineStr">
        <is>
          <t>Commodity contracts | Level 3 | FTRs | High</t>
        </is>
      </c>
    </row>
    <row r="40">
      <c r="A40" s="3" t="inlineStr">
        <is>
          <t>Fair Value Inputs / Range</t>
        </is>
      </c>
    </row>
    <row r="41">
      <c r="A41" s="4" t="inlineStr">
        <is>
          <t>Auction Prices (per MWh) | $ / MWh</t>
        </is>
      </c>
      <c r="B41" s="5" t="n">
        <v>48</v>
      </c>
      <c r="C41" s="5" t="n">
        <v>213</v>
      </c>
    </row>
    <row r="42">
      <c r="A42" s="4" t="inlineStr">
        <is>
          <t>Commodity contracts | Level 3 | FTRs | Weighted Average</t>
        </is>
      </c>
    </row>
    <row r="43">
      <c r="A43" s="3" t="inlineStr">
        <is>
          <t>Fair Value Inputs / Range</t>
        </is>
      </c>
    </row>
    <row r="44">
      <c r="A44" s="4" t="inlineStr">
        <is>
          <t>Auction Prices (per MWh) | $ / MWh</t>
        </is>
      </c>
      <c r="B44" s="5" t="n">
        <v>0</v>
      </c>
      <c r="C4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Fair Value of Financial Instruments - Counterparty Credit Risk (Details) $ in Millions</t>
        </is>
      </c>
      <c r="B1" s="2" t="inlineStr">
        <is>
          <t>6 Months Ended</t>
        </is>
      </c>
    </row>
    <row r="2">
      <c r="B2" s="2" t="inlineStr">
        <is>
          <t>Jun. 30, 2020USD ($)counterparty</t>
        </is>
      </c>
    </row>
    <row r="3">
      <c r="A3" s="3" t="inlineStr">
        <is>
          <t>Concentration of Credit Risk</t>
        </is>
      </c>
    </row>
    <row r="4">
      <c r="A4" s="4" t="inlineStr">
        <is>
          <t>Counterparty credit exposure to a portion of the Company's counterparties</t>
        </is>
      </c>
      <c r="B4" s="6" t="n">
        <v>339</v>
      </c>
    </row>
    <row r="5">
      <c r="A5" s="4" t="inlineStr">
        <is>
          <t>Collateral held (cash and letters of credit) against counterparty credit exposure to a portion of the Company's counterparties</t>
        </is>
      </c>
      <c r="B5" s="5" t="n">
        <v>76</v>
      </c>
    </row>
    <row r="6">
      <c r="A6" s="4" t="inlineStr">
        <is>
          <t>Net counterparty credit exposure to a portion of the Company's counterparties</t>
        </is>
      </c>
      <c r="B6" s="6" t="n">
        <v>263</v>
      </c>
    </row>
    <row r="7">
      <c r="A7" s="4" t="inlineStr">
        <is>
          <t>Company's exposure before collateral is expected to roll off by the end of 2019 (as a percent)</t>
        </is>
      </c>
      <c r="B7" s="4" t="inlineStr">
        <is>
          <t>49.00%</t>
        </is>
      </c>
    </row>
    <row r="8">
      <c r="A8" s="4" t="inlineStr">
        <is>
          <t>Net exposure (as a percent)</t>
        </is>
      </c>
      <c r="B8" s="4" t="inlineStr">
        <is>
          <t>100.00%</t>
        </is>
      </c>
    </row>
    <row r="9">
      <c r="A9" s="4" t="inlineStr">
        <is>
          <t>Counterparty credit risk exposure</t>
        </is>
      </c>
      <c r="B9" s="6" t="n">
        <v>57</v>
      </c>
    </row>
    <row r="10">
      <c r="A10" s="4" t="inlineStr">
        <is>
          <t>Wholesale counterparty with net exposure | counterparty</t>
        </is>
      </c>
      <c r="B10" s="5" t="n">
        <v>2</v>
      </c>
    </row>
    <row r="11">
      <c r="A11" s="4" t="inlineStr">
        <is>
          <t>Counterparty credit risk exposure to certain counterparties, threshold (as a percent)</t>
        </is>
      </c>
      <c r="B11" s="4" t="inlineStr">
        <is>
          <t>10.00%</t>
        </is>
      </c>
    </row>
    <row r="12">
      <c r="A12" s="4" t="inlineStr">
        <is>
          <t>Estimated counterparty credit risk exposure to certain counterparties</t>
        </is>
      </c>
      <c r="B12" s="6" t="n">
        <v>672</v>
      </c>
    </row>
    <row r="13">
      <c r="A13" s="4" t="inlineStr">
        <is>
          <t>Period of estimated counterparty credit risk exposure, years</t>
        </is>
      </c>
      <c r="B13" s="4" t="inlineStr">
        <is>
          <t>5 years</t>
        </is>
      </c>
    </row>
    <row r="14">
      <c r="A14" s="4" t="inlineStr">
        <is>
          <t>Investment grade</t>
        </is>
      </c>
    </row>
    <row r="15">
      <c r="A15" s="3" t="inlineStr">
        <is>
          <t>Concentration of Credit Risk</t>
        </is>
      </c>
    </row>
    <row r="16">
      <c r="A16" s="4" t="inlineStr">
        <is>
          <t>Net exposure (as a percent)</t>
        </is>
      </c>
      <c r="B16" s="4" t="inlineStr">
        <is>
          <t>59.00%</t>
        </is>
      </c>
    </row>
    <row r="17">
      <c r="A17" s="4" t="inlineStr">
        <is>
          <t>Non-investment grade/non-rated</t>
        </is>
      </c>
    </row>
    <row r="18">
      <c r="A18" s="3" t="inlineStr">
        <is>
          <t>Concentration of Credit Risk</t>
        </is>
      </c>
    </row>
    <row r="19">
      <c r="A19" s="4" t="inlineStr">
        <is>
          <t>Net exposure (as a percent)</t>
        </is>
      </c>
      <c r="B19" s="4" t="inlineStr">
        <is>
          <t>41.00%</t>
        </is>
      </c>
    </row>
    <row r="20">
      <c r="A20" s="4" t="inlineStr">
        <is>
          <t>Utilities, energy merchants, marketers and other</t>
        </is>
      </c>
    </row>
    <row r="21">
      <c r="A21" s="3" t="inlineStr">
        <is>
          <t>Concentration of Credit Risk</t>
        </is>
      </c>
    </row>
    <row r="22">
      <c r="A22" s="4" t="inlineStr">
        <is>
          <t>Net exposure (as a percent)</t>
        </is>
      </c>
      <c r="B22" s="4" t="inlineStr">
        <is>
          <t>77.00%</t>
        </is>
      </c>
    </row>
    <row r="23">
      <c r="A23" s="4" t="inlineStr">
        <is>
          <t>Financial institutions</t>
        </is>
      </c>
    </row>
    <row r="24">
      <c r="A24" s="3" t="inlineStr">
        <is>
          <t>Concentration of Credit Risk</t>
        </is>
      </c>
    </row>
    <row r="25">
      <c r="A25" s="4" t="inlineStr">
        <is>
          <t>Net exposure (as a percent)</t>
        </is>
      </c>
      <c r="B25" s="4" t="inlineStr">
        <is>
          <t>23.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uclear Decommissioning Trust Fund - Narrative (Details)</t>
        </is>
      </c>
      <c r="B1" s="2" t="inlineStr">
        <is>
          <t>Jun. 30, 2020</t>
        </is>
      </c>
    </row>
    <row r="2">
      <c r="A2" s="4" t="inlineStr">
        <is>
          <t>STP</t>
        </is>
      </c>
    </row>
    <row r="3">
      <c r="A3" s="3" t="inlineStr">
        <is>
          <t>Nuclear decommissioning trust fund</t>
        </is>
      </c>
    </row>
    <row r="4">
      <c r="A4" s="4" t="inlineStr">
        <is>
          <t>Ownership interest as percentage</t>
        </is>
      </c>
      <c r="B4" s="4" t="inlineStr">
        <is>
          <t>44.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uclear Decommissioning Trust Fund - Summary of aggregate fair values and realized gains and losses (Details) - USD ($) $ in Millions</t>
        </is>
      </c>
      <c r="B1" s="2" t="inlineStr">
        <is>
          <t>6 Months Ended</t>
        </is>
      </c>
      <c r="C1" s="2" t="inlineStr">
        <is>
          <t>12 Months Ended</t>
        </is>
      </c>
    </row>
    <row r="2">
      <c r="B2" s="2" t="inlineStr">
        <is>
          <t>Jun. 30, 2020</t>
        </is>
      </c>
      <c r="C2" s="2" t="inlineStr">
        <is>
          <t>Dec. 31, 2019</t>
        </is>
      </c>
    </row>
    <row r="3">
      <c r="A3" s="3" t="inlineStr">
        <is>
          <t>Nuclear decommissioning trust fund</t>
        </is>
      </c>
    </row>
    <row r="4">
      <c r="A4" s="4" t="inlineStr">
        <is>
          <t>Fair Value</t>
        </is>
      </c>
      <c r="B4" s="6" t="n">
        <v>794</v>
      </c>
      <c r="C4" s="6" t="n">
        <v>794</v>
      </c>
    </row>
    <row r="5">
      <c r="A5" s="4" t="inlineStr">
        <is>
          <t>Unrealized Gains</t>
        </is>
      </c>
      <c r="B5" s="5" t="n">
        <v>325</v>
      </c>
      <c r="C5" s="5" t="n">
        <v>338</v>
      </c>
    </row>
    <row r="6">
      <c r="A6" s="4" t="inlineStr">
        <is>
          <t>Unrealized Losses</t>
        </is>
      </c>
      <c r="B6" s="5" t="n">
        <v>1</v>
      </c>
      <c r="C6" s="5" t="n">
        <v>1</v>
      </c>
    </row>
    <row r="7">
      <c r="A7" s="4" t="inlineStr">
        <is>
          <t>Cash and cash equivalents</t>
        </is>
      </c>
    </row>
    <row r="8">
      <c r="A8" s="3" t="inlineStr">
        <is>
          <t>Nuclear decommissioning trust fund</t>
        </is>
      </c>
    </row>
    <row r="9">
      <c r="A9" s="4" t="inlineStr">
        <is>
          <t>Fair Value</t>
        </is>
      </c>
      <c r="B9" s="5" t="n">
        <v>26</v>
      </c>
      <c r="C9" s="5" t="n">
        <v>17</v>
      </c>
    </row>
    <row r="10">
      <c r="A10" s="4" t="inlineStr">
        <is>
          <t>Unrealized Gains</t>
        </is>
      </c>
      <c r="B10" s="5" t="n">
        <v>0</v>
      </c>
      <c r="C10" s="5" t="n">
        <v>0</v>
      </c>
    </row>
    <row r="11">
      <c r="A11" s="4" t="inlineStr">
        <is>
          <t>Unrealized Losses</t>
        </is>
      </c>
      <c r="B11" s="5" t="n">
        <v>0</v>
      </c>
      <c r="C11" s="5" t="n">
        <v>0</v>
      </c>
    </row>
    <row r="12">
      <c r="A12" s="4" t="inlineStr">
        <is>
          <t>U.S. government and federal agency obligations</t>
        </is>
      </c>
    </row>
    <row r="13">
      <c r="A13" s="3" t="inlineStr">
        <is>
          <t>Nuclear decommissioning trust fund</t>
        </is>
      </c>
    </row>
    <row r="14">
      <c r="A14" s="4" t="inlineStr">
        <is>
          <t>Fair Value</t>
        </is>
      </c>
      <c r="B14" s="5" t="n">
        <v>48</v>
      </c>
      <c r="C14" s="5" t="n">
        <v>68</v>
      </c>
    </row>
    <row r="15">
      <c r="A15" s="4" t="inlineStr">
        <is>
          <t>Unrealized Gains</t>
        </is>
      </c>
      <c r="B15" s="5" t="n">
        <v>8</v>
      </c>
      <c r="C15" s="5" t="n">
        <v>4</v>
      </c>
    </row>
    <row r="16">
      <c r="A16" s="4" t="inlineStr">
        <is>
          <t>Unrealized Losses</t>
        </is>
      </c>
      <c r="B16" s="6" t="n">
        <v>0</v>
      </c>
      <c r="C16" s="6" t="n">
        <v>0</v>
      </c>
    </row>
    <row r="17">
      <c r="A17" s="4" t="inlineStr">
        <is>
          <t>Weighted-average Maturities (In years)</t>
        </is>
      </c>
      <c r="B17" s="4" t="inlineStr">
        <is>
          <t>13 years</t>
        </is>
      </c>
      <c r="C17" s="4" t="inlineStr">
        <is>
          <t>11 years</t>
        </is>
      </c>
    </row>
    <row r="18">
      <c r="A18" s="4" t="inlineStr">
        <is>
          <t>Federal agency mortgage-backed securities</t>
        </is>
      </c>
    </row>
    <row r="19">
      <c r="A19" s="3" t="inlineStr">
        <is>
          <t>Nuclear decommissioning trust fund</t>
        </is>
      </c>
    </row>
    <row r="20">
      <c r="A20" s="4" t="inlineStr">
        <is>
          <t>Fair Value</t>
        </is>
      </c>
      <c r="B20" s="6" t="n">
        <v>87</v>
      </c>
      <c r="C20" s="6" t="n">
        <v>100</v>
      </c>
    </row>
    <row r="21">
      <c r="A21" s="4" t="inlineStr">
        <is>
          <t>Unrealized Gains</t>
        </is>
      </c>
      <c r="B21" s="5" t="n">
        <v>4</v>
      </c>
      <c r="C21" s="5" t="n">
        <v>3</v>
      </c>
    </row>
    <row r="22">
      <c r="A22" s="4" t="inlineStr">
        <is>
          <t>Unrealized Losses</t>
        </is>
      </c>
      <c r="B22" s="6" t="n">
        <v>0</v>
      </c>
      <c r="C22" s="6" t="n">
        <v>0</v>
      </c>
    </row>
    <row r="23">
      <c r="A23" s="4" t="inlineStr">
        <is>
          <t>Weighted-average Maturities (In years)</t>
        </is>
      </c>
      <c r="B23" s="4" t="inlineStr">
        <is>
          <t>24 years</t>
        </is>
      </c>
      <c r="C23" s="4" t="inlineStr">
        <is>
          <t>24 years</t>
        </is>
      </c>
    </row>
    <row r="24">
      <c r="A24" s="4" t="inlineStr">
        <is>
          <t>Commercial mortgage-backed securities</t>
        </is>
      </c>
    </row>
    <row r="25">
      <c r="A25" s="3" t="inlineStr">
        <is>
          <t>Nuclear decommissioning trust fund</t>
        </is>
      </c>
    </row>
    <row r="26">
      <c r="A26" s="4" t="inlineStr">
        <is>
          <t>Fair Value</t>
        </is>
      </c>
      <c r="B26" s="6" t="n">
        <v>38</v>
      </c>
      <c r="C26" s="6" t="n">
        <v>29</v>
      </c>
    </row>
    <row r="27">
      <c r="A27" s="4" t="inlineStr">
        <is>
          <t>Unrealized Gains</t>
        </is>
      </c>
      <c r="B27" s="5" t="n">
        <v>2</v>
      </c>
      <c r="C27" s="5" t="n">
        <v>1</v>
      </c>
    </row>
    <row r="28">
      <c r="A28" s="4" t="inlineStr">
        <is>
          <t>Unrealized Losses</t>
        </is>
      </c>
      <c r="B28" s="6" t="n">
        <v>0</v>
      </c>
      <c r="C28" s="6" t="n">
        <v>1</v>
      </c>
    </row>
    <row r="29">
      <c r="A29" s="4" t="inlineStr">
        <is>
          <t>Weighted-average Maturities (In years)</t>
        </is>
      </c>
      <c r="B29" s="4" t="inlineStr">
        <is>
          <t>27 years</t>
        </is>
      </c>
      <c r="C29" s="4" t="inlineStr">
        <is>
          <t>24 years</t>
        </is>
      </c>
    </row>
    <row r="30">
      <c r="A30" s="4" t="inlineStr">
        <is>
          <t>Corporate debt securities</t>
        </is>
      </c>
    </row>
    <row r="31">
      <c r="A31" s="3" t="inlineStr">
        <is>
          <t>Nuclear decommissioning trust fund</t>
        </is>
      </c>
    </row>
    <row r="32">
      <c r="A32" s="4" t="inlineStr">
        <is>
          <t>Fair Value</t>
        </is>
      </c>
      <c r="B32" s="6" t="n">
        <v>148</v>
      </c>
      <c r="C32" s="6" t="n">
        <v>109</v>
      </c>
    </row>
    <row r="33">
      <c r="A33" s="4" t="inlineStr">
        <is>
          <t>Unrealized Gains</t>
        </is>
      </c>
      <c r="B33" s="5" t="n">
        <v>12</v>
      </c>
      <c r="C33" s="5" t="n">
        <v>6</v>
      </c>
    </row>
    <row r="34">
      <c r="A34" s="4" t="inlineStr">
        <is>
          <t>Unrealized Losses</t>
        </is>
      </c>
      <c r="B34" s="6" t="n">
        <v>1</v>
      </c>
      <c r="C34" s="6" t="n">
        <v>0</v>
      </c>
    </row>
    <row r="35">
      <c r="A35" s="4" t="inlineStr">
        <is>
          <t>Weighted-average Maturities (In years)</t>
        </is>
      </c>
      <c r="B35" s="4" t="inlineStr">
        <is>
          <t>12 years</t>
        </is>
      </c>
      <c r="C35" s="4" t="inlineStr">
        <is>
          <t>11 years</t>
        </is>
      </c>
    </row>
    <row r="36">
      <c r="A36" s="4" t="inlineStr">
        <is>
          <t>Equity securities</t>
        </is>
      </c>
    </row>
    <row r="37">
      <c r="A37" s="3" t="inlineStr">
        <is>
          <t>Nuclear decommissioning trust fund</t>
        </is>
      </c>
    </row>
    <row r="38">
      <c r="A38" s="4" t="inlineStr">
        <is>
          <t>Fair Value</t>
        </is>
      </c>
      <c r="B38" s="6" t="n">
        <v>440</v>
      </c>
      <c r="C38" s="6" t="n">
        <v>466</v>
      </c>
    </row>
    <row r="39">
      <c r="A39" s="4" t="inlineStr">
        <is>
          <t>Unrealized Gains</t>
        </is>
      </c>
      <c r="B39" s="5" t="n">
        <v>298</v>
      </c>
      <c r="C39" s="5" t="n">
        <v>324</v>
      </c>
    </row>
    <row r="40">
      <c r="A40" s="4" t="inlineStr">
        <is>
          <t>Unrealized Losses</t>
        </is>
      </c>
      <c r="B40" s="5" t="n">
        <v>0</v>
      </c>
      <c r="C40" s="5" t="n">
        <v>0</v>
      </c>
    </row>
    <row r="41">
      <c r="A41" s="4" t="inlineStr">
        <is>
          <t>Foreign government fixed income securities</t>
        </is>
      </c>
    </row>
    <row r="42">
      <c r="A42" s="3" t="inlineStr">
        <is>
          <t>Nuclear decommissioning trust fund</t>
        </is>
      </c>
    </row>
    <row r="43">
      <c r="A43" s="4" t="inlineStr">
        <is>
          <t>Fair Value</t>
        </is>
      </c>
      <c r="B43" s="5" t="n">
        <v>7</v>
      </c>
      <c r="C43" s="5" t="n">
        <v>5</v>
      </c>
    </row>
    <row r="44">
      <c r="A44" s="4" t="inlineStr">
        <is>
          <t>Unrealized Gains</t>
        </is>
      </c>
      <c r="B44" s="5" t="n">
        <v>1</v>
      </c>
      <c r="C44" s="5" t="n">
        <v>0</v>
      </c>
    </row>
    <row r="45">
      <c r="A45" s="4" t="inlineStr">
        <is>
          <t>Unrealized Losses</t>
        </is>
      </c>
      <c r="B45" s="6" t="n">
        <v>0</v>
      </c>
      <c r="C45" s="6" t="n">
        <v>0</v>
      </c>
    </row>
    <row r="46">
      <c r="A46" s="4" t="inlineStr">
        <is>
          <t>Weighted-average Maturities (In years)</t>
        </is>
      </c>
      <c r="B46" s="4" t="inlineStr">
        <is>
          <t>10 years</t>
        </is>
      </c>
      <c r="C46"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Trust Fund - Summary of proceeds from sales of available-for-sale securities and related gains and losses (Details) - USD ($) $ in Millions</t>
        </is>
      </c>
      <c r="B1" s="2" t="inlineStr">
        <is>
          <t>6 Months Ended</t>
        </is>
      </c>
    </row>
    <row r="2">
      <c r="B2" s="2" t="inlineStr">
        <is>
          <t>Jun. 30, 2020</t>
        </is>
      </c>
      <c r="C2" s="2" t="inlineStr">
        <is>
          <t>Jun. 30, 2019</t>
        </is>
      </c>
    </row>
    <row r="3">
      <c r="A3" s="3" t="inlineStr">
        <is>
          <t>Regulated Operations [Abstract]</t>
        </is>
      </c>
    </row>
    <row r="4">
      <c r="A4" s="4" t="inlineStr">
        <is>
          <t>Realized gains</t>
        </is>
      </c>
      <c r="B4" s="6" t="n">
        <v>7</v>
      </c>
      <c r="C4" s="6" t="n">
        <v>5</v>
      </c>
    </row>
    <row r="5">
      <c r="A5" s="4" t="inlineStr">
        <is>
          <t>Realized losses</t>
        </is>
      </c>
      <c r="B5" s="5" t="n">
        <v>-9</v>
      </c>
      <c r="C5" s="5" t="n">
        <v>-5</v>
      </c>
    </row>
    <row r="6">
      <c r="A6" s="4" t="inlineStr">
        <is>
          <t>Proceeds from sale of securities</t>
        </is>
      </c>
      <c r="B6" s="6" t="n">
        <v>220</v>
      </c>
      <c r="C6" s="6" t="n">
        <v>1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ounting for Derivative Instruments and Hedging Activities - Net notional volume buy/sell of open derivative transactions (Details) shares in Millions, T in Millions, MWh in Millions, MMBTU in Millions</t>
        </is>
      </c>
      <c r="B1" s="2" t="inlineStr">
        <is>
          <t>6 Months Ended</t>
        </is>
      </c>
      <c r="C1" s="2" t="inlineStr">
        <is>
          <t>12 Months Ended</t>
        </is>
      </c>
    </row>
    <row r="2">
      <c r="B2" s="2" t="inlineStr">
        <is>
          <t>Jun. 30, 2020MMBTUMWhTshares</t>
        </is>
      </c>
      <c r="C2" s="2" t="inlineStr">
        <is>
          <t>Dec. 31, 2019MMBTUMWhTshares</t>
        </is>
      </c>
    </row>
    <row r="3">
      <c r="A3" s="4" t="inlineStr">
        <is>
          <t>Long | Emissions</t>
        </is>
      </c>
    </row>
    <row r="4">
      <c r="A4" s="3" t="inlineStr">
        <is>
          <t>Volumetric Underlying Derivative Transactions</t>
        </is>
      </c>
    </row>
    <row r="5">
      <c r="A5" s="4" t="inlineStr">
        <is>
          <t>Derivative, nonmonetary notional amount, mass (ton) | T</t>
        </is>
      </c>
      <c r="B5" s="5" t="n">
        <v>1</v>
      </c>
      <c r="C5" s="5" t="n">
        <v>3</v>
      </c>
    </row>
    <row r="6">
      <c r="A6" s="4" t="inlineStr">
        <is>
          <t>Long | Renewable Energy Certificates</t>
        </is>
      </c>
    </row>
    <row r="7">
      <c r="A7" s="3" t="inlineStr">
        <is>
          <t>Volumetric Underlying Derivative Transactions</t>
        </is>
      </c>
    </row>
    <row r="8">
      <c r="A8" s="4" t="inlineStr">
        <is>
          <t>Derivative, non-monetary notional amount (in shares) | shares</t>
        </is>
      </c>
      <c r="B8" s="5" t="n">
        <v>1</v>
      </c>
      <c r="C8" s="5" t="n">
        <v>1</v>
      </c>
    </row>
    <row r="9">
      <c r="A9" s="4" t="inlineStr">
        <is>
          <t>Long | Coal</t>
        </is>
      </c>
    </row>
    <row r="10">
      <c r="A10" s="3" t="inlineStr">
        <is>
          <t>Volumetric Underlying Derivative Transactions</t>
        </is>
      </c>
    </row>
    <row r="11">
      <c r="A11" s="4" t="inlineStr">
        <is>
          <t>Derivative, nonmonetary notional amount, mass (ton) | T</t>
        </is>
      </c>
      <c r="B11" s="5" t="n">
        <v>5</v>
      </c>
      <c r="C11" s="5" t="n">
        <v>10</v>
      </c>
    </row>
    <row r="12">
      <c r="A12" s="4" t="inlineStr">
        <is>
          <t>Long | Power</t>
        </is>
      </c>
    </row>
    <row r="13">
      <c r="A13" s="3" t="inlineStr">
        <is>
          <t>Volumetric Underlying Derivative Transactions</t>
        </is>
      </c>
    </row>
    <row r="14">
      <c r="A14" s="4" t="inlineStr">
        <is>
          <t>Derivative, nonmonetary notional amount, energy measure (MMBtu/MW/Day) | MWh</t>
        </is>
      </c>
      <c r="B14" s="5" t="n">
        <v>-56</v>
      </c>
      <c r="C14" s="5" t="n">
        <v>-38</v>
      </c>
    </row>
    <row r="15">
      <c r="A15" s="4" t="inlineStr">
        <is>
          <t>Short | Natural Gas</t>
        </is>
      </c>
    </row>
    <row r="16">
      <c r="A16" s="3" t="inlineStr">
        <is>
          <t>Volumetric Underlying Derivative Transactions</t>
        </is>
      </c>
    </row>
    <row r="17">
      <c r="A17" s="4" t="inlineStr">
        <is>
          <t>Derivative, nonmonetary notional amount, energy measure (MMBtu/MW/Day) | MMBTU</t>
        </is>
      </c>
      <c r="B17" s="5" t="n">
        <v>-237</v>
      </c>
      <c r="C17" s="5" t="n">
        <v>-181</v>
      </c>
    </row>
    <row r="18">
      <c r="A18" s="4" t="inlineStr">
        <is>
          <t>Short | Capacity</t>
        </is>
      </c>
    </row>
    <row r="19">
      <c r="A19" s="3" t="inlineStr">
        <is>
          <t>Volumetric Underlying Derivative Transactions</t>
        </is>
      </c>
    </row>
    <row r="20">
      <c r="A20" s="4" t="inlineStr">
        <is>
          <t>Derivative, nonmonetary notional amount, energy measure (MMBtu/MW/Day) | MMBTU</t>
        </is>
      </c>
      <c r="B20" s="5" t="n">
        <v>-1</v>
      </c>
      <c r="C20"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USD ($) $ in Millions</t>
        </is>
      </c>
      <c r="B1" s="2" t="inlineStr">
        <is>
          <t>Jun. 30, 2020</t>
        </is>
      </c>
      <c r="C1" s="2" t="inlineStr">
        <is>
          <t>Dec. 31, 2019</t>
        </is>
      </c>
    </row>
    <row r="2">
      <c r="A2" s="3" t="inlineStr">
        <is>
          <t>Derivative [Line Items]</t>
        </is>
      </c>
    </row>
    <row r="3">
      <c r="A3" s="4" t="inlineStr">
        <is>
          <t>Derivative Liabilities</t>
        </is>
      </c>
      <c r="B3" s="6" t="n">
        <v>1027</v>
      </c>
      <c r="C3" s="6" t="n">
        <v>1103</v>
      </c>
    </row>
    <row r="4">
      <c r="A4" s="4" t="inlineStr">
        <is>
          <t>Not Designated as Hedging Instrument</t>
        </is>
      </c>
    </row>
    <row r="5">
      <c r="A5" s="3" t="inlineStr">
        <is>
          <t>Derivative [Line Items]</t>
        </is>
      </c>
    </row>
    <row r="6">
      <c r="A6" s="4" t="inlineStr">
        <is>
          <t>Derivative Assets</t>
        </is>
      </c>
      <c r="B6" s="5" t="n">
        <v>1230</v>
      </c>
      <c r="C6" s="5" t="n">
        <v>1170</v>
      </c>
    </row>
    <row r="7">
      <c r="A7" s="4" t="inlineStr">
        <is>
          <t>Derivative Liabilities</t>
        </is>
      </c>
      <c r="B7" s="5" t="n">
        <v>1027</v>
      </c>
      <c r="C7" s="5" t="n">
        <v>1103</v>
      </c>
    </row>
    <row r="8">
      <c r="A8" s="4" t="inlineStr">
        <is>
          <t>Not Designated as Hedging Instrument | Commodity contracts current</t>
        </is>
      </c>
    </row>
    <row r="9">
      <c r="A9" s="3" t="inlineStr">
        <is>
          <t>Derivative [Line Items]</t>
        </is>
      </c>
    </row>
    <row r="10">
      <c r="A10" s="4" t="inlineStr">
        <is>
          <t>Derivative Assets</t>
        </is>
      </c>
      <c r="B10" s="5" t="n">
        <v>791</v>
      </c>
      <c r="C10" s="5" t="n">
        <v>860</v>
      </c>
    </row>
    <row r="11">
      <c r="A11" s="4" t="inlineStr">
        <is>
          <t>Derivative Liabilities</t>
        </is>
      </c>
      <c r="B11" s="5" t="n">
        <v>728</v>
      </c>
      <c r="C11" s="5" t="n">
        <v>781</v>
      </c>
    </row>
    <row r="12">
      <c r="A12" s="4" t="inlineStr">
        <is>
          <t>Not Designated as Hedging Instrument | Commodity contracts long-term</t>
        </is>
      </c>
    </row>
    <row r="13">
      <c r="A13" s="3" t="inlineStr">
        <is>
          <t>Derivative [Line Items]</t>
        </is>
      </c>
    </row>
    <row r="14">
      <c r="A14" s="4" t="inlineStr">
        <is>
          <t>Derivative Assets</t>
        </is>
      </c>
      <c r="B14" s="5" t="n">
        <v>439</v>
      </c>
      <c r="C14" s="5" t="n">
        <v>310</v>
      </c>
    </row>
    <row r="15">
      <c r="A15" s="4" t="inlineStr">
        <is>
          <t>Derivative Liabilities</t>
        </is>
      </c>
      <c r="B15" s="6" t="n">
        <v>299</v>
      </c>
      <c r="C15" s="6" t="n">
        <v>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Jun. 30, 2020</t>
        </is>
      </c>
      <c r="C1" s="2" t="inlineStr">
        <is>
          <t>Dec. 31, 2019</t>
        </is>
      </c>
    </row>
    <row r="2">
      <c r="A2" s="3" t="inlineStr">
        <is>
          <t>Offsetting of Derivatives by Counterparty Master Agreement Level and Collateral Received or Paid</t>
        </is>
      </c>
    </row>
    <row r="3">
      <c r="A3" s="4" t="inlineStr">
        <is>
          <t>Cash Collateral (Held) / Posted</t>
        </is>
      </c>
      <c r="B3" s="6" t="n">
        <v>-36</v>
      </c>
      <c r="C3" s="6" t="n">
        <v>-32</v>
      </c>
    </row>
    <row r="4">
      <c r="A4" s="4" t="inlineStr">
        <is>
          <t>Derivative liabilities</t>
        </is>
      </c>
      <c r="B4" s="5" t="n">
        <v>-1027</v>
      </c>
      <c r="C4" s="5" t="n">
        <v>-1103</v>
      </c>
    </row>
    <row r="5">
      <c r="A5" s="4" t="inlineStr">
        <is>
          <t>Cash Collateral Posted</t>
        </is>
      </c>
      <c r="B5" s="5" t="n">
        <v>136</v>
      </c>
      <c r="C5" s="5" t="n">
        <v>190</v>
      </c>
    </row>
    <row r="6">
      <c r="A6" s="4" t="inlineStr">
        <is>
          <t>Commodity contracts</t>
        </is>
      </c>
    </row>
    <row r="7">
      <c r="A7" s="3" t="inlineStr">
        <is>
          <t>Offsetting of Derivatives by Counterparty Master Agreement Level and Collateral Received or Paid</t>
        </is>
      </c>
    </row>
    <row r="8">
      <c r="A8" s="4" t="inlineStr">
        <is>
          <t>Derivative assets</t>
        </is>
      </c>
      <c r="B8" s="5" t="n">
        <v>1230</v>
      </c>
      <c r="C8" s="5" t="n">
        <v>1170</v>
      </c>
    </row>
    <row r="9">
      <c r="A9" s="4" t="inlineStr">
        <is>
          <t>Derivative Instruments</t>
        </is>
      </c>
      <c r="B9" s="5" t="n">
        <v>-921</v>
      </c>
      <c r="C9" s="5" t="n">
        <v>-909</v>
      </c>
    </row>
    <row r="10">
      <c r="A10" s="4" t="inlineStr">
        <is>
          <t>Cash Collateral (Held) / Posted</t>
        </is>
      </c>
      <c r="B10" s="5" t="n">
        <v>-22</v>
      </c>
      <c r="C10" s="5" t="n">
        <v>-7</v>
      </c>
    </row>
    <row r="11">
      <c r="A11" s="4" t="inlineStr">
        <is>
          <t>Net Amount</t>
        </is>
      </c>
      <c r="B11" s="5" t="n">
        <v>287</v>
      </c>
      <c r="C11" s="5" t="n">
        <v>254</v>
      </c>
    </row>
    <row r="12">
      <c r="A12" s="4" t="inlineStr">
        <is>
          <t>Derivative liabilities</t>
        </is>
      </c>
      <c r="B12" s="5" t="n">
        <v>-1027</v>
      </c>
      <c r="C12" s="5" t="n">
        <v>-1103</v>
      </c>
    </row>
    <row r="13">
      <c r="A13" s="4" t="inlineStr">
        <is>
          <t>Derivative Instruments</t>
        </is>
      </c>
      <c r="B13" s="5" t="n">
        <v>921</v>
      </c>
      <c r="C13" s="5" t="n">
        <v>909</v>
      </c>
    </row>
    <row r="14">
      <c r="A14" s="4" t="inlineStr">
        <is>
          <t>Cash Collateral Posted</t>
        </is>
      </c>
      <c r="B14" s="5" t="n">
        <v>38</v>
      </c>
      <c r="C14" s="5" t="n">
        <v>73</v>
      </c>
    </row>
    <row r="15">
      <c r="A15" s="4" t="inlineStr">
        <is>
          <t>Net Amount</t>
        </is>
      </c>
      <c r="B15" s="5" t="n">
        <v>-68</v>
      </c>
      <c r="C15" s="5" t="n">
        <v>-121</v>
      </c>
    </row>
    <row r="16">
      <c r="A16" s="4" t="inlineStr">
        <is>
          <t>Gross Amounts of Recognized Assets / Liabilities</t>
        </is>
      </c>
      <c r="B16" s="5" t="n">
        <v>203</v>
      </c>
      <c r="C16" s="5" t="n">
        <v>67</v>
      </c>
    </row>
    <row r="17">
      <c r="A17" s="4" t="inlineStr">
        <is>
          <t>Derivative Instruments</t>
        </is>
      </c>
      <c r="B17" s="5" t="n">
        <v>0</v>
      </c>
      <c r="C17" s="5" t="n">
        <v>0</v>
      </c>
    </row>
    <row r="18">
      <c r="A18" s="4" t="inlineStr">
        <is>
          <t>Cash Collateral (Held) / Posted</t>
        </is>
      </c>
      <c r="B18" s="5" t="n">
        <v>16</v>
      </c>
      <c r="C18" s="5" t="n">
        <v>66</v>
      </c>
    </row>
    <row r="19">
      <c r="A19" s="4" t="inlineStr">
        <is>
          <t>Net Amount</t>
        </is>
      </c>
      <c r="B19" s="6" t="n">
        <v>219</v>
      </c>
      <c r="C19" s="6" t="n">
        <v>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Pre-tax effects of economic hedges not designated a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Unrealized mark-to-market results</t>
        </is>
      </c>
    </row>
    <row r="4">
      <c r="A4" s="4" t="inlineStr">
        <is>
          <t>Reversal of previously recognized unrealized losses on settled positions related to economic hedges</t>
        </is>
      </c>
      <c r="B4" s="6" t="n">
        <v>30</v>
      </c>
      <c r="C4" s="6" t="n">
        <v>11</v>
      </c>
      <c r="D4" s="6" t="n">
        <v>39</v>
      </c>
      <c r="E4" s="6" t="n">
        <v>30</v>
      </c>
    </row>
    <row r="5">
      <c r="A5" s="4" t="inlineStr">
        <is>
          <t>Reversal of acquired loss/(gain) positions related to economic hedges</t>
        </is>
      </c>
      <c r="B5" s="5" t="n">
        <v>3</v>
      </c>
      <c r="C5" s="5" t="n">
        <v>1</v>
      </c>
      <c r="D5" s="5" t="n">
        <v>4</v>
      </c>
      <c r="E5" s="5" t="n">
        <v>-1</v>
      </c>
    </row>
    <row r="6">
      <c r="A6" s="4" t="inlineStr">
        <is>
          <t>Net unrealized gains on open positions related to economic hedges</t>
        </is>
      </c>
      <c r="B6" s="5" t="n">
        <v>54</v>
      </c>
      <c r="C6" s="5" t="n">
        <v>9</v>
      </c>
      <c r="D6" s="5" t="n">
        <v>88</v>
      </c>
      <c r="E6" s="5" t="n">
        <v>12</v>
      </c>
    </row>
    <row r="7">
      <c r="A7" s="4" t="inlineStr">
        <is>
          <t>Total unrealized mark-to-market gains for economic hedging activities</t>
        </is>
      </c>
      <c r="B7" s="5" t="n">
        <v>87</v>
      </c>
      <c r="C7" s="5" t="n">
        <v>21</v>
      </c>
      <c r="D7" s="5" t="n">
        <v>131</v>
      </c>
      <c r="E7" s="5" t="n">
        <v>41</v>
      </c>
    </row>
    <row r="8">
      <c r="A8" s="4" t="inlineStr">
        <is>
          <t>Reversal of previously recognized unrealized (gains) on settled positions related to trading activity</t>
        </is>
      </c>
      <c r="B8" s="5" t="n">
        <v>-5</v>
      </c>
      <c r="C8" s="5" t="n">
        <v>-1</v>
      </c>
      <c r="D8" s="5" t="n">
        <v>-7</v>
      </c>
      <c r="E8" s="5" t="n">
        <v>-7</v>
      </c>
    </row>
    <row r="9">
      <c r="A9" s="4" t="inlineStr">
        <is>
          <t>Net unrealized gains on open positions related to trading activity</t>
        </is>
      </c>
      <c r="B9" s="5" t="n">
        <v>4</v>
      </c>
      <c r="C9" s="5" t="n">
        <v>13</v>
      </c>
      <c r="D9" s="5" t="n">
        <v>17</v>
      </c>
      <c r="E9" s="5" t="n">
        <v>26</v>
      </c>
    </row>
    <row r="10">
      <c r="A10" s="4" t="inlineStr">
        <is>
          <t>Total unrealized mark-to-market (losses)/gains for trading activity</t>
        </is>
      </c>
      <c r="B10" s="5" t="n">
        <v>-1</v>
      </c>
      <c r="C10" s="5" t="n">
        <v>12</v>
      </c>
      <c r="D10" s="5" t="n">
        <v>10</v>
      </c>
      <c r="E10" s="5" t="n">
        <v>19</v>
      </c>
    </row>
    <row r="11">
      <c r="A11" s="4" t="inlineStr">
        <is>
          <t>Total unrealized gains</t>
        </is>
      </c>
      <c r="B11" s="5" t="n">
        <v>86</v>
      </c>
      <c r="C11" s="5" t="n">
        <v>33</v>
      </c>
      <c r="D11" s="5" t="n">
        <v>141</v>
      </c>
      <c r="E11" s="5" t="n">
        <v>60</v>
      </c>
    </row>
    <row r="12">
      <c r="A12" s="3" t="inlineStr">
        <is>
          <t>Credit Risk Related Contingent Features</t>
        </is>
      </c>
    </row>
    <row r="13">
      <c r="A13" s="4" t="inlineStr">
        <is>
          <t>Unrealized gains from open economic hedge positions</t>
        </is>
      </c>
      <c r="D13" s="5" t="n">
        <v>88</v>
      </c>
      <c r="E13" s="5" t="n">
        <v>12</v>
      </c>
    </row>
    <row r="14">
      <c r="A14" s="4" t="inlineStr">
        <is>
          <t>Collateral due on net liability position that has not been called by a certain marginable agreement counterparty</t>
        </is>
      </c>
      <c r="B14" s="5" t="n">
        <v>8</v>
      </c>
      <c r="D14" s="5" t="n">
        <v>8</v>
      </c>
    </row>
    <row r="15">
      <c r="A15" s="4" t="inlineStr">
        <is>
          <t>Adequate Assurance Clauses</t>
        </is>
      </c>
    </row>
    <row r="16">
      <c r="A16" s="3" t="inlineStr">
        <is>
          <t>Credit Risk Related Contingent Features</t>
        </is>
      </c>
    </row>
    <row r="17">
      <c r="A17" s="4" t="inlineStr">
        <is>
          <t>Derivative net liability position, collateral required for contracts with credit rating contingent feature</t>
        </is>
      </c>
      <c r="B17" s="5" t="n">
        <v>33</v>
      </c>
      <c r="D17" s="5" t="n">
        <v>33</v>
      </c>
    </row>
    <row r="18">
      <c r="A18" s="4" t="inlineStr">
        <is>
          <t>Commodity contracts</t>
        </is>
      </c>
    </row>
    <row r="19">
      <c r="A19" s="3" t="inlineStr">
        <is>
          <t>Unrealized mark-to-market results</t>
        </is>
      </c>
    </row>
    <row r="20">
      <c r="A20" s="4" t="inlineStr">
        <is>
          <t>Total unrealized gains</t>
        </is>
      </c>
      <c r="B20" s="5" t="n">
        <v>86</v>
      </c>
      <c r="C20" s="5" t="n">
        <v>33</v>
      </c>
      <c r="D20" s="5" t="n">
        <v>141</v>
      </c>
      <c r="E20" s="5" t="n">
        <v>60</v>
      </c>
    </row>
    <row r="21">
      <c r="A21" s="4" t="inlineStr">
        <is>
          <t>Commodity contracts | Operating revenues</t>
        </is>
      </c>
    </row>
    <row r="22">
      <c r="A22" s="3" t="inlineStr">
        <is>
          <t>Unrealized mark-to-market results</t>
        </is>
      </c>
    </row>
    <row r="23">
      <c r="A23" s="4" t="inlineStr">
        <is>
          <t>Total unrealized gains</t>
        </is>
      </c>
      <c r="B23" s="5" t="n">
        <v>42</v>
      </c>
      <c r="C23" s="5" t="n">
        <v>253</v>
      </c>
      <c r="D23" s="5" t="n">
        <v>49</v>
      </c>
      <c r="E23" s="5" t="n">
        <v>280</v>
      </c>
    </row>
    <row r="24">
      <c r="A24" s="4" t="inlineStr">
        <is>
          <t>Commodity contracts | Cost of operations</t>
        </is>
      </c>
    </row>
    <row r="25">
      <c r="A25" s="3" t="inlineStr">
        <is>
          <t>Unrealized mark-to-market results</t>
        </is>
      </c>
    </row>
    <row r="26">
      <c r="A26" s="4" t="inlineStr">
        <is>
          <t>Total unrealized gains</t>
        </is>
      </c>
      <c r="B26" s="5" t="n">
        <v>44</v>
      </c>
      <c r="C26" s="5" t="n">
        <v>-220</v>
      </c>
      <c r="D26" s="5" t="n">
        <v>92</v>
      </c>
      <c r="E26" s="5" t="n">
        <v>-220</v>
      </c>
    </row>
    <row r="27">
      <c r="A27" s="4" t="inlineStr">
        <is>
          <t>Interest rate contracts</t>
        </is>
      </c>
    </row>
    <row r="28">
      <c r="A28" s="3" t="inlineStr">
        <is>
          <t>Unrealized mark-to-market results</t>
        </is>
      </c>
    </row>
    <row r="29">
      <c r="A29" s="4" t="inlineStr">
        <is>
          <t>Total unrealized gains</t>
        </is>
      </c>
      <c r="B29" s="6" t="n">
        <v>0</v>
      </c>
      <c r="C29" s="6" t="n">
        <v>-29</v>
      </c>
      <c r="D29" s="6" t="n">
        <v>0</v>
      </c>
      <c r="E29" s="6" t="n">
        <v>-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mpairments (Details) - Petra Nova - USD ($) $ in Millions</t>
        </is>
      </c>
      <c r="B1" s="2" t="inlineStr">
        <is>
          <t>3 Months Ended</t>
        </is>
      </c>
    </row>
    <row r="2">
      <c r="B2" s="2" t="inlineStr">
        <is>
          <t>Mar. 31, 2020</t>
        </is>
      </c>
      <c r="C2" s="2" t="inlineStr">
        <is>
          <t>Sep. 30, 2019</t>
        </is>
      </c>
    </row>
    <row r="3">
      <c r="A3" s="3" t="inlineStr">
        <is>
          <t>Schedule of Equity Method Investments [Line Items]</t>
        </is>
      </c>
    </row>
    <row r="4">
      <c r="A4" s="4" t="inlineStr">
        <is>
          <t>Impairment losses</t>
        </is>
      </c>
      <c r="B4" s="6" t="n">
        <v>18</v>
      </c>
    </row>
    <row r="5">
      <c r="A5" s="4" t="inlineStr">
        <is>
          <t>Letters of credit issued</t>
        </is>
      </c>
      <c r="C5" s="6"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15" customWidth="1" min="7" max="7"/>
    <col width="37" customWidth="1" min="8" max="8"/>
  </cols>
  <sheetData>
    <row r="1">
      <c r="A1" s="1" t="inlineStr">
        <is>
          <t>CONDENSED CONSOLIDATED STATEMENTS OF STOCKHOLDERS' EQUITY - USD ($) $ in Millions</t>
        </is>
      </c>
      <c r="C1" s="2" t="inlineStr">
        <is>
          <t>Total</t>
        </is>
      </c>
      <c r="D1" s="2" t="inlineStr">
        <is>
          <t>Common Stock</t>
        </is>
      </c>
      <c r="E1" s="2" t="inlineStr">
        <is>
          <t>Additional Paid-In Capital</t>
        </is>
      </c>
      <c r="F1" s="2" t="inlineStr">
        <is>
          <t>Accumulated Deficit</t>
        </is>
      </c>
      <c r="G1" s="2" t="inlineStr">
        <is>
          <t>Treasury Stock</t>
        </is>
      </c>
      <c r="H1" s="2" t="inlineStr">
        <is>
          <t>Accumulated Other Comprehensive Loss</t>
        </is>
      </c>
    </row>
    <row r="2">
      <c r="A2" s="4" t="inlineStr">
        <is>
          <t>Beginning balance at Dec. 31, 2018</t>
        </is>
      </c>
      <c r="C2" s="6" t="n">
        <v>-1234</v>
      </c>
      <c r="D2" s="6" t="n">
        <v>4</v>
      </c>
      <c r="E2" s="6" t="n">
        <v>8510</v>
      </c>
      <c r="F2" s="6" t="n">
        <v>-6022</v>
      </c>
      <c r="G2" s="6" t="n">
        <v>-3632</v>
      </c>
      <c r="H2" s="6" t="n">
        <v>-94</v>
      </c>
    </row>
    <row r="3">
      <c r="A3" s="3" t="inlineStr">
        <is>
          <t>Increase (Decrease) in Stockholders' Equity [Roll Forward]</t>
        </is>
      </c>
    </row>
    <row r="4">
      <c r="A4" s="4" t="inlineStr">
        <is>
          <t>Net income attributable to NRG Energy, Inc.</t>
        </is>
      </c>
      <c r="C4" s="5" t="n">
        <v>482</v>
      </c>
      <c r="F4" s="5" t="n">
        <v>482</v>
      </c>
    </row>
    <row r="5">
      <c r="A5" s="4" t="inlineStr">
        <is>
          <t>Other comprehensive (loss) income, net of tax</t>
        </is>
      </c>
      <c r="C5" s="5" t="n">
        <v>-2</v>
      </c>
      <c r="H5" s="5" t="n">
        <v>-2</v>
      </c>
    </row>
    <row r="6">
      <c r="A6" s="4" t="inlineStr">
        <is>
          <t>Share repurchases</t>
        </is>
      </c>
      <c r="C6" s="5" t="n">
        <v>-749</v>
      </c>
      <c r="E6" s="5" t="n">
        <v>-10</v>
      </c>
      <c r="G6" s="5" t="n">
        <v>-739</v>
      </c>
    </row>
    <row r="7">
      <c r="A7" s="4" t="inlineStr">
        <is>
          <t>Equity-based awards activity, net</t>
        </is>
      </c>
      <c r="C7" s="5" t="n">
        <v>-32</v>
      </c>
      <c r="E7" s="5" t="n">
        <v>-32</v>
      </c>
    </row>
    <row r="8">
      <c r="A8" s="4" t="inlineStr">
        <is>
          <t>Issuance of common stock</t>
        </is>
      </c>
      <c r="C8" s="5" t="n">
        <v>5</v>
      </c>
      <c r="E8" s="5" t="n">
        <v>5</v>
      </c>
    </row>
    <row r="9">
      <c r="A9" s="4" t="inlineStr">
        <is>
          <t>Common stock dividends and dividend equivalents declared</t>
        </is>
      </c>
      <c r="B9" s="4" t="inlineStr">
        <is>
          <t>[1]</t>
        </is>
      </c>
      <c r="C9" s="5" t="n">
        <v>-8</v>
      </c>
      <c r="F9" s="5" t="n">
        <v>-8</v>
      </c>
    </row>
    <row r="10">
      <c r="A10" s="4" t="inlineStr">
        <is>
          <t>Ending balance at Mar. 31, 2019</t>
        </is>
      </c>
      <c r="C10" s="5" t="n">
        <v>-1538</v>
      </c>
      <c r="D10" s="5" t="n">
        <v>4</v>
      </c>
      <c r="E10" s="5" t="n">
        <v>8473</v>
      </c>
      <c r="F10" s="5" t="n">
        <v>-5548</v>
      </c>
      <c r="G10" s="5" t="n">
        <v>-4371</v>
      </c>
      <c r="H10" s="5" t="n">
        <v>-96</v>
      </c>
    </row>
    <row r="11">
      <c r="A11" s="4" t="inlineStr">
        <is>
          <t>Beginning balance at Dec. 31, 2018</t>
        </is>
      </c>
      <c r="C11" s="5" t="n">
        <v>-1234</v>
      </c>
      <c r="D11" s="5" t="n">
        <v>4</v>
      </c>
      <c r="E11" s="5" t="n">
        <v>8510</v>
      </c>
      <c r="F11" s="5" t="n">
        <v>-6022</v>
      </c>
      <c r="G11" s="5" t="n">
        <v>-3632</v>
      </c>
      <c r="H11" s="5" t="n">
        <v>-94</v>
      </c>
    </row>
    <row r="12">
      <c r="A12" s="3" t="inlineStr">
        <is>
          <t>Increase (Decrease) in Stockholders' Equity [Roll Forward]</t>
        </is>
      </c>
    </row>
    <row r="13">
      <c r="A13" s="4" t="inlineStr">
        <is>
          <t>Net income attributable to NRG Energy, Inc.</t>
        </is>
      </c>
      <c r="C13" s="5" t="n">
        <v>683</v>
      </c>
    </row>
    <row r="14">
      <c r="A14" s="4" t="inlineStr">
        <is>
          <t>Other comprehensive (loss) income, net of tax</t>
        </is>
      </c>
      <c r="C14" s="5" t="n">
        <v>-5</v>
      </c>
    </row>
    <row r="15">
      <c r="A15" s="4" t="inlineStr">
        <is>
          <t>Ending balance at Jun. 30, 2019</t>
        </is>
      </c>
      <c r="C15" s="5" t="n">
        <v>-1648</v>
      </c>
      <c r="D15" s="5" t="n">
        <v>4</v>
      </c>
      <c r="E15" s="5" t="n">
        <v>8488</v>
      </c>
      <c r="F15" s="5" t="n">
        <v>-5355</v>
      </c>
      <c r="G15" s="5" t="n">
        <v>-4686</v>
      </c>
      <c r="H15" s="5" t="n">
        <v>-99</v>
      </c>
    </row>
    <row r="16">
      <c r="A16" s="4" t="inlineStr">
        <is>
          <t>Beginning balance at Mar. 31, 2019</t>
        </is>
      </c>
      <c r="C16" s="5" t="n">
        <v>-1538</v>
      </c>
      <c r="D16" s="5" t="n">
        <v>4</v>
      </c>
      <c r="E16" s="5" t="n">
        <v>8473</v>
      </c>
      <c r="F16" s="5" t="n">
        <v>-5548</v>
      </c>
      <c r="G16" s="5" t="n">
        <v>-4371</v>
      </c>
      <c r="H16" s="5" t="n">
        <v>-96</v>
      </c>
    </row>
    <row r="17">
      <c r="A17" s="3" t="inlineStr">
        <is>
          <t>Increase (Decrease) in Stockholders' Equity [Roll Forward]</t>
        </is>
      </c>
    </row>
    <row r="18">
      <c r="A18" s="4" t="inlineStr">
        <is>
          <t>Net income attributable to NRG Energy, Inc.</t>
        </is>
      </c>
      <c r="C18" s="5" t="n">
        <v>201</v>
      </c>
      <c r="F18" s="5" t="n">
        <v>201</v>
      </c>
    </row>
    <row r="19">
      <c r="A19" s="4" t="inlineStr">
        <is>
          <t>Other comprehensive (loss) income, net of tax</t>
        </is>
      </c>
      <c r="C19" s="5" t="n">
        <v>-3</v>
      </c>
      <c r="H19" s="5" t="n">
        <v>-3</v>
      </c>
    </row>
    <row r="20">
      <c r="A20" s="4" t="inlineStr">
        <is>
          <t>Share repurchases</t>
        </is>
      </c>
      <c r="C20" s="5" t="n">
        <v>-305</v>
      </c>
      <c r="E20" s="5" t="n">
        <v>10</v>
      </c>
      <c r="G20" s="5" t="n">
        <v>-315</v>
      </c>
    </row>
    <row r="21">
      <c r="A21" s="4" t="inlineStr">
        <is>
          <t>Equity-based awards activity, net</t>
        </is>
      </c>
      <c r="C21" s="5" t="n">
        <v>5</v>
      </c>
      <c r="E21" s="5" t="n">
        <v>5</v>
      </c>
    </row>
    <row r="22">
      <c r="A22" s="4" t="inlineStr">
        <is>
          <t>Common stock dividends and dividend equivalents declared</t>
        </is>
      </c>
      <c r="B22" s="4" t="inlineStr">
        <is>
          <t>[1]</t>
        </is>
      </c>
      <c r="C22" s="5" t="n">
        <v>-8</v>
      </c>
      <c r="F22" s="5" t="n">
        <v>-8</v>
      </c>
    </row>
    <row r="23">
      <c r="A23" s="4" t="inlineStr">
        <is>
          <t>Ending balance at Jun. 30, 2019</t>
        </is>
      </c>
      <c r="C23" s="5" t="n">
        <v>-1648</v>
      </c>
      <c r="D23" s="5" t="n">
        <v>4</v>
      </c>
      <c r="E23" s="5" t="n">
        <v>8488</v>
      </c>
      <c r="F23" s="5" t="n">
        <v>-5355</v>
      </c>
      <c r="G23" s="5" t="n">
        <v>-4686</v>
      </c>
      <c r="H23" s="5" t="n">
        <v>-99</v>
      </c>
    </row>
    <row r="24">
      <c r="A24" s="4" t="inlineStr">
        <is>
          <t>Beginning balance at Dec. 31, 2019</t>
        </is>
      </c>
      <c r="C24" s="5" t="n">
        <v>1658</v>
      </c>
      <c r="D24" s="5" t="n">
        <v>4</v>
      </c>
      <c r="E24" s="5" t="n">
        <v>8501</v>
      </c>
      <c r="F24" s="5" t="n">
        <v>-1616</v>
      </c>
      <c r="G24" s="5" t="n">
        <v>-5039</v>
      </c>
      <c r="H24" s="5" t="n">
        <v>-192</v>
      </c>
    </row>
    <row r="25">
      <c r="A25" s="3" t="inlineStr">
        <is>
          <t>Increase (Decrease) in Stockholders' Equity [Roll Forward]</t>
        </is>
      </c>
    </row>
    <row r="26">
      <c r="A26" s="4" t="inlineStr">
        <is>
          <t>Net income attributable to NRG Energy, Inc.</t>
        </is>
      </c>
      <c r="C26" s="5" t="n">
        <v>121</v>
      </c>
      <c r="F26" s="5" t="n">
        <v>121</v>
      </c>
    </row>
    <row r="27">
      <c r="A27" s="4" t="inlineStr">
        <is>
          <t>Other comprehensive (loss) income, net of tax</t>
        </is>
      </c>
      <c r="C27" s="5" t="n">
        <v>-15</v>
      </c>
      <c r="H27" s="5" t="n">
        <v>-15</v>
      </c>
    </row>
    <row r="28">
      <c r="A28" s="4" t="inlineStr">
        <is>
          <t>Repurchase of partners' equity interest in VIE</t>
        </is>
      </c>
      <c r="C28" s="5" t="n">
        <v>18</v>
      </c>
      <c r="E28" s="5" t="n">
        <v>18</v>
      </c>
    </row>
    <row r="29">
      <c r="A29" s="4" t="inlineStr">
        <is>
          <t>Share repurchases</t>
        </is>
      </c>
      <c r="C29" s="5" t="n">
        <v>-150</v>
      </c>
      <c r="G29" s="5" t="n">
        <v>-150</v>
      </c>
    </row>
    <row r="30">
      <c r="A30" s="4" t="inlineStr">
        <is>
          <t>Equity-based awards activity, net</t>
        </is>
      </c>
      <c r="C30" s="5" t="n">
        <v>-21</v>
      </c>
      <c r="E30" s="5" t="n">
        <v>-21</v>
      </c>
    </row>
    <row r="31">
      <c r="A31" s="4" t="inlineStr">
        <is>
          <t>Common stock dividends and dividend equivalents declared</t>
        </is>
      </c>
      <c r="B31" s="4" t="inlineStr">
        <is>
          <t>[1]</t>
        </is>
      </c>
      <c r="C31" s="5" t="n">
        <v>-75</v>
      </c>
      <c r="F31" s="5" t="n">
        <v>-75</v>
      </c>
    </row>
    <row r="32">
      <c r="A32" s="4" t="inlineStr">
        <is>
          <t>Ending balance at Mar. 31, 2020</t>
        </is>
      </c>
      <c r="C32" s="5" t="n">
        <v>1536</v>
      </c>
      <c r="D32" s="5" t="n">
        <v>4</v>
      </c>
      <c r="E32" s="5" t="n">
        <v>8498</v>
      </c>
      <c r="F32" s="5" t="n">
        <v>-1570</v>
      </c>
      <c r="G32" s="5" t="n">
        <v>-5189</v>
      </c>
      <c r="H32" s="5" t="n">
        <v>-207</v>
      </c>
    </row>
    <row r="33">
      <c r="A33" s="4" t="inlineStr">
        <is>
          <t>Beginning balance at Dec. 31, 2019</t>
        </is>
      </c>
      <c r="C33" s="5" t="n">
        <v>1658</v>
      </c>
      <c r="D33" s="5" t="n">
        <v>4</v>
      </c>
      <c r="E33" s="5" t="n">
        <v>8501</v>
      </c>
      <c r="F33" s="5" t="n">
        <v>-1616</v>
      </c>
      <c r="G33" s="5" t="n">
        <v>-5039</v>
      </c>
      <c r="H33" s="5" t="n">
        <v>-192</v>
      </c>
    </row>
    <row r="34">
      <c r="A34" s="3" t="inlineStr">
        <is>
          <t>Increase (Decrease) in Stockholders' Equity [Roll Forward]</t>
        </is>
      </c>
    </row>
    <row r="35">
      <c r="A35" s="4" t="inlineStr">
        <is>
          <t>Net income attributable to NRG Energy, Inc.</t>
        </is>
      </c>
      <c r="C35" s="5" t="n">
        <v>434</v>
      </c>
    </row>
    <row r="36">
      <c r="A36" s="4" t="inlineStr">
        <is>
          <t>Other comprehensive (loss) income, net of tax</t>
        </is>
      </c>
      <c r="C36" s="5" t="n">
        <v>-2</v>
      </c>
    </row>
    <row r="37">
      <c r="A37" s="4" t="inlineStr">
        <is>
          <t>Ending balance at Jun. 30, 2020</t>
        </is>
      </c>
      <c r="C37" s="5" t="n">
        <v>1750</v>
      </c>
      <c r="D37" s="5" t="n">
        <v>4</v>
      </c>
      <c r="E37" s="5" t="n">
        <v>8505</v>
      </c>
      <c r="F37" s="5" t="n">
        <v>-1331</v>
      </c>
      <c r="G37" s="5" t="n">
        <v>-5234</v>
      </c>
      <c r="H37" s="5" t="n">
        <v>-194</v>
      </c>
    </row>
    <row r="38">
      <c r="A38" s="4" t="inlineStr">
        <is>
          <t>Beginning balance at Mar. 31, 2020</t>
        </is>
      </c>
      <c r="C38" s="5" t="n">
        <v>1536</v>
      </c>
      <c r="D38" s="5" t="n">
        <v>4</v>
      </c>
      <c r="E38" s="5" t="n">
        <v>8498</v>
      </c>
      <c r="F38" s="5" t="n">
        <v>-1570</v>
      </c>
      <c r="G38" s="5" t="n">
        <v>-5189</v>
      </c>
      <c r="H38" s="5" t="n">
        <v>-207</v>
      </c>
    </row>
    <row r="39">
      <c r="A39" s="3" t="inlineStr">
        <is>
          <t>Increase (Decrease) in Stockholders' Equity [Roll Forward]</t>
        </is>
      </c>
    </row>
    <row r="40">
      <c r="A40" s="4" t="inlineStr">
        <is>
          <t>Net income attributable to NRG Energy, Inc.</t>
        </is>
      </c>
      <c r="C40" s="5" t="n">
        <v>313</v>
      </c>
      <c r="F40" s="5" t="n">
        <v>313</v>
      </c>
    </row>
    <row r="41">
      <c r="A41" s="4" t="inlineStr">
        <is>
          <t>Other comprehensive (loss) income, net of tax</t>
        </is>
      </c>
      <c r="C41" s="5" t="n">
        <v>13</v>
      </c>
      <c r="H41" s="5" t="n">
        <v>13</v>
      </c>
    </row>
    <row r="42">
      <c r="A42" s="4" t="inlineStr">
        <is>
          <t>Shares reissuance for ESPP</t>
        </is>
      </c>
      <c r="C42" s="5" t="n">
        <v>2</v>
      </c>
      <c r="G42" s="5" t="n">
        <v>2</v>
      </c>
    </row>
    <row r="43">
      <c r="A43" s="4" t="inlineStr">
        <is>
          <t>Share repurchases</t>
        </is>
      </c>
      <c r="C43" s="5" t="n">
        <v>-47</v>
      </c>
      <c r="G43" s="5" t="n">
        <v>-47</v>
      </c>
    </row>
    <row r="44">
      <c r="A44" s="4" t="inlineStr">
        <is>
          <t>Equity-based awards activity, net</t>
        </is>
      </c>
      <c r="C44" s="5" t="n">
        <v>6</v>
      </c>
      <c r="E44" s="5" t="n">
        <v>6</v>
      </c>
    </row>
    <row r="45">
      <c r="A45" s="4" t="inlineStr">
        <is>
          <t>Issuance of common stock</t>
        </is>
      </c>
      <c r="C45" s="5" t="n">
        <v>1</v>
      </c>
      <c r="E45" s="5" t="n">
        <v>1</v>
      </c>
    </row>
    <row r="46">
      <c r="A46" s="4" t="inlineStr">
        <is>
          <t>Common stock dividends and dividend equivalents declared</t>
        </is>
      </c>
      <c r="B46" s="4" t="inlineStr">
        <is>
          <t>[1]</t>
        </is>
      </c>
      <c r="C46" s="5" t="n">
        <v>-74</v>
      </c>
      <c r="F46" s="5" t="n">
        <v>-74</v>
      </c>
    </row>
    <row r="47">
      <c r="A47" s="4" t="inlineStr">
        <is>
          <t>Ending balance at Jun. 30, 2020</t>
        </is>
      </c>
      <c r="C47" s="6" t="n">
        <v>1750</v>
      </c>
      <c r="D47" s="6" t="n">
        <v>4</v>
      </c>
      <c r="E47" s="6" t="n">
        <v>8505</v>
      </c>
      <c r="F47" s="6" t="n">
        <v>-1331</v>
      </c>
      <c r="G47" s="6" t="n">
        <v>-5234</v>
      </c>
      <c r="H47" s="6" t="n">
        <v>-194</v>
      </c>
    </row>
    <row r="48"/>
    <row r="49">
      <c r="A49" s="4" t="inlineStr">
        <is>
          <t>[1]</t>
        </is>
      </c>
      <c r="B49" s="4" t="inlineStr">
        <is>
          <t>Dividends per common share were $0.30 for each of the quarters ended June 30, 2020 and March 31, 2020 and $0.03 for each of the quarters ended June 30, 2019 and March 31, 2019</t>
        </is>
      </c>
    </row>
  </sheetData>
  <mergeCells count="3">
    <mergeCell ref="A1:B1"/>
    <mergeCell ref="A48:G48"/>
    <mergeCell ref="B49:G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s>
  <sheetData>
    <row r="1">
      <c r="A1" s="1" t="inlineStr">
        <is>
          <t>Long-term Debt - Schedule of Long-term Debt (Details) $ / shares in Units, $ in Millions</t>
        </is>
      </c>
      <c r="B1" s="2" t="inlineStr">
        <is>
          <t>Jul. 31, 2020$ / shares</t>
        </is>
      </c>
      <c r="C1" s="2" t="inlineStr">
        <is>
          <t>Dec. 31, 2019USD ($)</t>
        </is>
      </c>
      <c r="D1" s="2" t="inlineStr">
        <is>
          <t>Jun. 30, 2020USD ($)</t>
        </is>
      </c>
      <c r="E1" s="2" t="inlineStr">
        <is>
          <t>Mar. 11, 2020</t>
        </is>
      </c>
    </row>
    <row r="2">
      <c r="A2" s="3" t="inlineStr">
        <is>
          <t>Debt Instrument [Line Items]</t>
        </is>
      </c>
    </row>
    <row r="3">
      <c r="A3" s="4" t="inlineStr">
        <is>
          <t>Debt amount</t>
        </is>
      </c>
      <c r="C3" s="6" t="n">
        <v>6042</v>
      </c>
      <c r="D3" s="6" t="n">
        <v>5957</v>
      </c>
    </row>
    <row r="4">
      <c r="A4" s="4" t="inlineStr">
        <is>
          <t>Long-term Debt, Current Maturities</t>
        </is>
      </c>
      <c r="C4" s="5" t="n">
        <v>-88</v>
      </c>
      <c r="D4" s="5" t="n">
        <v>-7</v>
      </c>
    </row>
    <row r="5">
      <c r="A5" s="4" t="inlineStr">
        <is>
          <t>Less debt issuance costs</t>
        </is>
      </c>
      <c r="C5" s="5" t="n">
        <v>-65</v>
      </c>
      <c r="D5" s="5" t="n">
        <v>-61</v>
      </c>
    </row>
    <row r="6">
      <c r="A6" s="4" t="inlineStr">
        <is>
          <t>Discounts</t>
        </is>
      </c>
      <c r="C6" s="5" t="n">
        <v>-86</v>
      </c>
      <c r="D6" s="5" t="n">
        <v>-79</v>
      </c>
    </row>
    <row r="7">
      <c r="A7" s="4" t="inlineStr">
        <is>
          <t>Long-term debt</t>
        </is>
      </c>
      <c r="C7" s="5" t="n">
        <v>5803</v>
      </c>
      <c r="D7" s="5" t="n">
        <v>5810</v>
      </c>
    </row>
    <row r="8">
      <c r="A8" s="4" t="inlineStr">
        <is>
          <t>Recourse Debt</t>
        </is>
      </c>
    </row>
    <row r="9">
      <c r="A9" s="3" t="inlineStr">
        <is>
          <t>Debt Instrument [Line Items]</t>
        </is>
      </c>
    </row>
    <row r="10">
      <c r="A10" s="4" t="inlineStr">
        <is>
          <t>Debt amount</t>
        </is>
      </c>
      <c r="C10" s="5" t="n">
        <v>6008</v>
      </c>
      <c r="D10" s="5" t="n">
        <v>5925</v>
      </c>
    </row>
    <row r="11">
      <c r="A11" s="4" t="inlineStr">
        <is>
          <t>Recourse Debt | Senior Notes, due 2026</t>
        </is>
      </c>
    </row>
    <row r="12">
      <c r="A12" s="3" t="inlineStr">
        <is>
          <t>Debt Instrument [Line Items]</t>
        </is>
      </c>
    </row>
    <row r="13">
      <c r="A13" s="4" t="inlineStr">
        <is>
          <t>Debt amount</t>
        </is>
      </c>
      <c r="C13" s="5" t="n">
        <v>1000</v>
      </c>
      <c r="D13" s="6" t="n">
        <v>1000</v>
      </c>
    </row>
    <row r="14">
      <c r="A14" s="4" t="inlineStr">
        <is>
          <t>Interest rate, stated percentage</t>
        </is>
      </c>
      <c r="D14" s="4" t="inlineStr">
        <is>
          <t>7.25%</t>
        </is>
      </c>
    </row>
    <row r="15">
      <c r="A15" s="4" t="inlineStr">
        <is>
          <t>Recourse Debt | Senior Notes, due 2027</t>
        </is>
      </c>
    </row>
    <row r="16">
      <c r="A16" s="3" t="inlineStr">
        <is>
          <t>Debt Instrument [Line Items]</t>
        </is>
      </c>
    </row>
    <row r="17">
      <c r="A17" s="4" t="inlineStr">
        <is>
          <t>Debt amount</t>
        </is>
      </c>
      <c r="C17" s="5" t="n">
        <v>1230</v>
      </c>
      <c r="D17" s="6" t="n">
        <v>1230</v>
      </c>
    </row>
    <row r="18">
      <c r="A18" s="4" t="inlineStr">
        <is>
          <t>Interest rate, stated percentage</t>
        </is>
      </c>
      <c r="D18" s="4" t="inlineStr">
        <is>
          <t>6.625%</t>
        </is>
      </c>
    </row>
    <row r="19">
      <c r="A19" s="4" t="inlineStr">
        <is>
          <t>Recourse Debt | Senior Notes, due 2028</t>
        </is>
      </c>
    </row>
    <row r="20">
      <c r="A20" s="3" t="inlineStr">
        <is>
          <t>Debt Instrument [Line Items]</t>
        </is>
      </c>
    </row>
    <row r="21">
      <c r="A21" s="4" t="inlineStr">
        <is>
          <t>Debt amount</t>
        </is>
      </c>
      <c r="C21" s="5" t="n">
        <v>821</v>
      </c>
      <c r="D21" s="6" t="n">
        <v>821</v>
      </c>
    </row>
    <row r="22">
      <c r="A22" s="4" t="inlineStr">
        <is>
          <t>Interest rate, stated percentage</t>
        </is>
      </c>
      <c r="D22" s="4" t="inlineStr">
        <is>
          <t>5.75%</t>
        </is>
      </c>
    </row>
    <row r="23">
      <c r="A23" s="4" t="inlineStr">
        <is>
          <t>Recourse Debt | Senior Notes, due 2029</t>
        </is>
      </c>
    </row>
    <row r="24">
      <c r="A24" s="3" t="inlineStr">
        <is>
          <t>Debt Instrument [Line Items]</t>
        </is>
      </c>
    </row>
    <row r="25">
      <c r="A25" s="4" t="inlineStr">
        <is>
          <t>Debt amount</t>
        </is>
      </c>
      <c r="C25" s="5" t="n">
        <v>733</v>
      </c>
      <c r="D25" s="6" t="n">
        <v>733</v>
      </c>
    </row>
    <row r="26">
      <c r="A26" s="4" t="inlineStr">
        <is>
          <t>Interest rate, stated percentage</t>
        </is>
      </c>
      <c r="D26" s="4" t="inlineStr">
        <is>
          <t>5.25%</t>
        </is>
      </c>
    </row>
    <row r="27">
      <c r="A27" s="4" t="inlineStr">
        <is>
          <t>Recourse Debt | Convertible Senior Notes Due 2048</t>
        </is>
      </c>
    </row>
    <row r="28">
      <c r="A28" s="3" t="inlineStr">
        <is>
          <t>Debt Instrument [Line Items]</t>
        </is>
      </c>
    </row>
    <row r="29">
      <c r="A29" s="4" t="inlineStr">
        <is>
          <t>Debt amount</t>
        </is>
      </c>
      <c r="C29" s="5" t="n">
        <v>575</v>
      </c>
      <c r="D29" s="6" t="n">
        <v>575</v>
      </c>
    </row>
    <row r="30">
      <c r="A30" s="4" t="inlineStr">
        <is>
          <t>Interest rate, stated percentage</t>
        </is>
      </c>
      <c r="D30" s="4" t="inlineStr">
        <is>
          <t>2.75%</t>
        </is>
      </c>
    </row>
    <row r="31">
      <c r="A31" s="4" t="inlineStr">
        <is>
          <t>Recourse Debt | Convertible Senior Notes Due 2048 | Subsequent Event</t>
        </is>
      </c>
    </row>
    <row r="32">
      <c r="A32" s="3" t="inlineStr">
        <is>
          <t>Debt Instrument [Line Items]</t>
        </is>
      </c>
    </row>
    <row r="33">
      <c r="A33" s="4" t="inlineStr">
        <is>
          <t>Convertible Notes, conversion price (in usd per share) | $ / shares</t>
        </is>
      </c>
      <c r="B33" s="7" t="n">
        <v>46.65</v>
      </c>
    </row>
    <row r="34">
      <c r="A34" s="4" t="inlineStr">
        <is>
          <t>Conversion rate</t>
        </is>
      </c>
      <c r="B34" s="9" t="n">
        <v>0.02144</v>
      </c>
    </row>
    <row r="35">
      <c r="A35" s="4" t="inlineStr">
        <is>
          <t>Recourse Debt | Senior Secured First Lien Notes, due 2024</t>
        </is>
      </c>
    </row>
    <row r="36">
      <c r="A36" s="3" t="inlineStr">
        <is>
          <t>Debt Instrument [Line Items]</t>
        </is>
      </c>
    </row>
    <row r="37">
      <c r="A37" s="4" t="inlineStr">
        <is>
          <t>Debt amount</t>
        </is>
      </c>
      <c r="C37" s="5" t="n">
        <v>600</v>
      </c>
      <c r="D37" s="6" t="n">
        <v>600</v>
      </c>
    </row>
    <row r="38">
      <c r="A38" s="4" t="inlineStr">
        <is>
          <t>Interest rate, stated percentage</t>
        </is>
      </c>
      <c r="D38" s="4" t="inlineStr">
        <is>
          <t>3.75%</t>
        </is>
      </c>
    </row>
    <row r="39">
      <c r="A39" s="4" t="inlineStr">
        <is>
          <t>Recourse Debt | Senior Secured First Lien Notes, due 2029</t>
        </is>
      </c>
    </row>
    <row r="40">
      <c r="A40" s="3" t="inlineStr">
        <is>
          <t>Debt Instrument [Line Items]</t>
        </is>
      </c>
    </row>
    <row r="41">
      <c r="A41" s="4" t="inlineStr">
        <is>
          <t>Debt amount</t>
        </is>
      </c>
      <c r="C41" s="5" t="n">
        <v>500</v>
      </c>
      <c r="D41" s="6" t="n">
        <v>500</v>
      </c>
    </row>
    <row r="42">
      <c r="A42" s="4" t="inlineStr">
        <is>
          <t>Interest rate, stated percentage</t>
        </is>
      </c>
      <c r="D42" s="4" t="inlineStr">
        <is>
          <t>4.45%</t>
        </is>
      </c>
    </row>
    <row r="43">
      <c r="A43" s="4" t="inlineStr">
        <is>
          <t>Recourse Debt | Tax-exempt bonds</t>
        </is>
      </c>
    </row>
    <row r="44">
      <c r="A44" s="3" t="inlineStr">
        <is>
          <t>Debt Instrument [Line Items]</t>
        </is>
      </c>
    </row>
    <row r="45">
      <c r="A45" s="4" t="inlineStr">
        <is>
          <t>Debt amount</t>
        </is>
      </c>
      <c r="C45" s="5" t="n">
        <v>466</v>
      </c>
      <c r="D45" s="6" t="n">
        <v>466</v>
      </c>
    </row>
    <row r="46">
      <c r="A46" s="4" t="inlineStr">
        <is>
          <t>Recourse Debt | Tax-exempt bonds | Minimum</t>
        </is>
      </c>
    </row>
    <row r="47">
      <c r="A47" s="3" t="inlineStr">
        <is>
          <t>Debt Instrument [Line Items]</t>
        </is>
      </c>
    </row>
    <row r="48">
      <c r="A48" s="4" t="inlineStr">
        <is>
          <t>Interest rate, stated percentage</t>
        </is>
      </c>
      <c r="D48" s="4" t="inlineStr">
        <is>
          <t>1.30%</t>
        </is>
      </c>
      <c r="E48" s="4" t="inlineStr">
        <is>
          <t>1.30%</t>
        </is>
      </c>
    </row>
    <row r="49">
      <c r="A49" s="4" t="inlineStr">
        <is>
          <t>Recourse Debt | Tax-exempt bonds | Maximum</t>
        </is>
      </c>
    </row>
    <row r="50">
      <c r="A50" s="3" t="inlineStr">
        <is>
          <t>Debt Instrument [Line Items]</t>
        </is>
      </c>
    </row>
    <row r="51">
      <c r="A51" s="4" t="inlineStr">
        <is>
          <t>Interest rate, stated percentage</t>
        </is>
      </c>
      <c r="D51" s="4" t="inlineStr">
        <is>
          <t>6.00%</t>
        </is>
      </c>
    </row>
    <row r="52">
      <c r="A52" s="4" t="inlineStr">
        <is>
          <t>Line of Credit | Revolving Credit Facility | Revolver Facility</t>
        </is>
      </c>
    </row>
    <row r="53">
      <c r="A53" s="3" t="inlineStr">
        <is>
          <t>Debt Instrument [Line Items]</t>
        </is>
      </c>
    </row>
    <row r="54">
      <c r="A54" s="4" t="inlineStr">
        <is>
          <t>Debt amount</t>
        </is>
      </c>
      <c r="C54" s="6" t="n">
        <v>83</v>
      </c>
      <c r="D54" s="6" t="n">
        <v>0</v>
      </c>
    </row>
    <row r="55">
      <c r="A55" s="4" t="inlineStr">
        <is>
          <t>Line of Credit | Revolving Credit Facility | Revolver Facility | LIBOR</t>
        </is>
      </c>
    </row>
    <row r="56">
      <c r="A56" s="3" t="inlineStr">
        <is>
          <t>Debt Instrument [Line Items]</t>
        </is>
      </c>
    </row>
    <row r="57">
      <c r="A57" s="4" t="inlineStr">
        <is>
          <t>Basis spread on variable rate</t>
        </is>
      </c>
      <c r="C57" s="4" t="inlineStr">
        <is>
          <t>1.75%</t>
        </is>
      </c>
    </row>
    <row r="58">
      <c r="A58" s="4" t="inlineStr">
        <is>
          <t>Non Recourse Debt</t>
        </is>
      </c>
    </row>
    <row r="59">
      <c r="A59" s="3" t="inlineStr">
        <is>
          <t>Debt Instrument [Line Items]</t>
        </is>
      </c>
    </row>
    <row r="60">
      <c r="A60" s="4" t="inlineStr">
        <is>
          <t>Debt amount</t>
        </is>
      </c>
      <c r="C60" s="6" t="n">
        <v>34</v>
      </c>
      <c r="D60" s="5" t="n">
        <v>32</v>
      </c>
    </row>
    <row r="61">
      <c r="A61" s="4" t="inlineStr">
        <is>
          <t>Non Recourse Debt | Other</t>
        </is>
      </c>
    </row>
    <row r="62">
      <c r="A62" s="3" t="inlineStr">
        <is>
          <t>Debt Instrument [Line Items]</t>
        </is>
      </c>
    </row>
    <row r="63">
      <c r="A63" s="4" t="inlineStr">
        <is>
          <t>Debt amount</t>
        </is>
      </c>
      <c r="C63" s="6" t="n">
        <v>34</v>
      </c>
      <c r="D63" s="6"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Long-term Debt - Recourse Debt (Details) - USD ($)</t>
        </is>
      </c>
      <c r="B1" s="2" t="inlineStr">
        <is>
          <t>Jun. 30, 2020</t>
        </is>
      </c>
      <c r="C1" s="2" t="inlineStr">
        <is>
          <t>Mar. 11, 2020</t>
        </is>
      </c>
      <c r="D1" s="2" t="inlineStr">
        <is>
          <t>Dec. 31, 2019</t>
        </is>
      </c>
    </row>
    <row r="2">
      <c r="A2" s="3" t="inlineStr">
        <is>
          <t>Debt Instrument [Line Items]</t>
        </is>
      </c>
    </row>
    <row r="3">
      <c r="A3" s="4" t="inlineStr">
        <is>
          <t>Debt amount</t>
        </is>
      </c>
      <c r="B3" s="6" t="n">
        <v>5957000000</v>
      </c>
      <c r="D3" s="6" t="n">
        <v>6042000000</v>
      </c>
    </row>
    <row r="4">
      <c r="A4" s="4" t="inlineStr">
        <is>
          <t>Recourse Debt</t>
        </is>
      </c>
    </row>
    <row r="5">
      <c r="A5" s="3" t="inlineStr">
        <is>
          <t>Debt Instrument [Line Items]</t>
        </is>
      </c>
    </row>
    <row r="6">
      <c r="A6" s="4" t="inlineStr">
        <is>
          <t>Debt amount</t>
        </is>
      </c>
      <c r="B6" s="5" t="n">
        <v>5925000000</v>
      </c>
      <c r="D6" s="5" t="n">
        <v>6008000000</v>
      </c>
    </row>
    <row r="7">
      <c r="A7" s="4" t="inlineStr">
        <is>
          <t>Recourse Debt | Tax-exempt bonds</t>
        </is>
      </c>
    </row>
    <row r="8">
      <c r="A8" s="3" t="inlineStr">
        <is>
          <t>Debt Instrument [Line Items]</t>
        </is>
      </c>
    </row>
    <row r="9">
      <c r="A9" s="4" t="inlineStr">
        <is>
          <t>Debt amount</t>
        </is>
      </c>
      <c r="B9" s="6" t="n">
        <v>466000000</v>
      </c>
      <c r="D9" s="5" t="n">
        <v>466000000</v>
      </c>
    </row>
    <row r="10">
      <c r="A10" s="4" t="inlineStr">
        <is>
          <t>Debt issuance amount</t>
        </is>
      </c>
      <c r="C10" s="6" t="n">
        <v>59000000</v>
      </c>
    </row>
    <row r="11">
      <c r="A11" s="4" t="inlineStr">
        <is>
          <t>Recourse Debt | Dunkirk Power LLC Tax Exempt Bonds Due 2042</t>
        </is>
      </c>
    </row>
    <row r="12">
      <c r="A12" s="3" t="inlineStr">
        <is>
          <t>Debt Instrument [Line Items]</t>
        </is>
      </c>
    </row>
    <row r="13">
      <c r="A13" s="4" t="inlineStr">
        <is>
          <t>Interest rate, stated percentage</t>
        </is>
      </c>
      <c r="B13" s="4" t="inlineStr">
        <is>
          <t>5.875%</t>
        </is>
      </c>
    </row>
    <row r="14">
      <c r="A14" s="4" t="inlineStr">
        <is>
          <t>Revolving Credit Facility | Line of Credit | Revolver Facility</t>
        </is>
      </c>
    </row>
    <row r="15">
      <c r="A15" s="3" t="inlineStr">
        <is>
          <t>Debt Instrument [Line Items]</t>
        </is>
      </c>
    </row>
    <row r="16">
      <c r="A16" s="4" t="inlineStr">
        <is>
          <t>Debt amount</t>
        </is>
      </c>
      <c r="B16" s="6" t="n">
        <v>0</v>
      </c>
      <c r="D16" s="6" t="n">
        <v>83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on Recourse Debt (Details) - Credit Agreement - Letter of Credit - USD ($)</t>
        </is>
      </c>
      <c r="B1" s="2" t="inlineStr">
        <is>
          <t>Jan. 04, 2019</t>
        </is>
      </c>
      <c r="C1" s="2" t="inlineStr">
        <is>
          <t>Jun. 30, 2020</t>
        </is>
      </c>
    </row>
    <row r="2">
      <c r="A2" s="3" t="inlineStr">
        <is>
          <t>Debt Instrument [Line Items]</t>
        </is>
      </c>
    </row>
    <row r="3">
      <c r="A3" s="4" t="inlineStr">
        <is>
          <t>Credit agreement</t>
        </is>
      </c>
      <c r="B3" s="6" t="n">
        <v>80000000</v>
      </c>
    </row>
    <row r="4">
      <c r="A4" s="4" t="inlineStr">
        <is>
          <t>Facility fees</t>
        </is>
      </c>
      <c r="B4" s="4" t="inlineStr">
        <is>
          <t>1.33%</t>
        </is>
      </c>
    </row>
    <row r="5">
      <c r="A5" s="4" t="inlineStr">
        <is>
          <t>Letters of credit issued</t>
        </is>
      </c>
      <c r="C5" s="6" t="n">
        <v>8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and Variable Interest Entities, or VIEs (Details) - USD ($) $ in Millions</t>
        </is>
      </c>
      <c r="B1" s="2" t="inlineStr">
        <is>
          <t>Jul. 31, 2020</t>
        </is>
      </c>
      <c r="C1" s="2" t="inlineStr">
        <is>
          <t>Jun. 30, 2020</t>
        </is>
      </c>
      <c r="D1" s="2" t="inlineStr">
        <is>
          <t>Dec. 31, 2019</t>
        </is>
      </c>
    </row>
    <row r="2">
      <c r="A2" s="3" t="inlineStr">
        <is>
          <t>Investments Accounted for by the Equity Method</t>
        </is>
      </c>
    </row>
    <row r="3">
      <c r="A3" s="4" t="inlineStr">
        <is>
          <t>Equity investments in affiliates</t>
        </is>
      </c>
      <c r="C3" s="6" t="n">
        <v>372</v>
      </c>
      <c r="D3" s="6" t="n">
        <v>388</v>
      </c>
    </row>
    <row r="4">
      <c r="A4" s="4" t="inlineStr">
        <is>
          <t>Current assets</t>
        </is>
      </c>
      <c r="C4" s="5" t="n">
        <v>3076</v>
      </c>
      <c r="D4" s="5" t="n">
        <v>3088</v>
      </c>
    </row>
    <row r="5">
      <c r="A5" s="4" t="inlineStr">
        <is>
          <t>Property, plant and equipment, net</t>
        </is>
      </c>
      <c r="C5" s="5" t="n">
        <v>2533</v>
      </c>
      <c r="D5" s="5" t="n">
        <v>2593</v>
      </c>
    </row>
    <row r="6">
      <c r="A6" s="4" t="inlineStr">
        <is>
          <t>Other non-current assets</t>
        </is>
      </c>
      <c r="C6" s="5" t="n">
        <v>212</v>
      </c>
      <c r="D6" s="5" t="n">
        <v>240</v>
      </c>
    </row>
    <row r="7">
      <c r="A7" s="4" t="inlineStr">
        <is>
          <t>Total Assets</t>
        </is>
      </c>
      <c r="C7" s="5" t="n">
        <v>12337</v>
      </c>
      <c r="D7" s="5" t="n">
        <v>12531</v>
      </c>
    </row>
    <row r="8">
      <c r="A8" s="4" t="inlineStr">
        <is>
          <t>Current liabilities</t>
        </is>
      </c>
      <c r="C8" s="5" t="n">
        <v>2157</v>
      </c>
      <c r="D8" s="5" t="n">
        <v>2359</v>
      </c>
    </row>
    <row r="9">
      <c r="A9" s="4" t="inlineStr">
        <is>
          <t>Long-term debt</t>
        </is>
      </c>
      <c r="C9" s="5" t="n">
        <v>5957</v>
      </c>
      <c r="D9" s="5" t="n">
        <v>6042</v>
      </c>
    </row>
    <row r="10">
      <c r="A10" s="4" t="inlineStr">
        <is>
          <t>Other non-current liabilities</t>
        </is>
      </c>
      <c r="C10" s="5" t="n">
        <v>1061</v>
      </c>
      <c r="D10" s="5" t="n">
        <v>1084</v>
      </c>
    </row>
    <row r="11">
      <c r="A11" s="4" t="inlineStr">
        <is>
          <t>Total Liabilities</t>
        </is>
      </c>
      <c r="C11" s="5" t="n">
        <v>10587</v>
      </c>
      <c r="D11" s="5" t="n">
        <v>10853</v>
      </c>
    </row>
    <row r="12">
      <c r="A12" s="4" t="inlineStr">
        <is>
          <t>Variable Interest Entity, Primary Beneficiary</t>
        </is>
      </c>
    </row>
    <row r="13">
      <c r="A13" s="3" t="inlineStr">
        <is>
          <t>Investments Accounted for by the Equity Method</t>
        </is>
      </c>
    </row>
    <row r="14">
      <c r="A14" s="4" t="inlineStr">
        <is>
          <t>Current assets</t>
        </is>
      </c>
      <c r="C14" s="5" t="n">
        <v>1</v>
      </c>
      <c r="D14" s="5" t="n">
        <v>3</v>
      </c>
    </row>
    <row r="15">
      <c r="A15" s="4" t="inlineStr">
        <is>
          <t>Property, plant and equipment, net</t>
        </is>
      </c>
      <c r="C15" s="5" t="n">
        <v>0</v>
      </c>
      <c r="D15" s="5" t="n">
        <v>71</v>
      </c>
    </row>
    <row r="16">
      <c r="A16" s="4" t="inlineStr">
        <is>
          <t>Other non-current assets</t>
        </is>
      </c>
      <c r="C16" s="5" t="n">
        <v>25</v>
      </c>
      <c r="D16" s="5" t="n">
        <v>27</v>
      </c>
    </row>
    <row r="17">
      <c r="A17" s="4" t="inlineStr">
        <is>
          <t>Total Assets</t>
        </is>
      </c>
      <c r="C17" s="5" t="n">
        <v>26</v>
      </c>
      <c r="D17" s="5" t="n">
        <v>101</v>
      </c>
    </row>
    <row r="18">
      <c r="A18" s="4" t="inlineStr">
        <is>
          <t>Current liabilities</t>
        </is>
      </c>
      <c r="C18" s="5" t="n">
        <v>4</v>
      </c>
      <c r="D18" s="5" t="n">
        <v>4</v>
      </c>
    </row>
    <row r="19">
      <c r="A19" s="4" t="inlineStr">
        <is>
          <t>Long-term debt</t>
        </is>
      </c>
      <c r="C19" s="5" t="n">
        <v>24</v>
      </c>
      <c r="D19" s="5" t="n">
        <v>24</v>
      </c>
    </row>
    <row r="20">
      <c r="A20" s="4" t="inlineStr">
        <is>
          <t>Other non-current liabilities</t>
        </is>
      </c>
      <c r="C20" s="5" t="n">
        <v>4</v>
      </c>
      <c r="D20" s="5" t="n">
        <v>8</v>
      </c>
    </row>
    <row r="21">
      <c r="A21" s="4" t="inlineStr">
        <is>
          <t>Total Liabilities</t>
        </is>
      </c>
      <c r="C21" s="5" t="n">
        <v>32</v>
      </c>
      <c r="D21" s="5" t="n">
        <v>36</v>
      </c>
    </row>
    <row r="22">
      <c r="A22" s="4" t="inlineStr">
        <is>
          <t>Redeemable noncontrolling interest</t>
        </is>
      </c>
      <c r="C22" s="5" t="n">
        <v>0</v>
      </c>
      <c r="D22" s="5" t="n">
        <v>20</v>
      </c>
    </row>
    <row r="23">
      <c r="A23" s="4" t="inlineStr">
        <is>
          <t>Net Assets Less Noncontrolling Interest</t>
        </is>
      </c>
      <c r="C23" s="5" t="n">
        <v>-6</v>
      </c>
      <c r="D23" s="6" t="n">
        <v>45</v>
      </c>
    </row>
    <row r="24">
      <c r="A24" s="4" t="inlineStr">
        <is>
          <t>Agua Caliente</t>
        </is>
      </c>
    </row>
    <row r="25">
      <c r="A25" s="3" t="inlineStr">
        <is>
          <t>Investments Accounted for by the Equity Method</t>
        </is>
      </c>
    </row>
    <row r="26">
      <c r="A26" s="4" t="inlineStr">
        <is>
          <t>Equity investments in affiliates</t>
        </is>
      </c>
      <c r="C26" s="5" t="n">
        <v>220</v>
      </c>
    </row>
    <row r="27">
      <c r="A27" s="4" t="inlineStr">
        <is>
          <t>Ivampah Master Holdings LLC</t>
        </is>
      </c>
    </row>
    <row r="28">
      <c r="A28" s="3" t="inlineStr">
        <is>
          <t>Investments Accounted for by the Equity Method</t>
        </is>
      </c>
    </row>
    <row r="29">
      <c r="A29" s="4" t="inlineStr">
        <is>
          <t>Equity investments in affiliates</t>
        </is>
      </c>
      <c r="C29" s="6" t="n">
        <v>10</v>
      </c>
    </row>
    <row r="30">
      <c r="A30" s="4" t="inlineStr">
        <is>
          <t>Subsequent Event | Agua Caliente</t>
        </is>
      </c>
    </row>
    <row r="31">
      <c r="A31" s="3" t="inlineStr">
        <is>
          <t>Investments Accounted for by the Equity Method</t>
        </is>
      </c>
    </row>
    <row r="32">
      <c r="A32" s="4" t="inlineStr">
        <is>
          <t>Ownership interest</t>
        </is>
      </c>
      <c r="B32" s="4" t="inlineStr">
        <is>
          <t>3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hanges in Capital Structure - Narrative (Details) - shares</t>
        </is>
      </c>
      <c r="B1" s="2" t="inlineStr">
        <is>
          <t>1 Months Ended</t>
        </is>
      </c>
      <c r="C1" s="2" t="inlineStr">
        <is>
          <t>3 Months Ended</t>
        </is>
      </c>
    </row>
    <row r="2">
      <c r="B2" s="2" t="inlineStr">
        <is>
          <t>Mar. 31, 2019</t>
        </is>
      </c>
      <c r="C2" s="2" t="inlineStr">
        <is>
          <t>Dec. 31, 2019</t>
        </is>
      </c>
      <c r="D2" s="2" t="inlineStr">
        <is>
          <t>Jun. 30, 2020</t>
        </is>
      </c>
    </row>
    <row r="3">
      <c r="A3" s="3" t="inlineStr">
        <is>
          <t>Equity [Abstract]</t>
        </is>
      </c>
    </row>
    <row r="4">
      <c r="A4" s="4" t="inlineStr">
        <is>
          <t>Common stock, shares authorized (in shares)</t>
        </is>
      </c>
      <c r="C4" s="5" t="n">
        <v>500000000</v>
      </c>
      <c r="D4" s="5" t="n">
        <v>500000000</v>
      </c>
    </row>
    <row r="5">
      <c r="A5" s="4" t="inlineStr">
        <is>
          <t>Long-term capital allocation, target allocation, cash generated allocated to growth investments, percentage</t>
        </is>
      </c>
      <c r="C5" s="4" t="inlineStr">
        <is>
          <t>50.00%</t>
        </is>
      </c>
    </row>
    <row r="6">
      <c r="A6" s="4" t="inlineStr">
        <is>
          <t>Long-term capital allocation, target allocation, cash generated allocated returned to shareholders, percentage</t>
        </is>
      </c>
      <c r="C6" s="4" t="inlineStr">
        <is>
          <t>50.00%</t>
        </is>
      </c>
    </row>
    <row r="7">
      <c r="A7" s="4" t="inlineStr">
        <is>
          <t>Employee Stock Purchase Plan, minimum percentage of eligible compensation to purchase shares</t>
        </is>
      </c>
      <c r="B7" s="4" t="inlineStr">
        <is>
          <t>1.00%</t>
        </is>
      </c>
    </row>
    <row r="8">
      <c r="A8" s="4" t="inlineStr">
        <is>
          <t>Employee Stock Purchase Plan, maximum percentage of eligible compensation</t>
        </is>
      </c>
      <c r="B8" s="4" t="inlineStr">
        <is>
          <t>10.00%</t>
        </is>
      </c>
    </row>
    <row r="9">
      <c r="A9" s="4" t="inlineStr">
        <is>
          <t>Employee Stock Purchase Plan, exercise price as percentage of fair value</t>
        </is>
      </c>
      <c r="B9" s="4" t="inlineStr">
        <is>
          <t>9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Changes in Capital Structure - Changes in NRG's common stock issued and outstanding (Details)</t>
        </is>
      </c>
      <c r="B1" s="2" t="inlineStr">
        <is>
          <t>6 Months Ended</t>
        </is>
      </c>
    </row>
    <row r="2">
      <c r="B2" s="2" t="inlineStr">
        <is>
          <t>Jun. 30, 2020shares</t>
        </is>
      </c>
    </row>
    <row r="3">
      <c r="A3" s="3" t="inlineStr">
        <is>
          <t>Schedule of Stock by Class, Equity [Roll Forward]</t>
        </is>
      </c>
    </row>
    <row r="4">
      <c r="A4" s="4" t="inlineStr">
        <is>
          <t>Balance as of beginning of period (in shares)</t>
        </is>
      </c>
      <c r="B4" s="5" t="n">
        <v>421890790</v>
      </c>
    </row>
    <row r="5">
      <c r="A5" s="4" t="inlineStr">
        <is>
          <t>Treasury shares, balance as of beginning of period (in shares)</t>
        </is>
      </c>
      <c r="B5" s="5" t="n">
        <v>-172894601</v>
      </c>
    </row>
    <row r="6">
      <c r="A6" s="4" t="inlineStr">
        <is>
          <t>Outstanding, as of beginning of period (in shares)</t>
        </is>
      </c>
      <c r="B6" s="5" t="n">
        <v>248996189</v>
      </c>
    </row>
    <row r="7">
      <c r="A7" s="4" t="inlineStr">
        <is>
          <t>Shares issued under LTIPs (in shares)</t>
        </is>
      </c>
      <c r="B7" s="5" t="n">
        <v>1140987</v>
      </c>
    </row>
    <row r="8">
      <c r="A8" s="4" t="inlineStr">
        <is>
          <t>Stock issued under ESPP (in shares)</t>
        </is>
      </c>
      <c r="B8" s="5" t="n">
        <v>63455</v>
      </c>
    </row>
    <row r="9">
      <c r="A9" s="4" t="inlineStr">
        <is>
          <t>Shares repurchased (in shares)</t>
        </is>
      </c>
      <c r="B9" s="5" t="n">
        <v>-6062783</v>
      </c>
    </row>
    <row r="10">
      <c r="A10" s="4" t="inlineStr">
        <is>
          <t>Balance as of end of period (in shares)</t>
        </is>
      </c>
      <c r="B10" s="5" t="n">
        <v>423031777</v>
      </c>
    </row>
    <row r="11">
      <c r="A11" s="4" t="inlineStr">
        <is>
          <t>Treasury shares, balance as of end of the period (in shares)</t>
        </is>
      </c>
      <c r="B11" s="5" t="n">
        <v>-178893929</v>
      </c>
    </row>
    <row r="12">
      <c r="A12" s="4" t="inlineStr">
        <is>
          <t>Outstanding, as of end of period (in shares)</t>
        </is>
      </c>
      <c r="B12" s="5" t="n">
        <v>244137848</v>
      </c>
    </row>
    <row r="13">
      <c r="A13" s="4" t="inlineStr">
        <is>
          <t>Common Stock</t>
        </is>
      </c>
    </row>
    <row r="14">
      <c r="A14" s="3" t="inlineStr">
        <is>
          <t>Schedule of Stock by Class, Equity [Roll Forward]</t>
        </is>
      </c>
    </row>
    <row r="15">
      <c r="A15" s="4" t="inlineStr">
        <is>
          <t>Balance as of beginning of period (in shares)</t>
        </is>
      </c>
      <c r="B15" s="5" t="n">
        <v>421890790</v>
      </c>
    </row>
    <row r="16">
      <c r="A16" s="4" t="inlineStr">
        <is>
          <t>Shares issued under LTIPs (in shares)</t>
        </is>
      </c>
      <c r="B16" s="5" t="n">
        <v>1140987</v>
      </c>
    </row>
    <row r="17">
      <c r="A17" s="4" t="inlineStr">
        <is>
          <t>Stock issued under ESPP (in shares)</t>
        </is>
      </c>
      <c r="B17" s="5" t="n">
        <v>0</v>
      </c>
    </row>
    <row r="18">
      <c r="A18" s="4" t="inlineStr">
        <is>
          <t>Shares repurchased (in shares)</t>
        </is>
      </c>
      <c r="B18" s="5" t="n">
        <v>0</v>
      </c>
    </row>
    <row r="19">
      <c r="A19" s="4" t="inlineStr">
        <is>
          <t>Balance as of end of period (in shares)</t>
        </is>
      </c>
      <c r="B19" s="5" t="n">
        <v>423031777</v>
      </c>
    </row>
    <row r="20">
      <c r="A20" s="4" t="inlineStr">
        <is>
          <t>Treasury</t>
        </is>
      </c>
    </row>
    <row r="21">
      <c r="A21" s="3" t="inlineStr">
        <is>
          <t>Schedule of Stock by Class, Equity [Roll Forward]</t>
        </is>
      </c>
    </row>
    <row r="22">
      <c r="A22" s="4" t="inlineStr">
        <is>
          <t>Treasury shares, balance as of beginning of period (in shares)</t>
        </is>
      </c>
      <c r="B22" s="5" t="n">
        <v>-172894601</v>
      </c>
    </row>
    <row r="23">
      <c r="A23" s="4" t="inlineStr">
        <is>
          <t>Shares issued under LTIPs (in shares)</t>
        </is>
      </c>
      <c r="B23" s="5" t="n">
        <v>0</v>
      </c>
    </row>
    <row r="24">
      <c r="A24" s="4" t="inlineStr">
        <is>
          <t>Stock issued under ESPP (in shares)</t>
        </is>
      </c>
      <c r="B24" s="5" t="n">
        <v>63455</v>
      </c>
    </row>
    <row r="25">
      <c r="A25" s="4" t="inlineStr">
        <is>
          <t>Shares repurchased (in shares)</t>
        </is>
      </c>
      <c r="B25" s="5" t="n">
        <v>-6062783</v>
      </c>
    </row>
    <row r="26">
      <c r="A26" s="4" t="inlineStr">
        <is>
          <t>Treasury shares, balance as of end of the period (in shares)</t>
        </is>
      </c>
      <c r="B26" s="5" t="n">
        <v>-1788939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hanges in Capital Structure - Schedule of Repurchases Under Share Repurchase Programs (Details) $ / shares in Units, $ in Millions</t>
        </is>
      </c>
      <c r="B1" s="2" t="inlineStr">
        <is>
          <t>6 Months Ended</t>
        </is>
      </c>
    </row>
    <row r="2">
      <c r="B2" s="2" t="inlineStr">
        <is>
          <t>Jun. 30, 2020USD ($)$ / sharesshares</t>
        </is>
      </c>
    </row>
    <row r="3">
      <c r="A3" s="3" t="inlineStr">
        <is>
          <t>Schedule of Capitalization, Equity [Line Items]</t>
        </is>
      </c>
    </row>
    <row r="4">
      <c r="A4" s="4" t="inlineStr">
        <is>
          <t>Total number of shares purchased (in shares)</t>
        </is>
      </c>
      <c r="B4" s="5" t="n">
        <v>6062783</v>
      </c>
    </row>
    <row r="5">
      <c r="A5" s="4" t="inlineStr">
        <is>
          <t>Capital Allocation Plan, Open Market Repurchases</t>
        </is>
      </c>
    </row>
    <row r="6">
      <c r="A6" s="3" t="inlineStr">
        <is>
          <t>Schedule of Capitalization, Equity [Line Items]</t>
        </is>
      </c>
    </row>
    <row r="7">
      <c r="A7" s="4" t="inlineStr">
        <is>
          <t>Total number of shares purchased (in shares)</t>
        </is>
      </c>
      <c r="B7" s="5" t="n">
        <v>6062783</v>
      </c>
    </row>
    <row r="8">
      <c r="A8" s="4" t="inlineStr">
        <is>
          <t>Amounts paid for shares purchased | $</t>
        </is>
      </c>
      <c r="B8" s="6" t="n">
        <v>197</v>
      </c>
    </row>
    <row r="9">
      <c r="A9" s="4" t="inlineStr">
        <is>
          <t>Equivalent Shares In Lieu Of Tax Withholding on Equity Compensation Issuances</t>
        </is>
      </c>
    </row>
    <row r="10">
      <c r="A10" s="3" t="inlineStr">
        <is>
          <t>Schedule of Capitalization, Equity [Line Items]</t>
        </is>
      </c>
    </row>
    <row r="11">
      <c r="A11" s="4" t="inlineStr">
        <is>
          <t>Total number of shares purchased (in shares)</t>
        </is>
      </c>
      <c r="B11" s="5" t="n">
        <v>710474</v>
      </c>
    </row>
    <row r="12">
      <c r="A12" s="4" t="inlineStr">
        <is>
          <t>Average price paid per share (in usd per share) | $ / shares</t>
        </is>
      </c>
      <c r="B12" s="7" t="n">
        <v>38.24</v>
      </c>
    </row>
    <row r="13">
      <c r="A13" s="4" t="inlineStr">
        <is>
          <t>Amounts paid for shares purchased | $</t>
        </is>
      </c>
      <c r="B13" s="6" t="n">
        <v>27</v>
      </c>
    </row>
    <row r="14">
      <c r="A14" s="4" t="inlineStr">
        <is>
          <t>Capital Allocation Plan</t>
        </is>
      </c>
    </row>
    <row r="15">
      <c r="A15" s="3" t="inlineStr">
        <is>
          <t>Schedule of Capitalization, Equity [Line Items]</t>
        </is>
      </c>
    </row>
    <row r="16">
      <c r="A16" s="4" t="inlineStr">
        <is>
          <t>Total number of shares purchased (in shares)</t>
        </is>
      </c>
      <c r="B16" s="5" t="n">
        <v>6773257</v>
      </c>
    </row>
    <row r="17">
      <c r="A17" s="4" t="inlineStr">
        <is>
          <t>Average price paid per share (in usd per share) | $ / shares</t>
        </is>
      </c>
      <c r="B17" s="7" t="n">
        <v>33.05</v>
      </c>
    </row>
    <row r="18">
      <c r="A18" s="4" t="inlineStr">
        <is>
          <t>Amounts paid for shares purchased | $</t>
        </is>
      </c>
      <c r="B18" s="6" t="n">
        <v>22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nges in Capital Structure - NRG Common Stock Dividends (Details) - $ / shares</t>
        </is>
      </c>
      <c r="B1" s="2" t="inlineStr">
        <is>
          <t>Jul. 17, 2020</t>
        </is>
      </c>
      <c r="C1" s="2" t="inlineStr">
        <is>
          <t>Jun. 30, 2020</t>
        </is>
      </c>
      <c r="D1" s="2" t="inlineStr">
        <is>
          <t>Mar. 31, 2020</t>
        </is>
      </c>
      <c r="E1" s="2" t="inlineStr">
        <is>
          <t>Jun. 30, 2019</t>
        </is>
      </c>
      <c r="F1" s="2" t="inlineStr">
        <is>
          <t>Mar. 31, 2019</t>
        </is>
      </c>
      <c r="G1" s="2" t="inlineStr">
        <is>
          <t>Dec. 31, 2019</t>
        </is>
      </c>
    </row>
    <row r="2">
      <c r="A2" s="3" t="inlineStr">
        <is>
          <t>Subsequent Event [Line Items]</t>
        </is>
      </c>
    </row>
    <row r="3">
      <c r="A3" s="4" t="inlineStr">
        <is>
          <t>Common stock dividends proposed annual amount (in usd per share)</t>
        </is>
      </c>
      <c r="D3" s="7" t="n">
        <v>1.2</v>
      </c>
      <c r="G3" s="7" t="n">
        <v>0.12</v>
      </c>
    </row>
    <row r="4">
      <c r="A4" s="4" t="inlineStr">
        <is>
          <t>Dividends per common share (in usd per share)</t>
        </is>
      </c>
      <c r="C4" s="7" t="n">
        <v>0.3</v>
      </c>
      <c r="D4" s="7" t="n">
        <v>0.3</v>
      </c>
      <c r="E4" s="7" t="n">
        <v>0.03</v>
      </c>
      <c r="F4" s="7" t="n">
        <v>0.03</v>
      </c>
    </row>
    <row r="5">
      <c r="A5" s="4" t="inlineStr">
        <is>
          <t>Subsequent Event</t>
        </is>
      </c>
    </row>
    <row r="6">
      <c r="A6" s="3" t="inlineStr">
        <is>
          <t>Subsequent Event [Line Items]</t>
        </is>
      </c>
    </row>
    <row r="7">
      <c r="A7" s="4" t="inlineStr">
        <is>
          <t>Common stock dividends declared (in usd per share)</t>
        </is>
      </c>
      <c r="B7" s="7" t="n">
        <v>0.3</v>
      </c>
    </row>
    <row r="8">
      <c r="A8" s="4" t="inlineStr">
        <is>
          <t>Minimum</t>
        </is>
      </c>
    </row>
    <row r="9">
      <c r="A9" s="3" t="inlineStr">
        <is>
          <t>Subsequent Event [Line Items]</t>
        </is>
      </c>
    </row>
    <row r="10">
      <c r="A10" s="4" t="inlineStr">
        <is>
          <t>Common stock, annual dividend growth rate, percentage</t>
        </is>
      </c>
      <c r="D10" s="4" t="inlineStr">
        <is>
          <t>700.00%</t>
        </is>
      </c>
    </row>
    <row r="11">
      <c r="A11" s="4" t="inlineStr">
        <is>
          <t>Maximum</t>
        </is>
      </c>
    </row>
    <row r="12">
      <c r="A12" s="3" t="inlineStr">
        <is>
          <t>Subsequent Event [Line Items]</t>
        </is>
      </c>
    </row>
    <row r="13">
      <c r="A13" s="4" t="inlineStr">
        <is>
          <t>Common stock, annual dividend growth rate, percentage</t>
        </is>
      </c>
      <c r="D13" s="4" t="inlineStr">
        <is>
          <t>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EPS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 income per share:</t>
        </is>
      </c>
    </row>
    <row r="4">
      <c r="A4" s="4" t="inlineStr">
        <is>
          <t>Net income attributable to NRG Energy, Inc.</t>
        </is>
      </c>
      <c r="B4" s="6" t="n">
        <v>313</v>
      </c>
      <c r="C4" s="6" t="n">
        <v>121</v>
      </c>
      <c r="D4" s="6" t="n">
        <v>201</v>
      </c>
      <c r="E4" s="6" t="n">
        <v>482</v>
      </c>
      <c r="F4" s="6" t="n">
        <v>434</v>
      </c>
      <c r="G4" s="6" t="n">
        <v>683</v>
      </c>
    </row>
    <row r="5">
      <c r="A5" s="4" t="inlineStr">
        <is>
          <t>Weighted average number of common shares outstanding — basic (in shares)</t>
        </is>
      </c>
      <c r="B5" s="5" t="n">
        <v>245</v>
      </c>
      <c r="D5" s="5" t="n">
        <v>265</v>
      </c>
      <c r="F5" s="5" t="n">
        <v>246</v>
      </c>
      <c r="G5" s="5" t="n">
        <v>272</v>
      </c>
    </row>
    <row r="6">
      <c r="A6" s="4" t="inlineStr">
        <is>
          <t>Income/(loss) per weighted average common share — basic (in usd per share)</t>
        </is>
      </c>
      <c r="B6" s="7" t="n">
        <v>1.28</v>
      </c>
      <c r="D6" s="7" t="n">
        <v>0.76</v>
      </c>
      <c r="F6" s="7" t="n">
        <v>1.76</v>
      </c>
      <c r="G6" s="7" t="n">
        <v>2.51</v>
      </c>
    </row>
    <row r="7">
      <c r="A7" s="3" t="inlineStr">
        <is>
          <t>Diluted income per share:</t>
        </is>
      </c>
    </row>
    <row r="8">
      <c r="A8" s="4" t="inlineStr">
        <is>
          <t>Net income available to common shareholders</t>
        </is>
      </c>
      <c r="B8" s="6" t="n">
        <v>313</v>
      </c>
      <c r="D8" s="6" t="n">
        <v>201</v>
      </c>
      <c r="F8" s="6" t="n">
        <v>434</v>
      </c>
      <c r="G8" s="6" t="n">
        <v>683</v>
      </c>
    </row>
    <row r="9">
      <c r="A9" s="4" t="inlineStr">
        <is>
          <t>Weighted average number of common shares outstanding - diluted (in shares)</t>
        </is>
      </c>
      <c r="B9" s="5" t="n">
        <v>245</v>
      </c>
      <c r="D9" s="5" t="n">
        <v>265</v>
      </c>
      <c r="F9" s="5" t="n">
        <v>246</v>
      </c>
      <c r="G9" s="5" t="n">
        <v>272</v>
      </c>
    </row>
    <row r="10">
      <c r="A10" s="4" t="inlineStr">
        <is>
          <t>Incremental shares attributable to the issuance of equity compensation (treasury stock method) (in shares)</t>
        </is>
      </c>
      <c r="B10" s="5" t="n">
        <v>1</v>
      </c>
      <c r="D10" s="5" t="n">
        <v>2</v>
      </c>
      <c r="F10" s="5" t="n">
        <v>1</v>
      </c>
      <c r="G10" s="5" t="n">
        <v>2</v>
      </c>
    </row>
    <row r="11">
      <c r="A11" s="4" t="inlineStr">
        <is>
          <t>Weighted average number of common shares outstanding- dilutive (in shares)</t>
        </is>
      </c>
      <c r="B11" s="5" t="n">
        <v>246</v>
      </c>
      <c r="D11" s="5" t="n">
        <v>267</v>
      </c>
      <c r="F11" s="5" t="n">
        <v>247</v>
      </c>
      <c r="G11" s="5" t="n">
        <v>274</v>
      </c>
    </row>
    <row r="12">
      <c r="A12" s="4" t="inlineStr">
        <is>
          <t>Income/(loss) per weighted average common share — diluted (in usd per share)</t>
        </is>
      </c>
      <c r="B12" s="7" t="n">
        <v>1.27</v>
      </c>
      <c r="D12" s="7" t="n">
        <v>0.75</v>
      </c>
      <c r="F12" s="7" t="n">
        <v>1.76</v>
      </c>
      <c r="G12" s="7" t="n">
        <v>2.49</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t>
        </is>
      </c>
    </row>
    <row r="4">
      <c r="A4" s="4" t="inlineStr">
        <is>
          <t>Operating revenues</t>
        </is>
      </c>
      <c r="B4" s="6" t="n">
        <v>2238</v>
      </c>
      <c r="D4" s="6" t="n">
        <v>2465</v>
      </c>
      <c r="F4" s="6" t="n">
        <v>4257</v>
      </c>
      <c r="G4" s="6" t="n">
        <v>4630</v>
      </c>
    </row>
    <row r="5">
      <c r="A5" s="4" t="inlineStr">
        <is>
          <t>Depreciation and amortization</t>
        </is>
      </c>
      <c r="B5" s="5" t="n">
        <v>110</v>
      </c>
      <c r="D5" s="5" t="n">
        <v>85</v>
      </c>
      <c r="F5" s="5" t="n">
        <v>219</v>
      </c>
      <c r="G5" s="5" t="n">
        <v>170</v>
      </c>
    </row>
    <row r="6">
      <c r="A6" s="4" t="inlineStr">
        <is>
          <t>Impairment losses</t>
        </is>
      </c>
      <c r="B6" s="5" t="n">
        <v>0</v>
      </c>
      <c r="D6" s="5" t="n">
        <v>1</v>
      </c>
      <c r="F6" s="5" t="n">
        <v>0</v>
      </c>
      <c r="G6" s="5" t="n">
        <v>1</v>
      </c>
    </row>
    <row r="7">
      <c r="A7" s="4" t="inlineStr">
        <is>
          <t>Reorganization costs</t>
        </is>
      </c>
      <c r="B7" s="5" t="n">
        <v>0</v>
      </c>
      <c r="D7" s="5" t="n">
        <v>2</v>
      </c>
      <c r="F7" s="5" t="n">
        <v>3</v>
      </c>
      <c r="G7" s="5" t="n">
        <v>15</v>
      </c>
    </row>
    <row r="8">
      <c r="A8" s="4" t="inlineStr">
        <is>
          <t>Gain on sale of assets</t>
        </is>
      </c>
      <c r="D8" s="5" t="n">
        <v>1</v>
      </c>
      <c r="F8" s="5" t="n">
        <v>6</v>
      </c>
      <c r="G8" s="5" t="n">
        <v>2</v>
      </c>
    </row>
    <row r="9">
      <c r="A9" s="4" t="inlineStr">
        <is>
          <t>Equity in (losses)/earnings of unconsolidated affiliates</t>
        </is>
      </c>
      <c r="B9" s="5" t="n">
        <v>12</v>
      </c>
      <c r="D9" s="5" t="n">
        <v>0</v>
      </c>
      <c r="F9" s="5" t="n">
        <v>1</v>
      </c>
      <c r="G9" s="5" t="n">
        <v>-21</v>
      </c>
    </row>
    <row r="10">
      <c r="A10" s="4" t="inlineStr">
        <is>
          <t>Impairment losses on investments</t>
        </is>
      </c>
      <c r="B10" s="5" t="n">
        <v>0</v>
      </c>
      <c r="D10" s="5" t="n">
        <v>0</v>
      </c>
      <c r="F10" s="5" t="n">
        <v>-18</v>
      </c>
      <c r="G10" s="5" t="n">
        <v>0</v>
      </c>
    </row>
    <row r="11">
      <c r="A11" s="4" t="inlineStr">
        <is>
          <t>Loss on debt extinguishment, net</t>
        </is>
      </c>
      <c r="B11" s="5" t="n">
        <v>0</v>
      </c>
      <c r="D11" s="5" t="n">
        <v>-47</v>
      </c>
      <c r="F11" s="5" t="n">
        <v>-1</v>
      </c>
      <c r="G11" s="5" t="n">
        <v>-47</v>
      </c>
    </row>
    <row r="12">
      <c r="A12" s="4" t="inlineStr">
        <is>
          <t>Income from Continuing Operations Before Income Taxes</t>
        </is>
      </c>
      <c r="B12" s="5" t="n">
        <v>414</v>
      </c>
      <c r="D12" s="5" t="n">
        <v>188</v>
      </c>
      <c r="F12" s="5" t="n">
        <v>558</v>
      </c>
      <c r="G12" s="5" t="n">
        <v>286</v>
      </c>
    </row>
    <row r="13">
      <c r="A13" s="4" t="inlineStr">
        <is>
          <t>Income/(loss) from continuing operations</t>
        </is>
      </c>
      <c r="B13" s="5" t="n">
        <v>313</v>
      </c>
      <c r="D13" s="5" t="n">
        <v>189</v>
      </c>
      <c r="F13" s="5" t="n">
        <v>434</v>
      </c>
      <c r="G13" s="5" t="n">
        <v>283</v>
      </c>
    </row>
    <row r="14">
      <c r="A14" s="4" t="inlineStr">
        <is>
          <t>Income from discontinued operations, net of tax</t>
        </is>
      </c>
      <c r="B14" s="5" t="n">
        <v>0</v>
      </c>
      <c r="D14" s="5" t="n">
        <v>13</v>
      </c>
      <c r="F14" s="5" t="n">
        <v>0</v>
      </c>
      <c r="G14" s="5" t="n">
        <v>401</v>
      </c>
    </row>
    <row r="15">
      <c r="A15" s="4" t="inlineStr">
        <is>
          <t>Net Income</t>
        </is>
      </c>
      <c r="B15" s="5" t="n">
        <v>313</v>
      </c>
      <c r="D15" s="5" t="n">
        <v>202</v>
      </c>
      <c r="F15" s="5" t="n">
        <v>434</v>
      </c>
      <c r="G15" s="5" t="n">
        <v>684</v>
      </c>
    </row>
    <row r="16">
      <c r="A16" s="4" t="inlineStr">
        <is>
          <t>Net income attributable to NRG Energy, Inc.</t>
        </is>
      </c>
      <c r="B16" s="5" t="n">
        <v>313</v>
      </c>
      <c r="C16" s="6" t="n">
        <v>121</v>
      </c>
      <c r="D16" s="5" t="n">
        <v>201</v>
      </c>
      <c r="E16" s="6" t="n">
        <v>482</v>
      </c>
      <c r="F16" s="5" t="n">
        <v>434</v>
      </c>
      <c r="G16" s="5" t="n">
        <v>683</v>
      </c>
    </row>
    <row r="17">
      <c r="A17" s="4" t="inlineStr">
        <is>
          <t>Eliminations</t>
        </is>
      </c>
    </row>
    <row r="18">
      <c r="A18" s="3" t="inlineStr">
        <is>
          <t>Segment Reporting Information</t>
        </is>
      </c>
    </row>
    <row r="19">
      <c r="A19" s="4" t="inlineStr">
        <is>
          <t>Operating revenues</t>
        </is>
      </c>
      <c r="B19" s="5" t="n">
        <v>0</v>
      </c>
      <c r="D19" s="5" t="n">
        <v>-3</v>
      </c>
      <c r="F19" s="5" t="n">
        <v>-3</v>
      </c>
      <c r="G19" s="5" t="n">
        <v>-5</v>
      </c>
    </row>
    <row r="20">
      <c r="A20" s="4" t="inlineStr">
        <is>
          <t>Depreciation and amortization</t>
        </is>
      </c>
      <c r="B20" s="5" t="n">
        <v>0</v>
      </c>
      <c r="D20" s="5" t="n">
        <v>0</v>
      </c>
      <c r="F20" s="5" t="n">
        <v>0</v>
      </c>
      <c r="G20" s="5" t="n">
        <v>0</v>
      </c>
    </row>
    <row r="21">
      <c r="A21" s="4" t="inlineStr">
        <is>
          <t>Impairment losses</t>
        </is>
      </c>
      <c r="D21" s="5" t="n">
        <v>0</v>
      </c>
      <c r="G21" s="5" t="n">
        <v>0</v>
      </c>
    </row>
    <row r="22">
      <c r="A22" s="4" t="inlineStr">
        <is>
          <t>Reorganization costs</t>
        </is>
      </c>
      <c r="D22" s="5" t="n">
        <v>0</v>
      </c>
      <c r="F22" s="5" t="n">
        <v>0</v>
      </c>
      <c r="G22" s="5" t="n">
        <v>0</v>
      </c>
    </row>
    <row r="23">
      <c r="A23" s="4" t="inlineStr">
        <is>
          <t>Gain on sale of assets</t>
        </is>
      </c>
      <c r="D23" s="5" t="n">
        <v>0</v>
      </c>
      <c r="F23" s="5" t="n">
        <v>0</v>
      </c>
      <c r="G23" s="5" t="n">
        <v>0</v>
      </c>
    </row>
    <row r="24">
      <c r="A24" s="4" t="inlineStr">
        <is>
          <t>Equity in (losses)/earnings of unconsolidated affiliates</t>
        </is>
      </c>
      <c r="B24" s="5" t="n">
        <v>0</v>
      </c>
      <c r="D24" s="5" t="n">
        <v>0</v>
      </c>
      <c r="F24" s="5" t="n">
        <v>0</v>
      </c>
      <c r="G24" s="5" t="n">
        <v>0</v>
      </c>
    </row>
    <row r="25">
      <c r="A25" s="4" t="inlineStr">
        <is>
          <t>Impairment losses on investments</t>
        </is>
      </c>
      <c r="F25" s="5" t="n">
        <v>0</v>
      </c>
    </row>
    <row r="26">
      <c r="A26" s="4" t="inlineStr">
        <is>
          <t>Loss on debt extinguishment, net</t>
        </is>
      </c>
      <c r="D26" s="5" t="n">
        <v>0</v>
      </c>
      <c r="F26" s="5" t="n">
        <v>0</v>
      </c>
      <c r="G26" s="5" t="n">
        <v>0</v>
      </c>
    </row>
    <row r="27">
      <c r="A27" s="4" t="inlineStr">
        <is>
          <t>Income from Continuing Operations Before Income Taxes</t>
        </is>
      </c>
      <c r="B27" s="5" t="n">
        <v>1</v>
      </c>
      <c r="D27" s="5" t="n">
        <v>0</v>
      </c>
      <c r="F27" s="5" t="n">
        <v>0</v>
      </c>
      <c r="G27" s="5" t="n">
        <v>-1</v>
      </c>
    </row>
    <row r="28">
      <c r="A28" s="4" t="inlineStr">
        <is>
          <t>Income/(loss) from continuing operations</t>
        </is>
      </c>
      <c r="B28" s="5" t="n">
        <v>1</v>
      </c>
      <c r="D28" s="5" t="n">
        <v>0</v>
      </c>
      <c r="F28" s="5" t="n">
        <v>0</v>
      </c>
      <c r="G28" s="5" t="n">
        <v>-1</v>
      </c>
    </row>
    <row r="29">
      <c r="A29" s="4" t="inlineStr">
        <is>
          <t>Income from discontinued operations, net of tax</t>
        </is>
      </c>
      <c r="D29" s="5" t="n">
        <v>0</v>
      </c>
      <c r="G29" s="5" t="n">
        <v>0</v>
      </c>
    </row>
    <row r="30">
      <c r="A30" s="4" t="inlineStr">
        <is>
          <t>Net Income</t>
        </is>
      </c>
      <c r="D30" s="5" t="n">
        <v>0</v>
      </c>
      <c r="G30" s="5" t="n">
        <v>-1</v>
      </c>
    </row>
    <row r="31">
      <c r="A31" s="4" t="inlineStr">
        <is>
          <t>Net income attributable to NRG Energy, Inc.</t>
        </is>
      </c>
      <c r="B31" s="5" t="n">
        <v>1</v>
      </c>
      <c r="D31" s="5" t="n">
        <v>0</v>
      </c>
      <c r="F31" s="5" t="n">
        <v>0</v>
      </c>
      <c r="G31" s="5" t="n">
        <v>-1</v>
      </c>
    </row>
    <row r="32">
      <c r="A32" s="4" t="inlineStr">
        <is>
          <t>Texas | Operating Segments</t>
        </is>
      </c>
    </row>
    <row r="33">
      <c r="A33" s="3" t="inlineStr">
        <is>
          <t>Segment Reporting Information</t>
        </is>
      </c>
    </row>
    <row r="34">
      <c r="A34" s="4" t="inlineStr">
        <is>
          <t>Operating revenues</t>
        </is>
      </c>
      <c r="B34" s="5" t="n">
        <v>1578</v>
      </c>
      <c r="D34" s="5" t="n">
        <v>1837</v>
      </c>
      <c r="F34" s="5" t="n">
        <v>2936</v>
      </c>
      <c r="G34" s="5" t="n">
        <v>3303</v>
      </c>
    </row>
    <row r="35">
      <c r="A35" s="4" t="inlineStr">
        <is>
          <t>Depreciation and amortization</t>
        </is>
      </c>
      <c r="B35" s="5" t="n">
        <v>59</v>
      </c>
      <c r="D35" s="5" t="n">
        <v>40</v>
      </c>
      <c r="F35" s="5" t="n">
        <v>118</v>
      </c>
      <c r="G35" s="5" t="n">
        <v>80</v>
      </c>
    </row>
    <row r="36">
      <c r="A36" s="4" t="inlineStr">
        <is>
          <t>Impairment losses</t>
        </is>
      </c>
      <c r="D36" s="5" t="n">
        <v>1</v>
      </c>
      <c r="G36" s="5" t="n">
        <v>1</v>
      </c>
    </row>
    <row r="37">
      <c r="A37" s="4" t="inlineStr">
        <is>
          <t>Reorganization costs</t>
        </is>
      </c>
      <c r="D37" s="5" t="n">
        <v>3</v>
      </c>
      <c r="F37" s="5" t="n">
        <v>1</v>
      </c>
      <c r="G37" s="5" t="n">
        <v>4</v>
      </c>
    </row>
    <row r="38">
      <c r="A38" s="4" t="inlineStr">
        <is>
          <t>Gain on sale of assets</t>
        </is>
      </c>
      <c r="D38" s="5" t="n">
        <v>0</v>
      </c>
      <c r="F38" s="5" t="n">
        <v>0</v>
      </c>
      <c r="G38" s="5" t="n">
        <v>0</v>
      </c>
    </row>
    <row r="39">
      <c r="A39" s="4" t="inlineStr">
        <is>
          <t>Equity in (losses)/earnings of unconsolidated affiliates</t>
        </is>
      </c>
      <c r="B39" s="5" t="n">
        <v>-3</v>
      </c>
      <c r="D39" s="5" t="n">
        <v>-3</v>
      </c>
      <c r="F39" s="5" t="n">
        <v>-3</v>
      </c>
      <c r="G39" s="5" t="n">
        <v>-6</v>
      </c>
    </row>
    <row r="40">
      <c r="A40" s="4" t="inlineStr">
        <is>
          <t>Impairment losses on investments</t>
        </is>
      </c>
      <c r="F40" s="5" t="n">
        <v>-18</v>
      </c>
    </row>
    <row r="41">
      <c r="A41" s="4" t="inlineStr">
        <is>
          <t>Loss on debt extinguishment, net</t>
        </is>
      </c>
      <c r="D41" s="5" t="n">
        <v>0</v>
      </c>
      <c r="F41" s="5" t="n">
        <v>0</v>
      </c>
      <c r="G41" s="5" t="n">
        <v>0</v>
      </c>
    </row>
    <row r="42">
      <c r="A42" s="4" t="inlineStr">
        <is>
          <t>Income from Continuing Operations Before Income Taxes</t>
        </is>
      </c>
      <c r="B42" s="5" t="n">
        <v>350</v>
      </c>
      <c r="D42" s="5" t="n">
        <v>259</v>
      </c>
      <c r="F42" s="5" t="n">
        <v>512</v>
      </c>
      <c r="G42" s="5" t="n">
        <v>409</v>
      </c>
    </row>
    <row r="43">
      <c r="A43" s="4" t="inlineStr">
        <is>
          <t>Income/(loss) from continuing operations</t>
        </is>
      </c>
      <c r="B43" s="5" t="n">
        <v>350</v>
      </c>
      <c r="D43" s="5" t="n">
        <v>259</v>
      </c>
      <c r="F43" s="5" t="n">
        <v>512</v>
      </c>
      <c r="G43" s="5" t="n">
        <v>409</v>
      </c>
    </row>
    <row r="44">
      <c r="A44" s="4" t="inlineStr">
        <is>
          <t>Income from discontinued operations, net of tax</t>
        </is>
      </c>
      <c r="D44" s="5" t="n">
        <v>0</v>
      </c>
      <c r="G44" s="5" t="n">
        <v>0</v>
      </c>
    </row>
    <row r="45">
      <c r="A45" s="4" t="inlineStr">
        <is>
          <t>Net Income</t>
        </is>
      </c>
      <c r="D45" s="5" t="n">
        <v>259</v>
      </c>
      <c r="G45" s="5" t="n">
        <v>409</v>
      </c>
    </row>
    <row r="46">
      <c r="A46" s="4" t="inlineStr">
        <is>
          <t>Net income attributable to NRG Energy, Inc.</t>
        </is>
      </c>
      <c r="B46" s="5" t="n">
        <v>350</v>
      </c>
      <c r="D46" s="5" t="n">
        <v>259</v>
      </c>
      <c r="F46" s="5" t="n">
        <v>512</v>
      </c>
      <c r="G46" s="5" t="n">
        <v>409</v>
      </c>
    </row>
    <row r="47">
      <c r="A47" s="4" t="inlineStr">
        <is>
          <t>East | Operating Segments</t>
        </is>
      </c>
    </row>
    <row r="48">
      <c r="A48" s="3" t="inlineStr">
        <is>
          <t>Segment Reporting Information</t>
        </is>
      </c>
    </row>
    <row r="49">
      <c r="A49" s="4" t="inlineStr">
        <is>
          <t>Operating revenues</t>
        </is>
      </c>
      <c r="B49" s="5" t="n">
        <v>566</v>
      </c>
      <c r="D49" s="5" t="n">
        <v>524</v>
      </c>
      <c r="F49" s="5" t="n">
        <v>1105</v>
      </c>
      <c r="G49" s="5" t="n">
        <v>1133</v>
      </c>
    </row>
    <row r="50">
      <c r="A50" s="4" t="inlineStr">
        <is>
          <t>Depreciation and amortization</t>
        </is>
      </c>
      <c r="B50" s="5" t="n">
        <v>33</v>
      </c>
      <c r="D50" s="5" t="n">
        <v>30</v>
      </c>
      <c r="F50" s="5" t="n">
        <v>66</v>
      </c>
      <c r="G50" s="5" t="n">
        <v>56</v>
      </c>
    </row>
    <row r="51">
      <c r="A51" s="4" t="inlineStr">
        <is>
          <t>Impairment losses</t>
        </is>
      </c>
      <c r="D51" s="5" t="n">
        <v>0</v>
      </c>
      <c r="G51" s="5" t="n">
        <v>0</v>
      </c>
    </row>
    <row r="52">
      <c r="A52" s="4" t="inlineStr">
        <is>
          <t>Reorganization costs</t>
        </is>
      </c>
      <c r="D52" s="5" t="n">
        <v>0</v>
      </c>
      <c r="F52" s="5" t="n">
        <v>0</v>
      </c>
      <c r="G52" s="5" t="n">
        <v>0</v>
      </c>
    </row>
    <row r="53">
      <c r="A53" s="4" t="inlineStr">
        <is>
          <t>Gain on sale of assets</t>
        </is>
      </c>
      <c r="D53" s="5" t="n">
        <v>0</v>
      </c>
      <c r="F53" s="5" t="n">
        <v>0</v>
      </c>
      <c r="G53" s="5" t="n">
        <v>1</v>
      </c>
    </row>
    <row r="54">
      <c r="A54" s="4" t="inlineStr">
        <is>
          <t>Equity in (losses)/earnings of unconsolidated affiliates</t>
        </is>
      </c>
      <c r="B54" s="5" t="n">
        <v>0</v>
      </c>
      <c r="D54" s="5" t="n">
        <v>0</v>
      </c>
      <c r="F54" s="5" t="n">
        <v>0</v>
      </c>
      <c r="G54" s="5" t="n">
        <v>0</v>
      </c>
    </row>
    <row r="55">
      <c r="A55" s="4" t="inlineStr">
        <is>
          <t>Impairment losses on investments</t>
        </is>
      </c>
      <c r="F55" s="5" t="n">
        <v>0</v>
      </c>
    </row>
    <row r="56">
      <c r="A56" s="4" t="inlineStr">
        <is>
          <t>Loss on debt extinguishment, net</t>
        </is>
      </c>
      <c r="D56" s="5" t="n">
        <v>0</v>
      </c>
      <c r="F56" s="5" t="n">
        <v>-1</v>
      </c>
      <c r="G56" s="5" t="n">
        <v>0</v>
      </c>
    </row>
    <row r="57">
      <c r="A57" s="4" t="inlineStr">
        <is>
          <t>Income from Continuing Operations Before Income Taxes</t>
        </is>
      </c>
      <c r="B57" s="5" t="n">
        <v>146</v>
      </c>
      <c r="D57" s="5" t="n">
        <v>60</v>
      </c>
      <c r="F57" s="5" t="n">
        <v>170</v>
      </c>
      <c r="G57" s="5" t="n">
        <v>159</v>
      </c>
    </row>
    <row r="58">
      <c r="A58" s="4" t="inlineStr">
        <is>
          <t>Income/(loss) from continuing operations</t>
        </is>
      </c>
      <c r="B58" s="5" t="n">
        <v>146</v>
      </c>
      <c r="D58" s="5" t="n">
        <v>60</v>
      </c>
      <c r="F58" s="5" t="n">
        <v>170</v>
      </c>
      <c r="G58" s="5" t="n">
        <v>159</v>
      </c>
    </row>
    <row r="59">
      <c r="A59" s="4" t="inlineStr">
        <is>
          <t>Income from discontinued operations, net of tax</t>
        </is>
      </c>
      <c r="D59" s="5" t="n">
        <v>0</v>
      </c>
      <c r="G59" s="5" t="n">
        <v>0</v>
      </c>
    </row>
    <row r="60">
      <c r="A60" s="4" t="inlineStr">
        <is>
          <t>Net Income</t>
        </is>
      </c>
      <c r="D60" s="5" t="n">
        <v>60</v>
      </c>
      <c r="G60" s="5" t="n">
        <v>159</v>
      </c>
    </row>
    <row r="61">
      <c r="A61" s="4" t="inlineStr">
        <is>
          <t>Net income attributable to NRG Energy, Inc.</t>
        </is>
      </c>
      <c r="B61" s="5" t="n">
        <v>146</v>
      </c>
      <c r="D61" s="5" t="n">
        <v>60</v>
      </c>
      <c r="F61" s="5" t="n">
        <v>170</v>
      </c>
      <c r="G61" s="5" t="n">
        <v>159</v>
      </c>
    </row>
    <row r="62">
      <c r="A62" s="4" t="inlineStr">
        <is>
          <t>West/Other | Operating Segments</t>
        </is>
      </c>
    </row>
    <row r="63">
      <c r="A63" s="3" t="inlineStr">
        <is>
          <t>Segment Reporting Information</t>
        </is>
      </c>
    </row>
    <row r="64">
      <c r="A64" s="4" t="inlineStr">
        <is>
          <t>Operating revenues</t>
        </is>
      </c>
      <c r="B64" s="5" t="n">
        <v>94</v>
      </c>
      <c r="D64" s="5" t="n">
        <v>106</v>
      </c>
      <c r="F64" s="5" t="n">
        <v>219</v>
      </c>
      <c r="G64" s="5" t="n">
        <v>199</v>
      </c>
    </row>
    <row r="65">
      <c r="A65" s="4" t="inlineStr">
        <is>
          <t>Depreciation and amortization</t>
        </is>
      </c>
      <c r="B65" s="5" t="n">
        <v>8</v>
      </c>
      <c r="D65" s="5" t="n">
        <v>7</v>
      </c>
      <c r="F65" s="5" t="n">
        <v>16</v>
      </c>
      <c r="G65" s="5" t="n">
        <v>18</v>
      </c>
    </row>
    <row r="66">
      <c r="A66" s="4" t="inlineStr">
        <is>
          <t>Impairment losses</t>
        </is>
      </c>
      <c r="D66" s="5" t="n">
        <v>0</v>
      </c>
      <c r="G66" s="5" t="n">
        <v>0</v>
      </c>
    </row>
    <row r="67">
      <c r="A67" s="4" t="inlineStr">
        <is>
          <t>Reorganization costs</t>
        </is>
      </c>
      <c r="D67" s="5" t="n">
        <v>0</v>
      </c>
      <c r="F67" s="5" t="n">
        <v>0</v>
      </c>
      <c r="G67" s="5" t="n">
        <v>0</v>
      </c>
    </row>
    <row r="68">
      <c r="A68" s="4" t="inlineStr">
        <is>
          <t>Gain on sale of assets</t>
        </is>
      </c>
      <c r="D68" s="5" t="n">
        <v>0</v>
      </c>
      <c r="F68" s="5" t="n">
        <v>1</v>
      </c>
      <c r="G68" s="5" t="n">
        <v>0</v>
      </c>
    </row>
    <row r="69">
      <c r="A69" s="4" t="inlineStr">
        <is>
          <t>Equity in (losses)/earnings of unconsolidated affiliates</t>
        </is>
      </c>
      <c r="B69" s="5" t="n">
        <v>15</v>
      </c>
      <c r="D69" s="5" t="n">
        <v>3</v>
      </c>
      <c r="F69" s="5" t="n">
        <v>4</v>
      </c>
      <c r="G69" s="5" t="n">
        <v>-15</v>
      </c>
    </row>
    <row r="70">
      <c r="A70" s="4" t="inlineStr">
        <is>
          <t>Impairment losses on investments</t>
        </is>
      </c>
      <c r="F70" s="5" t="n">
        <v>0</v>
      </c>
    </row>
    <row r="71">
      <c r="A71" s="4" t="inlineStr">
        <is>
          <t>Loss on debt extinguishment, net</t>
        </is>
      </c>
      <c r="D71" s="5" t="n">
        <v>0</v>
      </c>
      <c r="F71" s="5" t="n">
        <v>0</v>
      </c>
      <c r="G71" s="5" t="n">
        <v>0</v>
      </c>
    </row>
    <row r="72">
      <c r="A72" s="4" t="inlineStr">
        <is>
          <t>Income from Continuing Operations Before Income Taxes</t>
        </is>
      </c>
      <c r="B72" s="5" t="n">
        <v>26</v>
      </c>
      <c r="D72" s="5" t="n">
        <v>18</v>
      </c>
      <c r="F72" s="5" t="n">
        <v>67</v>
      </c>
      <c r="G72" s="5" t="n">
        <v>-5</v>
      </c>
    </row>
    <row r="73">
      <c r="A73" s="4" t="inlineStr">
        <is>
          <t>Income/(loss) from continuing operations</t>
        </is>
      </c>
      <c r="B73" s="5" t="n">
        <v>25</v>
      </c>
      <c r="D73" s="5" t="n">
        <v>18</v>
      </c>
      <c r="F73" s="5" t="n">
        <v>66</v>
      </c>
      <c r="G73" s="5" t="n">
        <v>-5</v>
      </c>
    </row>
    <row r="74">
      <c r="A74" s="4" t="inlineStr">
        <is>
          <t>Income from discontinued operations, net of tax</t>
        </is>
      </c>
      <c r="D74" s="5" t="n">
        <v>0</v>
      </c>
      <c r="G74" s="5" t="n">
        <v>0</v>
      </c>
    </row>
    <row r="75">
      <c r="A75" s="4" t="inlineStr">
        <is>
          <t>Net Income</t>
        </is>
      </c>
      <c r="D75" s="5" t="n">
        <v>18</v>
      </c>
      <c r="G75" s="5" t="n">
        <v>-5</v>
      </c>
    </row>
    <row r="76">
      <c r="A76" s="4" t="inlineStr">
        <is>
          <t>Net income attributable to NRG Energy, Inc.</t>
        </is>
      </c>
      <c r="B76" s="5" t="n">
        <v>25</v>
      </c>
      <c r="D76" s="5" t="n">
        <v>17</v>
      </c>
      <c r="F76" s="5" t="n">
        <v>66</v>
      </c>
      <c r="G76" s="5" t="n">
        <v>-6</v>
      </c>
    </row>
    <row r="77">
      <c r="A77" s="4" t="inlineStr">
        <is>
          <t>Corporate | Operating Segments</t>
        </is>
      </c>
    </row>
    <row r="78">
      <c r="A78" s="3" t="inlineStr">
        <is>
          <t>Segment Reporting Information</t>
        </is>
      </c>
    </row>
    <row r="79">
      <c r="A79" s="4" t="inlineStr">
        <is>
          <t>Operating revenues</t>
        </is>
      </c>
      <c r="B79" s="5" t="n">
        <v>0</v>
      </c>
      <c r="D79" s="5" t="n">
        <v>1</v>
      </c>
      <c r="F79" s="5" t="n">
        <v>0</v>
      </c>
      <c r="G79" s="5" t="n">
        <v>0</v>
      </c>
    </row>
    <row r="80">
      <c r="A80" s="4" t="inlineStr">
        <is>
          <t>Depreciation and amortization</t>
        </is>
      </c>
      <c r="B80" s="5" t="n">
        <v>10</v>
      </c>
      <c r="D80" s="5" t="n">
        <v>8</v>
      </c>
      <c r="F80" s="5" t="n">
        <v>19</v>
      </c>
      <c r="G80" s="5" t="n">
        <v>16</v>
      </c>
    </row>
    <row r="81">
      <c r="A81" s="4" t="inlineStr">
        <is>
          <t>Impairment losses</t>
        </is>
      </c>
      <c r="D81" s="5" t="n">
        <v>0</v>
      </c>
      <c r="G81" s="5" t="n">
        <v>0</v>
      </c>
    </row>
    <row r="82">
      <c r="A82" s="4" t="inlineStr">
        <is>
          <t>Reorganization costs</t>
        </is>
      </c>
      <c r="D82" s="5" t="n">
        <v>-1</v>
      </c>
      <c r="F82" s="5" t="n">
        <v>2</v>
      </c>
      <c r="G82" s="5" t="n">
        <v>11</v>
      </c>
    </row>
    <row r="83">
      <c r="A83" s="4" t="inlineStr">
        <is>
          <t>Gain on sale of assets</t>
        </is>
      </c>
      <c r="D83" s="5" t="n">
        <v>1</v>
      </c>
      <c r="F83" s="5" t="n">
        <v>5</v>
      </c>
      <c r="G83" s="5" t="n">
        <v>1</v>
      </c>
    </row>
    <row r="84">
      <c r="A84" s="4" t="inlineStr">
        <is>
          <t>Equity in (losses)/earnings of unconsolidated affiliates</t>
        </is>
      </c>
      <c r="B84" s="5" t="n">
        <v>0</v>
      </c>
      <c r="D84" s="5" t="n">
        <v>0</v>
      </c>
      <c r="F84" s="5" t="n">
        <v>0</v>
      </c>
      <c r="G84" s="5" t="n">
        <v>0</v>
      </c>
    </row>
    <row r="85">
      <c r="A85" s="4" t="inlineStr">
        <is>
          <t>Impairment losses on investments</t>
        </is>
      </c>
      <c r="F85" s="5" t="n">
        <v>0</v>
      </c>
    </row>
    <row r="86">
      <c r="A86" s="4" t="inlineStr">
        <is>
          <t>Loss on debt extinguishment, net</t>
        </is>
      </c>
      <c r="D86" s="5" t="n">
        <v>-47</v>
      </c>
      <c r="F86" s="5" t="n">
        <v>0</v>
      </c>
      <c r="G86" s="5" t="n">
        <v>-47</v>
      </c>
    </row>
    <row r="87">
      <c r="A87" s="4" t="inlineStr">
        <is>
          <t>Income from Continuing Operations Before Income Taxes</t>
        </is>
      </c>
      <c r="B87" s="5" t="n">
        <v>-109</v>
      </c>
      <c r="D87" s="5" t="n">
        <v>-149</v>
      </c>
      <c r="F87" s="5" t="n">
        <v>-191</v>
      </c>
      <c r="G87" s="5" t="n">
        <v>-276</v>
      </c>
    </row>
    <row r="88">
      <c r="A88" s="4" t="inlineStr">
        <is>
          <t>Income/(loss) from continuing operations</t>
        </is>
      </c>
      <c r="B88" s="5" t="n">
        <v>-209</v>
      </c>
      <c r="D88" s="5" t="n">
        <v>-148</v>
      </c>
      <c r="F88" s="5" t="n">
        <v>-314</v>
      </c>
      <c r="G88" s="5" t="n">
        <v>-279</v>
      </c>
    </row>
    <row r="89">
      <c r="A89" s="4" t="inlineStr">
        <is>
          <t>Income from discontinued operations, net of tax</t>
        </is>
      </c>
      <c r="D89" s="5" t="n">
        <v>13</v>
      </c>
      <c r="G89" s="5" t="n">
        <v>401</v>
      </c>
    </row>
    <row r="90">
      <c r="A90" s="4" t="inlineStr">
        <is>
          <t>Net Income</t>
        </is>
      </c>
      <c r="D90" s="5" t="n">
        <v>-135</v>
      </c>
      <c r="G90" s="5" t="n">
        <v>122</v>
      </c>
    </row>
    <row r="91">
      <c r="A91" s="4" t="inlineStr">
        <is>
          <t>Net income attributable to NRG Energy, Inc.</t>
        </is>
      </c>
      <c r="B91" s="6" t="n">
        <v>-209</v>
      </c>
      <c r="D91" s="6" t="n">
        <v>-135</v>
      </c>
      <c r="F91" s="6" t="n">
        <v>-314</v>
      </c>
      <c r="G91" s="6" t="n">
        <v>12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per common share (in usd per share)</t>
        </is>
      </c>
      <c r="B4" s="7" t="n">
        <v>0.3</v>
      </c>
      <c r="C4" s="7" t="n">
        <v>0.3</v>
      </c>
      <c r="D4" s="7" t="n">
        <v>0.03</v>
      </c>
      <c r="E4" s="7" t="n">
        <v>0.03</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Tax Rate</t>
        </is>
      </c>
    </row>
    <row r="4">
      <c r="A4" s="4" t="inlineStr">
        <is>
          <t>Income from continuing operations before income taxes</t>
        </is>
      </c>
      <c r="B4" s="6" t="n">
        <v>414</v>
      </c>
      <c r="C4" s="6" t="n">
        <v>188</v>
      </c>
      <c r="D4" s="6" t="n">
        <v>558</v>
      </c>
      <c r="E4" s="6" t="n">
        <v>286</v>
      </c>
    </row>
    <row r="5">
      <c r="A5" s="4" t="inlineStr">
        <is>
          <t>Income tax expense/(benefit) from continuing operations</t>
        </is>
      </c>
      <c r="B5" s="6" t="n">
        <v>101</v>
      </c>
      <c r="C5" s="6" t="n">
        <v>-1</v>
      </c>
      <c r="D5" s="6" t="n">
        <v>124</v>
      </c>
      <c r="E5" s="6" t="n">
        <v>3</v>
      </c>
    </row>
    <row r="6">
      <c r="A6" s="4" t="inlineStr">
        <is>
          <t>Effective income tax rate</t>
        </is>
      </c>
      <c r="B6" s="4" t="inlineStr">
        <is>
          <t>24.40%</t>
        </is>
      </c>
      <c r="C6" s="4" t="inlineStr">
        <is>
          <t>(0.50%)</t>
        </is>
      </c>
      <c r="D6" s="4" t="inlineStr">
        <is>
          <t>22.20%</t>
        </is>
      </c>
      <c r="E6" s="4" t="inlineStr">
        <is>
          <t>1.00%</t>
        </is>
      </c>
    </row>
    <row r="7">
      <c r="A7" s="3" t="inlineStr">
        <is>
          <t>Uncertain Tax Benefits</t>
        </is>
      </c>
    </row>
    <row r="8">
      <c r="A8" s="4" t="inlineStr">
        <is>
          <t>Non-current tax liability for uncertain tax benefits</t>
        </is>
      </c>
      <c r="B8" s="6" t="n">
        <v>18</v>
      </c>
      <c r="D8" s="6" t="n">
        <v>18</v>
      </c>
    </row>
    <row r="9">
      <c r="A9" s="4" t="inlineStr">
        <is>
          <t>Uncertain tax benefits, penalties and interest accrued</t>
        </is>
      </c>
      <c r="B9" s="6" t="n">
        <v>2</v>
      </c>
      <c r="D9" s="6"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NRG's Material 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Revenue from related parties</t>
        </is>
      </c>
      <c r="B4" s="6" t="n">
        <v>12</v>
      </c>
      <c r="C4" s="6" t="n">
        <v>9</v>
      </c>
      <c r="D4" s="6" t="n">
        <v>27</v>
      </c>
      <c r="E4" s="6" t="n">
        <v>21</v>
      </c>
    </row>
    <row r="5">
      <c r="A5" s="4" t="inlineStr">
        <is>
          <t>Gladstone</t>
        </is>
      </c>
    </row>
    <row r="6">
      <c r="A6" s="3" t="inlineStr">
        <is>
          <t>Related Party Transaction [Line Items]</t>
        </is>
      </c>
    </row>
    <row r="7">
      <c r="A7" s="4" t="inlineStr">
        <is>
          <t>Revenue from related parties</t>
        </is>
      </c>
      <c r="B7" s="5" t="n">
        <v>0</v>
      </c>
      <c r="C7" s="5" t="n">
        <v>1</v>
      </c>
      <c r="D7" s="5" t="n">
        <v>1</v>
      </c>
      <c r="E7" s="5" t="n">
        <v>1</v>
      </c>
    </row>
    <row r="8">
      <c r="A8" s="4" t="inlineStr">
        <is>
          <t>Ivanpah</t>
        </is>
      </c>
    </row>
    <row r="9">
      <c r="A9" s="3" t="inlineStr">
        <is>
          <t>Related Party Transaction [Line Items]</t>
        </is>
      </c>
    </row>
    <row r="10">
      <c r="A10" s="4" t="inlineStr">
        <is>
          <t>Revenue from related parties</t>
        </is>
      </c>
      <c r="B10" s="5" t="n">
        <v>10</v>
      </c>
      <c r="C10" s="5" t="n">
        <v>7</v>
      </c>
      <c r="D10" s="5" t="n">
        <v>23</v>
      </c>
      <c r="E10" s="5" t="n">
        <v>18</v>
      </c>
    </row>
    <row r="11">
      <c r="A11" s="4" t="inlineStr">
        <is>
          <t>Midway-Sunset</t>
        </is>
      </c>
    </row>
    <row r="12">
      <c r="A12" s="3" t="inlineStr">
        <is>
          <t>Related Party Transaction [Line Items]</t>
        </is>
      </c>
    </row>
    <row r="13">
      <c r="A13" s="4" t="inlineStr">
        <is>
          <t>Revenue from related parties</t>
        </is>
      </c>
      <c r="B13" s="6" t="n">
        <v>2</v>
      </c>
      <c r="C13" s="6" t="n">
        <v>1</v>
      </c>
      <c r="D13" s="6" t="n">
        <v>3</v>
      </c>
      <c r="E13"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5" customWidth="1" min="2" max="2"/>
    <col width="22" customWidth="1" min="3" max="3"/>
  </cols>
  <sheetData>
    <row r="1">
      <c r="A1" s="1" t="inlineStr">
        <is>
          <t>Commitments and Contingencies (Details) $ in Millions</t>
        </is>
      </c>
      <c r="B1" s="2" t="inlineStr">
        <is>
          <t>Jun. 30, 2020USD ($)case</t>
        </is>
      </c>
      <c r="C1" s="2" t="inlineStr">
        <is>
          <t>Jun. 30, 2019facility</t>
        </is>
      </c>
    </row>
    <row r="2">
      <c r="A2" s="4" t="inlineStr">
        <is>
          <t>Sierra Club Et Al V. Midwest Generation LLC</t>
        </is>
      </c>
    </row>
    <row r="3">
      <c r="A3" s="3" t="inlineStr">
        <is>
          <t>Loss Contingencies</t>
        </is>
      </c>
    </row>
    <row r="4">
      <c r="A4" s="4" t="inlineStr">
        <is>
          <t>Number of facilities | facility</t>
        </is>
      </c>
      <c r="C4" s="5" t="n">
        <v>4</v>
      </c>
    </row>
    <row r="5">
      <c r="A5" s="4" t="inlineStr">
        <is>
          <t>XOOM Energy Litigation</t>
        </is>
      </c>
    </row>
    <row r="6">
      <c r="A6" s="3" t="inlineStr">
        <is>
          <t>Loss Contingencies</t>
        </is>
      </c>
    </row>
    <row r="7">
      <c r="A7" s="4" t="inlineStr">
        <is>
          <t>Pending lawsuits | case</t>
        </is>
      </c>
      <c r="B7" s="5" t="n">
        <v>2</v>
      </c>
    </row>
    <row r="8">
      <c r="A8" s="4" t="inlineStr">
        <is>
          <t>Lignite Contract With Texas Westmoreland Coal Co.</t>
        </is>
      </c>
    </row>
    <row r="9">
      <c r="A9" s="3" t="inlineStr">
        <is>
          <t>Loss Contingencies</t>
        </is>
      </c>
    </row>
    <row r="10">
      <c r="A10" s="4" t="inlineStr">
        <is>
          <t>Bond obligation | $</t>
        </is>
      </c>
      <c r="B10" s="6" t="n">
        <v>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4" customWidth="1" min="2" max="2"/>
    <col width="21" customWidth="1" min="3" max="3"/>
    <col width="21" customWidth="1" min="4" max="4"/>
  </cols>
  <sheetData>
    <row r="1">
      <c r="A1" s="1" t="inlineStr">
        <is>
          <t>Subsequent Events (Details) customer in Millions, $ in Millions</t>
        </is>
      </c>
      <c r="B1" s="2" t="inlineStr">
        <is>
          <t>Jul. 24, 2020USD ($)statecustomer</t>
        </is>
      </c>
      <c r="C1" s="2" t="inlineStr">
        <is>
          <t>Jul. 22, 2020USD ($)</t>
        </is>
      </c>
      <c r="D1" s="2" t="inlineStr">
        <is>
          <t>Jun. 30, 2020USD ($)</t>
        </is>
      </c>
    </row>
    <row r="2">
      <c r="A2" s="4" t="inlineStr">
        <is>
          <t>Leased Assets, Powerton facility and Units 7 and 8 of the Joliet facility</t>
        </is>
      </c>
    </row>
    <row r="3">
      <c r="A3" s="3" t="inlineStr">
        <is>
          <t>Subsequent Event [Line Items]</t>
        </is>
      </c>
    </row>
    <row r="4">
      <c r="A4" s="4" t="inlineStr">
        <is>
          <t>Operating lease liabilities</t>
        </is>
      </c>
      <c r="D4" s="6" t="n">
        <v>148</v>
      </c>
    </row>
    <row r="5">
      <c r="A5" s="4" t="inlineStr">
        <is>
          <t>Subsequent Event | Powerton Facility And Units 7 And 8 Of The Joliet Facility</t>
        </is>
      </c>
    </row>
    <row r="6">
      <c r="A6" s="3" t="inlineStr">
        <is>
          <t>Subsequent Event [Line Items]</t>
        </is>
      </c>
    </row>
    <row r="7">
      <c r="A7" s="4" t="inlineStr">
        <is>
          <t>Payment for asset acquisition</t>
        </is>
      </c>
      <c r="C7" s="6" t="n">
        <v>260</v>
      </c>
    </row>
    <row r="8">
      <c r="A8" s="4" t="inlineStr">
        <is>
          <t>Subsequent Event | Direct Energy</t>
        </is>
      </c>
    </row>
    <row r="9">
      <c r="A9" s="3" t="inlineStr">
        <is>
          <t>Subsequent Event [Line Items]</t>
        </is>
      </c>
    </row>
    <row r="10">
      <c r="A10" s="4" t="inlineStr">
        <is>
          <t>Customers added (over) | customer</t>
        </is>
      </c>
      <c r="B10" s="5" t="n">
        <v>3</v>
      </c>
    </row>
    <row r="11">
      <c r="A11" s="4" t="inlineStr">
        <is>
          <t>Cash paid to acquire business</t>
        </is>
      </c>
      <c r="B11" s="6" t="n">
        <v>3600</v>
      </c>
    </row>
    <row r="12">
      <c r="A12" s="4" t="inlineStr">
        <is>
          <t>Proceeds from issuance of long-term debt</t>
        </is>
      </c>
      <c r="B12" s="5" t="n">
        <v>2400</v>
      </c>
    </row>
    <row r="13">
      <c r="A13" s="4" t="inlineStr">
        <is>
          <t>Proceeds from issuance or sale of equity</t>
        </is>
      </c>
      <c r="B13" s="5" t="n">
        <v>750</v>
      </c>
    </row>
    <row r="14">
      <c r="A14" s="4" t="inlineStr">
        <is>
          <t>Line of Credit Facility, Increase (Decrease), Net</t>
        </is>
      </c>
      <c r="B14" s="5" t="n">
        <v>3500</v>
      </c>
    </row>
    <row r="15">
      <c r="A15" s="4" t="inlineStr">
        <is>
          <t>Termination fee due from acquiree for failure to obtain shareholder approval</t>
        </is>
      </c>
      <c r="B15" s="5" t="n">
        <v>30</v>
      </c>
    </row>
    <row r="16">
      <c r="A16" s="4" t="inlineStr">
        <is>
          <t>Termination fee if Purchase Agreement terminated</t>
        </is>
      </c>
      <c r="B16" s="6" t="n">
        <v>180</v>
      </c>
    </row>
    <row r="17">
      <c r="A17" s="4" t="inlineStr">
        <is>
          <t>Subsequent Event | Direct Energy | U.S.</t>
        </is>
      </c>
    </row>
    <row r="18">
      <c r="A18" s="3" t="inlineStr">
        <is>
          <t>Subsequent Event [Line Items]</t>
        </is>
      </c>
    </row>
    <row r="19">
      <c r="A19" s="4" t="inlineStr">
        <is>
          <t>States in which entity operates | state</t>
        </is>
      </c>
      <c r="B19" s="5" t="n">
        <v>50</v>
      </c>
    </row>
    <row r="20">
      <c r="A20" s="4" t="inlineStr">
        <is>
          <t>Subsequent Event | Direct Energy | Canada</t>
        </is>
      </c>
    </row>
    <row r="21">
      <c r="A21" s="3" t="inlineStr">
        <is>
          <t>Subsequent Event [Line Items]</t>
        </is>
      </c>
    </row>
    <row r="22">
      <c r="A22" s="4" t="inlineStr">
        <is>
          <t>Provinces in which entity operates | state</t>
        </is>
      </c>
      <c r="B22"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ng Financial Information - Narrative (Details) - USD ($) $ in Millions</t>
        </is>
      </c>
      <c r="B1" s="2" t="inlineStr">
        <is>
          <t>Jun. 30, 2020</t>
        </is>
      </c>
      <c r="C1" s="2" t="inlineStr">
        <is>
          <t>Dec. 31, 2019</t>
        </is>
      </c>
    </row>
    <row r="2">
      <c r="A2" s="3" t="inlineStr">
        <is>
          <t>Debt Instrument [Line Items]</t>
        </is>
      </c>
    </row>
    <row r="3">
      <c r="A3" s="4" t="inlineStr">
        <is>
          <t>Debt amount</t>
        </is>
      </c>
      <c r="B3" s="6" t="n">
        <v>5957</v>
      </c>
      <c r="C3" s="6" t="n">
        <v>6042</v>
      </c>
    </row>
    <row r="4">
      <c r="A4" s="4" t="inlineStr">
        <is>
          <t>Recourse Debt</t>
        </is>
      </c>
    </row>
    <row r="5">
      <c r="A5" s="3" t="inlineStr">
        <is>
          <t>Debt Instrument [Line Items]</t>
        </is>
      </c>
    </row>
    <row r="6">
      <c r="A6" s="4" t="inlineStr">
        <is>
          <t>Debt amount</t>
        </is>
      </c>
      <c r="B6" s="5" t="n">
        <v>5925</v>
      </c>
      <c r="C6" s="6" t="n">
        <v>6008</v>
      </c>
    </row>
    <row r="7">
      <c r="A7" s="4" t="inlineStr">
        <is>
          <t>Senior Notes | Recourse Debt</t>
        </is>
      </c>
    </row>
    <row r="8">
      <c r="A8" s="3" t="inlineStr">
        <is>
          <t>Debt Instrument [Line Items]</t>
        </is>
      </c>
    </row>
    <row r="9">
      <c r="A9" s="4" t="inlineStr">
        <is>
          <t>Debt amount</t>
        </is>
      </c>
      <c r="B9" s="5" t="n">
        <v>4400</v>
      </c>
    </row>
    <row r="10">
      <c r="A10" s="4" t="inlineStr">
        <is>
          <t>Senior Secured First Lien Notes | Recourse Debt</t>
        </is>
      </c>
    </row>
    <row r="11">
      <c r="A11" s="3" t="inlineStr">
        <is>
          <t>Debt Instrument [Line Items]</t>
        </is>
      </c>
    </row>
    <row r="12">
      <c r="A12" s="4" t="inlineStr">
        <is>
          <t>Debt amount</t>
        </is>
      </c>
      <c r="B12" s="6" t="n">
        <v>1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 CONSOLIDATING STATEMENTS OF OPERATION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perating Revenues</t>
        </is>
      </c>
    </row>
    <row r="4">
      <c r="A4" s="4" t="inlineStr">
        <is>
          <t>Total operating revenues</t>
        </is>
      </c>
      <c r="B4" s="6" t="n">
        <v>2238</v>
      </c>
      <c r="D4" s="6" t="n">
        <v>2465</v>
      </c>
      <c r="F4" s="6" t="n">
        <v>4257</v>
      </c>
      <c r="G4" s="6" t="n">
        <v>4630</v>
      </c>
    </row>
    <row r="5">
      <c r="A5" s="3" t="inlineStr">
        <is>
          <t>Operating Costs and Expenses</t>
        </is>
      </c>
    </row>
    <row r="6">
      <c r="A6" s="4" t="inlineStr">
        <is>
          <t>Cost of operations</t>
        </is>
      </c>
      <c r="B6" s="5" t="n">
        <v>1434</v>
      </c>
      <c r="D6" s="5" t="n">
        <v>1845</v>
      </c>
      <c r="F6" s="5" t="n">
        <v>2891</v>
      </c>
      <c r="G6" s="5" t="n">
        <v>3496</v>
      </c>
    </row>
    <row r="7">
      <c r="A7" s="4" t="inlineStr">
        <is>
          <t>Depreciation and amortization</t>
        </is>
      </c>
      <c r="B7" s="5" t="n">
        <v>110</v>
      </c>
      <c r="D7" s="5" t="n">
        <v>85</v>
      </c>
      <c r="F7" s="5" t="n">
        <v>219</v>
      </c>
      <c r="G7" s="5" t="n">
        <v>170</v>
      </c>
    </row>
    <row r="8">
      <c r="A8" s="4" t="inlineStr">
        <is>
          <t>Impairment losses</t>
        </is>
      </c>
      <c r="B8" s="5" t="n">
        <v>0</v>
      </c>
      <c r="D8" s="5" t="n">
        <v>1</v>
      </c>
      <c r="F8" s="5" t="n">
        <v>0</v>
      </c>
      <c r="G8" s="5" t="n">
        <v>1</v>
      </c>
    </row>
    <row r="9">
      <c r="A9" s="4" t="inlineStr">
        <is>
          <t>Selling, general and administrative costs</t>
        </is>
      </c>
      <c r="B9" s="5" t="n">
        <v>208</v>
      </c>
      <c r="D9" s="5" t="n">
        <v>211</v>
      </c>
      <c r="F9" s="5" t="n">
        <v>417</v>
      </c>
      <c r="G9" s="5" t="n">
        <v>405</v>
      </c>
    </row>
    <row r="10">
      <c r="A10" s="4" t="inlineStr">
        <is>
          <t>Reorganization costs</t>
        </is>
      </c>
      <c r="B10" s="5" t="n">
        <v>0</v>
      </c>
      <c r="D10" s="5" t="n">
        <v>2</v>
      </c>
      <c r="F10" s="5" t="n">
        <v>3</v>
      </c>
      <c r="G10" s="5" t="n">
        <v>15</v>
      </c>
    </row>
    <row r="11">
      <c r="A11" s="4" t="inlineStr">
        <is>
          <t>Development costs</t>
        </is>
      </c>
      <c r="B11" s="5" t="n">
        <v>2</v>
      </c>
      <c r="D11" s="5" t="n">
        <v>2</v>
      </c>
      <c r="F11" s="5" t="n">
        <v>5</v>
      </c>
      <c r="G11" s="5" t="n">
        <v>4</v>
      </c>
    </row>
    <row r="12">
      <c r="A12" s="4" t="inlineStr">
        <is>
          <t>Total operating costs and expenses</t>
        </is>
      </c>
      <c r="B12" s="5" t="n">
        <v>1754</v>
      </c>
      <c r="D12" s="5" t="n">
        <v>2146</v>
      </c>
      <c r="F12" s="5" t="n">
        <v>3535</v>
      </c>
      <c r="G12" s="5" t="n">
        <v>4091</v>
      </c>
    </row>
    <row r="13">
      <c r="A13" s="4" t="inlineStr">
        <is>
          <t>Gain on sale of assets</t>
        </is>
      </c>
      <c r="B13" s="5" t="n">
        <v>0</v>
      </c>
      <c r="D13" s="5" t="n">
        <v>1</v>
      </c>
      <c r="F13" s="5" t="n">
        <v>6</v>
      </c>
      <c r="G13" s="5" t="n">
        <v>2</v>
      </c>
    </row>
    <row r="14">
      <c r="A14" s="4" t="inlineStr">
        <is>
          <t>Operating Income/(Loss)</t>
        </is>
      </c>
      <c r="B14" s="5" t="n">
        <v>484</v>
      </c>
      <c r="D14" s="5" t="n">
        <v>320</v>
      </c>
      <c r="F14" s="5" t="n">
        <v>728</v>
      </c>
      <c r="G14" s="5" t="n">
        <v>541</v>
      </c>
    </row>
    <row r="15">
      <c r="A15" s="3" t="inlineStr">
        <is>
          <t>Other Income/(Expense)</t>
        </is>
      </c>
    </row>
    <row r="16">
      <c r="A16" s="4" t="inlineStr">
        <is>
          <t>Equity in earnings of consolidated subsidiaries</t>
        </is>
      </c>
      <c r="B16" s="5" t="n">
        <v>0</v>
      </c>
      <c r="D16" s="5" t="n">
        <v>0</v>
      </c>
      <c r="F16" s="5" t="n">
        <v>0</v>
      </c>
      <c r="G16" s="5" t="n">
        <v>0</v>
      </c>
    </row>
    <row r="17">
      <c r="A17" s="4" t="inlineStr">
        <is>
          <t>Equity in earnings/(losses) of unconsolidated affiliates</t>
        </is>
      </c>
      <c r="B17" s="5" t="n">
        <v>12</v>
      </c>
      <c r="D17" s="5" t="n">
        <v>0</v>
      </c>
      <c r="F17" s="5" t="n">
        <v>1</v>
      </c>
      <c r="G17" s="5" t="n">
        <v>-21</v>
      </c>
    </row>
    <row r="18">
      <c r="A18" s="4" t="inlineStr">
        <is>
          <t>Impairment losses on investments</t>
        </is>
      </c>
      <c r="B18" s="5" t="n">
        <v>0</v>
      </c>
      <c r="D18" s="5" t="n">
        <v>0</v>
      </c>
      <c r="F18" s="5" t="n">
        <v>-18</v>
      </c>
      <c r="G18" s="5" t="n">
        <v>0</v>
      </c>
    </row>
    <row r="19">
      <c r="A19" s="4" t="inlineStr">
        <is>
          <t>Other income, net</t>
        </is>
      </c>
      <c r="B19" s="5" t="n">
        <v>14</v>
      </c>
      <c r="D19" s="5" t="n">
        <v>20</v>
      </c>
      <c r="F19" s="5" t="n">
        <v>41</v>
      </c>
      <c r="G19" s="5" t="n">
        <v>32</v>
      </c>
    </row>
    <row r="20">
      <c r="A20" s="4" t="inlineStr">
        <is>
          <t>Loss on debt extinguishment, net</t>
        </is>
      </c>
      <c r="B20" s="5" t="n">
        <v>0</v>
      </c>
      <c r="D20" s="5" t="n">
        <v>-47</v>
      </c>
      <c r="F20" s="5" t="n">
        <v>-1</v>
      </c>
      <c r="G20" s="5" t="n">
        <v>-47</v>
      </c>
    </row>
    <row r="21">
      <c r="A21" s="4" t="inlineStr">
        <is>
          <t>Interest expense</t>
        </is>
      </c>
      <c r="B21" s="5" t="n">
        <v>-96</v>
      </c>
      <c r="D21" s="5" t="n">
        <v>-105</v>
      </c>
      <c r="F21" s="5" t="n">
        <v>-193</v>
      </c>
      <c r="G21" s="5" t="n">
        <v>-219</v>
      </c>
    </row>
    <row r="22">
      <c r="A22" s="4" t="inlineStr">
        <is>
          <t>Total other income/(expense)</t>
        </is>
      </c>
      <c r="B22" s="5" t="n">
        <v>-70</v>
      </c>
      <c r="D22" s="5" t="n">
        <v>-132</v>
      </c>
      <c r="F22" s="5" t="n">
        <v>-170</v>
      </c>
      <c r="G22" s="5" t="n">
        <v>-255</v>
      </c>
    </row>
    <row r="23">
      <c r="A23" s="4" t="inlineStr">
        <is>
          <t>Income from Continuing Operations Before Income Taxes</t>
        </is>
      </c>
      <c r="B23" s="5" t="n">
        <v>414</v>
      </c>
      <c r="D23" s="5" t="n">
        <v>188</v>
      </c>
      <c r="F23" s="5" t="n">
        <v>558</v>
      </c>
      <c r="G23" s="5" t="n">
        <v>286</v>
      </c>
    </row>
    <row r="24">
      <c r="A24" s="4" t="inlineStr">
        <is>
          <t>Income tax expense/(benefit)</t>
        </is>
      </c>
      <c r="B24" s="5" t="n">
        <v>101</v>
      </c>
      <c r="D24" s="5" t="n">
        <v>-1</v>
      </c>
      <c r="F24" s="5" t="n">
        <v>124</v>
      </c>
      <c r="G24" s="5" t="n">
        <v>3</v>
      </c>
    </row>
    <row r="25">
      <c r="A25" s="4" t="inlineStr">
        <is>
          <t>Income from Continuing Operations</t>
        </is>
      </c>
      <c r="B25" s="5" t="n">
        <v>313</v>
      </c>
      <c r="D25" s="5" t="n">
        <v>189</v>
      </c>
      <c r="F25" s="5" t="n">
        <v>434</v>
      </c>
      <c r="G25" s="5" t="n">
        <v>283</v>
      </c>
    </row>
    <row r="26">
      <c r="A26" s="4" t="inlineStr">
        <is>
          <t>Income from discontinued operations, net of income tax</t>
        </is>
      </c>
      <c r="B26" s="5" t="n">
        <v>0</v>
      </c>
      <c r="D26" s="5" t="n">
        <v>13</v>
      </c>
      <c r="F26" s="5" t="n">
        <v>0</v>
      </c>
      <c r="G26" s="5" t="n">
        <v>401</v>
      </c>
    </row>
    <row r="27">
      <c r="A27" s="4" t="inlineStr">
        <is>
          <t>Net Income</t>
        </is>
      </c>
      <c r="B27" s="5" t="n">
        <v>313</v>
      </c>
      <c r="D27" s="5" t="n">
        <v>202</v>
      </c>
      <c r="F27" s="5" t="n">
        <v>434</v>
      </c>
      <c r="G27" s="5" t="n">
        <v>684</v>
      </c>
    </row>
    <row r="28">
      <c r="A28" s="4" t="inlineStr">
        <is>
          <t>Less: Net income attributable to redeemable noncontrolling interests</t>
        </is>
      </c>
      <c r="B28" s="5" t="n">
        <v>0</v>
      </c>
      <c r="D28" s="5" t="n">
        <v>1</v>
      </c>
      <c r="F28" s="5" t="n">
        <v>0</v>
      </c>
      <c r="G28" s="5" t="n">
        <v>1</v>
      </c>
    </row>
    <row r="29">
      <c r="A29" s="4" t="inlineStr">
        <is>
          <t>Net Income Attributable to NRG Energy, Inc.</t>
        </is>
      </c>
      <c r="B29" s="5" t="n">
        <v>313</v>
      </c>
      <c r="C29" s="6" t="n">
        <v>121</v>
      </c>
      <c r="D29" s="5" t="n">
        <v>201</v>
      </c>
      <c r="E29" s="6" t="n">
        <v>482</v>
      </c>
      <c r="F29" s="5" t="n">
        <v>434</v>
      </c>
      <c r="G29" s="5" t="n">
        <v>683</v>
      </c>
    </row>
    <row r="30">
      <c r="A30" s="4" t="inlineStr">
        <is>
          <t>Eliminations</t>
        </is>
      </c>
    </row>
    <row r="31">
      <c r="A31" s="3" t="inlineStr">
        <is>
          <t>Operating Revenues</t>
        </is>
      </c>
    </row>
    <row r="32">
      <c r="A32" s="4" t="inlineStr">
        <is>
          <t>Total operating revenues</t>
        </is>
      </c>
      <c r="B32" s="5" t="n">
        <v>2</v>
      </c>
      <c r="D32" s="5" t="n">
        <v>-7</v>
      </c>
      <c r="F32" s="5" t="n">
        <v>-9</v>
      </c>
      <c r="G32" s="5" t="n">
        <v>-6</v>
      </c>
    </row>
    <row r="33">
      <c r="A33" s="3" t="inlineStr">
        <is>
          <t>Operating Costs and Expenses</t>
        </is>
      </c>
    </row>
    <row r="34">
      <c r="A34" s="4" t="inlineStr">
        <is>
          <t>Cost of operations</t>
        </is>
      </c>
      <c r="B34" s="5" t="n">
        <v>2</v>
      </c>
      <c r="D34" s="5" t="n">
        <v>-7</v>
      </c>
      <c r="F34" s="5" t="n">
        <v>-9</v>
      </c>
      <c r="G34" s="5" t="n">
        <v>-6</v>
      </c>
    </row>
    <row r="35">
      <c r="A35" s="4" t="inlineStr">
        <is>
          <t>Depreciation and amortization</t>
        </is>
      </c>
      <c r="B35" s="5" t="n">
        <v>0</v>
      </c>
      <c r="D35" s="5" t="n">
        <v>0</v>
      </c>
      <c r="F35" s="5" t="n">
        <v>0</v>
      </c>
      <c r="G35" s="5" t="n">
        <v>0</v>
      </c>
    </row>
    <row r="36">
      <c r="A36" s="4" t="inlineStr">
        <is>
          <t>Impairment losses</t>
        </is>
      </c>
      <c r="D36" s="5" t="n">
        <v>0</v>
      </c>
      <c r="G36" s="5" t="n">
        <v>0</v>
      </c>
    </row>
    <row r="37">
      <c r="A37" s="4" t="inlineStr">
        <is>
          <t>Selling, general and administrative costs</t>
        </is>
      </c>
      <c r="B37" s="5" t="n">
        <v>0</v>
      </c>
      <c r="D37" s="5" t="n">
        <v>0</v>
      </c>
      <c r="F37" s="5" t="n">
        <v>0</v>
      </c>
      <c r="G37" s="5" t="n">
        <v>0</v>
      </c>
    </row>
    <row r="38">
      <c r="A38" s="4" t="inlineStr">
        <is>
          <t>Reorganization costs</t>
        </is>
      </c>
      <c r="D38" s="5" t="n">
        <v>0</v>
      </c>
      <c r="F38" s="5" t="n">
        <v>0</v>
      </c>
      <c r="G38" s="5" t="n">
        <v>0</v>
      </c>
    </row>
    <row r="39">
      <c r="A39" s="4" t="inlineStr">
        <is>
          <t>Development costs</t>
        </is>
      </c>
      <c r="B39" s="5" t="n">
        <v>0</v>
      </c>
      <c r="D39" s="5" t="n">
        <v>0</v>
      </c>
      <c r="F39" s="5" t="n">
        <v>0</v>
      </c>
      <c r="G39" s="5" t="n">
        <v>0</v>
      </c>
    </row>
    <row r="40">
      <c r="A40" s="4" t="inlineStr">
        <is>
          <t>Total operating costs and expenses</t>
        </is>
      </c>
      <c r="B40" s="5" t="n">
        <v>2</v>
      </c>
      <c r="D40" s="5" t="n">
        <v>-7</v>
      </c>
      <c r="F40" s="5" t="n">
        <v>-9</v>
      </c>
      <c r="G40" s="5" t="n">
        <v>-6</v>
      </c>
    </row>
    <row r="41">
      <c r="A41" s="4" t="inlineStr">
        <is>
          <t>Gain on sale of assets</t>
        </is>
      </c>
      <c r="D41" s="5" t="n">
        <v>0</v>
      </c>
      <c r="F41" s="5" t="n">
        <v>0</v>
      </c>
      <c r="G41" s="5" t="n">
        <v>0</v>
      </c>
    </row>
    <row r="42">
      <c r="A42" s="4" t="inlineStr">
        <is>
          <t>Operating Income/(Loss)</t>
        </is>
      </c>
      <c r="B42" s="5" t="n">
        <v>0</v>
      </c>
      <c r="D42" s="5" t="n">
        <v>0</v>
      </c>
      <c r="F42" s="5" t="n">
        <v>0</v>
      </c>
      <c r="G42" s="5" t="n">
        <v>0</v>
      </c>
    </row>
    <row r="43">
      <c r="A43" s="3" t="inlineStr">
        <is>
          <t>Other Income/(Expense)</t>
        </is>
      </c>
    </row>
    <row r="44">
      <c r="A44" s="4" t="inlineStr">
        <is>
          <t>Equity in earnings of consolidated subsidiaries</t>
        </is>
      </c>
      <c r="B44" s="5" t="n">
        <v>-586</v>
      </c>
      <c r="D44" s="5" t="n">
        <v>-432</v>
      </c>
      <c r="F44" s="5" t="n">
        <v>-851</v>
      </c>
      <c r="G44" s="5" t="n">
        <v>-741</v>
      </c>
    </row>
    <row r="45">
      <c r="A45" s="4" t="inlineStr">
        <is>
          <t>Equity in earnings/(losses) of unconsolidated affiliates</t>
        </is>
      </c>
      <c r="B45" s="5" t="n">
        <v>0</v>
      </c>
      <c r="F45" s="5" t="n">
        <v>0</v>
      </c>
      <c r="G45" s="5" t="n">
        <v>0</v>
      </c>
    </row>
    <row r="46">
      <c r="A46" s="4" t="inlineStr">
        <is>
          <t>Impairment losses on investments</t>
        </is>
      </c>
      <c r="F46" s="5" t="n">
        <v>0</v>
      </c>
    </row>
    <row r="47">
      <c r="A47" s="4" t="inlineStr">
        <is>
          <t>Other income, net</t>
        </is>
      </c>
      <c r="B47" s="5" t="n">
        <v>0</v>
      </c>
      <c r="D47" s="5" t="n">
        <v>0</v>
      </c>
      <c r="F47" s="5" t="n">
        <v>0</v>
      </c>
      <c r="G47" s="5" t="n">
        <v>0</v>
      </c>
    </row>
    <row r="48">
      <c r="A48" s="4" t="inlineStr">
        <is>
          <t>Loss on debt extinguishment, net</t>
        </is>
      </c>
      <c r="D48" s="5" t="n">
        <v>0</v>
      </c>
      <c r="F48" s="5" t="n">
        <v>0</v>
      </c>
      <c r="G48" s="5" t="n">
        <v>0</v>
      </c>
    </row>
    <row r="49">
      <c r="A49" s="4" t="inlineStr">
        <is>
          <t>Interest expense</t>
        </is>
      </c>
      <c r="B49" s="5" t="n">
        <v>0</v>
      </c>
      <c r="D49" s="5" t="n">
        <v>0</v>
      </c>
      <c r="F49" s="5" t="n">
        <v>0</v>
      </c>
      <c r="G49" s="5" t="n">
        <v>0</v>
      </c>
    </row>
    <row r="50">
      <c r="A50" s="4" t="inlineStr">
        <is>
          <t>Total other income/(expense)</t>
        </is>
      </c>
      <c r="B50" s="5" t="n">
        <v>-586</v>
      </c>
      <c r="D50" s="5" t="n">
        <v>-432</v>
      </c>
      <c r="F50" s="5" t="n">
        <v>-851</v>
      </c>
      <c r="G50" s="5" t="n">
        <v>-741</v>
      </c>
    </row>
    <row r="51">
      <c r="A51" s="4" t="inlineStr">
        <is>
          <t>Income from Continuing Operations Before Income Taxes</t>
        </is>
      </c>
      <c r="B51" s="5" t="n">
        <v>-586</v>
      </c>
      <c r="D51" s="5" t="n">
        <v>-432</v>
      </c>
      <c r="F51" s="5" t="n">
        <v>-851</v>
      </c>
      <c r="G51" s="5" t="n">
        <v>-741</v>
      </c>
    </row>
    <row r="52">
      <c r="A52" s="4" t="inlineStr">
        <is>
          <t>Income tax expense/(benefit)</t>
        </is>
      </c>
      <c r="B52" s="5" t="n">
        <v>0</v>
      </c>
      <c r="D52" s="5" t="n">
        <v>0</v>
      </c>
      <c r="F52" s="5" t="n">
        <v>0</v>
      </c>
      <c r="G52" s="5" t="n">
        <v>0</v>
      </c>
    </row>
    <row r="53">
      <c r="A53" s="4" t="inlineStr">
        <is>
          <t>Income from Continuing Operations</t>
        </is>
      </c>
      <c r="D53" s="5" t="n">
        <v>-432</v>
      </c>
      <c r="G53" s="5" t="n">
        <v>-741</v>
      </c>
    </row>
    <row r="54">
      <c r="A54" s="4" t="inlineStr">
        <is>
          <t>Income from discontinued operations, net of income tax</t>
        </is>
      </c>
      <c r="D54" s="5" t="n">
        <v>0</v>
      </c>
      <c r="G54" s="5" t="n">
        <v>0</v>
      </c>
    </row>
    <row r="55">
      <c r="A55" s="4" t="inlineStr">
        <is>
          <t>Net Income</t>
        </is>
      </c>
      <c r="B55" s="5" t="n">
        <v>-586</v>
      </c>
      <c r="D55" s="5" t="n">
        <v>-432</v>
      </c>
      <c r="F55" s="5" t="n">
        <v>-851</v>
      </c>
      <c r="G55" s="5" t="n">
        <v>-741</v>
      </c>
    </row>
    <row r="56">
      <c r="A56" s="4" t="inlineStr">
        <is>
          <t>Less: Net income attributable to redeemable noncontrolling interests</t>
        </is>
      </c>
      <c r="D56" s="5" t="n">
        <v>0</v>
      </c>
      <c r="G56" s="5" t="n">
        <v>0</v>
      </c>
    </row>
    <row r="57">
      <c r="A57" s="4" t="inlineStr">
        <is>
          <t>Net Income Attributable to NRG Energy, Inc.</t>
        </is>
      </c>
      <c r="B57" s="5" t="n">
        <v>-586</v>
      </c>
      <c r="D57" s="5" t="n">
        <v>-432</v>
      </c>
      <c r="F57" s="5" t="n">
        <v>-851</v>
      </c>
      <c r="G57" s="5" t="n">
        <v>-741</v>
      </c>
    </row>
    <row r="58">
      <c r="A58" s="4" t="inlineStr">
        <is>
          <t>Guarantor Subsidiaries</t>
        </is>
      </c>
    </row>
    <row r="59">
      <c r="A59" s="3" t="inlineStr">
        <is>
          <t>Operating Revenues</t>
        </is>
      </c>
    </row>
    <row r="60">
      <c r="A60" s="4" t="inlineStr">
        <is>
          <t>Total operating revenues</t>
        </is>
      </c>
      <c r="B60" s="5" t="n">
        <v>2055</v>
      </c>
      <c r="D60" s="5" t="n">
        <v>2140</v>
      </c>
      <c r="F60" s="5" t="n">
        <v>3833</v>
      </c>
      <c r="G60" s="5" t="n">
        <v>3909</v>
      </c>
    </row>
    <row r="61">
      <c r="A61" s="3" t="inlineStr">
        <is>
          <t>Operating Costs and Expenses</t>
        </is>
      </c>
    </row>
    <row r="62">
      <c r="A62" s="4" t="inlineStr">
        <is>
          <t>Cost of operations</t>
        </is>
      </c>
      <c r="B62" s="5" t="n">
        <v>1271</v>
      </c>
      <c r="D62" s="5" t="n">
        <v>1590</v>
      </c>
      <c r="F62" s="5" t="n">
        <v>2561</v>
      </c>
      <c r="G62" s="5" t="n">
        <v>2948</v>
      </c>
    </row>
    <row r="63">
      <c r="A63" s="4" t="inlineStr">
        <is>
          <t>Depreciation and amortization</t>
        </is>
      </c>
      <c r="B63" s="5" t="n">
        <v>80</v>
      </c>
      <c r="D63" s="5" t="n">
        <v>51</v>
      </c>
      <c r="F63" s="5" t="n">
        <v>160</v>
      </c>
      <c r="G63" s="5" t="n">
        <v>105</v>
      </c>
    </row>
    <row r="64">
      <c r="A64" s="4" t="inlineStr">
        <is>
          <t>Impairment losses</t>
        </is>
      </c>
      <c r="D64" s="5" t="n">
        <v>1</v>
      </c>
      <c r="G64" s="5" t="n">
        <v>1</v>
      </c>
    </row>
    <row r="65">
      <c r="A65" s="4" t="inlineStr">
        <is>
          <t>Selling, general and administrative costs</t>
        </is>
      </c>
      <c r="B65" s="5" t="n">
        <v>137</v>
      </c>
      <c r="D65" s="5" t="n">
        <v>112</v>
      </c>
      <c r="F65" s="5" t="n">
        <v>277</v>
      </c>
      <c r="G65" s="5" t="n">
        <v>234</v>
      </c>
    </row>
    <row r="66">
      <c r="A66" s="4" t="inlineStr">
        <is>
          <t>Reorganization costs</t>
        </is>
      </c>
      <c r="D66" s="5" t="n">
        <v>0</v>
      </c>
      <c r="F66" s="5" t="n">
        <v>0</v>
      </c>
      <c r="G66" s="5" t="n">
        <v>0</v>
      </c>
    </row>
    <row r="67">
      <c r="A67" s="4" t="inlineStr">
        <is>
          <t>Development costs</t>
        </is>
      </c>
      <c r="B67" s="5" t="n">
        <v>0</v>
      </c>
      <c r="D67" s="5" t="n">
        <v>0</v>
      </c>
      <c r="F67" s="5" t="n">
        <v>0</v>
      </c>
      <c r="G67" s="5" t="n">
        <v>0</v>
      </c>
    </row>
    <row r="68">
      <c r="A68" s="4" t="inlineStr">
        <is>
          <t>Total operating costs and expenses</t>
        </is>
      </c>
      <c r="B68" s="5" t="n">
        <v>1488</v>
      </c>
      <c r="D68" s="5" t="n">
        <v>1754</v>
      </c>
      <c r="F68" s="5" t="n">
        <v>2998</v>
      </c>
      <c r="G68" s="5" t="n">
        <v>3288</v>
      </c>
    </row>
    <row r="69">
      <c r="A69" s="4" t="inlineStr">
        <is>
          <t>Gain on sale of assets</t>
        </is>
      </c>
      <c r="D69" s="5" t="n">
        <v>0</v>
      </c>
      <c r="F69" s="5" t="n">
        <v>0</v>
      </c>
      <c r="G69" s="5" t="n">
        <v>1</v>
      </c>
    </row>
    <row r="70">
      <c r="A70" s="4" t="inlineStr">
        <is>
          <t>Operating Income/(Loss)</t>
        </is>
      </c>
      <c r="B70" s="5" t="n">
        <v>567</v>
      </c>
      <c r="D70" s="5" t="n">
        <v>386</v>
      </c>
      <c r="F70" s="5" t="n">
        <v>835</v>
      </c>
      <c r="G70" s="5" t="n">
        <v>622</v>
      </c>
    </row>
    <row r="71">
      <c r="A71" s="3" t="inlineStr">
        <is>
          <t>Other Income/(Expense)</t>
        </is>
      </c>
    </row>
    <row r="72">
      <c r="A72" s="4" t="inlineStr">
        <is>
          <t>Equity in earnings of consolidated subsidiaries</t>
        </is>
      </c>
      <c r="B72" s="5" t="n">
        <v>3</v>
      </c>
      <c r="D72" s="5" t="n">
        <v>2</v>
      </c>
      <c r="F72" s="5" t="n">
        <v>6</v>
      </c>
      <c r="G72" s="5" t="n">
        <v>12</v>
      </c>
    </row>
    <row r="73">
      <c r="A73" s="4" t="inlineStr">
        <is>
          <t>Equity in earnings/(losses) of unconsolidated affiliates</t>
        </is>
      </c>
      <c r="B73" s="5" t="n">
        <v>0</v>
      </c>
      <c r="F73" s="5" t="n">
        <v>0</v>
      </c>
      <c r="G73" s="5" t="n">
        <v>0</v>
      </c>
    </row>
    <row r="74">
      <c r="A74" s="4" t="inlineStr">
        <is>
          <t>Impairment losses on investments</t>
        </is>
      </c>
      <c r="F74" s="5" t="n">
        <v>0</v>
      </c>
    </row>
    <row r="75">
      <c r="A75" s="4" t="inlineStr">
        <is>
          <t>Other income, net</t>
        </is>
      </c>
      <c r="B75" s="5" t="n">
        <v>7</v>
      </c>
      <c r="D75" s="5" t="n">
        <v>4</v>
      </c>
      <c r="F75" s="5" t="n">
        <v>10</v>
      </c>
      <c r="G75" s="5" t="n">
        <v>8</v>
      </c>
    </row>
    <row r="76">
      <c r="A76" s="4" t="inlineStr">
        <is>
          <t>Loss on debt extinguishment, net</t>
        </is>
      </c>
      <c r="D76" s="5" t="n">
        <v>0</v>
      </c>
      <c r="F76" s="5" t="n">
        <v>0</v>
      </c>
      <c r="G76" s="5" t="n">
        <v>0</v>
      </c>
    </row>
    <row r="77">
      <c r="A77" s="4" t="inlineStr">
        <is>
          <t>Interest expense</t>
        </is>
      </c>
      <c r="B77" s="5" t="n">
        <v>-4</v>
      </c>
      <c r="D77" s="5" t="n">
        <v>-3</v>
      </c>
      <c r="F77" s="5" t="n">
        <v>-9</v>
      </c>
      <c r="G77" s="5" t="n">
        <v>-7</v>
      </c>
    </row>
    <row r="78">
      <c r="A78" s="4" t="inlineStr">
        <is>
          <t>Total other income/(expense)</t>
        </is>
      </c>
      <c r="B78" s="5" t="n">
        <v>6</v>
      </c>
      <c r="D78" s="5" t="n">
        <v>3</v>
      </c>
      <c r="F78" s="5" t="n">
        <v>7</v>
      </c>
      <c r="G78" s="5" t="n">
        <v>13</v>
      </c>
    </row>
    <row r="79">
      <c r="A79" s="4" t="inlineStr">
        <is>
          <t>Income from Continuing Operations Before Income Taxes</t>
        </is>
      </c>
      <c r="B79" s="5" t="n">
        <v>573</v>
      </c>
      <c r="D79" s="5" t="n">
        <v>389</v>
      </c>
      <c r="F79" s="5" t="n">
        <v>842</v>
      </c>
      <c r="G79" s="5" t="n">
        <v>635</v>
      </c>
    </row>
    <row r="80">
      <c r="A80" s="4" t="inlineStr">
        <is>
          <t>Income tax expense/(benefit)</t>
        </is>
      </c>
      <c r="B80" s="5" t="n">
        <v>0</v>
      </c>
      <c r="D80" s="5" t="n">
        <v>0</v>
      </c>
      <c r="F80" s="5" t="n">
        <v>0</v>
      </c>
      <c r="G80" s="5" t="n">
        <v>0</v>
      </c>
    </row>
    <row r="81">
      <c r="A81" s="4" t="inlineStr">
        <is>
          <t>Income from Continuing Operations</t>
        </is>
      </c>
      <c r="D81" s="5" t="n">
        <v>389</v>
      </c>
      <c r="G81" s="5" t="n">
        <v>635</v>
      </c>
    </row>
    <row r="82">
      <c r="A82" s="4" t="inlineStr">
        <is>
          <t>Income from discontinued operations, net of income tax</t>
        </is>
      </c>
      <c r="D82" s="5" t="n">
        <v>0</v>
      </c>
      <c r="G82" s="5" t="n">
        <v>9</v>
      </c>
    </row>
    <row r="83">
      <c r="A83" s="4" t="inlineStr">
        <is>
          <t>Net Income</t>
        </is>
      </c>
      <c r="B83" s="5" t="n">
        <v>573</v>
      </c>
      <c r="D83" s="5" t="n">
        <v>389</v>
      </c>
      <c r="F83" s="5" t="n">
        <v>842</v>
      </c>
      <c r="G83" s="5" t="n">
        <v>644</v>
      </c>
    </row>
    <row r="84">
      <c r="A84" s="4" t="inlineStr">
        <is>
          <t>Less: Net income attributable to redeemable noncontrolling interests</t>
        </is>
      </c>
      <c r="D84" s="5" t="n">
        <v>0</v>
      </c>
      <c r="G84" s="5" t="n">
        <v>0</v>
      </c>
    </row>
    <row r="85">
      <c r="A85" s="4" t="inlineStr">
        <is>
          <t>Net Income Attributable to NRG Energy, Inc.</t>
        </is>
      </c>
      <c r="B85" s="5" t="n">
        <v>573</v>
      </c>
      <c r="D85" s="5" t="n">
        <v>389</v>
      </c>
      <c r="F85" s="5" t="n">
        <v>842</v>
      </c>
      <c r="G85" s="5" t="n">
        <v>644</v>
      </c>
    </row>
    <row r="86">
      <c r="A86" s="4" t="inlineStr">
        <is>
          <t>Non-Guarantor Subsidiaries</t>
        </is>
      </c>
    </row>
    <row r="87">
      <c r="A87" s="3" t="inlineStr">
        <is>
          <t>Operating Revenues</t>
        </is>
      </c>
    </row>
    <row r="88">
      <c r="A88" s="4" t="inlineStr">
        <is>
          <t>Total operating revenues</t>
        </is>
      </c>
      <c r="B88" s="5" t="n">
        <v>181</v>
      </c>
      <c r="D88" s="5" t="n">
        <v>332</v>
      </c>
      <c r="F88" s="5" t="n">
        <v>433</v>
      </c>
      <c r="G88" s="5" t="n">
        <v>727</v>
      </c>
    </row>
    <row r="89">
      <c r="A89" s="3" t="inlineStr">
        <is>
          <t>Operating Costs and Expenses</t>
        </is>
      </c>
    </row>
    <row r="90">
      <c r="A90" s="4" t="inlineStr">
        <is>
          <t>Cost of operations</t>
        </is>
      </c>
      <c r="B90" s="5" t="n">
        <v>154</v>
      </c>
      <c r="D90" s="5" t="n">
        <v>252</v>
      </c>
      <c r="F90" s="5" t="n">
        <v>356</v>
      </c>
      <c r="G90" s="5" t="n">
        <v>535</v>
      </c>
    </row>
    <row r="91">
      <c r="A91" s="4" t="inlineStr">
        <is>
          <t>Depreciation and amortization</t>
        </is>
      </c>
      <c r="B91" s="5" t="n">
        <v>20</v>
      </c>
      <c r="D91" s="5" t="n">
        <v>26</v>
      </c>
      <c r="F91" s="5" t="n">
        <v>39</v>
      </c>
      <c r="G91" s="5" t="n">
        <v>49</v>
      </c>
    </row>
    <row r="92">
      <c r="A92" s="4" t="inlineStr">
        <is>
          <t>Impairment losses</t>
        </is>
      </c>
      <c r="D92" s="5" t="n">
        <v>0</v>
      </c>
      <c r="G92" s="5" t="n">
        <v>0</v>
      </c>
    </row>
    <row r="93">
      <c r="A93" s="4" t="inlineStr">
        <is>
          <t>Selling, general and administrative costs</t>
        </is>
      </c>
      <c r="B93" s="5" t="n">
        <v>7</v>
      </c>
      <c r="D93" s="5" t="n">
        <v>12</v>
      </c>
      <c r="F93" s="5" t="n">
        <v>12</v>
      </c>
      <c r="G93" s="5" t="n">
        <v>28</v>
      </c>
    </row>
    <row r="94">
      <c r="A94" s="4" t="inlineStr">
        <is>
          <t>Reorganization costs</t>
        </is>
      </c>
      <c r="D94" s="5" t="n">
        <v>0</v>
      </c>
      <c r="F94" s="5" t="n">
        <v>0</v>
      </c>
      <c r="G94" s="5" t="n">
        <v>0</v>
      </c>
    </row>
    <row r="95">
      <c r="A95" s="4" t="inlineStr">
        <is>
          <t>Development costs</t>
        </is>
      </c>
      <c r="B95" s="5" t="n">
        <v>1</v>
      </c>
      <c r="D95" s="5" t="n">
        <v>1</v>
      </c>
      <c r="F95" s="5" t="n">
        <v>1</v>
      </c>
      <c r="G95" s="5" t="n">
        <v>1</v>
      </c>
    </row>
    <row r="96">
      <c r="A96" s="4" t="inlineStr">
        <is>
          <t>Total operating costs and expenses</t>
        </is>
      </c>
      <c r="B96" s="5" t="n">
        <v>182</v>
      </c>
      <c r="D96" s="5" t="n">
        <v>291</v>
      </c>
      <c r="F96" s="5" t="n">
        <v>408</v>
      </c>
      <c r="G96" s="5" t="n">
        <v>613</v>
      </c>
    </row>
    <row r="97">
      <c r="A97" s="4" t="inlineStr">
        <is>
          <t>Gain on sale of assets</t>
        </is>
      </c>
      <c r="D97" s="5" t="n">
        <v>1</v>
      </c>
      <c r="F97" s="5" t="n">
        <v>1</v>
      </c>
      <c r="G97" s="5" t="n">
        <v>1</v>
      </c>
    </row>
    <row r="98">
      <c r="A98" s="4" t="inlineStr">
        <is>
          <t>Operating Income/(Loss)</t>
        </is>
      </c>
      <c r="B98" s="5" t="n">
        <v>-1</v>
      </c>
      <c r="D98" s="5" t="n">
        <v>42</v>
      </c>
      <c r="F98" s="5" t="n">
        <v>26</v>
      </c>
      <c r="G98" s="5" t="n">
        <v>115</v>
      </c>
    </row>
    <row r="99">
      <c r="A99" s="3" t="inlineStr">
        <is>
          <t>Other Income/(Expense)</t>
        </is>
      </c>
    </row>
    <row r="100">
      <c r="A100" s="4" t="inlineStr">
        <is>
          <t>Equity in earnings of consolidated subsidiaries</t>
        </is>
      </c>
      <c r="B100" s="5" t="n">
        <v>0</v>
      </c>
      <c r="D100" s="5" t="n">
        <v>0</v>
      </c>
      <c r="F100" s="5" t="n">
        <v>0</v>
      </c>
      <c r="G100" s="5" t="n">
        <v>0</v>
      </c>
    </row>
    <row r="101">
      <c r="A101" s="4" t="inlineStr">
        <is>
          <t>Equity in earnings/(losses) of unconsolidated affiliates</t>
        </is>
      </c>
      <c r="B101" s="5" t="n">
        <v>12</v>
      </c>
      <c r="F101" s="5" t="n">
        <v>1</v>
      </c>
      <c r="G101" s="5" t="n">
        <v>-21</v>
      </c>
    </row>
    <row r="102">
      <c r="A102" s="4" t="inlineStr">
        <is>
          <t>Impairment losses on investments</t>
        </is>
      </c>
      <c r="F102" s="5" t="n">
        <v>-18</v>
      </c>
    </row>
    <row r="103">
      <c r="A103" s="4" t="inlineStr">
        <is>
          <t>Other income, net</t>
        </is>
      </c>
      <c r="B103" s="5" t="n">
        <v>5</v>
      </c>
      <c r="D103" s="5" t="n">
        <v>8</v>
      </c>
      <c r="F103" s="5" t="n">
        <v>4</v>
      </c>
      <c r="G103" s="5" t="n">
        <v>9</v>
      </c>
    </row>
    <row r="104">
      <c r="A104" s="4" t="inlineStr">
        <is>
          <t>Loss on debt extinguishment, net</t>
        </is>
      </c>
      <c r="D104" s="5" t="n">
        <v>0</v>
      </c>
      <c r="F104" s="5" t="n">
        <v>0</v>
      </c>
      <c r="G104" s="5" t="n">
        <v>0</v>
      </c>
    </row>
    <row r="105">
      <c r="A105" s="4" t="inlineStr">
        <is>
          <t>Interest expense</t>
        </is>
      </c>
      <c r="B105" s="5" t="n">
        <v>-2</v>
      </c>
      <c r="D105" s="5" t="n">
        <v>-5</v>
      </c>
      <c r="F105" s="5" t="n">
        <v>-3</v>
      </c>
      <c r="G105" s="5" t="n">
        <v>-9</v>
      </c>
    </row>
    <row r="106">
      <c r="A106" s="4" t="inlineStr">
        <is>
          <t>Total other income/(expense)</t>
        </is>
      </c>
      <c r="B106" s="5" t="n">
        <v>15</v>
      </c>
      <c r="D106" s="5" t="n">
        <v>3</v>
      </c>
      <c r="F106" s="5" t="n">
        <v>-16</v>
      </c>
      <c r="G106" s="5" t="n">
        <v>-21</v>
      </c>
    </row>
    <row r="107">
      <c r="A107" s="4" t="inlineStr">
        <is>
          <t>Income from Continuing Operations Before Income Taxes</t>
        </is>
      </c>
      <c r="B107" s="5" t="n">
        <v>14</v>
      </c>
      <c r="D107" s="5" t="n">
        <v>45</v>
      </c>
      <c r="F107" s="5" t="n">
        <v>10</v>
      </c>
      <c r="G107" s="5" t="n">
        <v>94</v>
      </c>
    </row>
    <row r="108">
      <c r="A108" s="4" t="inlineStr">
        <is>
          <t>Income tax expense/(benefit)</t>
        </is>
      </c>
      <c r="B108" s="5" t="n">
        <v>1</v>
      </c>
      <c r="D108" s="5" t="n">
        <v>1</v>
      </c>
      <c r="F108" s="5" t="n">
        <v>1</v>
      </c>
      <c r="G108" s="5" t="n">
        <v>1</v>
      </c>
    </row>
    <row r="109">
      <c r="A109" s="4" t="inlineStr">
        <is>
          <t>Income from Continuing Operations</t>
        </is>
      </c>
      <c r="D109" s="5" t="n">
        <v>44</v>
      </c>
      <c r="G109" s="5" t="n">
        <v>93</v>
      </c>
    </row>
    <row r="110">
      <c r="A110" s="4" t="inlineStr">
        <is>
          <t>Income from discontinued operations, net of income tax</t>
        </is>
      </c>
      <c r="D110" s="5" t="n">
        <v>0</v>
      </c>
      <c r="G110" s="5" t="n">
        <v>5</v>
      </c>
    </row>
    <row r="111">
      <c r="A111" s="4" t="inlineStr">
        <is>
          <t>Net Income</t>
        </is>
      </c>
      <c r="B111" s="5" t="n">
        <v>13</v>
      </c>
      <c r="D111" s="5" t="n">
        <v>44</v>
      </c>
      <c r="F111" s="5" t="n">
        <v>9</v>
      </c>
      <c r="G111" s="5" t="n">
        <v>98</v>
      </c>
    </row>
    <row r="112">
      <c r="A112" s="4" t="inlineStr">
        <is>
          <t>Less: Net income attributable to redeemable noncontrolling interests</t>
        </is>
      </c>
      <c r="D112" s="5" t="n">
        <v>1</v>
      </c>
      <c r="G112" s="5" t="n">
        <v>1</v>
      </c>
    </row>
    <row r="113">
      <c r="A113" s="4" t="inlineStr">
        <is>
          <t>Net Income Attributable to NRG Energy, Inc.</t>
        </is>
      </c>
      <c r="B113" s="5" t="n">
        <v>13</v>
      </c>
      <c r="D113" s="5" t="n">
        <v>43</v>
      </c>
      <c r="F113" s="5" t="n">
        <v>9</v>
      </c>
      <c r="G113" s="5" t="n">
        <v>97</v>
      </c>
    </row>
    <row r="114">
      <c r="A114" s="4" t="inlineStr">
        <is>
          <t>NRG Energy, Inc. (Note Issuer)</t>
        </is>
      </c>
    </row>
    <row r="115">
      <c r="A115" s="3" t="inlineStr">
        <is>
          <t>Operating Revenues</t>
        </is>
      </c>
    </row>
    <row r="116">
      <c r="A116" s="4" t="inlineStr">
        <is>
          <t>Total operating revenues</t>
        </is>
      </c>
      <c r="B116" s="5" t="n">
        <v>0</v>
      </c>
      <c r="D116" s="5" t="n">
        <v>0</v>
      </c>
      <c r="F116" s="5" t="n">
        <v>0</v>
      </c>
      <c r="G116" s="5" t="n">
        <v>0</v>
      </c>
    </row>
    <row r="117">
      <c r="A117" s="3" t="inlineStr">
        <is>
          <t>Operating Costs and Expenses</t>
        </is>
      </c>
    </row>
    <row r="118">
      <c r="A118" s="4" t="inlineStr">
        <is>
          <t>Cost of operations</t>
        </is>
      </c>
      <c r="B118" s="5" t="n">
        <v>7</v>
      </c>
      <c r="D118" s="5" t="n">
        <v>10</v>
      </c>
      <c r="F118" s="5" t="n">
        <v>-17</v>
      </c>
      <c r="G118" s="5" t="n">
        <v>19</v>
      </c>
    </row>
    <row r="119">
      <c r="A119" s="4" t="inlineStr">
        <is>
          <t>Depreciation and amortization</t>
        </is>
      </c>
      <c r="B119" s="5" t="n">
        <v>10</v>
      </c>
      <c r="D119" s="5" t="n">
        <v>8</v>
      </c>
      <c r="F119" s="5" t="n">
        <v>20</v>
      </c>
      <c r="G119" s="5" t="n">
        <v>16</v>
      </c>
    </row>
    <row r="120">
      <c r="A120" s="4" t="inlineStr">
        <is>
          <t>Impairment losses</t>
        </is>
      </c>
      <c r="D120" s="5" t="n">
        <v>0</v>
      </c>
      <c r="G120" s="5" t="n">
        <v>0</v>
      </c>
    </row>
    <row r="121">
      <c r="A121" s="4" t="inlineStr">
        <is>
          <t>Selling, general and administrative costs</t>
        </is>
      </c>
      <c r="B121" s="5" t="n">
        <v>64</v>
      </c>
      <c r="D121" s="5" t="n">
        <v>87</v>
      </c>
      <c r="F121" s="5" t="n">
        <v>128</v>
      </c>
      <c r="G121" s="5" t="n">
        <v>143</v>
      </c>
    </row>
    <row r="122">
      <c r="A122" s="4" t="inlineStr">
        <is>
          <t>Reorganization costs</t>
        </is>
      </c>
      <c r="D122" s="5" t="n">
        <v>2</v>
      </c>
      <c r="F122" s="5" t="n">
        <v>3</v>
      </c>
      <c r="G122" s="5" t="n">
        <v>15</v>
      </c>
    </row>
    <row r="123">
      <c r="A123" s="4" t="inlineStr">
        <is>
          <t>Development costs</t>
        </is>
      </c>
      <c r="B123" s="5" t="n">
        <v>1</v>
      </c>
      <c r="D123" s="5" t="n">
        <v>1</v>
      </c>
      <c r="F123" s="5" t="n">
        <v>4</v>
      </c>
      <c r="G123" s="5" t="n">
        <v>3</v>
      </c>
    </row>
    <row r="124">
      <c r="A124" s="4" t="inlineStr">
        <is>
          <t>Total operating costs and expenses</t>
        </is>
      </c>
      <c r="B124" s="5" t="n">
        <v>82</v>
      </c>
      <c r="D124" s="5" t="n">
        <v>108</v>
      </c>
      <c r="F124" s="5" t="n">
        <v>138</v>
      </c>
      <c r="G124" s="5" t="n">
        <v>196</v>
      </c>
    </row>
    <row r="125">
      <c r="A125" s="4" t="inlineStr">
        <is>
          <t>Gain on sale of assets</t>
        </is>
      </c>
      <c r="D125" s="5" t="n">
        <v>0</v>
      </c>
      <c r="F125" s="5" t="n">
        <v>5</v>
      </c>
      <c r="G125" s="5" t="n">
        <v>0</v>
      </c>
    </row>
    <row r="126">
      <c r="A126" s="4" t="inlineStr">
        <is>
          <t>Operating Income/(Loss)</t>
        </is>
      </c>
      <c r="B126" s="5" t="n">
        <v>-82</v>
      </c>
      <c r="D126" s="5" t="n">
        <v>-108</v>
      </c>
      <c r="F126" s="5" t="n">
        <v>-133</v>
      </c>
      <c r="G126" s="5" t="n">
        <v>-196</v>
      </c>
    </row>
    <row r="127">
      <c r="A127" s="3" t="inlineStr">
        <is>
          <t>Other Income/(Expense)</t>
        </is>
      </c>
    </row>
    <row r="128">
      <c r="A128" s="4" t="inlineStr">
        <is>
          <t>Equity in earnings of consolidated subsidiaries</t>
        </is>
      </c>
      <c r="B128" s="5" t="n">
        <v>583</v>
      </c>
      <c r="D128" s="5" t="n">
        <v>430</v>
      </c>
      <c r="F128" s="5" t="n">
        <v>845</v>
      </c>
      <c r="G128" s="5" t="n">
        <v>729</v>
      </c>
    </row>
    <row r="129">
      <c r="A129" s="4" t="inlineStr">
        <is>
          <t>Equity in earnings/(losses) of unconsolidated affiliates</t>
        </is>
      </c>
      <c r="B129" s="5" t="n">
        <v>0</v>
      </c>
      <c r="F129" s="5" t="n">
        <v>0</v>
      </c>
      <c r="G129" s="5" t="n">
        <v>0</v>
      </c>
    </row>
    <row r="130">
      <c r="A130" s="4" t="inlineStr">
        <is>
          <t>Impairment losses on investments</t>
        </is>
      </c>
      <c r="F130" s="5" t="n">
        <v>0</v>
      </c>
    </row>
    <row r="131">
      <c r="A131" s="4" t="inlineStr">
        <is>
          <t>Other income, net</t>
        </is>
      </c>
      <c r="B131" s="5" t="n">
        <v>2</v>
      </c>
      <c r="D131" s="5" t="n">
        <v>8</v>
      </c>
      <c r="F131" s="5" t="n">
        <v>27</v>
      </c>
      <c r="G131" s="5" t="n">
        <v>15</v>
      </c>
    </row>
    <row r="132">
      <c r="A132" s="4" t="inlineStr">
        <is>
          <t>Loss on debt extinguishment, net</t>
        </is>
      </c>
      <c r="D132" s="5" t="n">
        <v>-47</v>
      </c>
      <c r="F132" s="5" t="n">
        <v>-1</v>
      </c>
      <c r="G132" s="5" t="n">
        <v>-47</v>
      </c>
    </row>
    <row r="133">
      <c r="A133" s="4" t="inlineStr">
        <is>
          <t>Interest expense</t>
        </is>
      </c>
      <c r="B133" s="5" t="n">
        <v>-90</v>
      </c>
      <c r="D133" s="5" t="n">
        <v>-97</v>
      </c>
      <c r="F133" s="5" t="n">
        <v>-181</v>
      </c>
      <c r="G133" s="5" t="n">
        <v>-203</v>
      </c>
    </row>
    <row r="134">
      <c r="A134" s="4" t="inlineStr">
        <is>
          <t>Total other income/(expense)</t>
        </is>
      </c>
      <c r="B134" s="5" t="n">
        <v>495</v>
      </c>
      <c r="D134" s="5" t="n">
        <v>294</v>
      </c>
      <c r="F134" s="5" t="n">
        <v>690</v>
      </c>
      <c r="G134" s="5" t="n">
        <v>494</v>
      </c>
    </row>
    <row r="135">
      <c r="A135" s="4" t="inlineStr">
        <is>
          <t>Income from Continuing Operations Before Income Taxes</t>
        </is>
      </c>
      <c r="B135" s="5" t="n">
        <v>413</v>
      </c>
      <c r="D135" s="5" t="n">
        <v>186</v>
      </c>
      <c r="F135" s="5" t="n">
        <v>557</v>
      </c>
      <c r="G135" s="5" t="n">
        <v>298</v>
      </c>
    </row>
    <row r="136">
      <c r="A136" s="4" t="inlineStr">
        <is>
          <t>Income tax expense/(benefit)</t>
        </is>
      </c>
      <c r="B136" s="5" t="n">
        <v>100</v>
      </c>
      <c r="D136" s="5" t="n">
        <v>-2</v>
      </c>
      <c r="F136" s="5" t="n">
        <v>123</v>
      </c>
      <c r="G136" s="5" t="n">
        <v>2</v>
      </c>
    </row>
    <row r="137">
      <c r="A137" s="4" t="inlineStr">
        <is>
          <t>Income from Continuing Operations</t>
        </is>
      </c>
      <c r="D137" s="5" t="n">
        <v>188</v>
      </c>
      <c r="G137" s="5" t="n">
        <v>296</v>
      </c>
    </row>
    <row r="138">
      <c r="A138" s="4" t="inlineStr">
        <is>
          <t>Income from discontinued operations, net of income tax</t>
        </is>
      </c>
      <c r="D138" s="5" t="n">
        <v>13</v>
      </c>
      <c r="G138" s="5" t="n">
        <v>387</v>
      </c>
    </row>
    <row r="139">
      <c r="A139" s="4" t="inlineStr">
        <is>
          <t>Net Income</t>
        </is>
      </c>
      <c r="B139" s="5" t="n">
        <v>313</v>
      </c>
      <c r="D139" s="5" t="n">
        <v>201</v>
      </c>
      <c r="F139" s="5" t="n">
        <v>434</v>
      </c>
      <c r="G139" s="5" t="n">
        <v>683</v>
      </c>
    </row>
    <row r="140">
      <c r="A140" s="4" t="inlineStr">
        <is>
          <t>Less: Net income attributable to redeemable noncontrolling interests</t>
        </is>
      </c>
      <c r="D140" s="5" t="n">
        <v>0</v>
      </c>
      <c r="G140" s="5" t="n">
        <v>0</v>
      </c>
    </row>
    <row r="141">
      <c r="A141" s="4" t="inlineStr">
        <is>
          <t>Net Income Attributable to NRG Energy, Inc.</t>
        </is>
      </c>
      <c r="B141" s="6" t="n">
        <v>313</v>
      </c>
      <c r="D141" s="6" t="n">
        <v>201</v>
      </c>
      <c r="F141" s="6" t="n">
        <v>434</v>
      </c>
      <c r="G141" s="6" t="n">
        <v>683</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 CONSOLIDATING STATEMENTS OF COMPREHENSIVE INCOME/(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Financial Statements, Captions [Line Items]</t>
        </is>
      </c>
    </row>
    <row r="4">
      <c r="A4" s="4" t="inlineStr">
        <is>
          <t>Net Income</t>
        </is>
      </c>
      <c r="B4" s="6" t="n">
        <v>313</v>
      </c>
      <c r="D4" s="6" t="n">
        <v>202</v>
      </c>
      <c r="F4" s="6" t="n">
        <v>434</v>
      </c>
      <c r="G4" s="6" t="n">
        <v>684</v>
      </c>
    </row>
    <row r="5">
      <c r="A5" s="3" t="inlineStr">
        <is>
          <t>Other Comprehensive Income</t>
        </is>
      </c>
    </row>
    <row r="6">
      <c r="A6" s="4" t="inlineStr">
        <is>
          <t>Foreign currency translation adjustments, net</t>
        </is>
      </c>
      <c r="B6" s="5" t="n">
        <v>13</v>
      </c>
      <c r="D6" s="5" t="n">
        <v>-1</v>
      </c>
      <c r="F6" s="5" t="n">
        <v>-2</v>
      </c>
      <c r="G6" s="5" t="n">
        <v>0</v>
      </c>
    </row>
    <row r="7">
      <c r="A7" s="4" t="inlineStr">
        <is>
          <t>Available-for-sale securities</t>
        </is>
      </c>
      <c r="B7" s="5" t="n">
        <v>0</v>
      </c>
      <c r="D7" s="5" t="n">
        <v>1</v>
      </c>
      <c r="F7" s="5" t="n">
        <v>0</v>
      </c>
      <c r="G7" s="5" t="n">
        <v>1</v>
      </c>
    </row>
    <row r="8">
      <c r="A8" s="4" t="inlineStr">
        <is>
          <t>Defined benefit plans, net</t>
        </is>
      </c>
      <c r="B8" s="5" t="n">
        <v>0</v>
      </c>
      <c r="D8" s="5" t="n">
        <v>-3</v>
      </c>
      <c r="F8" s="5" t="n">
        <v>0</v>
      </c>
      <c r="G8" s="5" t="n">
        <v>-6</v>
      </c>
    </row>
    <row r="9">
      <c r="A9" s="4" t="inlineStr">
        <is>
          <t>Other comprehensive (loss) income, net of tax</t>
        </is>
      </c>
      <c r="B9" s="5" t="n">
        <v>13</v>
      </c>
      <c r="C9" s="6" t="n">
        <v>-15</v>
      </c>
      <c r="D9" s="5" t="n">
        <v>-3</v>
      </c>
      <c r="E9" s="6" t="n">
        <v>-2</v>
      </c>
      <c r="F9" s="5" t="n">
        <v>-2</v>
      </c>
      <c r="G9" s="5" t="n">
        <v>-5</v>
      </c>
    </row>
    <row r="10">
      <c r="A10" s="4" t="inlineStr">
        <is>
          <t>Comprehensive Income</t>
        </is>
      </c>
      <c r="B10" s="5" t="n">
        <v>326</v>
      </c>
      <c r="D10" s="5" t="n">
        <v>199</v>
      </c>
      <c r="F10" s="5" t="n">
        <v>432</v>
      </c>
      <c r="G10" s="5" t="n">
        <v>679</v>
      </c>
    </row>
    <row r="11">
      <c r="A11" s="4" t="inlineStr">
        <is>
          <t>Less: Comprehensive income attributable to redeemable noncontrolling interest</t>
        </is>
      </c>
      <c r="B11" s="5" t="n">
        <v>0</v>
      </c>
      <c r="D11" s="5" t="n">
        <v>1</v>
      </c>
      <c r="F11" s="5" t="n">
        <v>0</v>
      </c>
      <c r="G11" s="5" t="n">
        <v>1</v>
      </c>
    </row>
    <row r="12">
      <c r="A12" s="4" t="inlineStr">
        <is>
          <t>Comprehensive Income Attributable to NRG Energy, Inc.</t>
        </is>
      </c>
      <c r="B12" s="5" t="n">
        <v>326</v>
      </c>
      <c r="D12" s="5" t="n">
        <v>198</v>
      </c>
      <c r="F12" s="5" t="n">
        <v>432</v>
      </c>
      <c r="G12" s="5" t="n">
        <v>678</v>
      </c>
    </row>
    <row r="13">
      <c r="A13" s="4" t="inlineStr">
        <is>
          <t>Eliminations</t>
        </is>
      </c>
    </row>
    <row r="14">
      <c r="A14" s="3" t="inlineStr">
        <is>
          <t>Condensed Financial Statements, Captions [Line Items]</t>
        </is>
      </c>
    </row>
    <row r="15">
      <c r="A15" s="4" t="inlineStr">
        <is>
          <t>Net Income</t>
        </is>
      </c>
      <c r="B15" s="5" t="n">
        <v>-586</v>
      </c>
      <c r="D15" s="5" t="n">
        <v>-432</v>
      </c>
      <c r="F15" s="5" t="n">
        <v>-851</v>
      </c>
      <c r="G15" s="5" t="n">
        <v>-741</v>
      </c>
    </row>
    <row r="16">
      <c r="A16" s="3" t="inlineStr">
        <is>
          <t>Other Comprehensive Income</t>
        </is>
      </c>
    </row>
    <row r="17">
      <c r="A17" s="4" t="inlineStr">
        <is>
          <t>Foreign currency translation adjustments, net</t>
        </is>
      </c>
      <c r="B17" s="5" t="n">
        <v>-25</v>
      </c>
      <c r="D17" s="5" t="n">
        <v>2</v>
      </c>
      <c r="F17" s="5" t="n">
        <v>5</v>
      </c>
    </row>
    <row r="18">
      <c r="A18" s="4" t="inlineStr">
        <is>
          <t>Available-for-sale securities</t>
        </is>
      </c>
      <c r="D18" s="5" t="n">
        <v>0</v>
      </c>
      <c r="G18" s="5" t="n">
        <v>0</v>
      </c>
    </row>
    <row r="19">
      <c r="A19" s="4" t="inlineStr">
        <is>
          <t>Defined benefit plans, net</t>
        </is>
      </c>
      <c r="B19" s="5" t="n">
        <v>-1</v>
      </c>
      <c r="D19" s="5" t="n">
        <v>0</v>
      </c>
      <c r="F19" s="5" t="n">
        <v>-3</v>
      </c>
      <c r="G19" s="5" t="n">
        <v>0</v>
      </c>
    </row>
    <row r="20">
      <c r="A20" s="4" t="inlineStr">
        <is>
          <t>Other comprehensive (loss) income, net of tax</t>
        </is>
      </c>
      <c r="B20" s="5" t="n">
        <v>-26</v>
      </c>
      <c r="D20" s="5" t="n">
        <v>2</v>
      </c>
      <c r="F20" s="5" t="n">
        <v>2</v>
      </c>
      <c r="G20" s="5" t="n">
        <v>0</v>
      </c>
    </row>
    <row r="21">
      <c r="A21" s="4" t="inlineStr">
        <is>
          <t>Comprehensive Income</t>
        </is>
      </c>
      <c r="D21" s="5" t="n">
        <v>-430</v>
      </c>
      <c r="G21" s="5" t="n">
        <v>-741</v>
      </c>
    </row>
    <row r="22">
      <c r="A22" s="4" t="inlineStr">
        <is>
          <t>Less: Comprehensive income attributable to redeemable noncontrolling interest</t>
        </is>
      </c>
      <c r="D22" s="5" t="n">
        <v>0</v>
      </c>
      <c r="G22" s="5" t="n">
        <v>0</v>
      </c>
    </row>
    <row r="23">
      <c r="A23" s="4" t="inlineStr">
        <is>
          <t>Comprehensive Income Attributable to NRG Energy, Inc.</t>
        </is>
      </c>
      <c r="B23" s="5" t="n">
        <v>-612</v>
      </c>
      <c r="D23" s="5" t="n">
        <v>-430</v>
      </c>
      <c r="F23" s="5" t="n">
        <v>-849</v>
      </c>
      <c r="G23" s="5" t="n">
        <v>-741</v>
      </c>
    </row>
    <row r="24">
      <c r="A24" s="4" t="inlineStr">
        <is>
          <t>Guarantor Subsidiaries</t>
        </is>
      </c>
    </row>
    <row r="25">
      <c r="A25" s="3" t="inlineStr">
        <is>
          <t>Condensed Financial Statements, Captions [Line Items]</t>
        </is>
      </c>
    </row>
    <row r="26">
      <c r="A26" s="4" t="inlineStr">
        <is>
          <t>Net Income</t>
        </is>
      </c>
      <c r="B26" s="5" t="n">
        <v>573</v>
      </c>
      <c r="D26" s="5" t="n">
        <v>389</v>
      </c>
      <c r="F26" s="5" t="n">
        <v>842</v>
      </c>
      <c r="G26" s="5" t="n">
        <v>644</v>
      </c>
    </row>
    <row r="27">
      <c r="A27" s="3" t="inlineStr">
        <is>
          <t>Other Comprehensive Income</t>
        </is>
      </c>
    </row>
    <row r="28">
      <c r="A28" s="4" t="inlineStr">
        <is>
          <t>Foreign currency translation adjustments, net</t>
        </is>
      </c>
      <c r="B28" s="5" t="n">
        <v>12</v>
      </c>
      <c r="D28" s="5" t="n">
        <v>-1</v>
      </c>
      <c r="F28" s="5" t="n">
        <v>-3</v>
      </c>
    </row>
    <row r="29">
      <c r="A29" s="4" t="inlineStr">
        <is>
          <t>Available-for-sale securities</t>
        </is>
      </c>
      <c r="D29" s="5" t="n">
        <v>0</v>
      </c>
      <c r="G29" s="5" t="n">
        <v>0</v>
      </c>
    </row>
    <row r="30">
      <c r="A30" s="4" t="inlineStr">
        <is>
          <t>Defined benefit plans, net</t>
        </is>
      </c>
      <c r="B30" s="5" t="n">
        <v>1</v>
      </c>
      <c r="D30" s="5" t="n">
        <v>0</v>
      </c>
      <c r="F30" s="5" t="n">
        <v>3</v>
      </c>
      <c r="G30" s="5" t="n">
        <v>0</v>
      </c>
    </row>
    <row r="31">
      <c r="A31" s="4" t="inlineStr">
        <is>
          <t>Other comprehensive (loss) income, net of tax</t>
        </is>
      </c>
      <c r="B31" s="5" t="n">
        <v>13</v>
      </c>
      <c r="D31" s="5" t="n">
        <v>-1</v>
      </c>
      <c r="F31" s="5" t="n">
        <v>0</v>
      </c>
      <c r="G31" s="5" t="n">
        <v>0</v>
      </c>
    </row>
    <row r="32">
      <c r="A32" s="4" t="inlineStr">
        <is>
          <t>Comprehensive Income</t>
        </is>
      </c>
      <c r="D32" s="5" t="n">
        <v>388</v>
      </c>
      <c r="G32" s="5" t="n">
        <v>644</v>
      </c>
    </row>
    <row r="33">
      <c r="A33" s="4" t="inlineStr">
        <is>
          <t>Less: Comprehensive income attributable to redeemable noncontrolling interest</t>
        </is>
      </c>
      <c r="D33" s="5" t="n">
        <v>0</v>
      </c>
      <c r="G33" s="5" t="n">
        <v>0</v>
      </c>
    </row>
    <row r="34">
      <c r="A34" s="4" t="inlineStr">
        <is>
          <t>Comprehensive Income Attributable to NRG Energy, Inc.</t>
        </is>
      </c>
      <c r="B34" s="5" t="n">
        <v>586</v>
      </c>
      <c r="D34" s="5" t="n">
        <v>388</v>
      </c>
      <c r="F34" s="5" t="n">
        <v>842</v>
      </c>
      <c r="G34" s="5" t="n">
        <v>644</v>
      </c>
    </row>
    <row r="35">
      <c r="A35" s="4" t="inlineStr">
        <is>
          <t>Non-Guarantor Subsidiaries</t>
        </is>
      </c>
    </row>
    <row r="36">
      <c r="A36" s="3" t="inlineStr">
        <is>
          <t>Condensed Financial Statements, Captions [Line Items]</t>
        </is>
      </c>
    </row>
    <row r="37">
      <c r="A37" s="4" t="inlineStr">
        <is>
          <t>Net Income</t>
        </is>
      </c>
      <c r="B37" s="5" t="n">
        <v>13</v>
      </c>
      <c r="D37" s="5" t="n">
        <v>44</v>
      </c>
      <c r="F37" s="5" t="n">
        <v>9</v>
      </c>
      <c r="G37" s="5" t="n">
        <v>98</v>
      </c>
    </row>
    <row r="38">
      <c r="A38" s="3" t="inlineStr">
        <is>
          <t>Other Comprehensive Income</t>
        </is>
      </c>
    </row>
    <row r="39">
      <c r="A39" s="4" t="inlineStr">
        <is>
          <t>Foreign currency translation adjustments, net</t>
        </is>
      </c>
      <c r="B39" s="5" t="n">
        <v>13</v>
      </c>
      <c r="D39" s="5" t="n">
        <v>-1</v>
      </c>
      <c r="F39" s="5" t="n">
        <v>-2</v>
      </c>
    </row>
    <row r="40">
      <c r="A40" s="4" t="inlineStr">
        <is>
          <t>Available-for-sale securities</t>
        </is>
      </c>
      <c r="D40" s="5" t="n">
        <v>0</v>
      </c>
      <c r="G40" s="5" t="n">
        <v>0</v>
      </c>
    </row>
    <row r="41">
      <c r="A41" s="4" t="inlineStr">
        <is>
          <t>Defined benefit plans, net</t>
        </is>
      </c>
      <c r="B41" s="5" t="n">
        <v>0</v>
      </c>
      <c r="D41" s="5" t="n">
        <v>0</v>
      </c>
      <c r="F41" s="5" t="n">
        <v>0</v>
      </c>
      <c r="G41" s="5" t="n">
        <v>0</v>
      </c>
    </row>
    <row r="42">
      <c r="A42" s="4" t="inlineStr">
        <is>
          <t>Other comprehensive (loss) income, net of tax</t>
        </is>
      </c>
      <c r="B42" s="5" t="n">
        <v>13</v>
      </c>
      <c r="D42" s="5" t="n">
        <v>-1</v>
      </c>
      <c r="F42" s="5" t="n">
        <v>-2</v>
      </c>
      <c r="G42" s="5" t="n">
        <v>0</v>
      </c>
    </row>
    <row r="43">
      <c r="A43" s="4" t="inlineStr">
        <is>
          <t>Comprehensive Income</t>
        </is>
      </c>
      <c r="D43" s="5" t="n">
        <v>43</v>
      </c>
      <c r="G43" s="5" t="n">
        <v>98</v>
      </c>
    </row>
    <row r="44">
      <c r="A44" s="4" t="inlineStr">
        <is>
          <t>Less: Comprehensive income attributable to redeemable noncontrolling interest</t>
        </is>
      </c>
      <c r="D44" s="5" t="n">
        <v>1</v>
      </c>
      <c r="G44" s="5" t="n">
        <v>1</v>
      </c>
    </row>
    <row r="45">
      <c r="A45" s="4" t="inlineStr">
        <is>
          <t>Comprehensive Income Attributable to NRG Energy, Inc.</t>
        </is>
      </c>
      <c r="B45" s="5" t="n">
        <v>26</v>
      </c>
      <c r="D45" s="5" t="n">
        <v>42</v>
      </c>
      <c r="F45" s="5" t="n">
        <v>7</v>
      </c>
      <c r="G45" s="5" t="n">
        <v>97</v>
      </c>
    </row>
    <row r="46">
      <c r="A46" s="4" t="inlineStr">
        <is>
          <t>NRG Energy, Inc. (Note Issuer)</t>
        </is>
      </c>
    </row>
    <row r="47">
      <c r="A47" s="3" t="inlineStr">
        <is>
          <t>Condensed Financial Statements, Captions [Line Items]</t>
        </is>
      </c>
    </row>
    <row r="48">
      <c r="A48" s="4" t="inlineStr">
        <is>
          <t>Net Income</t>
        </is>
      </c>
      <c r="B48" s="5" t="n">
        <v>313</v>
      </c>
      <c r="D48" s="5" t="n">
        <v>201</v>
      </c>
      <c r="F48" s="5" t="n">
        <v>434</v>
      </c>
      <c r="G48" s="5" t="n">
        <v>683</v>
      </c>
    </row>
    <row r="49">
      <c r="A49" s="3" t="inlineStr">
        <is>
          <t>Other Comprehensive Income</t>
        </is>
      </c>
    </row>
    <row r="50">
      <c r="A50" s="4" t="inlineStr">
        <is>
          <t>Foreign currency translation adjustments, net</t>
        </is>
      </c>
      <c r="B50" s="5" t="n">
        <v>13</v>
      </c>
      <c r="D50" s="5" t="n">
        <v>-1</v>
      </c>
      <c r="F50" s="5" t="n">
        <v>-2</v>
      </c>
    </row>
    <row r="51">
      <c r="A51" s="4" t="inlineStr">
        <is>
          <t>Available-for-sale securities</t>
        </is>
      </c>
      <c r="D51" s="5" t="n">
        <v>1</v>
      </c>
      <c r="G51" s="5" t="n">
        <v>1</v>
      </c>
    </row>
    <row r="52">
      <c r="A52" s="4" t="inlineStr">
        <is>
          <t>Defined benefit plans, net</t>
        </is>
      </c>
      <c r="B52" s="5" t="n">
        <v>0</v>
      </c>
      <c r="D52" s="5" t="n">
        <v>-3</v>
      </c>
      <c r="F52" s="5" t="n">
        <v>0</v>
      </c>
      <c r="G52" s="5" t="n">
        <v>-6</v>
      </c>
    </row>
    <row r="53">
      <c r="A53" s="4" t="inlineStr">
        <is>
          <t>Other comprehensive (loss) income, net of tax</t>
        </is>
      </c>
      <c r="B53" s="5" t="n">
        <v>13</v>
      </c>
      <c r="D53" s="5" t="n">
        <v>-3</v>
      </c>
      <c r="F53" s="5" t="n">
        <v>-2</v>
      </c>
      <c r="G53" s="5" t="n">
        <v>-5</v>
      </c>
    </row>
    <row r="54">
      <c r="A54" s="4" t="inlineStr">
        <is>
          <t>Comprehensive Income</t>
        </is>
      </c>
      <c r="D54" s="5" t="n">
        <v>198</v>
      </c>
      <c r="G54" s="5" t="n">
        <v>678</v>
      </c>
    </row>
    <row r="55">
      <c r="A55" s="4" t="inlineStr">
        <is>
          <t>Less: Comprehensive income attributable to redeemable noncontrolling interest</t>
        </is>
      </c>
      <c r="D55" s="5" t="n">
        <v>0</v>
      </c>
      <c r="G55" s="5" t="n">
        <v>0</v>
      </c>
    </row>
    <row r="56">
      <c r="A56" s="4" t="inlineStr">
        <is>
          <t>Comprehensive Income Attributable to NRG Energy, Inc.</t>
        </is>
      </c>
      <c r="B56" s="6" t="n">
        <v>326</v>
      </c>
      <c r="D56" s="6" t="n">
        <v>198</v>
      </c>
      <c r="F56" s="6" t="n">
        <v>432</v>
      </c>
      <c r="G56" s="6" t="n">
        <v>678</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CONSOLIDATING BALANCE SHEE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418</v>
      </c>
      <c r="D3" s="6" t="n">
        <v>345</v>
      </c>
    </row>
    <row r="4">
      <c r="A4" s="4" t="inlineStr">
        <is>
          <t>Funds deposited by counterparties</t>
        </is>
      </c>
      <c r="B4" s="5" t="n">
        <v>36</v>
      </c>
      <c r="D4" s="5" t="n">
        <v>32</v>
      </c>
    </row>
    <row r="5">
      <c r="A5" s="4" t="inlineStr">
        <is>
          <t>Restricted cash</t>
        </is>
      </c>
      <c r="B5" s="5" t="n">
        <v>8</v>
      </c>
      <c r="D5" s="5" t="n">
        <v>8</v>
      </c>
    </row>
    <row r="6">
      <c r="A6" s="4" t="inlineStr">
        <is>
          <t>Accounts receivable, net</t>
        </is>
      </c>
      <c r="B6" s="5" t="n">
        <v>1015</v>
      </c>
      <c r="D6" s="5" t="n">
        <v>1025</v>
      </c>
    </row>
    <row r="7">
      <c r="A7" s="4" t="inlineStr">
        <is>
          <t>Inventory</t>
        </is>
      </c>
      <c r="B7" s="5" t="n">
        <v>388</v>
      </c>
      <c r="D7" s="5" t="n">
        <v>383</v>
      </c>
    </row>
    <row r="8">
      <c r="A8" s="4" t="inlineStr">
        <is>
          <t>Derivative instruments</t>
        </is>
      </c>
      <c r="B8" s="5" t="n">
        <v>791</v>
      </c>
      <c r="D8" s="5" t="n">
        <v>860</v>
      </c>
    </row>
    <row r="9">
      <c r="A9" s="4" t="inlineStr">
        <is>
          <t>Cash collateral paid in support of energy risk management activities</t>
        </is>
      </c>
      <c r="B9" s="5" t="n">
        <v>136</v>
      </c>
      <c r="D9" s="5" t="n">
        <v>190</v>
      </c>
    </row>
    <row r="10">
      <c r="A10" s="4" t="inlineStr">
        <is>
          <t>Prepayments and other current assets</t>
        </is>
      </c>
      <c r="B10" s="5" t="n">
        <v>284</v>
      </c>
      <c r="D10" s="5" t="n">
        <v>245</v>
      </c>
    </row>
    <row r="11">
      <c r="A11" s="4" t="inlineStr">
        <is>
          <t>Total current assets</t>
        </is>
      </c>
      <c r="B11" s="5" t="n">
        <v>3076</v>
      </c>
      <c r="D11" s="5" t="n">
        <v>3088</v>
      </c>
    </row>
    <row r="12">
      <c r="A12" s="4" t="inlineStr">
        <is>
          <t>Property, plant and equipment, net</t>
        </is>
      </c>
      <c r="B12" s="5" t="n">
        <v>2533</v>
      </c>
      <c r="D12" s="5" t="n">
        <v>2593</v>
      </c>
    </row>
    <row r="13">
      <c r="A13" s="3" t="inlineStr">
        <is>
          <t>Other Assets</t>
        </is>
      </c>
    </row>
    <row r="14">
      <c r="A14" s="4" t="inlineStr">
        <is>
          <t>Investment in subsidiaries</t>
        </is>
      </c>
      <c r="B14" s="5" t="n">
        <v>0</v>
      </c>
      <c r="D14" s="5" t="n">
        <v>0</v>
      </c>
    </row>
    <row r="15">
      <c r="A15" s="4" t="inlineStr">
        <is>
          <t>Equity investments in affiliates</t>
        </is>
      </c>
      <c r="B15" s="5" t="n">
        <v>372</v>
      </c>
      <c r="D15" s="5" t="n">
        <v>388</v>
      </c>
    </row>
    <row r="16">
      <c r="A16" s="4" t="inlineStr">
        <is>
          <t>Operating lease right-of-use assets, net</t>
        </is>
      </c>
      <c r="B16" s="5" t="n">
        <v>429</v>
      </c>
      <c r="D16" s="5" t="n">
        <v>464</v>
      </c>
    </row>
    <row r="17">
      <c r="A17" s="4" t="inlineStr">
        <is>
          <t>Goodwill</t>
        </is>
      </c>
      <c r="B17" s="5" t="n">
        <v>579</v>
      </c>
      <c r="D17" s="5" t="n">
        <v>579</v>
      </c>
    </row>
    <row r="18">
      <c r="A18" s="4" t="inlineStr">
        <is>
          <t>Intangible assets, net</t>
        </is>
      </c>
      <c r="B18" s="5" t="n">
        <v>733</v>
      </c>
      <c r="D18" s="5" t="n">
        <v>789</v>
      </c>
    </row>
    <row r="19">
      <c r="A19" s="4" t="inlineStr">
        <is>
          <t>Nuclear decommissioning trust fund</t>
        </is>
      </c>
      <c r="B19" s="5" t="n">
        <v>794</v>
      </c>
      <c r="D19" s="5" t="n">
        <v>794</v>
      </c>
    </row>
    <row r="20">
      <c r="A20" s="4" t="inlineStr">
        <is>
          <t>Derivative instruments</t>
        </is>
      </c>
      <c r="B20" s="5" t="n">
        <v>439</v>
      </c>
      <c r="D20" s="5" t="n">
        <v>310</v>
      </c>
    </row>
    <row r="21">
      <c r="A21" s="4" t="inlineStr">
        <is>
          <t>Deferred income taxes</t>
        </is>
      </c>
      <c r="B21" s="5" t="n">
        <v>3170</v>
      </c>
      <c r="D21" s="5" t="n">
        <v>3286</v>
      </c>
    </row>
    <row r="22">
      <c r="A22" s="4" t="inlineStr">
        <is>
          <t>Other non-current assets</t>
        </is>
      </c>
      <c r="B22" s="5" t="n">
        <v>212</v>
      </c>
      <c r="D22" s="5" t="n">
        <v>240</v>
      </c>
    </row>
    <row r="23">
      <c r="A23" s="4" t="inlineStr">
        <is>
          <t>Total other assets</t>
        </is>
      </c>
      <c r="B23" s="5" t="n">
        <v>6728</v>
      </c>
      <c r="D23" s="5" t="n">
        <v>6850</v>
      </c>
    </row>
    <row r="24">
      <c r="A24" s="4" t="inlineStr">
        <is>
          <t>Total Assets</t>
        </is>
      </c>
      <c r="B24" s="5" t="n">
        <v>12337</v>
      </c>
      <c r="D24" s="5" t="n">
        <v>12531</v>
      </c>
    </row>
    <row r="25">
      <c r="A25" s="3" t="inlineStr">
        <is>
          <t>Current Liabilities</t>
        </is>
      </c>
    </row>
    <row r="26">
      <c r="A26" s="4" t="inlineStr">
        <is>
          <t>Current portion of long-term debt</t>
        </is>
      </c>
      <c r="B26" s="5" t="n">
        <v>7</v>
      </c>
      <c r="D26" s="5" t="n">
        <v>88</v>
      </c>
    </row>
    <row r="27">
      <c r="A27" s="4" t="inlineStr">
        <is>
          <t>Current portion of operating lease liabilities</t>
        </is>
      </c>
      <c r="B27" s="5" t="n">
        <v>69</v>
      </c>
      <c r="D27" s="5" t="n">
        <v>73</v>
      </c>
    </row>
    <row r="28">
      <c r="A28" s="4" t="inlineStr">
        <is>
          <t>Accounts payable</t>
        </is>
      </c>
      <c r="B28" s="5" t="n">
        <v>736</v>
      </c>
      <c r="D28" s="5" t="n">
        <v>722</v>
      </c>
    </row>
    <row r="29">
      <c r="A29" s="4" t="inlineStr">
        <is>
          <t>Derivative instruments</t>
        </is>
      </c>
      <c r="B29" s="5" t="n">
        <v>728</v>
      </c>
      <c r="D29" s="5" t="n">
        <v>781</v>
      </c>
    </row>
    <row r="30">
      <c r="A30" s="4" t="inlineStr">
        <is>
          <t>Cash collateral received in support of energy risk management activities</t>
        </is>
      </c>
      <c r="B30" s="5" t="n">
        <v>36</v>
      </c>
      <c r="D30" s="5" t="n">
        <v>32</v>
      </c>
    </row>
    <row r="31">
      <c r="A31" s="4" t="inlineStr">
        <is>
          <t>Accrued expenses and other current liabilities</t>
        </is>
      </c>
      <c r="B31" s="5" t="n">
        <v>581</v>
      </c>
      <c r="D31" s="5" t="n">
        <v>663</v>
      </c>
    </row>
    <row r="32">
      <c r="A32" s="4" t="inlineStr">
        <is>
          <t>Total current liabilities</t>
        </is>
      </c>
      <c r="B32" s="5" t="n">
        <v>2157</v>
      </c>
      <c r="D32" s="5" t="n">
        <v>2359</v>
      </c>
    </row>
    <row r="33">
      <c r="A33" s="3" t="inlineStr">
        <is>
          <t>Other Liabilities</t>
        </is>
      </c>
    </row>
    <row r="34">
      <c r="A34" s="4" t="inlineStr">
        <is>
          <t>Long-term debt</t>
        </is>
      </c>
      <c r="B34" s="5" t="n">
        <v>5810</v>
      </c>
      <c r="D34" s="5" t="n">
        <v>5803</v>
      </c>
    </row>
    <row r="35">
      <c r="A35" s="4" t="inlineStr">
        <is>
          <t>Non-current operating lease liabilities</t>
        </is>
      </c>
      <c r="B35" s="5" t="n">
        <v>458</v>
      </c>
      <c r="D35" s="5" t="n">
        <v>483</v>
      </c>
    </row>
    <row r="36">
      <c r="A36" s="4" t="inlineStr">
        <is>
          <t>Nuclear decommissioning reserve</t>
        </is>
      </c>
      <c r="B36" s="5" t="n">
        <v>307</v>
      </c>
      <c r="D36" s="5" t="n">
        <v>298</v>
      </c>
    </row>
    <row r="37">
      <c r="A37" s="4" t="inlineStr">
        <is>
          <t>Nuclear decommissioning trust liability</t>
        </is>
      </c>
      <c r="B37" s="5" t="n">
        <v>478</v>
      </c>
      <c r="D37" s="5" t="n">
        <v>487</v>
      </c>
    </row>
    <row r="38">
      <c r="A38" s="4" t="inlineStr">
        <is>
          <t>Derivative instruments</t>
        </is>
      </c>
      <c r="B38" s="5" t="n">
        <v>299</v>
      </c>
      <c r="D38" s="5" t="n">
        <v>322</v>
      </c>
    </row>
    <row r="39">
      <c r="A39" s="4" t="inlineStr">
        <is>
          <t>Deferred income taxes</t>
        </is>
      </c>
      <c r="B39" s="5" t="n">
        <v>17</v>
      </c>
      <c r="D39" s="5" t="n">
        <v>17</v>
      </c>
    </row>
    <row r="40">
      <c r="A40" s="4" t="inlineStr">
        <is>
          <t>Other non-current liabilities</t>
        </is>
      </c>
      <c r="B40" s="5" t="n">
        <v>1061</v>
      </c>
      <c r="D40" s="5" t="n">
        <v>1084</v>
      </c>
    </row>
    <row r="41">
      <c r="A41" s="4" t="inlineStr">
        <is>
          <t>Total other liabilities</t>
        </is>
      </c>
      <c r="B41" s="5" t="n">
        <v>8430</v>
      </c>
      <c r="D41" s="5" t="n">
        <v>8494</v>
      </c>
    </row>
    <row r="42">
      <c r="A42" s="4" t="inlineStr">
        <is>
          <t>Total Liabilities</t>
        </is>
      </c>
      <c r="B42" s="5" t="n">
        <v>10587</v>
      </c>
      <c r="D42" s="5" t="n">
        <v>10853</v>
      </c>
    </row>
    <row r="43">
      <c r="A43" s="4" t="inlineStr">
        <is>
          <t>Redeemable noncontrolling interest in subsidiaries</t>
        </is>
      </c>
      <c r="B43" s="5" t="n">
        <v>0</v>
      </c>
      <c r="D43" s="5" t="n">
        <v>20</v>
      </c>
    </row>
    <row r="44">
      <c r="A44" s="4" t="inlineStr">
        <is>
          <t>Total Stockholders' Equity</t>
        </is>
      </c>
      <c r="B44" s="5" t="n">
        <v>1750</v>
      </c>
      <c r="C44" s="6" t="n">
        <v>1536</v>
      </c>
      <c r="D44" s="5" t="n">
        <v>1658</v>
      </c>
      <c r="E44" s="6" t="n">
        <v>-1648</v>
      </c>
      <c r="F44" s="6" t="n">
        <v>-1538</v>
      </c>
      <c r="G44" s="6" t="n">
        <v>-1234</v>
      </c>
    </row>
    <row r="45">
      <c r="A45" s="4" t="inlineStr">
        <is>
          <t>Total Liabilities and Stockholders' Equity</t>
        </is>
      </c>
      <c r="B45" s="5" t="n">
        <v>12337</v>
      </c>
      <c r="D45" s="5" t="n">
        <v>12531</v>
      </c>
    </row>
    <row r="46">
      <c r="A46" s="4" t="inlineStr">
        <is>
          <t>Eliminations</t>
        </is>
      </c>
    </row>
    <row r="47">
      <c r="A47" s="3" t="inlineStr">
        <is>
          <t>Current Assets</t>
        </is>
      </c>
    </row>
    <row r="48">
      <c r="A48" s="4" t="inlineStr">
        <is>
          <t>Cash and cash equivalents</t>
        </is>
      </c>
      <c r="B48" s="5" t="n">
        <v>0</v>
      </c>
      <c r="D48" s="5" t="n">
        <v>0</v>
      </c>
    </row>
    <row r="49">
      <c r="A49" s="4" t="inlineStr">
        <is>
          <t>Funds deposited by counterparties</t>
        </is>
      </c>
      <c r="B49" s="5" t="n">
        <v>0</v>
      </c>
      <c r="D49" s="5" t="n">
        <v>0</v>
      </c>
    </row>
    <row r="50">
      <c r="A50" s="4" t="inlineStr">
        <is>
          <t>Restricted cash</t>
        </is>
      </c>
      <c r="B50" s="5" t="n">
        <v>0</v>
      </c>
      <c r="D50" s="5" t="n">
        <v>0</v>
      </c>
    </row>
    <row r="51">
      <c r="A51" s="4" t="inlineStr">
        <is>
          <t>Accounts receivable, net</t>
        </is>
      </c>
      <c r="B51" s="5" t="n">
        <v>-1350</v>
      </c>
      <c r="D51" s="5" t="n">
        <v>-740</v>
      </c>
    </row>
    <row r="52">
      <c r="A52" s="4" t="inlineStr">
        <is>
          <t>Inventory</t>
        </is>
      </c>
      <c r="B52" s="5" t="n">
        <v>0</v>
      </c>
      <c r="D52" s="5" t="n">
        <v>0</v>
      </c>
    </row>
    <row r="53">
      <c r="A53" s="4" t="inlineStr">
        <is>
          <t>Derivative instruments</t>
        </is>
      </c>
      <c r="B53" s="5" t="n">
        <v>-20</v>
      </c>
      <c r="D53" s="5" t="n">
        <v>-41</v>
      </c>
    </row>
    <row r="54">
      <c r="A54" s="4" t="inlineStr">
        <is>
          <t>Cash collateral paid in support of energy risk management activities</t>
        </is>
      </c>
      <c r="B54" s="5" t="n">
        <v>0</v>
      </c>
      <c r="D54" s="5" t="n">
        <v>0</v>
      </c>
    </row>
    <row r="55">
      <c r="A55" s="4" t="inlineStr">
        <is>
          <t>Prepayments and other current assets</t>
        </is>
      </c>
      <c r="B55" s="5" t="n">
        <v>0</v>
      </c>
      <c r="D55" s="5" t="n">
        <v>0</v>
      </c>
    </row>
    <row r="56">
      <c r="A56" s="4" t="inlineStr">
        <is>
          <t>Total current assets</t>
        </is>
      </c>
      <c r="B56" s="5" t="n">
        <v>-1370</v>
      </c>
      <c r="D56" s="5" t="n">
        <v>-781</v>
      </c>
    </row>
    <row r="57">
      <c r="A57" s="4" t="inlineStr">
        <is>
          <t>Property, plant and equipment, net</t>
        </is>
      </c>
      <c r="B57" s="5" t="n">
        <v>0</v>
      </c>
      <c r="D57" s="5" t="n">
        <v>0</v>
      </c>
    </row>
    <row r="58">
      <c r="A58" s="3" t="inlineStr">
        <is>
          <t>Other Assets</t>
        </is>
      </c>
    </row>
    <row r="59">
      <c r="A59" s="4" t="inlineStr">
        <is>
          <t>Investment in subsidiaries</t>
        </is>
      </c>
      <c r="B59" s="5" t="n">
        <v>-4695</v>
      </c>
      <c r="D59" s="5" t="n">
        <v>-5495</v>
      </c>
    </row>
    <row r="60">
      <c r="A60" s="4" t="inlineStr">
        <is>
          <t>Equity investments in affiliates</t>
        </is>
      </c>
      <c r="B60" s="5" t="n">
        <v>0</v>
      </c>
      <c r="D60" s="5" t="n">
        <v>0</v>
      </c>
    </row>
    <row r="61">
      <c r="A61" s="4" t="inlineStr">
        <is>
          <t>Operating lease right-of-use assets, net</t>
        </is>
      </c>
      <c r="B61" s="5" t="n">
        <v>0</v>
      </c>
      <c r="D61" s="5" t="n">
        <v>0</v>
      </c>
    </row>
    <row r="62">
      <c r="A62" s="4" t="inlineStr">
        <is>
          <t>Goodwill</t>
        </is>
      </c>
      <c r="B62" s="5" t="n">
        <v>0</v>
      </c>
      <c r="D62" s="5" t="n">
        <v>0</v>
      </c>
    </row>
    <row r="63">
      <c r="A63" s="4" t="inlineStr">
        <is>
          <t>Intangible assets, net</t>
        </is>
      </c>
      <c r="B63" s="5" t="n">
        <v>0</v>
      </c>
      <c r="D63" s="5" t="n">
        <v>0</v>
      </c>
    </row>
    <row r="64">
      <c r="A64" s="4" t="inlineStr">
        <is>
          <t>Nuclear decommissioning trust fund</t>
        </is>
      </c>
      <c r="B64" s="5" t="n">
        <v>0</v>
      </c>
      <c r="D64" s="5" t="n">
        <v>0</v>
      </c>
    </row>
    <row r="65">
      <c r="A65" s="4" t="inlineStr">
        <is>
          <t>Derivative instruments</t>
        </is>
      </c>
      <c r="B65" s="5" t="n">
        <v>-9</v>
      </c>
      <c r="D65" s="5" t="n">
        <v>-13</v>
      </c>
    </row>
    <row r="66">
      <c r="A66" s="4" t="inlineStr">
        <is>
          <t>Deferred income taxes</t>
        </is>
      </c>
      <c r="B66" s="5" t="n">
        <v>0</v>
      </c>
      <c r="D66" s="5" t="n">
        <v>0</v>
      </c>
    </row>
    <row r="67">
      <c r="A67" s="4" t="inlineStr">
        <is>
          <t>Other non-current assets</t>
        </is>
      </c>
      <c r="B67" s="5" t="n">
        <v>0</v>
      </c>
      <c r="D67" s="5" t="n">
        <v>0</v>
      </c>
    </row>
    <row r="68">
      <c r="A68" s="4" t="inlineStr">
        <is>
          <t>Total other assets</t>
        </is>
      </c>
      <c r="B68" s="5" t="n">
        <v>-4704</v>
      </c>
      <c r="D68" s="5" t="n">
        <v>-5508</v>
      </c>
    </row>
    <row r="69">
      <c r="A69" s="4" t="inlineStr">
        <is>
          <t>Total Assets</t>
        </is>
      </c>
      <c r="B69" s="5" t="n">
        <v>-6074</v>
      </c>
      <c r="D69" s="5" t="n">
        <v>-6289</v>
      </c>
    </row>
    <row r="70">
      <c r="A70" s="3" t="inlineStr">
        <is>
          <t>Current Liabilities</t>
        </is>
      </c>
    </row>
    <row r="71">
      <c r="A71" s="4" t="inlineStr">
        <is>
          <t>Current portion of long-term debt</t>
        </is>
      </c>
      <c r="B71" s="5" t="n">
        <v>0</v>
      </c>
      <c r="D71" s="5" t="n">
        <v>0</v>
      </c>
    </row>
    <row r="72">
      <c r="A72" s="4" t="inlineStr">
        <is>
          <t>Current portion of operating lease liabilities</t>
        </is>
      </c>
      <c r="B72" s="5" t="n">
        <v>0</v>
      </c>
      <c r="D72" s="5" t="n">
        <v>0</v>
      </c>
    </row>
    <row r="73">
      <c r="A73" s="4" t="inlineStr">
        <is>
          <t>Accounts payable</t>
        </is>
      </c>
      <c r="B73" s="5" t="n">
        <v>-1350</v>
      </c>
      <c r="D73" s="5" t="n">
        <v>-740</v>
      </c>
    </row>
    <row r="74">
      <c r="A74" s="4" t="inlineStr">
        <is>
          <t>Derivative instruments</t>
        </is>
      </c>
      <c r="B74" s="5" t="n">
        <v>-20</v>
      </c>
      <c r="D74" s="5" t="n">
        <v>-41</v>
      </c>
    </row>
    <row r="75">
      <c r="A75" s="4" t="inlineStr">
        <is>
          <t>Cash collateral received in support of energy risk management activities</t>
        </is>
      </c>
      <c r="B75" s="5" t="n">
        <v>0</v>
      </c>
      <c r="D75" s="5" t="n">
        <v>0</v>
      </c>
    </row>
    <row r="76">
      <c r="A76" s="4" t="inlineStr">
        <is>
          <t>Accrued expenses and other current liabilities</t>
        </is>
      </c>
      <c r="B76" s="5" t="n">
        <v>0</v>
      </c>
      <c r="D76" s="5" t="n">
        <v>0</v>
      </c>
    </row>
    <row r="77">
      <c r="A77" s="4" t="inlineStr">
        <is>
          <t>Total current liabilities</t>
        </is>
      </c>
      <c r="B77" s="5" t="n">
        <v>-1370</v>
      </c>
      <c r="D77" s="5" t="n">
        <v>-781</v>
      </c>
    </row>
    <row r="78">
      <c r="A78" s="3" t="inlineStr">
        <is>
          <t>Other Liabilities</t>
        </is>
      </c>
    </row>
    <row r="79">
      <c r="A79" s="4" t="inlineStr">
        <is>
          <t>Long-term debt</t>
        </is>
      </c>
      <c r="B79" s="5" t="n">
        <v>0</v>
      </c>
      <c r="D79" s="5" t="n">
        <v>0</v>
      </c>
    </row>
    <row r="80">
      <c r="A80" s="4" t="inlineStr">
        <is>
          <t>Non-current operating lease liabilities</t>
        </is>
      </c>
      <c r="B80" s="5" t="n">
        <v>0</v>
      </c>
      <c r="D80" s="5" t="n">
        <v>0</v>
      </c>
    </row>
    <row r="81">
      <c r="A81" s="4" t="inlineStr">
        <is>
          <t>Nuclear decommissioning reserve</t>
        </is>
      </c>
      <c r="B81" s="5" t="n">
        <v>0</v>
      </c>
      <c r="D81" s="5" t="n">
        <v>0</v>
      </c>
    </row>
    <row r="82">
      <c r="A82" s="4" t="inlineStr">
        <is>
          <t>Nuclear decommissioning trust liability</t>
        </is>
      </c>
      <c r="B82" s="5" t="n">
        <v>0</v>
      </c>
      <c r="D82" s="5" t="n">
        <v>0</v>
      </c>
    </row>
    <row r="83">
      <c r="A83" s="4" t="inlineStr">
        <is>
          <t>Derivative instruments</t>
        </is>
      </c>
      <c r="B83" s="5" t="n">
        <v>-9</v>
      </c>
      <c r="D83" s="5" t="n">
        <v>-13</v>
      </c>
    </row>
    <row r="84">
      <c r="A84" s="4" t="inlineStr">
        <is>
          <t>Deferred income taxes</t>
        </is>
      </c>
      <c r="B84" s="5" t="n">
        <v>0</v>
      </c>
      <c r="D84" s="5" t="n">
        <v>0</v>
      </c>
    </row>
    <row r="85">
      <c r="A85" s="4" t="inlineStr">
        <is>
          <t>Other non-current liabilities</t>
        </is>
      </c>
      <c r="B85" s="5" t="n">
        <v>0</v>
      </c>
      <c r="D85" s="5" t="n">
        <v>0</v>
      </c>
    </row>
    <row r="86">
      <c r="A86" s="4" t="inlineStr">
        <is>
          <t>Total other liabilities</t>
        </is>
      </c>
      <c r="B86" s="5" t="n">
        <v>-9</v>
      </c>
      <c r="D86" s="5" t="n">
        <v>-13</v>
      </c>
    </row>
    <row r="87">
      <c r="A87" s="4" t="inlineStr">
        <is>
          <t>Total Liabilities</t>
        </is>
      </c>
      <c r="B87" s="5" t="n">
        <v>-1379</v>
      </c>
      <c r="D87" s="5" t="n">
        <v>-794</v>
      </c>
    </row>
    <row r="88">
      <c r="A88" s="4" t="inlineStr">
        <is>
          <t>Redeemable noncontrolling interest in subsidiaries</t>
        </is>
      </c>
      <c r="D88" s="5" t="n">
        <v>0</v>
      </c>
    </row>
    <row r="89">
      <c r="A89" s="4" t="inlineStr">
        <is>
          <t>Total Stockholders' Equity</t>
        </is>
      </c>
      <c r="B89" s="5" t="n">
        <v>-4695</v>
      </c>
      <c r="D89" s="5" t="n">
        <v>-5495</v>
      </c>
    </row>
    <row r="90">
      <c r="A90" s="4" t="inlineStr">
        <is>
          <t>Total Liabilities and Stockholders' Equity</t>
        </is>
      </c>
      <c r="B90" s="5" t="n">
        <v>-6074</v>
      </c>
      <c r="D90" s="5" t="n">
        <v>-6289</v>
      </c>
    </row>
    <row r="91">
      <c r="A91" s="4" t="inlineStr">
        <is>
          <t>Guarantor Subsidiaries</t>
        </is>
      </c>
    </row>
    <row r="92">
      <c r="A92" s="3" t="inlineStr">
        <is>
          <t>Current Assets</t>
        </is>
      </c>
    </row>
    <row r="93">
      <c r="A93" s="4" t="inlineStr">
        <is>
          <t>Cash and cash equivalents</t>
        </is>
      </c>
      <c r="B93" s="5" t="n">
        <v>0</v>
      </c>
      <c r="D93" s="5" t="n">
        <v>0</v>
      </c>
    </row>
    <row r="94">
      <c r="A94" s="4" t="inlineStr">
        <is>
          <t>Funds deposited by counterparties</t>
        </is>
      </c>
      <c r="B94" s="5" t="n">
        <v>36</v>
      </c>
      <c r="D94" s="5" t="n">
        <v>32</v>
      </c>
    </row>
    <row r="95">
      <c r="A95" s="4" t="inlineStr">
        <is>
          <t>Restricted cash</t>
        </is>
      </c>
      <c r="B95" s="5" t="n">
        <v>7</v>
      </c>
      <c r="D95" s="5" t="n">
        <v>5</v>
      </c>
    </row>
    <row r="96">
      <c r="A96" s="4" t="inlineStr">
        <is>
          <t>Accounts receivable, net</t>
        </is>
      </c>
      <c r="B96" s="5" t="n">
        <v>987</v>
      </c>
      <c r="D96" s="5" t="n">
        <v>1293</v>
      </c>
    </row>
    <row r="97">
      <c r="A97" s="4" t="inlineStr">
        <is>
          <t>Inventory</t>
        </is>
      </c>
      <c r="B97" s="5" t="n">
        <v>306</v>
      </c>
      <c r="D97" s="5" t="n">
        <v>272</v>
      </c>
    </row>
    <row r="98">
      <c r="A98" s="4" t="inlineStr">
        <is>
          <t>Derivative instruments</t>
        </is>
      </c>
      <c r="B98" s="5" t="n">
        <v>789</v>
      </c>
      <c r="D98" s="5" t="n">
        <v>856</v>
      </c>
    </row>
    <row r="99">
      <c r="A99" s="4" t="inlineStr">
        <is>
          <t>Cash collateral paid in support of energy risk management activities</t>
        </is>
      </c>
      <c r="B99" s="5" t="n">
        <v>133</v>
      </c>
      <c r="D99" s="5" t="n">
        <v>182</v>
      </c>
    </row>
    <row r="100">
      <c r="A100" s="4" t="inlineStr">
        <is>
          <t>Prepayments and other current assets</t>
        </is>
      </c>
      <c r="B100" s="5" t="n">
        <v>247</v>
      </c>
      <c r="D100" s="5" t="n">
        <v>170</v>
      </c>
    </row>
    <row r="101">
      <c r="A101" s="4" t="inlineStr">
        <is>
          <t>Total current assets</t>
        </is>
      </c>
      <c r="B101" s="5" t="n">
        <v>2505</v>
      </c>
      <c r="D101" s="5" t="n">
        <v>2810</v>
      </c>
    </row>
    <row r="102">
      <c r="A102" s="4" t="inlineStr">
        <is>
          <t>Property, plant and equipment, net</t>
        </is>
      </c>
      <c r="B102" s="5" t="n">
        <v>1336</v>
      </c>
      <c r="D102" s="5" t="n">
        <v>1483</v>
      </c>
    </row>
    <row r="103">
      <c r="A103" s="3" t="inlineStr">
        <is>
          <t>Other Assets</t>
        </is>
      </c>
    </row>
    <row r="104">
      <c r="A104" s="4" t="inlineStr">
        <is>
          <t>Investment in subsidiaries</t>
        </is>
      </c>
      <c r="B104" s="5" t="n">
        <v>170</v>
      </c>
      <c r="D104" s="5" t="n">
        <v>710</v>
      </c>
    </row>
    <row r="105">
      <c r="A105" s="4" t="inlineStr">
        <is>
          <t>Equity investments in affiliates</t>
        </is>
      </c>
      <c r="B105" s="5" t="n">
        <v>0</v>
      </c>
      <c r="D105" s="5" t="n">
        <v>0</v>
      </c>
    </row>
    <row r="106">
      <c r="A106" s="4" t="inlineStr">
        <is>
          <t>Operating lease right-of-use assets, net</t>
        </is>
      </c>
      <c r="B106" s="5" t="n">
        <v>73</v>
      </c>
      <c r="D106" s="5" t="n">
        <v>81</v>
      </c>
    </row>
    <row r="107">
      <c r="A107" s="4" t="inlineStr">
        <is>
          <t>Goodwill</t>
        </is>
      </c>
      <c r="B107" s="5" t="n">
        <v>400</v>
      </c>
      <c r="D107" s="5" t="n">
        <v>359</v>
      </c>
    </row>
    <row r="108">
      <c r="A108" s="4" t="inlineStr">
        <is>
          <t>Intangible assets, net</t>
        </is>
      </c>
      <c r="B108" s="5" t="n">
        <v>695</v>
      </c>
      <c r="D108" s="5" t="n">
        <v>375</v>
      </c>
    </row>
    <row r="109">
      <c r="A109" s="4" t="inlineStr">
        <is>
          <t>Nuclear decommissioning trust fund</t>
        </is>
      </c>
      <c r="B109" s="5" t="n">
        <v>794</v>
      </c>
      <c r="D109" s="5" t="n">
        <v>794</v>
      </c>
    </row>
    <row r="110">
      <c r="A110" s="4" t="inlineStr">
        <is>
          <t>Derivative instruments</t>
        </is>
      </c>
      <c r="B110" s="5" t="n">
        <v>439</v>
      </c>
      <c r="D110" s="5" t="n">
        <v>308</v>
      </c>
    </row>
    <row r="111">
      <c r="A111" s="4" t="inlineStr">
        <is>
          <t>Deferred income taxes</t>
        </is>
      </c>
      <c r="B111" s="5" t="n">
        <v>435</v>
      </c>
      <c r="D111" s="5" t="n">
        <v>421</v>
      </c>
    </row>
    <row r="112">
      <c r="A112" s="4" t="inlineStr">
        <is>
          <t>Other non-current assets</t>
        </is>
      </c>
      <c r="B112" s="5" t="n">
        <v>150</v>
      </c>
      <c r="D112" s="5" t="n">
        <v>145</v>
      </c>
    </row>
    <row r="113">
      <c r="A113" s="4" t="inlineStr">
        <is>
          <t>Total other assets</t>
        </is>
      </c>
      <c r="B113" s="5" t="n">
        <v>3156</v>
      </c>
      <c r="D113" s="5" t="n">
        <v>3193</v>
      </c>
    </row>
    <row r="114">
      <c r="A114" s="4" t="inlineStr">
        <is>
          <t>Total Assets</t>
        </is>
      </c>
      <c r="B114" s="5" t="n">
        <v>6997</v>
      </c>
      <c r="D114" s="5" t="n">
        <v>7486</v>
      </c>
    </row>
    <row r="115">
      <c r="A115" s="3" t="inlineStr">
        <is>
          <t>Current Liabilities</t>
        </is>
      </c>
    </row>
    <row r="116">
      <c r="A116" s="4" t="inlineStr">
        <is>
          <t>Current portion of long-term debt</t>
        </is>
      </c>
      <c r="B116" s="5" t="n">
        <v>3</v>
      </c>
      <c r="D116" s="5" t="n">
        <v>0</v>
      </c>
    </row>
    <row r="117">
      <c r="A117" s="4" t="inlineStr">
        <is>
          <t>Current portion of operating lease liabilities</t>
        </is>
      </c>
      <c r="B117" s="5" t="n">
        <v>19</v>
      </c>
      <c r="D117" s="5" t="n">
        <v>20</v>
      </c>
    </row>
    <row r="118">
      <c r="A118" s="4" t="inlineStr">
        <is>
          <t>Accounts payable</t>
        </is>
      </c>
      <c r="B118" s="5" t="n">
        <v>809</v>
      </c>
      <c r="D118" s="5" t="n">
        <v>918</v>
      </c>
    </row>
    <row r="119">
      <c r="A119" s="4" t="inlineStr">
        <is>
          <t>Derivative instruments</t>
        </is>
      </c>
      <c r="B119" s="5" t="n">
        <v>739</v>
      </c>
      <c r="D119" s="5" t="n">
        <v>797</v>
      </c>
    </row>
    <row r="120">
      <c r="A120" s="4" t="inlineStr">
        <is>
          <t>Cash collateral received in support of energy risk management activities</t>
        </is>
      </c>
      <c r="B120" s="5" t="n">
        <v>36</v>
      </c>
      <c r="D120" s="5" t="n">
        <v>32</v>
      </c>
    </row>
    <row r="121">
      <c r="A121" s="4" t="inlineStr">
        <is>
          <t>Accrued expenses and other current liabilities</t>
        </is>
      </c>
      <c r="B121" s="5" t="n">
        <v>296</v>
      </c>
      <c r="D121" s="5" t="n">
        <v>280</v>
      </c>
    </row>
    <row r="122">
      <c r="A122" s="4" t="inlineStr">
        <is>
          <t>Total current liabilities</t>
        </is>
      </c>
      <c r="B122" s="5" t="n">
        <v>1902</v>
      </c>
      <c r="D122" s="5" t="n">
        <v>2047</v>
      </c>
    </row>
    <row r="123">
      <c r="A123" s="3" t="inlineStr">
        <is>
          <t>Other Liabilities</t>
        </is>
      </c>
    </row>
    <row r="124">
      <c r="A124" s="4" t="inlineStr">
        <is>
          <t>Long-term debt</t>
        </is>
      </c>
      <c r="B124" s="5" t="n">
        <v>245</v>
      </c>
      <c r="D124" s="5" t="n">
        <v>302</v>
      </c>
    </row>
    <row r="125">
      <c r="A125" s="4" t="inlineStr">
        <is>
          <t>Non-current operating lease liabilities</t>
        </is>
      </c>
      <c r="B125" s="5" t="n">
        <v>58</v>
      </c>
      <c r="D125" s="5" t="n">
        <v>64</v>
      </c>
    </row>
    <row r="126">
      <c r="A126" s="4" t="inlineStr">
        <is>
          <t>Nuclear decommissioning reserve</t>
        </is>
      </c>
      <c r="B126" s="5" t="n">
        <v>307</v>
      </c>
      <c r="D126" s="5" t="n">
        <v>298</v>
      </c>
    </row>
    <row r="127">
      <c r="A127" s="4" t="inlineStr">
        <is>
          <t>Nuclear decommissioning trust liability</t>
        </is>
      </c>
      <c r="B127" s="5" t="n">
        <v>478</v>
      </c>
      <c r="D127" s="5" t="n">
        <v>487</v>
      </c>
    </row>
    <row r="128">
      <c r="A128" s="4" t="inlineStr">
        <is>
          <t>Derivative instruments</t>
        </is>
      </c>
      <c r="B128" s="5" t="n">
        <v>307</v>
      </c>
      <c r="D128" s="5" t="n">
        <v>334</v>
      </c>
    </row>
    <row r="129">
      <c r="A129" s="4" t="inlineStr">
        <is>
          <t>Deferred income taxes</t>
        </is>
      </c>
      <c r="B129" s="5" t="n">
        <v>0</v>
      </c>
      <c r="D129" s="5" t="n">
        <v>0</v>
      </c>
    </row>
    <row r="130">
      <c r="A130" s="4" t="inlineStr">
        <is>
          <t>Other non-current liabilities</t>
        </is>
      </c>
      <c r="B130" s="5" t="n">
        <v>421</v>
      </c>
      <c r="D130" s="5" t="n">
        <v>399</v>
      </c>
    </row>
    <row r="131">
      <c r="A131" s="4" t="inlineStr">
        <is>
          <t>Total other liabilities</t>
        </is>
      </c>
      <c r="B131" s="5" t="n">
        <v>1816</v>
      </c>
      <c r="D131" s="5" t="n">
        <v>1884</v>
      </c>
    </row>
    <row r="132">
      <c r="A132" s="4" t="inlineStr">
        <is>
          <t>Total Liabilities</t>
        </is>
      </c>
      <c r="B132" s="5" t="n">
        <v>3718</v>
      </c>
      <c r="D132" s="5" t="n">
        <v>3931</v>
      </c>
    </row>
    <row r="133">
      <c r="A133" s="4" t="inlineStr">
        <is>
          <t>Redeemable noncontrolling interest in subsidiaries</t>
        </is>
      </c>
      <c r="D133" s="5" t="n">
        <v>0</v>
      </c>
    </row>
    <row r="134">
      <c r="A134" s="4" t="inlineStr">
        <is>
          <t>Total Stockholders' Equity</t>
        </is>
      </c>
      <c r="B134" s="5" t="n">
        <v>3279</v>
      </c>
      <c r="D134" s="5" t="n">
        <v>3555</v>
      </c>
    </row>
    <row r="135">
      <c r="A135" s="4" t="inlineStr">
        <is>
          <t>Total Liabilities and Stockholders' Equity</t>
        </is>
      </c>
      <c r="B135" s="5" t="n">
        <v>6997</v>
      </c>
      <c r="D135" s="5" t="n">
        <v>7486</v>
      </c>
    </row>
    <row r="136">
      <c r="A136" s="4" t="inlineStr">
        <is>
          <t>Non-Guarantor Subsidiaries</t>
        </is>
      </c>
    </row>
    <row r="137">
      <c r="A137" s="3" t="inlineStr">
        <is>
          <t>Current Assets</t>
        </is>
      </c>
    </row>
    <row r="138">
      <c r="A138" s="4" t="inlineStr">
        <is>
          <t>Cash and cash equivalents</t>
        </is>
      </c>
      <c r="B138" s="5" t="n">
        <v>20</v>
      </c>
      <c r="D138" s="5" t="n">
        <v>20</v>
      </c>
    </row>
    <row r="139">
      <c r="A139" s="4" t="inlineStr">
        <is>
          <t>Funds deposited by counterparties</t>
        </is>
      </c>
      <c r="B139" s="5" t="n">
        <v>0</v>
      </c>
      <c r="D139" s="5" t="n">
        <v>0</v>
      </c>
    </row>
    <row r="140">
      <c r="A140" s="4" t="inlineStr">
        <is>
          <t>Restricted cash</t>
        </is>
      </c>
      <c r="B140" s="5" t="n">
        <v>0</v>
      </c>
      <c r="D140" s="5" t="n">
        <v>1</v>
      </c>
    </row>
    <row r="141">
      <c r="A141" s="4" t="inlineStr">
        <is>
          <t>Accounts receivable, net</t>
        </is>
      </c>
      <c r="B141" s="5" t="n">
        <v>111</v>
      </c>
      <c r="D141" s="5" t="n">
        <v>239</v>
      </c>
    </row>
    <row r="142">
      <c r="A142" s="4" t="inlineStr">
        <is>
          <t>Inventory</t>
        </is>
      </c>
      <c r="B142" s="5" t="n">
        <v>82</v>
      </c>
      <c r="D142" s="5" t="n">
        <v>111</v>
      </c>
    </row>
    <row r="143">
      <c r="A143" s="4" t="inlineStr">
        <is>
          <t>Derivative instruments</t>
        </is>
      </c>
      <c r="B143" s="5" t="n">
        <v>22</v>
      </c>
      <c r="D143" s="5" t="n">
        <v>45</v>
      </c>
    </row>
    <row r="144">
      <c r="A144" s="4" t="inlineStr">
        <is>
          <t>Cash collateral paid in support of energy risk management activities</t>
        </is>
      </c>
      <c r="B144" s="5" t="n">
        <v>3</v>
      </c>
      <c r="D144" s="5" t="n">
        <v>8</v>
      </c>
    </row>
    <row r="145">
      <c r="A145" s="4" t="inlineStr">
        <is>
          <t>Prepayments and other current assets</t>
        </is>
      </c>
      <c r="B145" s="5" t="n">
        <v>10</v>
      </c>
      <c r="D145" s="5" t="n">
        <v>8</v>
      </c>
    </row>
    <row r="146">
      <c r="A146" s="4" t="inlineStr">
        <is>
          <t>Total current assets</t>
        </is>
      </c>
      <c r="B146" s="5" t="n">
        <v>248</v>
      </c>
      <c r="D146" s="5" t="n">
        <v>432</v>
      </c>
    </row>
    <row r="147">
      <c r="A147" s="4" t="inlineStr">
        <is>
          <t>Property, plant and equipment, net</t>
        </is>
      </c>
      <c r="B147" s="5" t="n">
        <v>1046</v>
      </c>
      <c r="D147" s="5" t="n">
        <v>952</v>
      </c>
    </row>
    <row r="148">
      <c r="A148" s="3" t="inlineStr">
        <is>
          <t>Other Assets</t>
        </is>
      </c>
    </row>
    <row r="149">
      <c r="A149" s="4" t="inlineStr">
        <is>
          <t>Investment in subsidiaries</t>
        </is>
      </c>
      <c r="B149" s="5" t="n">
        <v>0</v>
      </c>
      <c r="D149" s="5" t="n">
        <v>0</v>
      </c>
    </row>
    <row r="150">
      <c r="A150" s="4" t="inlineStr">
        <is>
          <t>Equity investments in affiliates</t>
        </is>
      </c>
      <c r="B150" s="5" t="n">
        <v>372</v>
      </c>
      <c r="D150" s="5" t="n">
        <v>388</v>
      </c>
    </row>
    <row r="151">
      <c r="A151" s="4" t="inlineStr">
        <is>
          <t>Operating lease right-of-use assets, net</t>
        </is>
      </c>
      <c r="B151" s="5" t="n">
        <v>244</v>
      </c>
      <c r="D151" s="5" t="n">
        <v>261</v>
      </c>
    </row>
    <row r="152">
      <c r="A152" s="4" t="inlineStr">
        <is>
          <t>Goodwill</t>
        </is>
      </c>
      <c r="B152" s="5" t="n">
        <v>179</v>
      </c>
      <c r="D152" s="5" t="n">
        <v>220</v>
      </c>
    </row>
    <row r="153">
      <c r="A153" s="4" t="inlineStr">
        <is>
          <t>Intangible assets, net</t>
        </is>
      </c>
      <c r="B153" s="5" t="n">
        <v>38</v>
      </c>
      <c r="D153" s="5" t="n">
        <v>414</v>
      </c>
    </row>
    <row r="154">
      <c r="A154" s="4" t="inlineStr">
        <is>
          <t>Nuclear decommissioning trust fund</t>
        </is>
      </c>
      <c r="B154" s="5" t="n">
        <v>0</v>
      </c>
      <c r="D154" s="5" t="n">
        <v>0</v>
      </c>
    </row>
    <row r="155">
      <c r="A155" s="4" t="inlineStr">
        <is>
          <t>Derivative instruments</t>
        </is>
      </c>
      <c r="B155" s="5" t="n">
        <v>9</v>
      </c>
      <c r="D155" s="5" t="n">
        <v>15</v>
      </c>
    </row>
    <row r="156">
      <c r="A156" s="4" t="inlineStr">
        <is>
          <t>Deferred income taxes</t>
        </is>
      </c>
      <c r="B156" s="5" t="n">
        <v>-33</v>
      </c>
      <c r="D156" s="5" t="n">
        <v>-19</v>
      </c>
    </row>
    <row r="157">
      <c r="A157" s="4" t="inlineStr">
        <is>
          <t>Other non-current assets</t>
        </is>
      </c>
      <c r="B157" s="5" t="n">
        <v>27</v>
      </c>
      <c r="D157" s="5" t="n">
        <v>30</v>
      </c>
    </row>
    <row r="158">
      <c r="A158" s="4" t="inlineStr">
        <is>
          <t>Total other assets</t>
        </is>
      </c>
      <c r="B158" s="5" t="n">
        <v>836</v>
      </c>
      <c r="D158" s="5" t="n">
        <v>1309</v>
      </c>
    </row>
    <row r="159">
      <c r="A159" s="4" t="inlineStr">
        <is>
          <t>Total Assets</t>
        </is>
      </c>
      <c r="B159" s="5" t="n">
        <v>2130</v>
      </c>
      <c r="D159" s="5" t="n">
        <v>2693</v>
      </c>
    </row>
    <row r="160">
      <c r="A160" s="3" t="inlineStr">
        <is>
          <t>Current Liabilities</t>
        </is>
      </c>
    </row>
    <row r="161">
      <c r="A161" s="4" t="inlineStr">
        <is>
          <t>Current portion of long-term debt</t>
        </is>
      </c>
      <c r="B161" s="5" t="n">
        <v>4</v>
      </c>
      <c r="D161" s="5" t="n">
        <v>5</v>
      </c>
    </row>
    <row r="162">
      <c r="A162" s="4" t="inlineStr">
        <is>
          <t>Current portion of operating lease liabilities</t>
        </is>
      </c>
      <c r="B162" s="5" t="n">
        <v>31</v>
      </c>
      <c r="D162" s="5" t="n">
        <v>32</v>
      </c>
    </row>
    <row r="163">
      <c r="A163" s="4" t="inlineStr">
        <is>
          <t>Accounts payable</t>
        </is>
      </c>
      <c r="B163" s="5" t="n">
        <v>187</v>
      </c>
      <c r="D163" s="5" t="n">
        <v>141</v>
      </c>
    </row>
    <row r="164">
      <c r="A164" s="4" t="inlineStr">
        <is>
          <t>Derivative instruments</t>
        </is>
      </c>
      <c r="B164" s="5" t="n">
        <v>9</v>
      </c>
      <c r="D164" s="5" t="n">
        <v>25</v>
      </c>
    </row>
    <row r="165">
      <c r="A165" s="4" t="inlineStr">
        <is>
          <t>Cash collateral received in support of energy risk management activities</t>
        </is>
      </c>
      <c r="B165" s="5" t="n">
        <v>0</v>
      </c>
      <c r="D165" s="5" t="n">
        <v>0</v>
      </c>
    </row>
    <row r="166">
      <c r="A166" s="4" t="inlineStr">
        <is>
          <t>Accrued expenses and other current liabilities</t>
        </is>
      </c>
      <c r="B166" s="5" t="n">
        <v>31</v>
      </c>
      <c r="D166" s="5" t="n">
        <v>44</v>
      </c>
    </row>
    <row r="167">
      <c r="A167" s="4" t="inlineStr">
        <is>
          <t>Total current liabilities</t>
        </is>
      </c>
      <c r="B167" s="5" t="n">
        <v>262</v>
      </c>
      <c r="D167" s="5" t="n">
        <v>247</v>
      </c>
    </row>
    <row r="168">
      <c r="A168" s="3" t="inlineStr">
        <is>
          <t>Other Liabilities</t>
        </is>
      </c>
    </row>
    <row r="169">
      <c r="A169" s="4" t="inlineStr">
        <is>
          <t>Long-term debt</t>
        </is>
      </c>
      <c r="B169" s="5" t="n">
        <v>24</v>
      </c>
      <c r="D169" s="5" t="n">
        <v>28</v>
      </c>
    </row>
    <row r="170">
      <c r="A170" s="4" t="inlineStr">
        <is>
          <t>Non-current operating lease liabilities</t>
        </is>
      </c>
      <c r="B170" s="5" t="n">
        <v>290</v>
      </c>
      <c r="D170" s="5" t="n">
        <v>301</v>
      </c>
    </row>
    <row r="171">
      <c r="A171" s="4" t="inlineStr">
        <is>
          <t>Nuclear decommissioning reserve</t>
        </is>
      </c>
      <c r="B171" s="5" t="n">
        <v>0</v>
      </c>
      <c r="D171" s="5" t="n">
        <v>0</v>
      </c>
    </row>
    <row r="172">
      <c r="A172" s="4" t="inlineStr">
        <is>
          <t>Nuclear decommissioning trust liability</t>
        </is>
      </c>
      <c r="B172" s="5" t="n">
        <v>0</v>
      </c>
      <c r="D172" s="5" t="n">
        <v>0</v>
      </c>
    </row>
    <row r="173">
      <c r="A173" s="4" t="inlineStr">
        <is>
          <t>Derivative instruments</t>
        </is>
      </c>
      <c r="B173" s="5" t="n">
        <v>1</v>
      </c>
      <c r="D173" s="5" t="n">
        <v>1</v>
      </c>
    </row>
    <row r="174">
      <c r="A174" s="4" t="inlineStr">
        <is>
          <t>Deferred income taxes</t>
        </is>
      </c>
      <c r="B174" s="5" t="n">
        <v>17</v>
      </c>
      <c r="D174" s="5" t="n">
        <v>17</v>
      </c>
    </row>
    <row r="175">
      <c r="A175" s="4" t="inlineStr">
        <is>
          <t>Other non-current liabilities</t>
        </is>
      </c>
      <c r="B175" s="5" t="n">
        <v>120</v>
      </c>
      <c r="D175" s="5" t="n">
        <v>153</v>
      </c>
    </row>
    <row r="176">
      <c r="A176" s="4" t="inlineStr">
        <is>
          <t>Total other liabilities</t>
        </is>
      </c>
      <c r="B176" s="5" t="n">
        <v>452</v>
      </c>
      <c r="D176" s="5" t="n">
        <v>500</v>
      </c>
    </row>
    <row r="177">
      <c r="A177" s="4" t="inlineStr">
        <is>
          <t>Total Liabilities</t>
        </is>
      </c>
      <c r="B177" s="5" t="n">
        <v>714</v>
      </c>
      <c r="D177" s="5" t="n">
        <v>747</v>
      </c>
    </row>
    <row r="178">
      <c r="A178" s="4" t="inlineStr">
        <is>
          <t>Redeemable noncontrolling interest in subsidiaries</t>
        </is>
      </c>
      <c r="D178" s="5" t="n">
        <v>20</v>
      </c>
    </row>
    <row r="179">
      <c r="A179" s="4" t="inlineStr">
        <is>
          <t>Total Stockholders' Equity</t>
        </is>
      </c>
      <c r="B179" s="5" t="n">
        <v>1416</v>
      </c>
      <c r="D179" s="5" t="n">
        <v>1926</v>
      </c>
    </row>
    <row r="180">
      <c r="A180" s="4" t="inlineStr">
        <is>
          <t>Total Liabilities and Stockholders' Equity</t>
        </is>
      </c>
      <c r="B180" s="5" t="n">
        <v>2130</v>
      </c>
      <c r="D180" s="5" t="n">
        <v>2693</v>
      </c>
    </row>
    <row r="181">
      <c r="A181" s="4" t="inlineStr">
        <is>
          <t>NRG Energy, Inc. (Note Issuer)</t>
        </is>
      </c>
    </row>
    <row r="182">
      <c r="A182" s="3" t="inlineStr">
        <is>
          <t>Current Assets</t>
        </is>
      </c>
    </row>
    <row r="183">
      <c r="A183" s="4" t="inlineStr">
        <is>
          <t>Cash and cash equivalents</t>
        </is>
      </c>
      <c r="B183" s="5" t="n">
        <v>398</v>
      </c>
      <c r="D183" s="5" t="n">
        <v>325</v>
      </c>
    </row>
    <row r="184">
      <c r="A184" s="4" t="inlineStr">
        <is>
          <t>Funds deposited by counterparties</t>
        </is>
      </c>
      <c r="B184" s="5" t="n">
        <v>0</v>
      </c>
      <c r="D184" s="5" t="n">
        <v>0</v>
      </c>
    </row>
    <row r="185">
      <c r="A185" s="4" t="inlineStr">
        <is>
          <t>Restricted cash</t>
        </is>
      </c>
      <c r="B185" s="5" t="n">
        <v>1</v>
      </c>
      <c r="D185" s="5" t="n">
        <v>2</v>
      </c>
    </row>
    <row r="186">
      <c r="A186" s="4" t="inlineStr">
        <is>
          <t>Accounts receivable, net</t>
        </is>
      </c>
      <c r="B186" s="5" t="n">
        <v>1267</v>
      </c>
      <c r="D186" s="5" t="n">
        <v>233</v>
      </c>
    </row>
    <row r="187">
      <c r="A187" s="4" t="inlineStr">
        <is>
          <t>Inventory</t>
        </is>
      </c>
      <c r="B187" s="5" t="n">
        <v>0</v>
      </c>
      <c r="D187" s="5" t="n">
        <v>0</v>
      </c>
    </row>
    <row r="188">
      <c r="A188" s="4" t="inlineStr">
        <is>
          <t>Derivative instruments</t>
        </is>
      </c>
      <c r="B188" s="5" t="n">
        <v>0</v>
      </c>
      <c r="D188" s="5" t="n">
        <v>0</v>
      </c>
    </row>
    <row r="189">
      <c r="A189" s="4" t="inlineStr">
        <is>
          <t>Cash collateral paid in support of energy risk management activities</t>
        </is>
      </c>
      <c r="B189" s="5" t="n">
        <v>0</v>
      </c>
      <c r="D189" s="5" t="n">
        <v>0</v>
      </c>
    </row>
    <row r="190">
      <c r="A190" s="4" t="inlineStr">
        <is>
          <t>Prepayments and other current assets</t>
        </is>
      </c>
      <c r="B190" s="5" t="n">
        <v>27</v>
      </c>
      <c r="D190" s="5" t="n">
        <v>67</v>
      </c>
    </row>
    <row r="191">
      <c r="A191" s="4" t="inlineStr">
        <is>
          <t>Total current assets</t>
        </is>
      </c>
      <c r="B191" s="5" t="n">
        <v>1693</v>
      </c>
      <c r="D191" s="5" t="n">
        <v>627</v>
      </c>
    </row>
    <row r="192">
      <c r="A192" s="4" t="inlineStr">
        <is>
          <t>Property, plant and equipment, net</t>
        </is>
      </c>
      <c r="B192" s="5" t="n">
        <v>151</v>
      </c>
      <c r="D192" s="5" t="n">
        <v>158</v>
      </c>
    </row>
    <row r="193">
      <c r="A193" s="3" t="inlineStr">
        <is>
          <t>Other Assets</t>
        </is>
      </c>
    </row>
    <row r="194">
      <c r="A194" s="4" t="inlineStr">
        <is>
          <t>Investment in subsidiaries</t>
        </is>
      </c>
      <c r="B194" s="5" t="n">
        <v>4525</v>
      </c>
      <c r="D194" s="5" t="n">
        <v>4785</v>
      </c>
    </row>
    <row r="195">
      <c r="A195" s="4" t="inlineStr">
        <is>
          <t>Equity investments in affiliates</t>
        </is>
      </c>
      <c r="B195" s="5" t="n">
        <v>0</v>
      </c>
      <c r="D195" s="5" t="n">
        <v>0</v>
      </c>
    </row>
    <row r="196">
      <c r="A196" s="4" t="inlineStr">
        <is>
          <t>Operating lease right-of-use assets, net</t>
        </is>
      </c>
      <c r="B196" s="5" t="n">
        <v>112</v>
      </c>
      <c r="D196" s="5" t="n">
        <v>122</v>
      </c>
    </row>
    <row r="197">
      <c r="A197" s="4" t="inlineStr">
        <is>
          <t>Goodwill</t>
        </is>
      </c>
      <c r="B197" s="5" t="n">
        <v>0</v>
      </c>
      <c r="D197" s="5" t="n">
        <v>0</v>
      </c>
    </row>
    <row r="198">
      <c r="A198" s="4" t="inlineStr">
        <is>
          <t>Intangible assets, net</t>
        </is>
      </c>
      <c r="B198" s="5" t="n">
        <v>0</v>
      </c>
      <c r="D198" s="5" t="n">
        <v>0</v>
      </c>
    </row>
    <row r="199">
      <c r="A199" s="4" t="inlineStr">
        <is>
          <t>Nuclear decommissioning trust fund</t>
        </is>
      </c>
      <c r="B199" s="5" t="n">
        <v>0</v>
      </c>
      <c r="D199" s="5" t="n">
        <v>0</v>
      </c>
    </row>
    <row r="200">
      <c r="A200" s="4" t="inlineStr">
        <is>
          <t>Derivative instruments</t>
        </is>
      </c>
      <c r="B200" s="5" t="n">
        <v>0</v>
      </c>
      <c r="D200" s="5" t="n">
        <v>0</v>
      </c>
    </row>
    <row r="201">
      <c r="A201" s="4" t="inlineStr">
        <is>
          <t>Deferred income taxes</t>
        </is>
      </c>
      <c r="B201" s="5" t="n">
        <v>2768</v>
      </c>
      <c r="D201" s="5" t="n">
        <v>2884</v>
      </c>
    </row>
    <row r="202">
      <c r="A202" s="4" t="inlineStr">
        <is>
          <t>Other non-current assets</t>
        </is>
      </c>
      <c r="B202" s="5" t="n">
        <v>35</v>
      </c>
      <c r="D202" s="5" t="n">
        <v>65</v>
      </c>
    </row>
    <row r="203">
      <c r="A203" s="4" t="inlineStr">
        <is>
          <t>Total other assets</t>
        </is>
      </c>
      <c r="B203" s="5" t="n">
        <v>7440</v>
      </c>
      <c r="D203" s="5" t="n">
        <v>7856</v>
      </c>
    </row>
    <row r="204">
      <c r="A204" s="4" t="inlineStr">
        <is>
          <t>Total Assets</t>
        </is>
      </c>
      <c r="B204" s="5" t="n">
        <v>9284</v>
      </c>
      <c r="D204" s="5" t="n">
        <v>8641</v>
      </c>
    </row>
    <row r="205">
      <c r="A205" s="3" t="inlineStr">
        <is>
          <t>Current Liabilities</t>
        </is>
      </c>
    </row>
    <row r="206">
      <c r="A206" s="4" t="inlineStr">
        <is>
          <t>Current portion of long-term debt</t>
        </is>
      </c>
      <c r="B206" s="5" t="n">
        <v>0</v>
      </c>
      <c r="D206" s="5" t="n">
        <v>83</v>
      </c>
    </row>
    <row r="207">
      <c r="A207" s="4" t="inlineStr">
        <is>
          <t>Current portion of operating lease liabilities</t>
        </is>
      </c>
      <c r="B207" s="5" t="n">
        <v>19</v>
      </c>
      <c r="D207" s="5" t="n">
        <v>21</v>
      </c>
    </row>
    <row r="208">
      <c r="A208" s="4" t="inlineStr">
        <is>
          <t>Accounts payable</t>
        </is>
      </c>
      <c r="B208" s="5" t="n">
        <v>1090</v>
      </c>
      <c r="D208" s="5" t="n">
        <v>403</v>
      </c>
    </row>
    <row r="209">
      <c r="A209" s="4" t="inlineStr">
        <is>
          <t>Derivative instruments</t>
        </is>
      </c>
      <c r="B209" s="5" t="n">
        <v>0</v>
      </c>
      <c r="D209" s="5" t="n">
        <v>0</v>
      </c>
    </row>
    <row r="210">
      <c r="A210" s="4" t="inlineStr">
        <is>
          <t>Cash collateral received in support of energy risk management activities</t>
        </is>
      </c>
      <c r="B210" s="5" t="n">
        <v>0</v>
      </c>
      <c r="D210" s="5" t="n">
        <v>0</v>
      </c>
    </row>
    <row r="211">
      <c r="A211" s="4" t="inlineStr">
        <is>
          <t>Accrued expenses and other current liabilities</t>
        </is>
      </c>
      <c r="B211" s="5" t="n">
        <v>254</v>
      </c>
      <c r="D211" s="5" t="n">
        <v>339</v>
      </c>
    </row>
    <row r="212">
      <c r="A212" s="4" t="inlineStr">
        <is>
          <t>Total current liabilities</t>
        </is>
      </c>
      <c r="B212" s="5" t="n">
        <v>1363</v>
      </c>
      <c r="D212" s="5" t="n">
        <v>846</v>
      </c>
    </row>
    <row r="213">
      <c r="A213" s="3" t="inlineStr">
        <is>
          <t>Other Liabilities</t>
        </is>
      </c>
    </row>
    <row r="214">
      <c r="A214" s="4" t="inlineStr">
        <is>
          <t>Long-term debt</t>
        </is>
      </c>
      <c r="B214" s="5" t="n">
        <v>5541</v>
      </c>
      <c r="D214" s="5" t="n">
        <v>5473</v>
      </c>
    </row>
    <row r="215">
      <c r="A215" s="4" t="inlineStr">
        <is>
          <t>Non-current operating lease liabilities</t>
        </is>
      </c>
      <c r="B215" s="5" t="n">
        <v>110</v>
      </c>
      <c r="D215" s="5" t="n">
        <v>118</v>
      </c>
    </row>
    <row r="216">
      <c r="A216" s="4" t="inlineStr">
        <is>
          <t>Nuclear decommissioning reserve</t>
        </is>
      </c>
      <c r="B216" s="5" t="n">
        <v>0</v>
      </c>
      <c r="D216" s="5" t="n">
        <v>0</v>
      </c>
    </row>
    <row r="217">
      <c r="A217" s="4" t="inlineStr">
        <is>
          <t>Nuclear decommissioning trust liability</t>
        </is>
      </c>
      <c r="B217" s="5" t="n">
        <v>0</v>
      </c>
      <c r="D217" s="5" t="n">
        <v>0</v>
      </c>
    </row>
    <row r="218">
      <c r="A218" s="4" t="inlineStr">
        <is>
          <t>Derivative instruments</t>
        </is>
      </c>
      <c r="B218" s="5" t="n">
        <v>0</v>
      </c>
      <c r="D218" s="5" t="n">
        <v>0</v>
      </c>
    </row>
    <row r="219">
      <c r="A219" s="4" t="inlineStr">
        <is>
          <t>Deferred income taxes</t>
        </is>
      </c>
      <c r="B219" s="5" t="n">
        <v>0</v>
      </c>
      <c r="D219" s="5" t="n">
        <v>0</v>
      </c>
    </row>
    <row r="220">
      <c r="A220" s="4" t="inlineStr">
        <is>
          <t>Other non-current liabilities</t>
        </is>
      </c>
      <c r="B220" s="5" t="n">
        <v>520</v>
      </c>
      <c r="D220" s="5" t="n">
        <v>532</v>
      </c>
    </row>
    <row r="221">
      <c r="A221" s="4" t="inlineStr">
        <is>
          <t>Total other liabilities</t>
        </is>
      </c>
      <c r="B221" s="5" t="n">
        <v>6171</v>
      </c>
      <c r="D221" s="5" t="n">
        <v>6123</v>
      </c>
    </row>
    <row r="222">
      <c r="A222" s="4" t="inlineStr">
        <is>
          <t>Total Liabilities</t>
        </is>
      </c>
      <c r="B222" s="5" t="n">
        <v>7534</v>
      </c>
      <c r="D222" s="5" t="n">
        <v>6969</v>
      </c>
    </row>
    <row r="223">
      <c r="A223" s="4" t="inlineStr">
        <is>
          <t>Redeemable noncontrolling interest in subsidiaries</t>
        </is>
      </c>
      <c r="D223" s="5" t="n">
        <v>0</v>
      </c>
    </row>
    <row r="224">
      <c r="A224" s="4" t="inlineStr">
        <is>
          <t>Total Stockholders' Equity</t>
        </is>
      </c>
      <c r="B224" s="5" t="n">
        <v>1750</v>
      </c>
      <c r="D224" s="5" t="n">
        <v>1672</v>
      </c>
    </row>
    <row r="225">
      <c r="A225" s="4" t="inlineStr">
        <is>
          <t>Total Liabilities and Stockholders' Equity</t>
        </is>
      </c>
      <c r="B225" s="6" t="n">
        <v>9284</v>
      </c>
      <c r="D225" s="6" t="n">
        <v>86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 CONSOLIDATING STATEMENTS OF CASH FLOW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income attributable to NRG Energy, Inc.</t>
        </is>
      </c>
      <c r="B4" s="6" t="n">
        <v>313</v>
      </c>
      <c r="C4" s="6" t="n">
        <v>121</v>
      </c>
      <c r="D4" s="6" t="n">
        <v>201</v>
      </c>
      <c r="E4" s="6" t="n">
        <v>482</v>
      </c>
      <c r="F4" s="6" t="n">
        <v>434</v>
      </c>
      <c r="G4" s="6" t="n">
        <v>683</v>
      </c>
    </row>
    <row r="5">
      <c r="A5" s="4" t="inlineStr">
        <is>
          <t>Net Income</t>
        </is>
      </c>
      <c r="B5" s="5" t="n">
        <v>313</v>
      </c>
      <c r="D5" s="5" t="n">
        <v>202</v>
      </c>
      <c r="F5" s="5" t="n">
        <v>434</v>
      </c>
      <c r="G5" s="5" t="n">
        <v>684</v>
      </c>
    </row>
    <row r="6">
      <c r="A6" s="4" t="inlineStr">
        <is>
          <t>Income from discontinued operations</t>
        </is>
      </c>
      <c r="B6" s="5" t="n">
        <v>0</v>
      </c>
      <c r="D6" s="5" t="n">
        <v>13</v>
      </c>
      <c r="F6" s="5" t="n">
        <v>0</v>
      </c>
      <c r="G6" s="5" t="n">
        <v>401</v>
      </c>
    </row>
    <row r="7">
      <c r="A7" s="4" t="inlineStr">
        <is>
          <t>Income from continuing operations</t>
        </is>
      </c>
      <c r="B7" s="5" t="n">
        <v>313</v>
      </c>
      <c r="D7" s="5" t="n">
        <v>189</v>
      </c>
      <c r="F7" s="5" t="n">
        <v>434</v>
      </c>
      <c r="G7" s="5" t="n">
        <v>283</v>
      </c>
    </row>
    <row r="8">
      <c r="A8" s="3" t="inlineStr">
        <is>
          <t>Adjustments to reconcile net income/(loss) to cash provided by operating activities:</t>
        </is>
      </c>
    </row>
    <row r="9">
      <c r="A9" s="4" t="inlineStr">
        <is>
          <t>Distributions from and equity in (earnings)/losses of unconsolidated affiliates</t>
        </is>
      </c>
      <c r="F9" s="5" t="n">
        <v>7</v>
      </c>
      <c r="G9" s="5" t="n">
        <v>22</v>
      </c>
    </row>
    <row r="10">
      <c r="A10" s="4" t="inlineStr">
        <is>
          <t>Depreciation and amortization</t>
        </is>
      </c>
      <c r="F10" s="5" t="n">
        <v>219</v>
      </c>
      <c r="G10" s="5" t="n">
        <v>170</v>
      </c>
    </row>
    <row r="11">
      <c r="A11" s="4" t="inlineStr">
        <is>
          <t>Accretion of asset retirement obligations</t>
        </is>
      </c>
      <c r="F11" s="5" t="n">
        <v>18</v>
      </c>
      <c r="G11" s="5" t="n">
        <v>14</v>
      </c>
    </row>
    <row r="12">
      <c r="A12" s="4" t="inlineStr">
        <is>
          <t>Provision for credit losses</t>
        </is>
      </c>
      <c r="B12" s="5" t="n">
        <v>24</v>
      </c>
      <c r="F12" s="5" t="n">
        <v>48</v>
      </c>
      <c r="G12" s="5" t="n">
        <v>52</v>
      </c>
    </row>
    <row r="13">
      <c r="A13" s="4" t="inlineStr">
        <is>
          <t>Amortization of nuclear fuel</t>
        </is>
      </c>
      <c r="F13" s="5" t="n">
        <v>25</v>
      </c>
      <c r="G13" s="5" t="n">
        <v>27</v>
      </c>
    </row>
    <row r="14">
      <c r="A14" s="4" t="inlineStr">
        <is>
          <t>Amortization of financing costs and debt discount/premiums</t>
        </is>
      </c>
      <c r="F14" s="5" t="n">
        <v>12</v>
      </c>
      <c r="G14" s="5" t="n">
        <v>13</v>
      </c>
    </row>
    <row r="15">
      <c r="A15" s="4" t="inlineStr">
        <is>
          <t>Loss on debt extinguishment, net</t>
        </is>
      </c>
      <c r="F15" s="5" t="n">
        <v>1</v>
      </c>
      <c r="G15" s="5" t="n">
        <v>47</v>
      </c>
    </row>
    <row r="16">
      <c r="A16" s="4" t="inlineStr">
        <is>
          <t>Amortization of emissions allowances and energy credits</t>
        </is>
      </c>
      <c r="F16" s="5" t="n">
        <v>33</v>
      </c>
      <c r="G16" s="5" t="n">
        <v>14</v>
      </c>
    </row>
    <row r="17">
      <c r="A17" s="4" t="inlineStr">
        <is>
          <t>Amortization of unearned equity compensation</t>
        </is>
      </c>
      <c r="F17" s="5" t="n">
        <v>12</v>
      </c>
      <c r="G17" s="5" t="n">
        <v>10</v>
      </c>
    </row>
    <row r="18">
      <c r="A18" s="4" t="inlineStr">
        <is>
          <t>Net loss on sale of assets and disposal of assets</t>
        </is>
      </c>
      <c r="F18" s="5" t="n">
        <v>-15</v>
      </c>
      <c r="G18" s="5" t="n">
        <v>1</v>
      </c>
    </row>
    <row r="19">
      <c r="A19" s="4" t="inlineStr">
        <is>
          <t>Impairment losses</t>
        </is>
      </c>
      <c r="F19" s="5" t="n">
        <v>18</v>
      </c>
      <c r="G19" s="5" t="n">
        <v>1</v>
      </c>
    </row>
    <row r="20">
      <c r="A20" s="4" t="inlineStr">
        <is>
          <t>Changes in derivative instruments</t>
        </is>
      </c>
      <c r="F20" s="5" t="n">
        <v>-131</v>
      </c>
      <c r="G20" s="5" t="n">
        <v>-22</v>
      </c>
    </row>
    <row r="21">
      <c r="A21" s="4" t="inlineStr">
        <is>
          <t>Changes in deferred income taxes and liability for uncertain tax benefits</t>
        </is>
      </c>
      <c r="F21" s="5" t="n">
        <v>116</v>
      </c>
      <c r="G21" s="5" t="n">
        <v>-5</v>
      </c>
    </row>
    <row r="22">
      <c r="A22" s="4" t="inlineStr">
        <is>
          <t>Changes in collateral deposits in support of energy risk management activities</t>
        </is>
      </c>
      <c r="F22" s="5" t="n">
        <v>58</v>
      </c>
      <c r="G22" s="5" t="n">
        <v>125</v>
      </c>
    </row>
    <row r="23">
      <c r="A23" s="4" t="inlineStr">
        <is>
          <t>Changes in nuclear decommissioning trust liability</t>
        </is>
      </c>
      <c r="F23" s="5" t="n">
        <v>36</v>
      </c>
      <c r="G23" s="5" t="n">
        <v>17</v>
      </c>
    </row>
    <row r="24">
      <c r="A24" s="4" t="inlineStr">
        <is>
          <t>Changes in other working capital</t>
        </is>
      </c>
      <c r="F24" s="5" t="n">
        <v>-199</v>
      </c>
      <c r="G24" s="5" t="n">
        <v>-352</v>
      </c>
    </row>
    <row r="25">
      <c r="A25" s="4" t="inlineStr">
        <is>
          <t>Cash provided by continuing operations</t>
        </is>
      </c>
      <c r="F25" s="5" t="n">
        <v>692</v>
      </c>
      <c r="G25" s="5" t="n">
        <v>417</v>
      </c>
    </row>
    <row r="26">
      <c r="A26" s="4" t="inlineStr">
        <is>
          <t>Cash provided by discontinued operations</t>
        </is>
      </c>
      <c r="F26" s="5" t="n">
        <v>0</v>
      </c>
      <c r="G26" s="5" t="n">
        <v>8</v>
      </c>
    </row>
    <row r="27">
      <c r="A27" s="4" t="inlineStr">
        <is>
          <t>Net Cash Provided/(Used) by Operating Activities</t>
        </is>
      </c>
      <c r="F27" s="5" t="n">
        <v>692</v>
      </c>
      <c r="G27" s="5" t="n">
        <v>425</v>
      </c>
    </row>
    <row r="28">
      <c r="A28" s="3" t="inlineStr">
        <is>
          <t>Cash Flows from Investing Activities</t>
        </is>
      </c>
    </row>
    <row r="29">
      <c r="A29" s="4" t="inlineStr">
        <is>
          <t>Intercompany dividends</t>
        </is>
      </c>
      <c r="F29" s="5" t="n">
        <v>0</v>
      </c>
      <c r="G29" s="5" t="n">
        <v>0</v>
      </c>
    </row>
    <row r="30">
      <c r="A30" s="4" t="inlineStr">
        <is>
          <t>Payments for acquisitions of businesses</t>
        </is>
      </c>
      <c r="F30" s="5" t="n">
        <v>-5</v>
      </c>
      <c r="G30" s="5" t="n">
        <v>-21</v>
      </c>
    </row>
    <row r="31">
      <c r="A31" s="4" t="inlineStr">
        <is>
          <t>Capital expenditures</t>
        </is>
      </c>
      <c r="F31" s="5" t="n">
        <v>-116</v>
      </c>
      <c r="G31" s="5" t="n">
        <v>-107</v>
      </c>
    </row>
    <row r="32">
      <c r="A32" s="4" t="inlineStr">
        <is>
          <t>Net purchases of /proceeds from emission allowances</t>
        </is>
      </c>
      <c r="F32" s="5" t="n">
        <v>-4</v>
      </c>
      <c r="G32" s="5" t="n">
        <v>-1</v>
      </c>
    </row>
    <row r="33">
      <c r="A33" s="4" t="inlineStr">
        <is>
          <t>Investments in nuclear decommissioning trust fund securities</t>
        </is>
      </c>
      <c r="F33" s="5" t="n">
        <v>-257</v>
      </c>
      <c r="G33" s="5" t="n">
        <v>-209</v>
      </c>
    </row>
    <row r="34">
      <c r="A34" s="4" t="inlineStr">
        <is>
          <t>Proceeds from the sale of nuclear decommissioning trust fund securities</t>
        </is>
      </c>
      <c r="F34" s="5" t="n">
        <v>220</v>
      </c>
      <c r="G34" s="5" t="n">
        <v>191</v>
      </c>
    </row>
    <row r="35">
      <c r="A35" s="4" t="inlineStr">
        <is>
          <t>Proceeds from sale of assets, net of cash disposed and sale of discontinued operations, net of fees</t>
        </is>
      </c>
      <c r="F35" s="5" t="n">
        <v>15</v>
      </c>
      <c r="G35" s="5" t="n">
        <v>1289</v>
      </c>
    </row>
    <row r="36">
      <c r="A36" s="4" t="inlineStr">
        <is>
          <t>Net distributions from investments in unconsolidated affiliates</t>
        </is>
      </c>
      <c r="F36" s="5" t="n">
        <v>2</v>
      </c>
      <c r="G36" s="5" t="n">
        <v>7</v>
      </c>
    </row>
    <row r="37">
      <c r="A37" s="4" t="inlineStr">
        <is>
          <t>Contributions to discontinued operations</t>
        </is>
      </c>
      <c r="F37" s="5" t="n">
        <v>0</v>
      </c>
      <c r="G37" s="5" t="n">
        <v>-44</v>
      </c>
    </row>
    <row r="38">
      <c r="A38" s="4" t="inlineStr">
        <is>
          <t>Cash (used)/provided by continuing operations</t>
        </is>
      </c>
      <c r="F38" s="5" t="n">
        <v>-145</v>
      </c>
      <c r="G38" s="5" t="n">
        <v>1105</v>
      </c>
    </row>
    <row r="39">
      <c r="A39" s="4" t="inlineStr">
        <is>
          <t>Cash provided by (Used) discontinued operations</t>
        </is>
      </c>
      <c r="F39" s="5" t="n">
        <v>0</v>
      </c>
      <c r="G39" s="5" t="n">
        <v>-2</v>
      </c>
    </row>
    <row r="40">
      <c r="A40" s="4" t="inlineStr">
        <is>
          <t>Net Cash (Used)/Provided by Investing Activities</t>
        </is>
      </c>
      <c r="F40" s="5" t="n">
        <v>-145</v>
      </c>
      <c r="G40" s="5" t="n">
        <v>1103</v>
      </c>
    </row>
    <row r="41">
      <c r="A41" s="3" t="inlineStr">
        <is>
          <t>Cash Flows from Financing Activities</t>
        </is>
      </c>
    </row>
    <row r="42">
      <c r="A42" s="4" t="inlineStr">
        <is>
          <t>Intercompany dividends and transfers</t>
        </is>
      </c>
      <c r="F42" s="5" t="n">
        <v>0</v>
      </c>
      <c r="G42" s="5" t="n">
        <v>0</v>
      </c>
    </row>
    <row r="43">
      <c r="A43" s="4" t="inlineStr">
        <is>
          <t>Payments of dividends to common stockholders</t>
        </is>
      </c>
      <c r="F43" s="5" t="n">
        <v>-148</v>
      </c>
      <c r="G43" s="5" t="n">
        <v>-16</v>
      </c>
    </row>
    <row r="44">
      <c r="A44" s="4" t="inlineStr">
        <is>
          <t>Payments for share repurchase activity</t>
        </is>
      </c>
      <c r="F44" s="5" t="n">
        <v>-229</v>
      </c>
      <c r="G44" s="5" t="n">
        <v>-1075</v>
      </c>
    </row>
    <row r="45">
      <c r="A45" s="4" t="inlineStr">
        <is>
          <t>Payments for debt extinguishment costs</t>
        </is>
      </c>
      <c r="F45" s="5" t="n">
        <v>0</v>
      </c>
      <c r="G45" s="5" t="n">
        <v>-24</v>
      </c>
    </row>
    <row r="46">
      <c r="A46" s="4" t="inlineStr">
        <is>
          <t>Purchase of and distributions to noncontrolling interests from subsidiaries</t>
        </is>
      </c>
      <c r="F46" s="5" t="n">
        <v>-2</v>
      </c>
      <c r="G46" s="5" t="n">
        <v>-1</v>
      </c>
    </row>
    <row r="47">
      <c r="A47" s="4" t="inlineStr">
        <is>
          <t>Proceeds from issuance of common stock</t>
        </is>
      </c>
      <c r="F47" s="5" t="n">
        <v>1</v>
      </c>
      <c r="G47" s="5" t="n">
        <v>2</v>
      </c>
    </row>
    <row r="48">
      <c r="A48" s="4" t="inlineStr">
        <is>
          <t>Proceeds from issuance of long-term debt</t>
        </is>
      </c>
      <c r="F48" s="5" t="n">
        <v>59</v>
      </c>
      <c r="G48" s="5" t="n">
        <v>1833</v>
      </c>
    </row>
    <row r="49">
      <c r="A49" s="4" t="inlineStr">
        <is>
          <t>Payment of debt issuance costs</t>
        </is>
      </c>
      <c r="F49" s="5" t="n">
        <v>-1</v>
      </c>
      <c r="G49" s="5" t="n">
        <v>-33</v>
      </c>
    </row>
    <row r="50">
      <c r="A50" s="4" t="inlineStr">
        <is>
          <t>Repayments of long-term debt</t>
        </is>
      </c>
      <c r="F50" s="5" t="n">
        <v>-61</v>
      </c>
      <c r="G50" s="5" t="n">
        <v>-2485</v>
      </c>
    </row>
    <row r="51">
      <c r="A51" s="4" t="inlineStr">
        <is>
          <t>Net repayment of Revolving Credit Facility</t>
        </is>
      </c>
      <c r="F51" s="5" t="n">
        <v>-83</v>
      </c>
      <c r="G51" s="5" t="n">
        <v>0</v>
      </c>
    </row>
    <row r="52">
      <c r="A52" s="4" t="inlineStr">
        <is>
          <t>Other</t>
        </is>
      </c>
      <c r="F52" s="5" t="n">
        <v>-5</v>
      </c>
      <c r="G52" s="5" t="n">
        <v>0</v>
      </c>
    </row>
    <row r="53">
      <c r="A53" s="4" t="inlineStr">
        <is>
          <t>Cash used by continuing operations</t>
        </is>
      </c>
      <c r="F53" s="5" t="n">
        <v>-469</v>
      </c>
      <c r="G53" s="5" t="n">
        <v>-1799</v>
      </c>
    </row>
    <row r="54">
      <c r="A54" s="4" t="inlineStr">
        <is>
          <t>Cash provided by discontinued operations</t>
        </is>
      </c>
      <c r="F54" s="5" t="n">
        <v>0</v>
      </c>
      <c r="G54" s="5" t="n">
        <v>43</v>
      </c>
    </row>
    <row r="55">
      <c r="A55" s="4" t="inlineStr">
        <is>
          <t>Net Cash Used by Financing Activities</t>
        </is>
      </c>
      <c r="F55" s="5" t="n">
        <v>-469</v>
      </c>
      <c r="G55" s="5" t="n">
        <v>-1756</v>
      </c>
    </row>
    <row r="56">
      <c r="A56" s="4" t="inlineStr">
        <is>
          <t>Effect of exchange rate changes on cash and cash equivalents</t>
        </is>
      </c>
      <c r="F56" s="5" t="n">
        <v>-1</v>
      </c>
      <c r="G56" s="5" t="n">
        <v>0</v>
      </c>
    </row>
    <row r="57">
      <c r="A57" s="4" t="inlineStr">
        <is>
          <t>Change in Cash from discontinued operations</t>
        </is>
      </c>
      <c r="F57" s="5" t="n">
        <v>0</v>
      </c>
      <c r="G57" s="5" t="n">
        <v>49</v>
      </c>
    </row>
    <row r="58">
      <c r="A58" s="4" t="inlineStr">
        <is>
          <t>Net Increase/(Decrease) in Cash and Cash Equivalents, Funds Deposited by Counterparties and Restricted Cash</t>
        </is>
      </c>
      <c r="F58" s="5" t="n">
        <v>77</v>
      </c>
      <c r="G58" s="5" t="n">
        <v>-277</v>
      </c>
    </row>
    <row r="59">
      <c r="A59" s="4" t="inlineStr">
        <is>
          <t>Cash and Cash Equivalents, Funds Deposited by Counterparties and Restricted Cash at Beginning of Period</t>
        </is>
      </c>
      <c r="C59" s="5" t="n">
        <v>385</v>
      </c>
      <c r="E59" s="5" t="n">
        <v>613</v>
      </c>
      <c r="F59" s="5" t="n">
        <v>385</v>
      </c>
      <c r="G59" s="5" t="n">
        <v>613</v>
      </c>
    </row>
    <row r="60">
      <c r="A60" s="4" t="inlineStr">
        <is>
          <t>Cash and Cash Equivalents, Funds Deposited by Counterparties and Restricted Cash at End of Period</t>
        </is>
      </c>
      <c r="B60" s="5" t="n">
        <v>462</v>
      </c>
      <c r="D60" s="5" t="n">
        <v>336</v>
      </c>
      <c r="F60" s="5" t="n">
        <v>462</v>
      </c>
      <c r="G60" s="5" t="n">
        <v>336</v>
      </c>
    </row>
    <row r="61">
      <c r="A61" s="4" t="inlineStr">
        <is>
          <t>Eliminations</t>
        </is>
      </c>
    </row>
    <row r="62">
      <c r="A62" s="3" t="inlineStr">
        <is>
          <t>Cash Flows from Operating Activities</t>
        </is>
      </c>
    </row>
    <row r="63">
      <c r="A63" s="4" t="inlineStr">
        <is>
          <t>Net income attributable to NRG Energy, Inc.</t>
        </is>
      </c>
      <c r="B63" s="5" t="n">
        <v>-586</v>
      </c>
      <c r="D63" s="5" t="n">
        <v>-432</v>
      </c>
      <c r="F63" s="5" t="n">
        <v>-851</v>
      </c>
      <c r="G63" s="5" t="n">
        <v>-741</v>
      </c>
    </row>
    <row r="64">
      <c r="A64" s="4" t="inlineStr">
        <is>
          <t>Net Income</t>
        </is>
      </c>
      <c r="B64" s="5" t="n">
        <v>-586</v>
      </c>
      <c r="D64" s="5" t="n">
        <v>-432</v>
      </c>
      <c r="F64" s="5" t="n">
        <v>-851</v>
      </c>
      <c r="G64" s="5" t="n">
        <v>-741</v>
      </c>
    </row>
    <row r="65">
      <c r="A65" s="4" t="inlineStr">
        <is>
          <t>Income from discontinued operations</t>
        </is>
      </c>
      <c r="D65" s="5" t="n">
        <v>0</v>
      </c>
      <c r="G65" s="5" t="n">
        <v>0</v>
      </c>
    </row>
    <row r="66">
      <c r="A66" s="4" t="inlineStr">
        <is>
          <t>Income from continuing operations</t>
        </is>
      </c>
      <c r="D66" s="5" t="n">
        <v>-432</v>
      </c>
      <c r="G66" s="5" t="n">
        <v>-741</v>
      </c>
    </row>
    <row r="67">
      <c r="A67" s="3" t="inlineStr">
        <is>
          <t>Adjustments to reconcile net income/(loss) to cash provided by operating activities:</t>
        </is>
      </c>
    </row>
    <row r="68">
      <c r="A68" s="4" t="inlineStr">
        <is>
          <t>Distributions from and equity in (earnings)/losses of unconsolidated affiliates</t>
        </is>
      </c>
      <c r="F68" s="5" t="n">
        <v>851</v>
      </c>
      <c r="G68" s="5" t="n">
        <v>741</v>
      </c>
    </row>
    <row r="69">
      <c r="A69" s="4" t="inlineStr">
        <is>
          <t>Depreciation and amortization</t>
        </is>
      </c>
      <c r="F69" s="5" t="n">
        <v>0</v>
      </c>
      <c r="G69" s="5" t="n">
        <v>0</v>
      </c>
    </row>
    <row r="70">
      <c r="A70" s="4" t="inlineStr">
        <is>
          <t>Accretion of asset retirement obligations</t>
        </is>
      </c>
      <c r="F70" s="5" t="n">
        <v>0</v>
      </c>
      <c r="G70" s="5" t="n">
        <v>0</v>
      </c>
    </row>
    <row r="71">
      <c r="A71" s="4" t="inlineStr">
        <is>
          <t>Provision for credit losses</t>
        </is>
      </c>
      <c r="F71" s="5" t="n">
        <v>0</v>
      </c>
      <c r="G71" s="5" t="n">
        <v>0</v>
      </c>
    </row>
    <row r="72">
      <c r="A72" s="4" t="inlineStr">
        <is>
          <t>Amortization of nuclear fuel</t>
        </is>
      </c>
      <c r="F72" s="5" t="n">
        <v>0</v>
      </c>
      <c r="G72" s="5" t="n">
        <v>0</v>
      </c>
    </row>
    <row r="73">
      <c r="A73" s="4" t="inlineStr">
        <is>
          <t>Amortization of financing costs and debt discount/premiums</t>
        </is>
      </c>
      <c r="F73" s="5" t="n">
        <v>0</v>
      </c>
      <c r="G73" s="5" t="n">
        <v>0</v>
      </c>
    </row>
    <row r="74">
      <c r="A74" s="4" t="inlineStr">
        <is>
          <t>Loss on debt extinguishment, net</t>
        </is>
      </c>
      <c r="F74" s="5" t="n">
        <v>0</v>
      </c>
      <c r="G74" s="5" t="n">
        <v>0</v>
      </c>
    </row>
    <row r="75">
      <c r="A75" s="4" t="inlineStr">
        <is>
          <t>Amortization of emissions allowances and energy credits</t>
        </is>
      </c>
      <c r="F75" s="5" t="n">
        <v>0</v>
      </c>
      <c r="G75" s="5" t="n">
        <v>0</v>
      </c>
    </row>
    <row r="76">
      <c r="A76" s="4" t="inlineStr">
        <is>
          <t>Amortization of unearned equity compensation</t>
        </is>
      </c>
      <c r="F76" s="5" t="n">
        <v>0</v>
      </c>
      <c r="G76" s="5" t="n">
        <v>0</v>
      </c>
    </row>
    <row r="77">
      <c r="A77" s="4" t="inlineStr">
        <is>
          <t>Net loss on sale of assets and disposal of assets</t>
        </is>
      </c>
      <c r="F77" s="5" t="n">
        <v>0</v>
      </c>
      <c r="G77" s="5" t="n">
        <v>0</v>
      </c>
    </row>
    <row r="78">
      <c r="A78" s="4" t="inlineStr">
        <is>
          <t>Impairment losses</t>
        </is>
      </c>
      <c r="F78" s="5" t="n">
        <v>0</v>
      </c>
      <c r="G78" s="5" t="n">
        <v>0</v>
      </c>
    </row>
    <row r="79">
      <c r="A79" s="4" t="inlineStr">
        <is>
          <t>Changes in derivative instruments</t>
        </is>
      </c>
      <c r="F79" s="5" t="n">
        <v>0</v>
      </c>
      <c r="G79" s="5" t="n">
        <v>0</v>
      </c>
    </row>
    <row r="80">
      <c r="A80" s="4" t="inlineStr">
        <is>
          <t>Changes in deferred income taxes and liability for uncertain tax benefits</t>
        </is>
      </c>
      <c r="F80" s="5" t="n">
        <v>0</v>
      </c>
      <c r="G80" s="5" t="n">
        <v>0</v>
      </c>
    </row>
    <row r="81">
      <c r="A81" s="4" t="inlineStr">
        <is>
          <t>Changes in collateral deposits in support of energy risk management activities</t>
        </is>
      </c>
      <c r="F81" s="5" t="n">
        <v>0</v>
      </c>
      <c r="G81" s="5" t="n">
        <v>0</v>
      </c>
    </row>
    <row r="82">
      <c r="A82" s="4" t="inlineStr">
        <is>
          <t>Changes in nuclear decommissioning trust liability</t>
        </is>
      </c>
      <c r="F82" s="5" t="n">
        <v>0</v>
      </c>
      <c r="G82" s="5" t="n">
        <v>0</v>
      </c>
    </row>
    <row r="83">
      <c r="A83" s="4" t="inlineStr">
        <is>
          <t>Changes in other working capital</t>
        </is>
      </c>
      <c r="F83" s="5" t="n">
        <v>0</v>
      </c>
      <c r="G83" s="5" t="n">
        <v>0</v>
      </c>
    </row>
    <row r="84">
      <c r="A84" s="4" t="inlineStr">
        <is>
          <t>Cash provided by continuing operations</t>
        </is>
      </c>
      <c r="G84" s="5" t="n">
        <v>0</v>
      </c>
    </row>
    <row r="85">
      <c r="A85" s="4" t="inlineStr">
        <is>
          <t>Cash provided by discontinued operations</t>
        </is>
      </c>
      <c r="G85" s="5" t="n">
        <v>0</v>
      </c>
    </row>
    <row r="86">
      <c r="A86" s="4" t="inlineStr">
        <is>
          <t>Net Cash Provided/(Used) by Operating Activities</t>
        </is>
      </c>
      <c r="F86" s="5" t="n">
        <v>0</v>
      </c>
      <c r="G86" s="5" t="n">
        <v>0</v>
      </c>
    </row>
    <row r="87">
      <c r="A87" s="3" t="inlineStr">
        <is>
          <t>Cash Flows from Investing Activities</t>
        </is>
      </c>
    </row>
    <row r="88">
      <c r="A88" s="4" t="inlineStr">
        <is>
          <t>Intercompany dividends</t>
        </is>
      </c>
      <c r="F88" s="5" t="n">
        <v>-1889</v>
      </c>
      <c r="G88" s="5" t="n">
        <v>-2209</v>
      </c>
    </row>
    <row r="89">
      <c r="A89" s="4" t="inlineStr">
        <is>
          <t>Payments for acquisitions of businesses</t>
        </is>
      </c>
      <c r="F89" s="5" t="n">
        <v>0</v>
      </c>
      <c r="G89" s="5" t="n">
        <v>0</v>
      </c>
    </row>
    <row r="90">
      <c r="A90" s="4" t="inlineStr">
        <is>
          <t>Capital expenditures</t>
        </is>
      </c>
      <c r="F90" s="5" t="n">
        <v>0</v>
      </c>
      <c r="G90" s="5" t="n">
        <v>0</v>
      </c>
    </row>
    <row r="91">
      <c r="A91" s="4" t="inlineStr">
        <is>
          <t>Net purchases of /proceeds from emission allowances</t>
        </is>
      </c>
      <c r="F91" s="5" t="n">
        <v>0</v>
      </c>
      <c r="G91" s="5" t="n">
        <v>0</v>
      </c>
    </row>
    <row r="92">
      <c r="A92" s="4" t="inlineStr">
        <is>
          <t>Investments in nuclear decommissioning trust fund securities</t>
        </is>
      </c>
      <c r="F92" s="5" t="n">
        <v>0</v>
      </c>
      <c r="G92" s="5" t="n">
        <v>0</v>
      </c>
    </row>
    <row r="93">
      <c r="A93" s="4" t="inlineStr">
        <is>
          <t>Proceeds from the sale of nuclear decommissioning trust fund securities</t>
        </is>
      </c>
      <c r="F93" s="5" t="n">
        <v>0</v>
      </c>
      <c r="G93" s="5" t="n">
        <v>0</v>
      </c>
    </row>
    <row r="94">
      <c r="A94" s="4" t="inlineStr">
        <is>
          <t>Proceeds from sale of assets, net of cash disposed and sale of discontinued operations, net of fees</t>
        </is>
      </c>
      <c r="F94" s="5" t="n">
        <v>0</v>
      </c>
      <c r="G94" s="5" t="n">
        <v>0</v>
      </c>
    </row>
    <row r="95">
      <c r="A95" s="4" t="inlineStr">
        <is>
          <t>Net distributions from investments in unconsolidated affiliates</t>
        </is>
      </c>
      <c r="F95" s="5" t="n">
        <v>0</v>
      </c>
      <c r="G95" s="5" t="n">
        <v>0</v>
      </c>
    </row>
    <row r="96">
      <c r="A96" s="4" t="inlineStr">
        <is>
          <t>Contributions to discontinued operations</t>
        </is>
      </c>
      <c r="G96" s="5" t="n">
        <v>0</v>
      </c>
    </row>
    <row r="97">
      <c r="A97" s="4" t="inlineStr">
        <is>
          <t>Cash (used)/provided by continuing operations</t>
        </is>
      </c>
      <c r="G97" s="5" t="n">
        <v>-2209</v>
      </c>
    </row>
    <row r="98">
      <c r="A98" s="4" t="inlineStr">
        <is>
          <t>Cash provided by (Used) discontinued operations</t>
        </is>
      </c>
      <c r="G98" s="5" t="n">
        <v>0</v>
      </c>
    </row>
    <row r="99">
      <c r="A99" s="4" t="inlineStr">
        <is>
          <t>Net Cash (Used)/Provided by Investing Activities</t>
        </is>
      </c>
      <c r="F99" s="5" t="n">
        <v>-1889</v>
      </c>
      <c r="G99" s="5" t="n">
        <v>-2209</v>
      </c>
    </row>
    <row r="100">
      <c r="A100" s="3" t="inlineStr">
        <is>
          <t>Cash Flows from Financing Activities</t>
        </is>
      </c>
    </row>
    <row r="101">
      <c r="A101" s="4" t="inlineStr">
        <is>
          <t>Intercompany dividends and transfers</t>
        </is>
      </c>
      <c r="F101" s="5" t="n">
        <v>1889</v>
      </c>
      <c r="G101" s="5" t="n">
        <v>2209</v>
      </c>
    </row>
    <row r="102">
      <c r="A102" s="4" t="inlineStr">
        <is>
          <t>Payments of dividends to common stockholders</t>
        </is>
      </c>
      <c r="F102" s="5" t="n">
        <v>0</v>
      </c>
      <c r="G102" s="5" t="n">
        <v>0</v>
      </c>
    </row>
    <row r="103">
      <c r="A103" s="4" t="inlineStr">
        <is>
          <t>Payments for share repurchase activity</t>
        </is>
      </c>
      <c r="F103" s="5" t="n">
        <v>0</v>
      </c>
      <c r="G103" s="5" t="n">
        <v>0</v>
      </c>
    </row>
    <row r="104">
      <c r="A104" s="4" t="inlineStr">
        <is>
          <t>Payments for debt extinguishment costs</t>
        </is>
      </c>
      <c r="G104" s="5" t="n">
        <v>0</v>
      </c>
    </row>
    <row r="105">
      <c r="A105" s="4" t="inlineStr">
        <is>
          <t>Purchase of and distributions to noncontrolling interests from subsidiaries</t>
        </is>
      </c>
      <c r="F105" s="5" t="n">
        <v>0</v>
      </c>
      <c r="G105" s="5" t="n">
        <v>0</v>
      </c>
    </row>
    <row r="106">
      <c r="A106" s="4" t="inlineStr">
        <is>
          <t>Proceeds from issuance of common stock</t>
        </is>
      </c>
      <c r="F106" s="5" t="n">
        <v>0</v>
      </c>
      <c r="G106" s="5" t="n">
        <v>0</v>
      </c>
    </row>
    <row r="107">
      <c r="A107" s="4" t="inlineStr">
        <is>
          <t>Proceeds from issuance of long-term debt</t>
        </is>
      </c>
      <c r="F107" s="5" t="n">
        <v>0</v>
      </c>
      <c r="G107" s="5" t="n">
        <v>0</v>
      </c>
    </row>
    <row r="108">
      <c r="A108" s="4" t="inlineStr">
        <is>
          <t>Payment of debt issuance costs</t>
        </is>
      </c>
      <c r="F108" s="5" t="n">
        <v>0</v>
      </c>
      <c r="G108" s="5" t="n">
        <v>0</v>
      </c>
    </row>
    <row r="109">
      <c r="A109" s="4" t="inlineStr">
        <is>
          <t>Repayments of long-term debt</t>
        </is>
      </c>
      <c r="F109" s="5" t="n">
        <v>0</v>
      </c>
      <c r="G109" s="5" t="n">
        <v>0</v>
      </c>
    </row>
    <row r="110">
      <c r="A110" s="4" t="inlineStr">
        <is>
          <t>Net repayment of Revolving Credit Facility</t>
        </is>
      </c>
      <c r="F110" s="5" t="n">
        <v>0</v>
      </c>
    </row>
    <row r="111">
      <c r="A111" s="4" t="inlineStr">
        <is>
          <t>Other</t>
        </is>
      </c>
      <c r="F111" s="5" t="n">
        <v>0</v>
      </c>
    </row>
    <row r="112">
      <c r="A112" s="4" t="inlineStr">
        <is>
          <t>Cash used by continuing operations</t>
        </is>
      </c>
      <c r="G112" s="5" t="n">
        <v>2209</v>
      </c>
    </row>
    <row r="113">
      <c r="A113" s="4" t="inlineStr">
        <is>
          <t>Cash provided by discontinued operations</t>
        </is>
      </c>
      <c r="G113" s="5" t="n">
        <v>0</v>
      </c>
    </row>
    <row r="114">
      <c r="A114" s="4" t="inlineStr">
        <is>
          <t>Net Cash Used by Financing Activities</t>
        </is>
      </c>
      <c r="F114" s="5" t="n">
        <v>1889</v>
      </c>
      <c r="G114" s="5" t="n">
        <v>2209</v>
      </c>
    </row>
    <row r="115">
      <c r="A115" s="4" t="inlineStr">
        <is>
          <t>Effect of exchange rate changes on cash and cash equivalents</t>
        </is>
      </c>
      <c r="F115" s="5" t="n">
        <v>0</v>
      </c>
    </row>
    <row r="116">
      <c r="A116" s="4" t="inlineStr">
        <is>
          <t>Change in Cash from discontinued operations</t>
        </is>
      </c>
      <c r="G116" s="5" t="n">
        <v>0</v>
      </c>
    </row>
    <row r="117">
      <c r="A117" s="4" t="inlineStr">
        <is>
          <t>Net Increase/(Decrease) in Cash and Cash Equivalents, Funds Deposited by Counterparties and Restricted Cash</t>
        </is>
      </c>
      <c r="F117" s="5" t="n">
        <v>0</v>
      </c>
      <c r="G117" s="5" t="n">
        <v>0</v>
      </c>
    </row>
    <row r="118">
      <c r="A118" s="4" t="inlineStr">
        <is>
          <t>Cash and Cash Equivalents, Funds Deposited by Counterparties and Restricted Cash at Beginning of Period</t>
        </is>
      </c>
      <c r="C118" s="5" t="n">
        <v>0</v>
      </c>
      <c r="E118" s="5" t="n">
        <v>0</v>
      </c>
      <c r="F118" s="5" t="n">
        <v>0</v>
      </c>
      <c r="G118" s="5" t="n">
        <v>0</v>
      </c>
    </row>
    <row r="119">
      <c r="A119" s="4" t="inlineStr">
        <is>
          <t>Cash and Cash Equivalents, Funds Deposited by Counterparties and Restricted Cash at End of Period</t>
        </is>
      </c>
      <c r="B119" s="5" t="n">
        <v>0</v>
      </c>
      <c r="D119" s="5" t="n">
        <v>0</v>
      </c>
      <c r="F119" s="5" t="n">
        <v>0</v>
      </c>
      <c r="G119" s="5" t="n">
        <v>0</v>
      </c>
    </row>
    <row r="120">
      <c r="A120" s="4" t="inlineStr">
        <is>
          <t>Guarantor Subsidiaries</t>
        </is>
      </c>
    </row>
    <row r="121">
      <c r="A121" s="3" t="inlineStr">
        <is>
          <t>Cash Flows from Operating Activities</t>
        </is>
      </c>
    </row>
    <row r="122">
      <c r="A122" s="4" t="inlineStr">
        <is>
          <t>Net income attributable to NRG Energy, Inc.</t>
        </is>
      </c>
      <c r="B122" s="5" t="n">
        <v>573</v>
      </c>
      <c r="D122" s="5" t="n">
        <v>389</v>
      </c>
      <c r="F122" s="5" t="n">
        <v>842</v>
      </c>
      <c r="G122" s="5" t="n">
        <v>644</v>
      </c>
    </row>
    <row r="123">
      <c r="A123" s="4" t="inlineStr">
        <is>
          <t>Net Income</t>
        </is>
      </c>
      <c r="B123" s="5" t="n">
        <v>573</v>
      </c>
      <c r="D123" s="5" t="n">
        <v>389</v>
      </c>
      <c r="F123" s="5" t="n">
        <v>842</v>
      </c>
      <c r="G123" s="5" t="n">
        <v>644</v>
      </c>
    </row>
    <row r="124">
      <c r="A124" s="4" t="inlineStr">
        <is>
          <t>Income from discontinued operations</t>
        </is>
      </c>
      <c r="D124" s="5" t="n">
        <v>0</v>
      </c>
      <c r="G124" s="5" t="n">
        <v>9</v>
      </c>
    </row>
    <row r="125">
      <c r="A125" s="4" t="inlineStr">
        <is>
          <t>Income from continuing operations</t>
        </is>
      </c>
      <c r="D125" s="5" t="n">
        <v>389</v>
      </c>
      <c r="G125" s="5" t="n">
        <v>635</v>
      </c>
    </row>
    <row r="126">
      <c r="A126" s="3" t="inlineStr">
        <is>
          <t>Adjustments to reconcile net income/(loss) to cash provided by operating activities:</t>
        </is>
      </c>
    </row>
    <row r="127">
      <c r="A127" s="4" t="inlineStr">
        <is>
          <t>Distributions from and equity in (earnings)/losses of unconsolidated affiliates</t>
        </is>
      </c>
      <c r="F127" s="5" t="n">
        <v>-6</v>
      </c>
      <c r="G127" s="5" t="n">
        <v>-12</v>
      </c>
    </row>
    <row r="128">
      <c r="A128" s="4" t="inlineStr">
        <is>
          <t>Depreciation and amortization</t>
        </is>
      </c>
      <c r="F128" s="5" t="n">
        <v>160</v>
      </c>
      <c r="G128" s="5" t="n">
        <v>104</v>
      </c>
    </row>
    <row r="129">
      <c r="A129" s="4" t="inlineStr">
        <is>
          <t>Accretion of asset retirement obligations</t>
        </is>
      </c>
      <c r="F129" s="5" t="n">
        <v>10</v>
      </c>
      <c r="G129" s="5" t="n">
        <v>11</v>
      </c>
    </row>
    <row r="130">
      <c r="A130" s="4" t="inlineStr">
        <is>
          <t>Provision for credit losses</t>
        </is>
      </c>
      <c r="F130" s="5" t="n">
        <v>47</v>
      </c>
      <c r="G130" s="5" t="n">
        <v>42</v>
      </c>
    </row>
    <row r="131">
      <c r="A131" s="4" t="inlineStr">
        <is>
          <t>Amortization of nuclear fuel</t>
        </is>
      </c>
      <c r="F131" s="5" t="n">
        <v>25</v>
      </c>
      <c r="G131" s="5" t="n">
        <v>27</v>
      </c>
    </row>
    <row r="132">
      <c r="A132" s="4" t="inlineStr">
        <is>
          <t>Amortization of financing costs and debt discount/premiums</t>
        </is>
      </c>
      <c r="F132" s="5" t="n">
        <v>0</v>
      </c>
      <c r="G132" s="5" t="n">
        <v>0</v>
      </c>
    </row>
    <row r="133">
      <c r="A133" s="4" t="inlineStr">
        <is>
          <t>Loss on debt extinguishment, net</t>
        </is>
      </c>
      <c r="F133" s="5" t="n">
        <v>0</v>
      </c>
      <c r="G133" s="5" t="n">
        <v>0</v>
      </c>
    </row>
    <row r="134">
      <c r="A134" s="4" t="inlineStr">
        <is>
          <t>Amortization of emissions allowances and energy credits</t>
        </is>
      </c>
      <c r="F134" s="5" t="n">
        <v>24</v>
      </c>
      <c r="G134" s="5" t="n">
        <v>13</v>
      </c>
    </row>
    <row r="135">
      <c r="A135" s="4" t="inlineStr">
        <is>
          <t>Amortization of unearned equity compensation</t>
        </is>
      </c>
      <c r="F135" s="5" t="n">
        <v>0</v>
      </c>
      <c r="G135" s="5" t="n">
        <v>0</v>
      </c>
    </row>
    <row r="136">
      <c r="A136" s="4" t="inlineStr">
        <is>
          <t>Net loss on sale of assets and disposal of assets</t>
        </is>
      </c>
      <c r="F136" s="5" t="n">
        <v>-9</v>
      </c>
      <c r="G136" s="5" t="n">
        <v>-3</v>
      </c>
    </row>
    <row r="137">
      <c r="A137" s="4" t="inlineStr">
        <is>
          <t>Impairment losses</t>
        </is>
      </c>
      <c r="F137" s="5" t="n">
        <v>0</v>
      </c>
      <c r="G137" s="5" t="n">
        <v>1</v>
      </c>
    </row>
    <row r="138">
      <c r="A138" s="4" t="inlineStr">
        <is>
          <t>Changes in derivative instruments</t>
        </is>
      </c>
      <c r="F138" s="5" t="n">
        <v>-144</v>
      </c>
      <c r="G138" s="5" t="n">
        <v>-28</v>
      </c>
    </row>
    <row r="139">
      <c r="A139" s="4" t="inlineStr">
        <is>
          <t>Changes in deferred income taxes and liability for uncertain tax benefits</t>
        </is>
      </c>
      <c r="F139" s="5" t="n">
        <v>1212</v>
      </c>
      <c r="G139" s="5" t="n">
        <v>0</v>
      </c>
    </row>
    <row r="140">
      <c r="A140" s="4" t="inlineStr">
        <is>
          <t>Changes in collateral deposits in support of energy risk management activities</t>
        </is>
      </c>
      <c r="F140" s="5" t="n">
        <v>53</v>
      </c>
      <c r="G140" s="5" t="n">
        <v>128</v>
      </c>
    </row>
    <row r="141">
      <c r="A141" s="4" t="inlineStr">
        <is>
          <t>Changes in nuclear decommissioning trust liability</t>
        </is>
      </c>
      <c r="F141" s="5" t="n">
        <v>36</v>
      </c>
      <c r="G141" s="5" t="n">
        <v>17</v>
      </c>
    </row>
    <row r="142">
      <c r="A142" s="4" t="inlineStr">
        <is>
          <t>Changes in other working capital</t>
        </is>
      </c>
      <c r="F142" s="5" t="n">
        <v>-124</v>
      </c>
      <c r="G142" s="5" t="n">
        <v>-343</v>
      </c>
    </row>
    <row r="143">
      <c r="A143" s="4" t="inlineStr">
        <is>
          <t>Cash provided by continuing operations</t>
        </is>
      </c>
      <c r="G143" s="5" t="n">
        <v>592</v>
      </c>
    </row>
    <row r="144">
      <c r="A144" s="4" t="inlineStr">
        <is>
          <t>Cash provided by discontinued operations</t>
        </is>
      </c>
      <c r="G144" s="5" t="n">
        <v>17</v>
      </c>
    </row>
    <row r="145">
      <c r="A145" s="4" t="inlineStr">
        <is>
          <t>Net Cash Provided/(Used) by Operating Activities</t>
        </is>
      </c>
      <c r="F145" s="5" t="n">
        <v>2126</v>
      </c>
      <c r="G145" s="5" t="n">
        <v>609</v>
      </c>
    </row>
    <row r="146">
      <c r="A146" s="3" t="inlineStr">
        <is>
          <t>Cash Flows from Investing Activities</t>
        </is>
      </c>
    </row>
    <row r="147">
      <c r="A147" s="4" t="inlineStr">
        <is>
          <t>Intercompany dividends</t>
        </is>
      </c>
      <c r="F147" s="5" t="n">
        <v>0</v>
      </c>
      <c r="G147" s="5" t="n">
        <v>0</v>
      </c>
    </row>
    <row r="148">
      <c r="A148" s="4" t="inlineStr">
        <is>
          <t>Payments for acquisitions of businesses</t>
        </is>
      </c>
      <c r="F148" s="5" t="n">
        <v>-5</v>
      </c>
      <c r="G148" s="5" t="n">
        <v>-21</v>
      </c>
    </row>
    <row r="149">
      <c r="A149" s="4" t="inlineStr">
        <is>
          <t>Capital expenditures</t>
        </is>
      </c>
      <c r="F149" s="5" t="n">
        <v>-78</v>
      </c>
      <c r="G149" s="5" t="n">
        <v>-77</v>
      </c>
    </row>
    <row r="150">
      <c r="A150" s="4" t="inlineStr">
        <is>
          <t>Net purchases of /proceeds from emission allowances</t>
        </is>
      </c>
      <c r="F150" s="5" t="n">
        <v>-4</v>
      </c>
      <c r="G150" s="5" t="n">
        <v>-1</v>
      </c>
    </row>
    <row r="151">
      <c r="A151" s="4" t="inlineStr">
        <is>
          <t>Investments in nuclear decommissioning trust fund securities</t>
        </is>
      </c>
      <c r="F151" s="5" t="n">
        <v>-257</v>
      </c>
      <c r="G151" s="5" t="n">
        <v>-209</v>
      </c>
    </row>
    <row r="152">
      <c r="A152" s="4" t="inlineStr">
        <is>
          <t>Proceeds from the sale of nuclear decommissioning trust fund securities</t>
        </is>
      </c>
      <c r="F152" s="5" t="n">
        <v>220</v>
      </c>
      <c r="G152" s="5" t="n">
        <v>191</v>
      </c>
    </row>
    <row r="153">
      <c r="A153" s="4" t="inlineStr">
        <is>
          <t>Proceeds from sale of assets, net of cash disposed and sale of discontinued operations, net of fees</t>
        </is>
      </c>
      <c r="F153" s="5" t="n">
        <v>10</v>
      </c>
      <c r="G153" s="5" t="n">
        <v>1</v>
      </c>
    </row>
    <row r="154">
      <c r="A154" s="4" t="inlineStr">
        <is>
          <t>Net distributions from investments in unconsolidated affiliates</t>
        </is>
      </c>
      <c r="F154" s="5" t="n">
        <v>0</v>
      </c>
      <c r="G154" s="5" t="n">
        <v>0</v>
      </c>
    </row>
    <row r="155">
      <c r="A155" s="4" t="inlineStr">
        <is>
          <t>Contributions to discontinued operations</t>
        </is>
      </c>
      <c r="G155" s="5" t="n">
        <v>0</v>
      </c>
    </row>
    <row r="156">
      <c r="A156" s="4" t="inlineStr">
        <is>
          <t>Cash (used)/provided by continuing operations</t>
        </is>
      </c>
      <c r="G156" s="5" t="n">
        <v>-116</v>
      </c>
    </row>
    <row r="157">
      <c r="A157" s="4" t="inlineStr">
        <is>
          <t>Cash provided by (Used) discontinued operations</t>
        </is>
      </c>
      <c r="G157" s="5" t="n">
        <v>0</v>
      </c>
    </row>
    <row r="158">
      <c r="A158" s="4" t="inlineStr">
        <is>
          <t>Net Cash (Used)/Provided by Investing Activities</t>
        </is>
      </c>
      <c r="F158" s="5" t="n">
        <v>-114</v>
      </c>
      <c r="G158" s="5" t="n">
        <v>-116</v>
      </c>
    </row>
    <row r="159">
      <c r="A159" s="3" t="inlineStr">
        <is>
          <t>Cash Flows from Financing Activities</t>
        </is>
      </c>
    </row>
    <row r="160">
      <c r="A160" s="4" t="inlineStr">
        <is>
          <t>Intercompany dividends and transfers</t>
        </is>
      </c>
      <c r="F160" s="5" t="n">
        <v>-1941</v>
      </c>
      <c r="G160" s="5" t="n">
        <v>-532</v>
      </c>
    </row>
    <row r="161">
      <c r="A161" s="4" t="inlineStr">
        <is>
          <t>Payments of dividends to common stockholders</t>
        </is>
      </c>
      <c r="F161" s="5" t="n">
        <v>0</v>
      </c>
      <c r="G161" s="5" t="n">
        <v>0</v>
      </c>
    </row>
    <row r="162">
      <c r="A162" s="4" t="inlineStr">
        <is>
          <t>Payments for share repurchase activity</t>
        </is>
      </c>
      <c r="F162" s="5" t="n">
        <v>0</v>
      </c>
      <c r="G162" s="5" t="n">
        <v>0</v>
      </c>
    </row>
    <row r="163">
      <c r="A163" s="4" t="inlineStr">
        <is>
          <t>Payments for debt extinguishment costs</t>
        </is>
      </c>
      <c r="G163" s="5" t="n">
        <v>0</v>
      </c>
    </row>
    <row r="164">
      <c r="A164" s="4" t="inlineStr">
        <is>
          <t>Purchase of and distributions to noncontrolling interests from subsidiaries</t>
        </is>
      </c>
      <c r="F164" s="5" t="n">
        <v>0</v>
      </c>
      <c r="G164" s="5" t="n">
        <v>0</v>
      </c>
    </row>
    <row r="165">
      <c r="A165" s="4" t="inlineStr">
        <is>
          <t>Proceeds from issuance of common stock</t>
        </is>
      </c>
      <c r="F165" s="5" t="n">
        <v>0</v>
      </c>
      <c r="G165" s="5" t="n">
        <v>0</v>
      </c>
    </row>
    <row r="166">
      <c r="A166" s="4" t="inlineStr">
        <is>
          <t>Proceeds from issuance of long-term debt</t>
        </is>
      </c>
      <c r="F166" s="5" t="n">
        <v>0</v>
      </c>
      <c r="G166" s="5" t="n">
        <v>0</v>
      </c>
    </row>
    <row r="167">
      <c r="A167" s="4" t="inlineStr">
        <is>
          <t>Payment of debt issuance costs</t>
        </is>
      </c>
      <c r="F167" s="5" t="n">
        <v>0</v>
      </c>
      <c r="G167" s="5" t="n">
        <v>0</v>
      </c>
    </row>
    <row r="168">
      <c r="A168" s="4" t="inlineStr">
        <is>
          <t>Repayments of long-term debt</t>
        </is>
      </c>
      <c r="F168" s="5" t="n">
        <v>-60</v>
      </c>
      <c r="G168" s="5" t="n">
        <v>0</v>
      </c>
    </row>
    <row r="169">
      <c r="A169" s="4" t="inlineStr">
        <is>
          <t>Net repayment of Revolving Credit Facility</t>
        </is>
      </c>
      <c r="F169" s="5" t="n">
        <v>0</v>
      </c>
    </row>
    <row r="170">
      <c r="A170" s="4" t="inlineStr">
        <is>
          <t>Other</t>
        </is>
      </c>
      <c r="F170" s="5" t="n">
        <v>-5</v>
      </c>
    </row>
    <row r="171">
      <c r="A171" s="4" t="inlineStr">
        <is>
          <t>Cash used by continuing operations</t>
        </is>
      </c>
      <c r="G171" s="5" t="n">
        <v>-532</v>
      </c>
    </row>
    <row r="172">
      <c r="A172" s="4" t="inlineStr">
        <is>
          <t>Cash provided by discontinued operations</t>
        </is>
      </c>
      <c r="G172" s="5" t="n">
        <v>0</v>
      </c>
    </row>
    <row r="173">
      <c r="A173" s="4" t="inlineStr">
        <is>
          <t>Net Cash Used by Financing Activities</t>
        </is>
      </c>
      <c r="F173" s="5" t="n">
        <v>-2006</v>
      </c>
      <c r="G173" s="5" t="n">
        <v>-532</v>
      </c>
    </row>
    <row r="174">
      <c r="A174" s="4" t="inlineStr">
        <is>
          <t>Effect of exchange rate changes on cash and cash equivalents</t>
        </is>
      </c>
      <c r="F174" s="5" t="n">
        <v>0</v>
      </c>
    </row>
    <row r="175">
      <c r="A175" s="4" t="inlineStr">
        <is>
          <t>Change in Cash from discontinued operations</t>
        </is>
      </c>
      <c r="G175" s="5" t="n">
        <v>17</v>
      </c>
    </row>
    <row r="176">
      <c r="A176" s="4" t="inlineStr">
        <is>
          <t>Net Increase/(Decrease) in Cash and Cash Equivalents, Funds Deposited by Counterparties and Restricted Cash</t>
        </is>
      </c>
      <c r="F176" s="5" t="n">
        <v>6</v>
      </c>
      <c r="G176" s="5" t="n">
        <v>-56</v>
      </c>
    </row>
    <row r="177">
      <c r="A177" s="4" t="inlineStr">
        <is>
          <t>Cash and Cash Equivalents, Funds Deposited by Counterparties and Restricted Cash at Beginning of Period</t>
        </is>
      </c>
      <c r="C177" s="5" t="n">
        <v>37</v>
      </c>
      <c r="E177" s="5" t="n">
        <v>95</v>
      </c>
      <c r="F177" s="5" t="n">
        <v>37</v>
      </c>
      <c r="G177" s="5" t="n">
        <v>95</v>
      </c>
    </row>
    <row r="178">
      <c r="A178" s="4" t="inlineStr">
        <is>
          <t>Cash and Cash Equivalents, Funds Deposited by Counterparties and Restricted Cash at End of Period</t>
        </is>
      </c>
      <c r="B178" s="5" t="n">
        <v>43</v>
      </c>
      <c r="D178" s="5" t="n">
        <v>39</v>
      </c>
      <c r="F178" s="5" t="n">
        <v>43</v>
      </c>
      <c r="G178" s="5" t="n">
        <v>39</v>
      </c>
    </row>
    <row r="179">
      <c r="A179" s="4" t="inlineStr">
        <is>
          <t>Non-Guarantor Subsidiaries</t>
        </is>
      </c>
    </row>
    <row r="180">
      <c r="A180" s="3" t="inlineStr">
        <is>
          <t>Cash Flows from Operating Activities</t>
        </is>
      </c>
    </row>
    <row r="181">
      <c r="A181" s="4" t="inlineStr">
        <is>
          <t>Net income attributable to NRG Energy, Inc.</t>
        </is>
      </c>
      <c r="B181" s="5" t="n">
        <v>13</v>
      </c>
      <c r="D181" s="5" t="n">
        <v>43</v>
      </c>
      <c r="F181" s="5" t="n">
        <v>9</v>
      </c>
      <c r="G181" s="5" t="n">
        <v>97</v>
      </c>
    </row>
    <row r="182">
      <c r="A182" s="4" t="inlineStr">
        <is>
          <t>Net Income</t>
        </is>
      </c>
      <c r="B182" s="5" t="n">
        <v>13</v>
      </c>
      <c r="D182" s="5" t="n">
        <v>44</v>
      </c>
      <c r="F182" s="5" t="n">
        <v>9</v>
      </c>
      <c r="G182" s="5" t="n">
        <v>98</v>
      </c>
    </row>
    <row r="183">
      <c r="A183" s="4" t="inlineStr">
        <is>
          <t>Income from discontinued operations</t>
        </is>
      </c>
      <c r="D183" s="5" t="n">
        <v>0</v>
      </c>
      <c r="G183" s="5" t="n">
        <v>5</v>
      </c>
    </row>
    <row r="184">
      <c r="A184" s="4" t="inlineStr">
        <is>
          <t>Income from continuing operations</t>
        </is>
      </c>
      <c r="D184" s="5" t="n">
        <v>44</v>
      </c>
      <c r="G184" s="5" t="n">
        <v>93</v>
      </c>
    </row>
    <row r="185">
      <c r="A185" s="3" t="inlineStr">
        <is>
          <t>Adjustments to reconcile net income/(loss) to cash provided by operating activities:</t>
        </is>
      </c>
    </row>
    <row r="186">
      <c r="A186" s="4" t="inlineStr">
        <is>
          <t>Distributions from and equity in (earnings)/losses of unconsolidated affiliates</t>
        </is>
      </c>
      <c r="F186" s="5" t="n">
        <v>7</v>
      </c>
      <c r="G186" s="5" t="n">
        <v>22</v>
      </c>
    </row>
    <row r="187">
      <c r="A187" s="4" t="inlineStr">
        <is>
          <t>Depreciation and amortization</t>
        </is>
      </c>
      <c r="F187" s="5" t="n">
        <v>39</v>
      </c>
      <c r="G187" s="5" t="n">
        <v>50</v>
      </c>
    </row>
    <row r="188">
      <c r="A188" s="4" t="inlineStr">
        <is>
          <t>Accretion of asset retirement obligations</t>
        </is>
      </c>
      <c r="F188" s="5" t="n">
        <v>8</v>
      </c>
      <c r="G188" s="5" t="n">
        <v>3</v>
      </c>
    </row>
    <row r="189">
      <c r="A189" s="4" t="inlineStr">
        <is>
          <t>Provision for credit losses</t>
        </is>
      </c>
      <c r="F189" s="5" t="n">
        <v>1</v>
      </c>
      <c r="G189" s="5" t="n">
        <v>4</v>
      </c>
    </row>
    <row r="190">
      <c r="A190" s="4" t="inlineStr">
        <is>
          <t>Amortization of nuclear fuel</t>
        </is>
      </c>
      <c r="F190" s="5" t="n">
        <v>0</v>
      </c>
      <c r="G190" s="5" t="n">
        <v>0</v>
      </c>
    </row>
    <row r="191">
      <c r="A191" s="4" t="inlineStr">
        <is>
          <t>Amortization of financing costs and debt discount/premiums</t>
        </is>
      </c>
      <c r="F191" s="5" t="n">
        <v>0</v>
      </c>
      <c r="G191" s="5" t="n">
        <v>0</v>
      </c>
    </row>
    <row r="192">
      <c r="A192" s="4" t="inlineStr">
        <is>
          <t>Loss on debt extinguishment, net</t>
        </is>
      </c>
      <c r="F192" s="5" t="n">
        <v>0</v>
      </c>
      <c r="G192" s="5" t="n">
        <v>0</v>
      </c>
    </row>
    <row r="193">
      <c r="A193" s="4" t="inlineStr">
        <is>
          <t>Amortization of emissions allowances and energy credits</t>
        </is>
      </c>
      <c r="F193" s="5" t="n">
        <v>9</v>
      </c>
      <c r="G193" s="5" t="n">
        <v>1</v>
      </c>
    </row>
    <row r="194">
      <c r="A194" s="4" t="inlineStr">
        <is>
          <t>Amortization of unearned equity compensation</t>
        </is>
      </c>
      <c r="F194" s="5" t="n">
        <v>0</v>
      </c>
      <c r="G194" s="5" t="n">
        <v>0</v>
      </c>
    </row>
    <row r="195">
      <c r="A195" s="4" t="inlineStr">
        <is>
          <t>Net loss on sale of assets and disposal of assets</t>
        </is>
      </c>
      <c r="F195" s="5" t="n">
        <v>-1</v>
      </c>
      <c r="G195" s="5" t="n">
        <v>1</v>
      </c>
    </row>
    <row r="196">
      <c r="A196" s="4" t="inlineStr">
        <is>
          <t>Impairment losses</t>
        </is>
      </c>
      <c r="F196" s="5" t="n">
        <v>18</v>
      </c>
      <c r="G196" s="5" t="n">
        <v>0</v>
      </c>
    </row>
    <row r="197">
      <c r="A197" s="4" t="inlineStr">
        <is>
          <t>Changes in derivative instruments</t>
        </is>
      </c>
      <c r="F197" s="5" t="n">
        <v>13</v>
      </c>
      <c r="G197" s="5" t="n">
        <v>-32</v>
      </c>
    </row>
    <row r="198">
      <c r="A198" s="4" t="inlineStr">
        <is>
          <t>Changes in deferred income taxes and liability for uncertain tax benefits</t>
        </is>
      </c>
      <c r="F198" s="5" t="n">
        <v>-154</v>
      </c>
      <c r="G198" s="5" t="n">
        <v>-3</v>
      </c>
    </row>
    <row r="199">
      <c r="A199" s="4" t="inlineStr">
        <is>
          <t>Changes in collateral deposits in support of energy risk management activities</t>
        </is>
      </c>
      <c r="F199" s="5" t="n">
        <v>5</v>
      </c>
      <c r="G199" s="5" t="n">
        <v>-3</v>
      </c>
    </row>
    <row r="200">
      <c r="A200" s="4" t="inlineStr">
        <is>
          <t>Changes in nuclear decommissioning trust liability</t>
        </is>
      </c>
      <c r="F200" s="5" t="n">
        <v>0</v>
      </c>
      <c r="G200" s="5" t="n">
        <v>0</v>
      </c>
    </row>
    <row r="201">
      <c r="A201" s="4" t="inlineStr">
        <is>
          <t>Changes in other working capital</t>
        </is>
      </c>
      <c r="F201" s="5" t="n">
        <v>-19</v>
      </c>
      <c r="G201" s="5" t="n">
        <v>-64</v>
      </c>
    </row>
    <row r="202">
      <c r="A202" s="4" t="inlineStr">
        <is>
          <t>Cash provided by continuing operations</t>
        </is>
      </c>
      <c r="G202" s="5" t="n">
        <v>72</v>
      </c>
    </row>
    <row r="203">
      <c r="A203" s="4" t="inlineStr">
        <is>
          <t>Cash provided by discontinued operations</t>
        </is>
      </c>
      <c r="G203" s="5" t="n">
        <v>-9</v>
      </c>
    </row>
    <row r="204">
      <c r="A204" s="4" t="inlineStr">
        <is>
          <t>Net Cash Provided/(Used) by Operating Activities</t>
        </is>
      </c>
      <c r="F204" s="5" t="n">
        <v>-65</v>
      </c>
      <c r="G204" s="5" t="n">
        <v>63</v>
      </c>
    </row>
    <row r="205">
      <c r="A205" s="3" t="inlineStr">
        <is>
          <t>Cash Flows from Investing Activities</t>
        </is>
      </c>
    </row>
    <row r="206">
      <c r="A206" s="4" t="inlineStr">
        <is>
          <t>Intercompany dividends</t>
        </is>
      </c>
      <c r="F206" s="5" t="n">
        <v>0</v>
      </c>
      <c r="G206" s="5" t="n">
        <v>0</v>
      </c>
    </row>
    <row r="207">
      <c r="A207" s="4" t="inlineStr">
        <is>
          <t>Payments for acquisitions of businesses</t>
        </is>
      </c>
      <c r="F207" s="5" t="n">
        <v>0</v>
      </c>
      <c r="G207" s="5" t="n">
        <v>0</v>
      </c>
    </row>
    <row r="208">
      <c r="A208" s="4" t="inlineStr">
        <is>
          <t>Capital expenditures</t>
        </is>
      </c>
      <c r="F208" s="5" t="n">
        <v>-20</v>
      </c>
      <c r="G208" s="5" t="n">
        <v>-15</v>
      </c>
    </row>
    <row r="209">
      <c r="A209" s="4" t="inlineStr">
        <is>
          <t>Net purchases of /proceeds from emission allowances</t>
        </is>
      </c>
      <c r="F209" s="5" t="n">
        <v>0</v>
      </c>
      <c r="G209" s="5" t="n">
        <v>0</v>
      </c>
    </row>
    <row r="210">
      <c r="A210" s="4" t="inlineStr">
        <is>
          <t>Investments in nuclear decommissioning trust fund securities</t>
        </is>
      </c>
      <c r="F210" s="5" t="n">
        <v>0</v>
      </c>
      <c r="G210" s="5" t="n">
        <v>0</v>
      </c>
    </row>
    <row r="211">
      <c r="A211" s="4" t="inlineStr">
        <is>
          <t>Proceeds from the sale of nuclear decommissioning trust fund securities</t>
        </is>
      </c>
      <c r="F211" s="5" t="n">
        <v>0</v>
      </c>
      <c r="G211" s="5" t="n">
        <v>0</v>
      </c>
    </row>
    <row r="212">
      <c r="A212" s="4" t="inlineStr">
        <is>
          <t>Proceeds from sale of assets, net of cash disposed and sale of discontinued operations, net of fees</t>
        </is>
      </c>
      <c r="F212" s="5" t="n">
        <v>0</v>
      </c>
      <c r="G212" s="5" t="n">
        <v>400</v>
      </c>
    </row>
    <row r="213">
      <c r="A213" s="4" t="inlineStr">
        <is>
          <t>Net distributions from investments in unconsolidated affiliates</t>
        </is>
      </c>
      <c r="F213" s="5" t="n">
        <v>2</v>
      </c>
      <c r="G213" s="5" t="n">
        <v>7</v>
      </c>
    </row>
    <row r="214">
      <c r="A214" s="4" t="inlineStr">
        <is>
          <t>Contributions to discontinued operations</t>
        </is>
      </c>
      <c r="G214" s="5" t="n">
        <v>-44</v>
      </c>
    </row>
    <row r="215">
      <c r="A215" s="4" t="inlineStr">
        <is>
          <t>Cash (used)/provided by continuing operations</t>
        </is>
      </c>
      <c r="G215" s="5" t="n">
        <v>348</v>
      </c>
    </row>
    <row r="216">
      <c r="A216" s="4" t="inlineStr">
        <is>
          <t>Cash provided by (Used) discontinued operations</t>
        </is>
      </c>
      <c r="G216" s="5" t="n">
        <v>-2</v>
      </c>
    </row>
    <row r="217">
      <c r="A217" s="4" t="inlineStr">
        <is>
          <t>Net Cash (Used)/Provided by Investing Activities</t>
        </is>
      </c>
      <c r="F217" s="5" t="n">
        <v>-18</v>
      </c>
      <c r="G217" s="5" t="n">
        <v>346</v>
      </c>
    </row>
    <row r="218">
      <c r="A218" s="3" t="inlineStr">
        <is>
          <t>Cash Flows from Financing Activities</t>
        </is>
      </c>
    </row>
    <row r="219">
      <c r="A219" s="4" t="inlineStr">
        <is>
          <t>Intercompany dividends and transfers</t>
        </is>
      </c>
      <c r="F219" s="5" t="n">
        <v>86</v>
      </c>
      <c r="G219" s="5" t="n">
        <v>-375</v>
      </c>
    </row>
    <row r="220">
      <c r="A220" s="4" t="inlineStr">
        <is>
          <t>Payments of dividends to common stockholders</t>
        </is>
      </c>
      <c r="F220" s="5" t="n">
        <v>0</v>
      </c>
      <c r="G220" s="5" t="n">
        <v>0</v>
      </c>
    </row>
    <row r="221">
      <c r="A221" s="4" t="inlineStr">
        <is>
          <t>Payments for share repurchase activity</t>
        </is>
      </c>
      <c r="F221" s="5" t="n">
        <v>0</v>
      </c>
      <c r="G221" s="5" t="n">
        <v>0</v>
      </c>
    </row>
    <row r="222">
      <c r="A222" s="4" t="inlineStr">
        <is>
          <t>Payments for debt extinguishment costs</t>
        </is>
      </c>
      <c r="G222" s="5" t="n">
        <v>0</v>
      </c>
    </row>
    <row r="223">
      <c r="A223" s="4" t="inlineStr">
        <is>
          <t>Purchase of and distributions to noncontrolling interests from subsidiaries</t>
        </is>
      </c>
      <c r="F223" s="5" t="n">
        <v>-2</v>
      </c>
      <c r="G223" s="5" t="n">
        <v>-1</v>
      </c>
    </row>
    <row r="224">
      <c r="A224" s="4" t="inlineStr">
        <is>
          <t>Proceeds from issuance of common stock</t>
        </is>
      </c>
      <c r="F224" s="5" t="n">
        <v>0</v>
      </c>
      <c r="G224" s="5" t="n">
        <v>0</v>
      </c>
    </row>
    <row r="225">
      <c r="A225" s="4" t="inlineStr">
        <is>
          <t>Proceeds from issuance of long-term debt</t>
        </is>
      </c>
      <c r="F225" s="5" t="n">
        <v>0</v>
      </c>
      <c r="G225" s="5" t="n">
        <v>0</v>
      </c>
    </row>
    <row r="226">
      <c r="A226" s="4" t="inlineStr">
        <is>
          <t>Payment of debt issuance costs</t>
        </is>
      </c>
      <c r="F226" s="5" t="n">
        <v>0</v>
      </c>
      <c r="G226" s="5" t="n">
        <v>0</v>
      </c>
    </row>
    <row r="227">
      <c r="A227" s="4" t="inlineStr">
        <is>
          <t>Repayments of long-term debt</t>
        </is>
      </c>
      <c r="F227" s="5" t="n">
        <v>-1</v>
      </c>
      <c r="G227" s="5" t="n">
        <v>-53</v>
      </c>
    </row>
    <row r="228">
      <c r="A228" s="4" t="inlineStr">
        <is>
          <t>Net repayment of Revolving Credit Facility</t>
        </is>
      </c>
      <c r="F228" s="5" t="n">
        <v>0</v>
      </c>
    </row>
    <row r="229">
      <c r="A229" s="4" t="inlineStr">
        <is>
          <t>Other</t>
        </is>
      </c>
      <c r="F229" s="5" t="n">
        <v>0</v>
      </c>
    </row>
    <row r="230">
      <c r="A230" s="4" t="inlineStr">
        <is>
          <t>Cash used by continuing operations</t>
        </is>
      </c>
      <c r="G230" s="5" t="n">
        <v>-429</v>
      </c>
    </row>
    <row r="231">
      <c r="A231" s="4" t="inlineStr">
        <is>
          <t>Cash provided by discontinued operations</t>
        </is>
      </c>
      <c r="G231" s="5" t="n">
        <v>43</v>
      </c>
    </row>
    <row r="232">
      <c r="A232" s="4" t="inlineStr">
        <is>
          <t>Net Cash Used by Financing Activities</t>
        </is>
      </c>
      <c r="F232" s="5" t="n">
        <v>83</v>
      </c>
      <c r="G232" s="5" t="n">
        <v>-386</v>
      </c>
    </row>
    <row r="233">
      <c r="A233" s="4" t="inlineStr">
        <is>
          <t>Effect of exchange rate changes on cash and cash equivalents</t>
        </is>
      </c>
      <c r="F233" s="5" t="n">
        <v>-1</v>
      </c>
    </row>
    <row r="234">
      <c r="A234" s="4" t="inlineStr">
        <is>
          <t>Change in Cash from discontinued operations</t>
        </is>
      </c>
      <c r="G234" s="5" t="n">
        <v>32</v>
      </c>
    </row>
    <row r="235">
      <c r="A235" s="4" t="inlineStr">
        <is>
          <t>Net Increase/(Decrease) in Cash and Cash Equivalents, Funds Deposited by Counterparties and Restricted Cash</t>
        </is>
      </c>
      <c r="F235" s="5" t="n">
        <v>-1</v>
      </c>
      <c r="G235" s="5" t="n">
        <v>-9</v>
      </c>
    </row>
    <row r="236">
      <c r="A236" s="4" t="inlineStr">
        <is>
          <t>Cash and Cash Equivalents, Funds Deposited by Counterparties and Restricted Cash at Beginning of Period</t>
        </is>
      </c>
      <c r="C236" s="5" t="n">
        <v>21</v>
      </c>
      <c r="E236" s="5" t="n">
        <v>38</v>
      </c>
      <c r="F236" s="5" t="n">
        <v>21</v>
      </c>
      <c r="G236" s="5" t="n">
        <v>38</v>
      </c>
    </row>
    <row r="237">
      <c r="A237" s="4" t="inlineStr">
        <is>
          <t>Cash and Cash Equivalents, Funds Deposited by Counterparties and Restricted Cash at End of Period</t>
        </is>
      </c>
      <c r="B237" s="5" t="n">
        <v>20</v>
      </c>
      <c r="D237" s="5" t="n">
        <v>29</v>
      </c>
      <c r="F237" s="5" t="n">
        <v>20</v>
      </c>
      <c r="G237" s="5" t="n">
        <v>29</v>
      </c>
    </row>
    <row r="238">
      <c r="A238" s="4" t="inlineStr">
        <is>
          <t>NRG Energy, Inc. (Note Issuer)</t>
        </is>
      </c>
    </row>
    <row r="239">
      <c r="A239" s="3" t="inlineStr">
        <is>
          <t>Cash Flows from Operating Activities</t>
        </is>
      </c>
    </row>
    <row r="240">
      <c r="A240" s="4" t="inlineStr">
        <is>
          <t>Net income attributable to NRG Energy, Inc.</t>
        </is>
      </c>
      <c r="B240" s="5" t="n">
        <v>313</v>
      </c>
      <c r="D240" s="5" t="n">
        <v>201</v>
      </c>
      <c r="F240" s="5" t="n">
        <v>434</v>
      </c>
      <c r="G240" s="5" t="n">
        <v>683</v>
      </c>
    </row>
    <row r="241">
      <c r="A241" s="4" t="inlineStr">
        <is>
          <t>Net Income</t>
        </is>
      </c>
      <c r="B241" s="5" t="n">
        <v>313</v>
      </c>
      <c r="D241" s="5" t="n">
        <v>201</v>
      </c>
      <c r="F241" s="5" t="n">
        <v>434</v>
      </c>
      <c r="G241" s="5" t="n">
        <v>683</v>
      </c>
    </row>
    <row r="242">
      <c r="A242" s="4" t="inlineStr">
        <is>
          <t>Income from discontinued operations</t>
        </is>
      </c>
      <c r="D242" s="5" t="n">
        <v>13</v>
      </c>
      <c r="G242" s="5" t="n">
        <v>387</v>
      </c>
    </row>
    <row r="243">
      <c r="A243" s="4" t="inlineStr">
        <is>
          <t>Income from continuing operations</t>
        </is>
      </c>
      <c r="D243" s="5" t="n">
        <v>188</v>
      </c>
      <c r="G243" s="5" t="n">
        <v>296</v>
      </c>
    </row>
    <row r="244">
      <c r="A244" s="3" t="inlineStr">
        <is>
          <t>Adjustments to reconcile net income/(loss) to cash provided by operating activities:</t>
        </is>
      </c>
    </row>
    <row r="245">
      <c r="A245" s="4" t="inlineStr">
        <is>
          <t>Distributions from and equity in (earnings)/losses of unconsolidated affiliates</t>
        </is>
      </c>
      <c r="F245" s="5" t="n">
        <v>-845</v>
      </c>
      <c r="G245" s="5" t="n">
        <v>-729</v>
      </c>
    </row>
    <row r="246">
      <c r="A246" s="4" t="inlineStr">
        <is>
          <t>Depreciation and amortization</t>
        </is>
      </c>
      <c r="F246" s="5" t="n">
        <v>20</v>
      </c>
      <c r="G246" s="5" t="n">
        <v>16</v>
      </c>
    </row>
    <row r="247">
      <c r="A247" s="4" t="inlineStr">
        <is>
          <t>Accretion of asset retirement obligations</t>
        </is>
      </c>
      <c r="F247" s="5" t="n">
        <v>0</v>
      </c>
      <c r="G247" s="5" t="n">
        <v>0</v>
      </c>
    </row>
    <row r="248">
      <c r="A248" s="4" t="inlineStr">
        <is>
          <t>Provision for credit losses</t>
        </is>
      </c>
      <c r="F248" s="5" t="n">
        <v>0</v>
      </c>
      <c r="G248" s="5" t="n">
        <v>6</v>
      </c>
    </row>
    <row r="249">
      <c r="A249" s="4" t="inlineStr">
        <is>
          <t>Amortization of nuclear fuel</t>
        </is>
      </c>
      <c r="F249" s="5" t="n">
        <v>0</v>
      </c>
      <c r="G249" s="5" t="n">
        <v>0</v>
      </c>
    </row>
    <row r="250">
      <c r="A250" s="4" t="inlineStr">
        <is>
          <t>Amortization of financing costs and debt discount/premiums</t>
        </is>
      </c>
      <c r="F250" s="5" t="n">
        <v>12</v>
      </c>
      <c r="G250" s="5" t="n">
        <v>13</v>
      </c>
    </row>
    <row r="251">
      <c r="A251" s="4" t="inlineStr">
        <is>
          <t>Loss on debt extinguishment, net</t>
        </is>
      </c>
      <c r="F251" s="5" t="n">
        <v>1</v>
      </c>
      <c r="G251" s="5" t="n">
        <v>47</v>
      </c>
    </row>
    <row r="252">
      <c r="A252" s="4" t="inlineStr">
        <is>
          <t>Amortization of emissions allowances and energy credits</t>
        </is>
      </c>
      <c r="F252" s="5" t="n">
        <v>0</v>
      </c>
      <c r="G252" s="5" t="n">
        <v>0</v>
      </c>
    </row>
    <row r="253">
      <c r="A253" s="4" t="inlineStr">
        <is>
          <t>Amortization of unearned equity compensation</t>
        </is>
      </c>
      <c r="F253" s="5" t="n">
        <v>12</v>
      </c>
      <c r="G253" s="5" t="n">
        <v>10</v>
      </c>
    </row>
    <row r="254">
      <c r="A254" s="4" t="inlineStr">
        <is>
          <t>Net loss on sale of assets and disposal of assets</t>
        </is>
      </c>
      <c r="F254" s="5" t="n">
        <v>-5</v>
      </c>
      <c r="G254" s="5" t="n">
        <v>3</v>
      </c>
    </row>
    <row r="255">
      <c r="A255" s="4" t="inlineStr">
        <is>
          <t>Impairment losses</t>
        </is>
      </c>
      <c r="F255" s="5" t="n">
        <v>0</v>
      </c>
      <c r="G255" s="5" t="n">
        <v>0</v>
      </c>
    </row>
    <row r="256">
      <c r="A256" s="4" t="inlineStr">
        <is>
          <t>Changes in derivative instruments</t>
        </is>
      </c>
      <c r="F256" s="5" t="n">
        <v>0</v>
      </c>
      <c r="G256" s="5" t="n">
        <v>38</v>
      </c>
    </row>
    <row r="257">
      <c r="A257" s="4" t="inlineStr">
        <is>
          <t>Changes in deferred income taxes and liability for uncertain tax benefits</t>
        </is>
      </c>
      <c r="F257" s="5" t="n">
        <v>-942</v>
      </c>
      <c r="G257" s="5" t="n">
        <v>-2</v>
      </c>
    </row>
    <row r="258">
      <c r="A258" s="4" t="inlineStr">
        <is>
          <t>Changes in collateral deposits in support of energy risk management activities</t>
        </is>
      </c>
      <c r="F258" s="5" t="n">
        <v>0</v>
      </c>
      <c r="G258" s="5" t="n">
        <v>0</v>
      </c>
    </row>
    <row r="259">
      <c r="A259" s="4" t="inlineStr">
        <is>
          <t>Changes in nuclear decommissioning trust liability</t>
        </is>
      </c>
      <c r="F259" s="5" t="n">
        <v>0</v>
      </c>
      <c r="G259" s="5" t="n">
        <v>0</v>
      </c>
    </row>
    <row r="260">
      <c r="A260" s="4" t="inlineStr">
        <is>
          <t>Changes in other working capital</t>
        </is>
      </c>
      <c r="F260" s="5" t="n">
        <v>-56</v>
      </c>
      <c r="G260" s="5" t="n">
        <v>55</v>
      </c>
    </row>
    <row r="261">
      <c r="A261" s="4" t="inlineStr">
        <is>
          <t>Cash provided by continuing operations</t>
        </is>
      </c>
      <c r="G261" s="5" t="n">
        <v>-247</v>
      </c>
    </row>
    <row r="262">
      <c r="A262" s="4" t="inlineStr">
        <is>
          <t>Cash provided by discontinued operations</t>
        </is>
      </c>
      <c r="G262" s="5" t="n">
        <v>0</v>
      </c>
    </row>
    <row r="263">
      <c r="A263" s="4" t="inlineStr">
        <is>
          <t>Net Cash Provided/(Used) by Operating Activities</t>
        </is>
      </c>
      <c r="F263" s="5" t="n">
        <v>-1369</v>
      </c>
      <c r="G263" s="5" t="n">
        <v>-247</v>
      </c>
    </row>
    <row r="264">
      <c r="A264" s="3" t="inlineStr">
        <is>
          <t>Cash Flows from Investing Activities</t>
        </is>
      </c>
    </row>
    <row r="265">
      <c r="A265" s="4" t="inlineStr">
        <is>
          <t>Intercompany dividends</t>
        </is>
      </c>
      <c r="F265" s="5" t="n">
        <v>1889</v>
      </c>
      <c r="G265" s="5" t="n">
        <v>2209</v>
      </c>
    </row>
    <row r="266">
      <c r="A266" s="4" t="inlineStr">
        <is>
          <t>Payments for acquisitions of businesses</t>
        </is>
      </c>
      <c r="F266" s="5" t="n">
        <v>0</v>
      </c>
      <c r="G266" s="5" t="n">
        <v>0</v>
      </c>
    </row>
    <row r="267">
      <c r="A267" s="4" t="inlineStr">
        <is>
          <t>Capital expenditures</t>
        </is>
      </c>
      <c r="F267" s="5" t="n">
        <v>-18</v>
      </c>
      <c r="G267" s="5" t="n">
        <v>-15</v>
      </c>
    </row>
    <row r="268">
      <c r="A268" s="4" t="inlineStr">
        <is>
          <t>Net purchases of /proceeds from emission allowances</t>
        </is>
      </c>
      <c r="F268" s="5" t="n">
        <v>0</v>
      </c>
      <c r="G268" s="5" t="n">
        <v>0</v>
      </c>
    </row>
    <row r="269">
      <c r="A269" s="4" t="inlineStr">
        <is>
          <t>Investments in nuclear decommissioning trust fund securities</t>
        </is>
      </c>
      <c r="F269" s="5" t="n">
        <v>0</v>
      </c>
      <c r="G269" s="5" t="n">
        <v>0</v>
      </c>
    </row>
    <row r="270">
      <c r="A270" s="4" t="inlineStr">
        <is>
          <t>Proceeds from the sale of nuclear decommissioning trust fund securities</t>
        </is>
      </c>
      <c r="F270" s="5" t="n">
        <v>0</v>
      </c>
      <c r="G270" s="5" t="n">
        <v>0</v>
      </c>
    </row>
    <row r="271">
      <c r="A271" s="4" t="inlineStr">
        <is>
          <t>Proceeds from sale of assets, net of cash disposed and sale of discontinued operations, net of fees</t>
        </is>
      </c>
      <c r="F271" s="5" t="n">
        <v>5</v>
      </c>
      <c r="G271" s="5" t="n">
        <v>888</v>
      </c>
    </row>
    <row r="272">
      <c r="A272" s="4" t="inlineStr">
        <is>
          <t>Net distributions from investments in unconsolidated affiliates</t>
        </is>
      </c>
      <c r="F272" s="5" t="n">
        <v>0</v>
      </c>
      <c r="G272" s="5" t="n">
        <v>0</v>
      </c>
    </row>
    <row r="273">
      <c r="A273" s="4" t="inlineStr">
        <is>
          <t>Contributions to discontinued operations</t>
        </is>
      </c>
      <c r="G273" s="5" t="n">
        <v>0</v>
      </c>
    </row>
    <row r="274">
      <c r="A274" s="4" t="inlineStr">
        <is>
          <t>Cash (used)/provided by continuing operations</t>
        </is>
      </c>
      <c r="G274" s="5" t="n">
        <v>3082</v>
      </c>
    </row>
    <row r="275">
      <c r="A275" s="4" t="inlineStr">
        <is>
          <t>Cash provided by (Used) discontinued operations</t>
        </is>
      </c>
      <c r="G275" s="5" t="n">
        <v>0</v>
      </c>
    </row>
    <row r="276">
      <c r="A276" s="4" t="inlineStr">
        <is>
          <t>Net Cash (Used)/Provided by Investing Activities</t>
        </is>
      </c>
      <c r="F276" s="5" t="n">
        <v>1876</v>
      </c>
      <c r="G276" s="5" t="n">
        <v>3082</v>
      </c>
    </row>
    <row r="277">
      <c r="A277" s="3" t="inlineStr">
        <is>
          <t>Cash Flows from Financing Activities</t>
        </is>
      </c>
    </row>
    <row r="278">
      <c r="A278" s="4" t="inlineStr">
        <is>
          <t>Intercompany dividends and transfers</t>
        </is>
      </c>
      <c r="F278" s="5" t="n">
        <v>-34</v>
      </c>
      <c r="G278" s="5" t="n">
        <v>-1302</v>
      </c>
    </row>
    <row r="279">
      <c r="A279" s="4" t="inlineStr">
        <is>
          <t>Payments of dividends to common stockholders</t>
        </is>
      </c>
      <c r="F279" s="5" t="n">
        <v>-148</v>
      </c>
      <c r="G279" s="5" t="n">
        <v>-16</v>
      </c>
    </row>
    <row r="280">
      <c r="A280" s="4" t="inlineStr">
        <is>
          <t>Payments for share repurchase activity</t>
        </is>
      </c>
      <c r="F280" s="5" t="n">
        <v>-229</v>
      </c>
      <c r="G280" s="5" t="n">
        <v>-1075</v>
      </c>
    </row>
    <row r="281">
      <c r="A281" s="4" t="inlineStr">
        <is>
          <t>Payments for debt extinguishment costs</t>
        </is>
      </c>
      <c r="G281" s="5" t="n">
        <v>-24</v>
      </c>
    </row>
    <row r="282">
      <c r="A282" s="4" t="inlineStr">
        <is>
          <t>Purchase of and distributions to noncontrolling interests from subsidiaries</t>
        </is>
      </c>
      <c r="F282" s="5" t="n">
        <v>0</v>
      </c>
      <c r="G282" s="5" t="n">
        <v>0</v>
      </c>
    </row>
    <row r="283">
      <c r="A283" s="4" t="inlineStr">
        <is>
          <t>Proceeds from issuance of common stock</t>
        </is>
      </c>
      <c r="F283" s="5" t="n">
        <v>1</v>
      </c>
      <c r="G283" s="5" t="n">
        <v>2</v>
      </c>
    </row>
    <row r="284">
      <c r="A284" s="4" t="inlineStr">
        <is>
          <t>Proceeds from issuance of long-term debt</t>
        </is>
      </c>
      <c r="F284" s="5" t="n">
        <v>59</v>
      </c>
      <c r="G284" s="5" t="n">
        <v>1833</v>
      </c>
    </row>
    <row r="285">
      <c r="A285" s="4" t="inlineStr">
        <is>
          <t>Payment of debt issuance costs</t>
        </is>
      </c>
      <c r="F285" s="5" t="n">
        <v>-1</v>
      </c>
      <c r="G285" s="5" t="n">
        <v>-33</v>
      </c>
    </row>
    <row r="286">
      <c r="A286" s="4" t="inlineStr">
        <is>
          <t>Repayments of long-term debt</t>
        </is>
      </c>
      <c r="F286" s="5" t="n">
        <v>0</v>
      </c>
      <c r="G286" s="5" t="n">
        <v>-2432</v>
      </c>
    </row>
    <row r="287">
      <c r="A287" s="4" t="inlineStr">
        <is>
          <t>Net repayment of Revolving Credit Facility</t>
        </is>
      </c>
      <c r="F287" s="5" t="n">
        <v>-83</v>
      </c>
    </row>
    <row r="288">
      <c r="A288" s="4" t="inlineStr">
        <is>
          <t>Other</t>
        </is>
      </c>
      <c r="F288" s="5" t="n">
        <v>0</v>
      </c>
    </row>
    <row r="289">
      <c r="A289" s="4" t="inlineStr">
        <is>
          <t>Cash used by continuing operations</t>
        </is>
      </c>
      <c r="G289" s="5" t="n">
        <v>-3047</v>
      </c>
    </row>
    <row r="290">
      <c r="A290" s="4" t="inlineStr">
        <is>
          <t>Cash provided by discontinued operations</t>
        </is>
      </c>
      <c r="G290" s="5" t="n">
        <v>0</v>
      </c>
    </row>
    <row r="291">
      <c r="A291" s="4" t="inlineStr">
        <is>
          <t>Net Cash Used by Financing Activities</t>
        </is>
      </c>
      <c r="F291" s="5" t="n">
        <v>-435</v>
      </c>
      <c r="G291" s="5" t="n">
        <v>-3047</v>
      </c>
    </row>
    <row r="292">
      <c r="A292" s="4" t="inlineStr">
        <is>
          <t>Effect of exchange rate changes on cash and cash equivalents</t>
        </is>
      </c>
      <c r="F292" s="5" t="n">
        <v>0</v>
      </c>
    </row>
    <row r="293">
      <c r="A293" s="4" t="inlineStr">
        <is>
          <t>Change in Cash from discontinued operations</t>
        </is>
      </c>
      <c r="G293" s="5" t="n">
        <v>0</v>
      </c>
    </row>
    <row r="294">
      <c r="A294" s="4" t="inlineStr">
        <is>
          <t>Net Increase/(Decrease) in Cash and Cash Equivalents, Funds Deposited by Counterparties and Restricted Cash</t>
        </is>
      </c>
      <c r="F294" s="5" t="n">
        <v>72</v>
      </c>
      <c r="G294" s="5" t="n">
        <v>-212</v>
      </c>
    </row>
    <row r="295">
      <c r="A295" s="4" t="inlineStr">
        <is>
          <t>Cash and Cash Equivalents, Funds Deposited by Counterparties and Restricted Cash at Beginning of Period</t>
        </is>
      </c>
      <c r="C295" s="6" t="n">
        <v>327</v>
      </c>
      <c r="E295" s="6" t="n">
        <v>480</v>
      </c>
      <c r="F295" s="5" t="n">
        <v>327</v>
      </c>
      <c r="G295" s="5" t="n">
        <v>480</v>
      </c>
    </row>
    <row r="296">
      <c r="A296" s="4" t="inlineStr">
        <is>
          <t>Cash and Cash Equivalents, Funds Deposited by Counterparties and Restricted Cash at End of Period</t>
        </is>
      </c>
      <c r="B296" s="6" t="n">
        <v>399</v>
      </c>
      <c r="D296" s="6" t="n">
        <v>268</v>
      </c>
      <c r="F296" s="6" t="n">
        <v>399</v>
      </c>
      <c r="G296" s="6" t="n">
        <v>268</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General NRG Energy, Inc., or NRG or the Company, is an integrated power company built on dynamic retail brands with diverse generation assets. NRG brings the power of energy to consumers by producing and selling electricity and related products and services in major competitive power markets in the U.S. and Canada in a manner that delivers value to all of NRG's stakeholders. NRG is a customer-driven business focused on perfecting the integrated model by balancing retail load with generation supply within its deregulated markets. The Company sells energy, services, and innovative, sustainable products and services directly to retail customers under the brand names NRG, Reliant, Green Mountain Energy, Stream, and XOOM Energy, as well as other brand names owned by NRG, supported by approximately 23,000 MW of generation as of June 30, 2020.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densed consolidated financial statements in the Company's 2019 Form 10-K and the Current Report on Form 8-K filed May 7, 2020, which provides retrospectively revised historical financial information to correspond with the Company's current segment structure.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20, and the results of operations, comprehensive income, cash flows and statements of stockholders' equity for the three and six months ended June 30, 2020 and 2019. Segments As part of perfecting the integrated model, in which the majority of the Company’s generation serves its retail customers, the Company began managing its operations based on the combined results of the retail and wholesale generation businesses with a geographical focus in 2020. As a result, the Company changed its business segments from Retail and Generation to Texas, East and West/Other beginning in the first quarter of 2020. The Company's updated segment structure reflects how management currently makes financial decisions and allocates resources. The Company's businesses are segregated as follows: • Texas, which includes all activity related to customer, plant and market operations in Texas; • East, which includes the remaining activity related to customer operations and all activity related to plant and market operations in the East; • West/Other, which includes the following assets and activities: (i) all activity related to plant and market operations in the West, (ii) activity related to the Cottonwood power plant that was sold to Cleco on February 4, 2019 and is being leased back until 2025, (iii) the remaining renewables activity, including the Company’s equity method investments in Ivanpah Master Holdings, LLC and Agua Caliente, the remaining Home Solar assets and the NFL stadium solar generating assets, and (iv) activity related to the Company’s equity method investment for the Gladstone power plant in Australia; and • Corporate activities. All affected disclosures have been recast to reflect these changes for all periods presented. For further discussion of segment reporting, refer to Note 13, Segment Reporting . COVID-19 In March 2020, the World Health Organization categorized COVID-19 as a pandemic and the President of the United States declared the COVID-19 outbreak a national emergency. Electricity was deemed a 'critical and essential business operation' under various state and federal governmental COVID-19 mandates. NRG had activated its Crisis Management Team ("CMT") in January 2020 to proactively manage the Company's response to the impacts of COVID-19. NRG continues to remain focused on protecting the health and well-being of its employees, while supporting its customers and the communities in which it operates and assuring the continuity of its operations. During the second quarter of 2020, the Company began to evaluate and implement protocols for return to normal work operations. The Company continues to maintain certain restrictions on business travel and face-to-face sales channels, remote work practices remain in place and there are enhanced cleaning and hygiene protocols in all of its facilities. In addition, select essential employees and contractors are continuing to report to plant and certain office locations. The Company also continues to require pre-entry screening, including temperature checks, separation of work crews, additional personal protective equipment for employees and contractors when social distancing cannot be maintained, and a ban on all non-essential visitors. The Company has not experienced any material disruptions in its ability to continue its business operations to date.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58:11Z</dcterms:created>
  <dcterms:modified xmlns:dcterms="http://purl.org/dc/terms/" xmlns:xsi="http://www.w3.org/2001/XMLSchema-instance" xsi:type="dcterms:W3CDTF">2020-08-06T15:58:11Z</dcterms:modified>
</cp:coreProperties>
</file>